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Title Insurance Business" sheetId="10" state="visible" r:id="rId10"/>
    <sheet xmlns:r="http://schemas.openxmlformats.org/officeDocument/2006/relationships" name="Unconsolidated Joint Ventu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Premises, Equipment and 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Regulatory Matters" sheetId="23" state="visible" r:id="rId23"/>
    <sheet xmlns:r="http://schemas.openxmlformats.org/officeDocument/2006/relationships" name="Transactions with Related Parti" sheetId="24" state="visible" r:id="rId24"/>
    <sheet xmlns:r="http://schemas.openxmlformats.org/officeDocument/2006/relationships" name="Significant Equity Method Inves" sheetId="25" state="visible" r:id="rId25"/>
    <sheet xmlns:r="http://schemas.openxmlformats.org/officeDocument/2006/relationships" name="Parent Company Only Financial 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Title Insurance Business (Table" sheetId="29" state="visible" r:id="rId29"/>
    <sheet xmlns:r="http://schemas.openxmlformats.org/officeDocument/2006/relationships" name="Securities (Tables)" sheetId="30" state="visible" r:id="rId30"/>
    <sheet xmlns:r="http://schemas.openxmlformats.org/officeDocument/2006/relationships" name="Loans and Leases Held for Inv_2" sheetId="31" state="visible" r:id="rId31"/>
    <sheet xmlns:r="http://schemas.openxmlformats.org/officeDocument/2006/relationships" name="Leases (Tables)" sheetId="32" state="visible" r:id="rId32"/>
    <sheet xmlns:r="http://schemas.openxmlformats.org/officeDocument/2006/relationships" name="Servicing Assets (Tables)" sheetId="33" state="visible" r:id="rId33"/>
    <sheet xmlns:r="http://schemas.openxmlformats.org/officeDocument/2006/relationships" name="Premises, Equipment and Leases "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Benefit Plans (Tables)" sheetId="40" state="visible" r:id="rId40"/>
    <sheet xmlns:r="http://schemas.openxmlformats.org/officeDocument/2006/relationships" name="Regulatory Matters (Tables)" sheetId="41" state="visible" r:id="rId41"/>
    <sheet xmlns:r="http://schemas.openxmlformats.org/officeDocument/2006/relationships" name="Significant Equity Method Inv_2" sheetId="42" state="visible" r:id="rId42"/>
    <sheet xmlns:r="http://schemas.openxmlformats.org/officeDocument/2006/relationships" name="Parent Company Only Financial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Organization and Summary of _13" sheetId="53" state="visible" r:id="rId53"/>
    <sheet xmlns:r="http://schemas.openxmlformats.org/officeDocument/2006/relationships" name="Organization and Summary of _14" sheetId="54" state="visible" r:id="rId54"/>
    <sheet xmlns:r="http://schemas.openxmlformats.org/officeDocument/2006/relationships" name="Organization and Summary of _15" sheetId="55" state="visible" r:id="rId55"/>
    <sheet xmlns:r="http://schemas.openxmlformats.org/officeDocument/2006/relationships" name="Organization and Summary of _16" sheetId="56" state="visible" r:id="rId56"/>
    <sheet xmlns:r="http://schemas.openxmlformats.org/officeDocument/2006/relationships" name="Organization and Summary of _17" sheetId="57" state="visible" r:id="rId57"/>
    <sheet xmlns:r="http://schemas.openxmlformats.org/officeDocument/2006/relationships" name="Organization and Summary of _18" sheetId="58" state="visible" r:id="rId58"/>
    <sheet xmlns:r="http://schemas.openxmlformats.org/officeDocument/2006/relationships" name="Organization and Summary of _19" sheetId="59" state="visible" r:id="rId59"/>
    <sheet xmlns:r="http://schemas.openxmlformats.org/officeDocument/2006/relationships" name="Organization and Summary of _20" sheetId="60" state="visible" r:id="rId60"/>
    <sheet xmlns:r="http://schemas.openxmlformats.org/officeDocument/2006/relationships" name="Organization and Summary of _21" sheetId="61" state="visible" r:id="rId61"/>
    <sheet xmlns:r="http://schemas.openxmlformats.org/officeDocument/2006/relationships" name="Organization and Summary of _22" sheetId="62" state="visible" r:id="rId62"/>
    <sheet xmlns:r="http://schemas.openxmlformats.org/officeDocument/2006/relationships" name="Organization and Summary of _23" sheetId="63" state="visible" r:id="rId63"/>
    <sheet xmlns:r="http://schemas.openxmlformats.org/officeDocument/2006/relationships" name="Title Insurance Business - Addi" sheetId="64" state="visible" r:id="rId64"/>
    <sheet xmlns:r="http://schemas.openxmlformats.org/officeDocument/2006/relationships" name="Title Insurance Business - Purc" sheetId="65" state="visible" r:id="rId65"/>
    <sheet xmlns:r="http://schemas.openxmlformats.org/officeDocument/2006/relationships" name="Title Insurance Business - Chan" sheetId="66" state="visible" r:id="rId66"/>
    <sheet xmlns:r="http://schemas.openxmlformats.org/officeDocument/2006/relationships" name="Unconsolidated Joint Venture (D" sheetId="67" state="visible" r:id="rId67"/>
    <sheet xmlns:r="http://schemas.openxmlformats.org/officeDocument/2006/relationships" name="Securities - Carrying Amount an" sheetId="68" state="visible" r:id="rId68"/>
    <sheet xmlns:r="http://schemas.openxmlformats.org/officeDocument/2006/relationships" name="Securities - Narrative (Details" sheetId="69" state="visible" r:id="rId69"/>
    <sheet xmlns:r="http://schemas.openxmlformats.org/officeDocument/2006/relationships" name="Securities - Gross Unrealized L" sheetId="70" state="visible" r:id="rId70"/>
    <sheet xmlns:r="http://schemas.openxmlformats.org/officeDocument/2006/relationships" name="Securities - Summary of Investm" sheetId="71" state="visible" r:id="rId71"/>
    <sheet xmlns:r="http://schemas.openxmlformats.org/officeDocument/2006/relationships" name="Loans and Leases Held for Inv_3" sheetId="72" state="visible" r:id="rId72"/>
    <sheet xmlns:r="http://schemas.openxmlformats.org/officeDocument/2006/relationships" name="Loans and Leases Held for Inv_4" sheetId="73" state="visible" r:id="rId73"/>
    <sheet xmlns:r="http://schemas.openxmlformats.org/officeDocument/2006/relationships" name="Loans and Leases Held for Inv_5" sheetId="74" state="visible" r:id="rId74"/>
    <sheet xmlns:r="http://schemas.openxmlformats.org/officeDocument/2006/relationships" name="Loans and Leases Held for Inv_6" sheetId="75" state="visible" r:id="rId75"/>
    <sheet xmlns:r="http://schemas.openxmlformats.org/officeDocument/2006/relationships" name="Loans and Leases Held for Inv_7" sheetId="76" state="visible" r:id="rId76"/>
    <sheet xmlns:r="http://schemas.openxmlformats.org/officeDocument/2006/relationships" name="Loans and Leases Held for Inv_8" sheetId="77" state="visible" r:id="rId77"/>
    <sheet xmlns:r="http://schemas.openxmlformats.org/officeDocument/2006/relationships" name="Loans and Leases Held for Inv_9" sheetId="78" state="visible" r:id="rId78"/>
    <sheet xmlns:r="http://schemas.openxmlformats.org/officeDocument/2006/relationships" name="Loans and Leases Held for In_10" sheetId="79" state="visible" r:id="rId79"/>
    <sheet xmlns:r="http://schemas.openxmlformats.org/officeDocument/2006/relationships" name="Loans and Leases Held for In_11" sheetId="80" state="visible" r:id="rId80"/>
    <sheet xmlns:r="http://schemas.openxmlformats.org/officeDocument/2006/relationships" name="Loans and Leases Held for In_12" sheetId="81" state="visible" r:id="rId81"/>
    <sheet xmlns:r="http://schemas.openxmlformats.org/officeDocument/2006/relationships" name="Loans and Leases Held for In_13" sheetId="82" state="visible" r:id="rId82"/>
    <sheet xmlns:r="http://schemas.openxmlformats.org/officeDocument/2006/relationships" name="Loans and Leases Held for In_14" sheetId="83" state="visible" r:id="rId83"/>
    <sheet xmlns:r="http://schemas.openxmlformats.org/officeDocument/2006/relationships" name="Loans and Leases Held for In_15" sheetId="84" state="visible" r:id="rId84"/>
    <sheet xmlns:r="http://schemas.openxmlformats.org/officeDocument/2006/relationships" name="Loans and Leases Held for In_16" sheetId="85" state="visible" r:id="rId85"/>
    <sheet xmlns:r="http://schemas.openxmlformats.org/officeDocument/2006/relationships" name="Leases - Direct Financing Lease" sheetId="86" state="visible" r:id="rId86"/>
    <sheet xmlns:r="http://schemas.openxmlformats.org/officeDocument/2006/relationships" name="Leases - Finance Lease Maturity" sheetId="87" state="visible" r:id="rId87"/>
    <sheet xmlns:r="http://schemas.openxmlformats.org/officeDocument/2006/relationships" name="Leases - Additional Information" sheetId="88" state="visible" r:id="rId88"/>
    <sheet xmlns:r="http://schemas.openxmlformats.org/officeDocument/2006/relationships" name="Leases - Maturity Analysis of F" sheetId="89" state="visible" r:id="rId89"/>
    <sheet xmlns:r="http://schemas.openxmlformats.org/officeDocument/2006/relationships" name="Leases - Summary of Components " sheetId="90" state="visible" r:id="rId90"/>
    <sheet xmlns:r="http://schemas.openxmlformats.org/officeDocument/2006/relationships" name="Leases - Summary of Consolidate" sheetId="91" state="visible" r:id="rId91"/>
    <sheet xmlns:r="http://schemas.openxmlformats.org/officeDocument/2006/relationships" name="Leases - Summary of Weighted Av" sheetId="92" state="visible" r:id="rId92"/>
    <sheet xmlns:r="http://schemas.openxmlformats.org/officeDocument/2006/relationships" name="Leases - Summary of Operating a" sheetId="93" state="visible" r:id="rId93"/>
    <sheet xmlns:r="http://schemas.openxmlformats.org/officeDocument/2006/relationships" name="Leases - Schedule of Future Min" sheetId="94" state="visible" r:id="rId94"/>
    <sheet xmlns:r="http://schemas.openxmlformats.org/officeDocument/2006/relationships" name="Servicing Assets - Narrative (D" sheetId="95" state="visible" r:id="rId95"/>
    <sheet xmlns:r="http://schemas.openxmlformats.org/officeDocument/2006/relationships" name="Servicing Assets - Summary of A" sheetId="96" state="visible" r:id="rId96"/>
    <sheet xmlns:r="http://schemas.openxmlformats.org/officeDocument/2006/relationships" name="Premises, Equipment and Lease_2" sheetId="97" state="visible" r:id="rId97"/>
    <sheet xmlns:r="http://schemas.openxmlformats.org/officeDocument/2006/relationships" name="Premises, Equipment and Lease_3" sheetId="98" state="visible" r:id="rId98"/>
    <sheet xmlns:r="http://schemas.openxmlformats.org/officeDocument/2006/relationships" name="Deposits - Types of Deposits (D" sheetId="99" state="visible" r:id="rId99"/>
    <sheet xmlns:r="http://schemas.openxmlformats.org/officeDocument/2006/relationships" name="Deposits - Narrative (Details)" sheetId="100" state="visible" r:id="rId100"/>
    <sheet xmlns:r="http://schemas.openxmlformats.org/officeDocument/2006/relationships" name="Deposits - Scheduled Maturities" sheetId="101" state="visible" r:id="rId101"/>
    <sheet xmlns:r="http://schemas.openxmlformats.org/officeDocument/2006/relationships" name="Borrowings - Total Outstanding " sheetId="102" state="visible" r:id="rId102"/>
    <sheet xmlns:r="http://schemas.openxmlformats.org/officeDocument/2006/relationships" name="Borrowings - Total Outstandin_2" sheetId="103" state="visible" r:id="rId103"/>
    <sheet xmlns:r="http://schemas.openxmlformats.org/officeDocument/2006/relationships" name="Borrowings - Narrative (Details" sheetId="104" state="visible" r:id="rId104"/>
    <sheet xmlns:r="http://schemas.openxmlformats.org/officeDocument/2006/relationships" name="Income Taxes - Income Tax Expen" sheetId="105" state="visible" r:id="rId105"/>
    <sheet xmlns:r="http://schemas.openxmlformats.org/officeDocument/2006/relationships" name="Income Taxes - Additional Infor" sheetId="106" state="visible" r:id="rId106"/>
    <sheet xmlns:r="http://schemas.openxmlformats.org/officeDocument/2006/relationships" name="Income Taxes - Effective Income" sheetId="107" state="visible" r:id="rId107"/>
    <sheet xmlns:r="http://schemas.openxmlformats.org/officeDocument/2006/relationships" name="Income Taxes - Deferred Tax Ass"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Benefit Plans - Additional Info" sheetId="116" state="visible" r:id="rId116"/>
    <sheet xmlns:r="http://schemas.openxmlformats.org/officeDocument/2006/relationships" name="Benefit Plans - Stock Option Ac" sheetId="117" state="visible" r:id="rId117"/>
    <sheet xmlns:r="http://schemas.openxmlformats.org/officeDocument/2006/relationships" name="Benefit Plans - Summary of Non-" sheetId="118" state="visible" r:id="rId118"/>
    <sheet xmlns:r="http://schemas.openxmlformats.org/officeDocument/2006/relationships" name="Benefit Plans - Restricted Stoc" sheetId="119" state="visible" r:id="rId119"/>
    <sheet xmlns:r="http://schemas.openxmlformats.org/officeDocument/2006/relationships" name="Regulatory Matters - Narrative " sheetId="120" state="visible" r:id="rId120"/>
    <sheet xmlns:r="http://schemas.openxmlformats.org/officeDocument/2006/relationships" name="Regulatory Matters (Details)" sheetId="121" state="visible" r:id="rId121"/>
    <sheet xmlns:r="http://schemas.openxmlformats.org/officeDocument/2006/relationships" name="Transactions with Related Par_2" sheetId="122" state="visible" r:id="rId122"/>
    <sheet xmlns:r="http://schemas.openxmlformats.org/officeDocument/2006/relationships" name="Significant Equity Method Inv_3" sheetId="123" state="visible" r:id="rId123"/>
    <sheet xmlns:r="http://schemas.openxmlformats.org/officeDocument/2006/relationships" name="Significant Equity Method Inv_4" sheetId="124" state="visible" r:id="rId124"/>
    <sheet xmlns:r="http://schemas.openxmlformats.org/officeDocument/2006/relationships" name="Parent Company Only Financial_3" sheetId="125" state="visible" r:id="rId125"/>
    <sheet xmlns:r="http://schemas.openxmlformats.org/officeDocument/2006/relationships" name="Parent Company Only Financial_4" sheetId="126" state="visible" r:id="rId126"/>
    <sheet xmlns:r="http://schemas.openxmlformats.org/officeDocument/2006/relationships" name="Parent Company Only Financial_5" sheetId="127" state="visible" r:id="rId127"/>
  </sheets>
  <definedNames/>
  <calcPr calcId="124519" fullCalcOnLoad="1"/>
</workbook>
</file>

<file path=xl/sharedStrings.xml><?xml version="1.0" encoding="utf-8"?>
<sst xmlns="http://schemas.openxmlformats.org/spreadsheetml/2006/main" uniqueCount="1567">
  <si>
    <t>Document and Entity Information - USD ($)</t>
  </si>
  <si>
    <t>12 Months Ended</t>
  </si>
  <si>
    <t>Dec. 31, 2019</t>
  </si>
  <si>
    <t>Feb. 26, 2020</t>
  </si>
  <si>
    <t>Jun. 30, 2019</t>
  </si>
  <si>
    <t>Document Information [Line Items]</t>
  </si>
  <si>
    <t>Entity Registrant Name</t>
  </si>
  <si>
    <t>LIVE OAK BANCSHARES, INC.</t>
  </si>
  <si>
    <t>Entity Central Index Key</t>
  </si>
  <si>
    <t>0001462120</t>
  </si>
  <si>
    <t>Trading Symbol</t>
  </si>
  <si>
    <t xml:space="preserve">
LOB</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Voluntary Files</t>
  </si>
  <si>
    <t>No</t>
  </si>
  <si>
    <t>Entity Current Reporting Status</t>
  </si>
  <si>
    <t>Yes</t>
  </si>
  <si>
    <t>Entity Public Float</t>
  </si>
  <si>
    <t>Entity Emerging Growth Company</t>
  </si>
  <si>
    <t>Entity Small Business</t>
  </si>
  <si>
    <t>Entity Shell Company</t>
  </si>
  <si>
    <t>Entity Interactive Data Current</t>
  </si>
  <si>
    <t>Entity Well-known Seasoned Issuer</t>
  </si>
  <si>
    <t>Title of 12(b) Security</t>
  </si>
  <si>
    <t xml:space="preserve">
Voting Common Stock, no par value per share</t>
  </si>
  <si>
    <t>Security Exchange Name</t>
  </si>
  <si>
    <t>NASDAQ</t>
  </si>
  <si>
    <t>Entity File Number</t>
  </si>
  <si>
    <t>001-37497</t>
  </si>
  <si>
    <t>Entity Incorporation, State or Country Code</t>
  </si>
  <si>
    <t>NC</t>
  </si>
  <si>
    <t>Entity Tax Identification Number</t>
  </si>
  <si>
    <t>26-4596286</t>
  </si>
  <si>
    <t>Entity Address, Address Line One</t>
  </si>
  <si>
    <t>1741 Tiburon Drive</t>
  </si>
  <si>
    <t>Entity Address, City or Town</t>
  </si>
  <si>
    <t>Wilmington</t>
  </si>
  <si>
    <t>Entity Address, State or Province</t>
  </si>
  <si>
    <t>Entity Address, Postal Zip Code</t>
  </si>
  <si>
    <t>28403</t>
  </si>
  <si>
    <t>City Area Code</t>
  </si>
  <si>
    <t>910</t>
  </si>
  <si>
    <t>Local Phone Number</t>
  </si>
  <si>
    <t>790-5867</t>
  </si>
  <si>
    <t>Document Transition Report</t>
  </si>
  <si>
    <t>Document Annual Report</t>
  </si>
  <si>
    <t>true</t>
  </si>
  <si>
    <t>Documents Incorporated by Reference</t>
  </si>
  <si>
    <t>Portions of the registrant's definitive proxy statement for the 2020 Annual Meeting of Shareholders, which the registrant plans to file subsequent to the date hereof, are incorporated by reference into Part III. Portions of the registrant's annual report to shareholders for the year ended December 31, 2019, which will be posted on the registrant's website subsequent to the date hereof, are incorporated by reference into Part II.</t>
  </si>
  <si>
    <t>Entity Voting Common Stock</t>
  </si>
  <si>
    <t>Entity Common Stock, Shares Outstanding (in shares)</t>
  </si>
  <si>
    <t>Entity Nonvoting Common Stock</t>
  </si>
  <si>
    <t>Consolidated Balance Sheets - USD ($) $ in Thousands</t>
  </si>
  <si>
    <t>Dec. 31, 2018</t>
  </si>
  <si>
    <t>Assets</t>
  </si>
  <si>
    <t>Cash and due from banks</t>
  </si>
  <si>
    <t>Federal funds sold</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perating lease right-of-use assets</t>
  </si>
  <si>
    <t>Other assets</t>
  </si>
  <si>
    <t>Total assets</t>
  </si>
  <si>
    <t>Deposits:</t>
  </si>
  <si>
    <t>Noninterest-bearing</t>
  </si>
  <si>
    <t>Interest-bearing</t>
  </si>
  <si>
    <t>Total deposits</t>
  </si>
  <si>
    <t>Borrowings</t>
  </si>
  <si>
    <t>Operating lease liabilities</t>
  </si>
  <si>
    <t>Other liabilities</t>
  </si>
  <si>
    <t>Total liabilities</t>
  </si>
  <si>
    <t>Shareholders’ equity</t>
  </si>
  <si>
    <t>Retained earnings</t>
  </si>
  <si>
    <t>Accumulated other comprehensive income (loss)</t>
  </si>
  <si>
    <t>Total shareholders’ equity</t>
  </si>
  <si>
    <t>Total liabilities and shareholders’ equity</t>
  </si>
  <si>
    <t>Preferred Stock Undefined</t>
  </si>
  <si>
    <t>Preferred stock, no par value, 1,000,000 authorized, none issued or outstanding at December 31, 2019 and December 31, 2018</t>
  </si>
  <si>
    <t xml:space="preserve"> </t>
  </si>
  <si>
    <t>Class A Common Stock</t>
  </si>
  <si>
    <t>Common stock</t>
  </si>
  <si>
    <t>Class B Common Stock</t>
  </si>
  <si>
    <t>Consolidated Balance Sheets (Parenthetical) - $ / shares</t>
  </si>
  <si>
    <t>Preferred stock, par value</t>
  </si>
  <si>
    <t>Preferred stock authorized (in shares)</t>
  </si>
  <si>
    <t>Preferred stock issued (in shares)</t>
  </si>
  <si>
    <t>Preferred stock outstanding (in shares)</t>
  </si>
  <si>
    <t>Common stock, par value</t>
  </si>
  <si>
    <t>Common stock authorized (in shares)</t>
  </si>
  <si>
    <t>Common stock issued (in shares)</t>
  </si>
  <si>
    <t>Common stock outstanding (in shares)</t>
  </si>
  <si>
    <t>Consolidated Statements of Income - USD ($)</t>
  </si>
  <si>
    <t>Dec. 31, 2017</t>
  </si>
  <si>
    <t>Interest income</t>
  </si>
  <si>
    <t>Loans and fees on loans</t>
  </si>
  <si>
    <t>Investment securities, taxable</t>
  </si>
  <si>
    <t>Other interest earning asset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Equity method investments income (loss)</t>
  </si>
  <si>
    <t>Equity security investments gains (losses), net</t>
  </si>
  <si>
    <t>Gain on sale of investment securities available-for-sale</t>
  </si>
  <si>
    <t>Lease income</t>
  </si>
  <si>
    <t>Gain on contribution to equity method investment</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Renewable energy tax credit investment impairment</t>
  </si>
  <si>
    <t>FDIC insurance</t>
  </si>
  <si>
    <t>Title insurance closing services expense</t>
  </si>
  <si>
    <t>Impairment expense on goodwill and other intangibles</t>
  </si>
  <si>
    <t>Other expense</t>
  </si>
  <si>
    <t>Total noninterest expense</t>
  </si>
  <si>
    <t>Income before taxes</t>
  </si>
  <si>
    <t>Income tax expense (benefit)</t>
  </si>
  <si>
    <t>Net income</t>
  </si>
  <si>
    <t>Basic earnings per share</t>
  </si>
  <si>
    <t>Diluted earnings per share</t>
  </si>
  <si>
    <t>Consolidated Statements of Comprehensive Income - USD ($) $ in Thousands</t>
  </si>
  <si>
    <t>Statement Of Income And Comprehensive Income [Abstract]</t>
  </si>
  <si>
    <t>Other comprehensive income (loss) before tax:</t>
  </si>
  <si>
    <t>Net unrealized gain (loss) on investment securities arising during the period</t>
  </si>
  <si>
    <t>Reclassification adjustment for gain on sale of securities available- for-sale included in net income</t>
  </si>
  <si>
    <t>Other comprehensive income (loss) before tax</t>
  </si>
  <si>
    <t>Income tax (expense) benefit</t>
  </si>
  <si>
    <t>Other comprehensive income (loss), net of tax</t>
  </si>
  <si>
    <t>Total comprehensive income</t>
  </si>
  <si>
    <t>Consolidated Statements of Changes in Shareholders' Equity - USD ($) $ in Thousands</t>
  </si>
  <si>
    <t>Total</t>
  </si>
  <si>
    <t>Common stockClass A Common Stock</t>
  </si>
  <si>
    <t>Common stockClass B Common Stock</t>
  </si>
  <si>
    <t>Beginning balance at Dec. 31, 2016</t>
  </si>
  <si>
    <t>Beginning balance (in shares) at Dec. 31, 2016</t>
  </si>
  <si>
    <t>Increase (Decrease) in Stockholders' Equity [Roll Forward]</t>
  </si>
  <si>
    <t>Other comprehensive income (loss)</t>
  </si>
  <si>
    <t>Issuance of restricted stock</t>
  </si>
  <si>
    <t>Issuance of restricted stock (in shares)</t>
  </si>
  <si>
    <t>Withholding cash issued in lieu of restricted stock issuance</t>
  </si>
  <si>
    <t>Employee stock purchase program</t>
  </si>
  <si>
    <t>Employee stock purchase program (in shares)</t>
  </si>
  <si>
    <t>Stock option exercises</t>
  </si>
  <si>
    <t>Stock option exercises (in shares)</t>
  </si>
  <si>
    <t>Stock option based compensation expense</t>
  </si>
  <si>
    <t>Restricted stock expense</t>
  </si>
  <si>
    <t>Stock issued in acquisition of Reltco, Inc.</t>
  </si>
  <si>
    <t>Stock issued in acquisition of Reltco, Inc. (in shares)</t>
  </si>
  <si>
    <t>Non-voting common stock converted to voting common stock in private sale (in shares)</t>
  </si>
  <si>
    <t>Issuance of common stock in connection with secondary offering, net of issue costs</t>
  </si>
  <si>
    <t>Issuance of common stock in connection with secondary offering, net of issue costs (in shares)</t>
  </si>
  <si>
    <t>Cash dividends</t>
  </si>
  <si>
    <t>Ending balance at Dec. 31, 2017</t>
  </si>
  <si>
    <t>Ending balance (in shares) at Dec. 31, 2017</t>
  </si>
  <si>
    <t>Reclassification of accumulated other comprehensive income due to tax rate change</t>
  </si>
  <si>
    <t>Ending balance at Dec. 31, 2018</t>
  </si>
  <si>
    <t>Ending balance (in shares) at Dec. 31, 2018</t>
  </si>
  <si>
    <t>Ending balance at Dec. 31, 2019</t>
  </si>
  <si>
    <t>Ending balance (in shares) at Dec. 31, 2019</t>
  </si>
  <si>
    <t>Cumulative effect of accounting change for Accounting Standards Update 2016-02 | Accounting Standards Update 2016-02 [Member]</t>
  </si>
  <si>
    <t>Consolidated Statements of Changes in Shareholders' Equity (Parenthetical) - $ / shares</t>
  </si>
  <si>
    <t>Statement Of Stockholders Equity [Abstract]</t>
  </si>
  <si>
    <t>Cash dividends per share</t>
  </si>
  <si>
    <t>Consolidated Statements of Cash Flows - USD ($)</t>
  </si>
  <si>
    <t>Cash flows from operating activities</t>
  </si>
  <si>
    <t>Adjustments to reconcile net income to net cash provided (used) by operating activities:</t>
  </si>
  <si>
    <t>Depreciation and amortization</t>
  </si>
  <si>
    <t>Amortization of premium on securities, net of accretion</t>
  </si>
  <si>
    <t>Change in discount on unguaranteed loans</t>
  </si>
  <si>
    <t>Impairment expense on goodwill and other intangibles, net</t>
  </si>
  <si>
    <t>Deferred tax expense (benefit)</t>
  </si>
  <si>
    <t>Originations of loans held for sale</t>
  </si>
  <si>
    <t>Proceeds from sales of loans held for sale</t>
  </si>
  <si>
    <t>Net gains on sale of loans held for sale</t>
  </si>
  <si>
    <t>Net loss on sale of foreclosed assets</t>
  </si>
  <si>
    <t>Net decrease (increase) in servicing assets</t>
  </si>
  <si>
    <t>Gain on sale of securities available-for-sale</t>
  </si>
  <si>
    <t>Net gain on sale or disposal of long lived asset</t>
  </si>
  <si>
    <t>Net loss on disposal of premises and equipment</t>
  </si>
  <si>
    <t>Equity method investments (income) loss</t>
  </si>
  <si>
    <t>Equity security investments (gains) losses, net</t>
  </si>
  <si>
    <t>Stock based compensation expense excess tax (shortfall) benefit</t>
  </si>
  <si>
    <t>Business combination contingent consideration fair value adjustment</t>
  </si>
  <si>
    <t>Changes in assets and liabilities:</t>
  </si>
  <si>
    <t>Lease right-of-use assets, net</t>
  </si>
  <si>
    <t>Net cash provided (used) by operating activities</t>
  </si>
  <si>
    <t>Cash flows from investing activities</t>
  </si>
  <si>
    <t>Purchases of securities available-for-sale</t>
  </si>
  <si>
    <t>Proceeds from sales, maturities, calls, and principal paydowns of securities available-for-sale</t>
  </si>
  <si>
    <t>Proceeds from sale/collection of foreclosed assets, net</t>
  </si>
  <si>
    <t>Business combination, net of cash acquired</t>
  </si>
  <si>
    <t>Sale of title insurance business, net of cash sold</t>
  </si>
  <si>
    <t>Investment in certificates of deposit with other banks</t>
  </si>
  <si>
    <t>Maturities of certificates of deposit with other banks</t>
  </si>
  <si>
    <t>Loan and lease originations and principal collections, net</t>
  </si>
  <si>
    <t>Proceeds from sale of long lived asset</t>
  </si>
  <si>
    <t>Proceeds from sale of premises and equipment</t>
  </si>
  <si>
    <t>Purchases of premises and equipment, net</t>
  </si>
  <si>
    <t>Net cash used by investing activities</t>
  </si>
  <si>
    <t>Cash flows from financing activities</t>
  </si>
  <si>
    <t>Net increase in deposits</t>
  </si>
  <si>
    <t>Proceeds from borrowings</t>
  </si>
  <si>
    <t>Repayment of borrowings</t>
  </si>
  <si>
    <t>Withholding cash issued in lieu of restricted stock</t>
  </si>
  <si>
    <t>Sale of common stock, net of issuance costs</t>
  </si>
  <si>
    <t>Shareholder dividend distributions</t>
  </si>
  <si>
    <t>Net cash provided by financing activities</t>
  </si>
  <si>
    <t>Net (decrease) increase in cash and cash equivalents</t>
  </si>
  <si>
    <t>Cash and cash equivalents, beginning</t>
  </si>
  <si>
    <t>Cash and cash equivalents, ending</t>
  </si>
  <si>
    <t>Supplemental disclosure of cash flow information</t>
  </si>
  <si>
    <t>Interest paid</t>
  </si>
  <si>
    <t>Income tax (received) paid, net</t>
  </si>
  <si>
    <t>Supplemental disclosures of noncash operating, investing, and financing activities</t>
  </si>
  <si>
    <t>Unrealized holding gains (losses) on available-for-sale securities, net of taxes</t>
  </si>
  <si>
    <t>Transfers from loans and leases to foreclosed real estate and other repossessions</t>
  </si>
  <si>
    <t>Net transfers (to) from foreclosed real estate to SBA receivable</t>
  </si>
  <si>
    <t>Transfer from fixed assets to other assets held for sale</t>
  </si>
  <si>
    <t>Transfer of loans held for sale to loans and leases held for investment</t>
  </si>
  <si>
    <t>Transfer of loans and leases held for investment to loans held for sale</t>
  </si>
  <si>
    <t>Accrued premises and equipment additions</t>
  </si>
  <si>
    <t>Loans to finance sale of other assets</t>
  </si>
  <si>
    <t>Right-of-use assets obtained in exchange for lessee operating lease liabilities</t>
  </si>
  <si>
    <t>Equity method investment commitments</t>
  </si>
  <si>
    <t>Business combination:</t>
  </si>
  <si>
    <t>Assets acquired (excluding goodwill)</t>
  </si>
  <si>
    <t>Liabilities assumed</t>
  </si>
  <si>
    <t>Purchase price</t>
  </si>
  <si>
    <t>Goodwill recorded</t>
  </si>
  <si>
    <t>Organization and Summary of Significant Accounting Policies</t>
  </si>
  <si>
    <t>Organization Consolidation And Presentation Of Financial Statements [Abstract]</t>
  </si>
  <si>
    <t>Note 1. Organization and Summary of Significant Accounting Policies Organization Live Oak Banking Company (the “Bank”) was organized and incorporated under the laws of the State of North Carolina on February 25, 2008 and commenced operations on May 12, 2008. In December 2008, Live Oak Bancshares, Inc. (the “Company”) was formed and in the first quarter of 2009 acquired all the outstanding shares of Live Oak Banking Company. The Bank is headquartered in the city of Wilmington, North Carolina and has six satellite sales offices across the United States. The Bank specializes in providing lending and deposit related services to small businesses nationwide. The Bank identifies and extend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Water and Environmental Program (“WEP”) and Business &amp; Industry ("B&amp;I") loan programs. The guaranteed portion of select loans are generally available for sale in the secondary market. From time to time the Bank may also engage in the sale of participating interests in the unguaranteed portion. As a state-chartered bank, the Bank is subject to regulation by the North Carolina Commissioner of Banks and the Federal Deposit Insurance Corporation. The Bank’s wholly owned subsidiaries are Live Oak Number One, Inc., Live Oak Clean Energy Financing LLC (“LOCEF”), and Live Oak Private Wealth, LLC. The Company’s wholly owned subsidiaries are the Bank, Government Loan Solutions (“GLS”), Live Oak Grove, LLC (“Grove”), Live Oak Ventures, Inc. (“Live Oak Ventures”), and Canapi Advisors, LLC (“Canapi”). Live Oak Number One, Inc. holds properties foreclosed on by the Bank.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LOCEF provides financing to entities for renewable energy applications and became a wholly owned subsidiary of the Bank during the first quarter of 2019. Live Oak Private Wealth, LLC was formed in June 2018 for the purpose of providing high-net-worth individuals and families with strategic wealth and investment management services. Canapi was formed in September 2018 for the purpose of providing investment advisory services to a series of new funds focused on providing venture capital to new and emerging financial technology companies. The Company jointly formed 504 Fund Advisors, LLC (“504FA”) to serve as the investment adviser for the 504 Fund, a closed-end mutual fund organized to invest in SBA section 504 loans. 504FA exited as advisor for the 504 Fund in May 2019 and the Company subsequently dissolved this legal entity. On February 1, 2017, the Company completed its acquisition of Reltco Inc. and National Assurance Title, Inc. (collectively referred to as “Reltco”), two nationwide title agencies under common control based in Tampa, Florida. Effective August 1, 2018, Reltco was sold. See Note 2. Title Insurance Business for more information.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 Consolidation Policy The consolidated financial statements include the financial statements of the Company and wholly owned subsidiaries of Live Oak Banking Company, Live Oak Number One, Inc., GLS, 504FA, Grove, Live Oak Ventures, LOCEF, Reltco, Live Oak Private Wealth, LLC and Canapi.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is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9 and 2018:
2019
2018
Investment carrying amount
$
—
$
602
Maximum exposure to loss
1,758
3,240
Business Combinations Business combinations are accounted for by applying the acquisition method in accordance with Accounting Standards Codification (ASC) 805, Business Combinations.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Initial and Secondary Public Offerings In April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In August 2017, the Company completed a secondary offering by issuing 5,175,000 shares of voting common stock, no 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restricted stock unit awards with market price conditions and income taxes. In addition, the 2017 gain on contribution to equity method investment of $68.0 million was based on management's estimates, including projected cash flows of the entity, and was inherently subjective by its nature. Cash and Cash Equivalents For the purpose of presentation in the statement of cash flows, cash and cash equivalents are defined as those amounts included in the balance sheet caption “cash and due from banks” and “federal funds sold.” Cash and cash equivalents have initial maturity of three months or less. To comply with banking regulations, the Company is required to maintain certain average cash reserve balances. The daily average cash reserve requirement was approximately $1.0 million and $1.7 million for the years ended December 31, 2019 and 2018, respectively. Certificates of Deposit with other Banks Certificates of deposit with other banks have maturities ranging from November 2020 through November 2023 and bear interest at rates ranging from 0.20% to 3.55%. All investments in certificates of deposit are with FDIC insured financial institutions and none exceed the maximum insurable amount of $250 thousand. Investment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typically recorded on the trade date and are determined using the specific identification method. Other Other investments are generally non-marketable equity investments and are included in the other assets line on the consolidated balance sheet while the impact is largely reflected in the equity method investments income (loss) and equity security investments gains (losses), net line items on the consolidated statements of income For periods ending prior to January 1, 2018, the Company recognized gains and losses in earnings only when equity securities were sold, based on the difference between the sale proceeds and the cost of the securities, and for other than temporary impairment losses.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3 million and $3.1 million at December 31, 2019 and 2018, respectively. 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The Company transfers these loans to loans and leases held for investment at the lower of cost or fair value and establishes a related allowance for loan and lease loss. In accordance with SBA and USDA regulation, the Bank is required to retain 10% and 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exchange-traded interest rate futures contracts, also defined as interest rate lock commitments. The following summarizes the activity pertaining to loans held for sale for the years ended December 31, 2019 and 2018:
2019
2018
Balance at beginning of year
$
687,393
$
680,454
Originations
1,005,165
1,079,472
Proceeds from sale
(457,533
)
(1,086,614
)
Gain on sale of loans
29,002
75,170
Principal collections, net of deferred fees and costs
(58,683
)
(23,977
)
Non-cash transfers, net
(238,897
)
(37,112
)
Balance at end of period
$
966,447
$
687,393
Loans and Leases Held for Investment 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 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llowance for Loan and Lease Losses 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may be collectively evaluated for impairment. Prior to December 31, 2018,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 Foreclosed Assets Real estate properties acquired through, or in lieu of, loan foreclosure are to be sold and are initially recorded at the lower of carrying amount or fair value less anticipated cost to sell at the date of foreclosure, establishing a new cost basis. Any write down at the time of transfer to foreclosed assets is charged to the allowance for loan and lease losses. After foreclosure, valuations are periodically performed by management, and the real estate is carried at the lower of the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 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10
Land improvements
10-15
Furniture and equipment
5-10
Computers and software
3-5
Solar panels
20-25
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asset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The carrying value of the retained portion of the loan is discounted based in part on the estimates derived from the Company’s comparable nonguaranteed loan sales. Derivative Financial Instruments Interest Rate Futures Contracts The Company uses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As of December 31, 2019 and 2018, the cash margin balances were $2.7 million and $1.0 million, respectively.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Company recognized a loss of $3.0 million, a loss of</t>
  </si>
  <si>
    <t>Title Insurance Business</t>
  </si>
  <si>
    <t>Business Combinations [Abstract]</t>
  </si>
  <si>
    <t>Note 2. Title Insurance Business Business Combination On February 1, 2017, the Company completed its acquisition of Reltco, Inc. and National Assurance Title, Inc. (collectively referred to as "Reltco"), two nationwide title agencies under common control based in Tampa, Florida. The acquisition was expected to complement the Company's growth strategy, including vertically integrating with parallel services to deliver a high-quality customer experience with speed. On the acquisition date, the fair value of Reltco included $5.8 million in assets and $4.7 million in liabilities. The total acquisition gross consideration at the time of the transaction, including earn-out contingent consideration was approximately $15.8 million. The acquisition was valued at $12.7 million after consideration of the applicable fair value adjustments to the earn-out, resulting in the Company paying $7.8 million in cash and issuing 27,724 shares of its common stock at closing in addition to an earn-out of up to 184,012 shares of its stock and $3.8 million in cash, in exchange for all of the outstanding shares of Reltco. The earn-out was recorded as a $4.3 million contingent liability on the acquisition date and is earned proportionally based on the ratio of the new subsidiary's actual future aggregate net income after tax divided by a target net income after tax of approximately $6.0 million over the four year The merger was accounted for in accordance with the acquisition method of accounting, and the identifiable assets acquired and liabilities assumed were recorded at their estimated fair values as of the acquisition date separately from goodwill. The estimated fair values of assets acquired and liabilities assumed are based on the information available at the date of the acquisition. Management continues to evaluate these fair values, which are subject to revision as additional information becomes available. Contingent consideration is recorded at fair value based on the terms of the purchase agreement with subsequent quarterly changes in fair value recorded through earnings. The fair value of contingent consideration upon acquisition was $4.3 million and increased by $350 thousand during the period leading up to the October 31, 2017 impairment assessment date discussed below. During this pre-impairment assessment period fair value was estimated using the Monte Carlo Simulation. The assumptions utilized include a risk-free rate of return through the end of each measurement period equivalent to that of a U.S. Treasury, expected volatility of 30.00% over the remaining 3.25 years and a dividend yield of 0.51%. 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68
Goodwill recorded represents future revenues and efficiencies gained through the Reltco acquisition. At the date of acquisition, intangible assets consisted of trade names of $1.2 million, customer relationships of $3.9 million, and non-compete agreements of $405 thousand. The Company recorded no merger expenses for the years ended December 31, 2019 and 2018, and $766 thousand for the year ended December 31, 2017 related to the Reltco acquisition. Goodwill and Intangible Asset Impairment Goodwill and intangible assets are evaluated for potential impairment annually or when circumstances indicate potential impairment may have occurred. Impairment losses, if any, are determined based upon the excess of carrying value over the estimated fair value of the asset. As of October 31, 2017, the Company determined that its goodwill and certain intangible assets related to the Reltco business combination had indications of impairment. Reltco’s financial performance was significantly lower during the first nine-months of operations and expectations of future profitability for the reporting unit were also lower than originally expected due to a slowing of refinance activity in the mortgage industry. The slowing of refinance activity in the mortgage industry was largely driven by increased levels of market rates during 2017. In performing the goodwill impairment testing and measurement process to identify possible impairment, the estimated fair value of the Reltco reporting unit was developed using the income and market approaches to value Reltco. The income approach consisted of discounting projected long-term future cash flows, which are derived from internal forecasts and economic expectations for Reltco. The market valuation approach utilized revenue and EBITDA multiples from comparable market transactions. The results of the impairment test indicated that the estimated fair value of Reltco was less than book value which resulted in a goodwill impairment charge of $7.3 million in accordance with accounting for Intangibles, Goodwill and other under ASC 360. This non-cash goodwill impairment charge to earnings was recorded as a component of impairment expense on goodwill and other intangibles in the consolidated statement of income. While the intangibles subject to amortization were determined to be recoverable based on an undiscounted cash flow analysis, impairment of $ 720 thousand was realized for indefinite life tradenames. This non-cash intangible impairment charge to earnings was recorded as a component of impairment expense on goodwill and other intangibles in the consolidated statement of income. As a result of Reltco’s 2017 results of operations and the direct contractual inclusion of impairment losses in the determination of earn out consideration, the fair value of the contingent consideration decreased by $4.4 million, which is recorded as a component of impairment expense on goodwill and other intangibles in the consolidated statement of income. The Company subsequently modified the acquisition contract in 2017 to change the definition of net income related to the earn-out contingent consideration which resulted in $1.6 million in salaries and employee benefit expense. Fair value of contingent consideration was estimated using the Monte Carlo Simulation. The assumptions utilized in the determining the impact of the impairment assessment and subsequent purchase contract modification include a risk-free rate of return through the end of each measurement period equivalent to that of a U.S. Treasury, expected volatility of 25.00% over the remaining 3.00 years and a dividend yield of 0.51%. On August 1, 2018, the Company financed the sale of its entire interest in Reltco for $3.0 million. The Company's divestiture was driven by expectations of future profitability under current market conditions impacting the mortgage industry. Following is a summary of activity in contingent consideration for the Reltco reporting unit:
Balance, December 31, 2017
$
1,900
Fair value adjustments prior to August 1, 2018 sale
(260
)
Impact of sale on August 1, 2018
(1,640
)
Balance, December 31, 2018
$
—</t>
  </si>
  <si>
    <t>Unconsolidated Joint Venture</t>
  </si>
  <si>
    <t>Equity Method Investments And Joint Ventures [Abstract]</t>
  </si>
  <si>
    <t xml:space="preserve">Note 3. Unconsolidated Joint Venture On October 1, 2017, the Company closed a digital banking joint venture between Live Oak Banking Company and First Data Corporation ("First Data"). The new company, Apiture, LLC (“Apiture”), combined First Data's and the Bank's digital banking platforms, products, services, and certain human resources used in the creation and delivery of technology solutions for financial institutions. The contributed assets of both the Company and First Data were considered businesses in accordance with relevant accounting standards. At closing both the Bank and First Data received equal voting interests in Apiture in exchange for their respective contributions. As a term of the closing agreements, First Data was entitled to a preference in Apiture's cash earnings from the date of closing through December 31, 2017 and all of 2018, not to exceed $18.0 million and $18.9 million, respectively. This joint venture has been accounted for as an equity method investment. Under the equity method of accounting, the net equity investment of the Bank and the Bank's share of net income or loss from the unconsolidated entity will be reflected in the Company's consolidated balance sheets and the consolidated statements of income. The estimated fair value of Apiture at the date of the 2017 closing was approximately $150 million. Based on the aforementioned cash earnings preference to First Data during 2017 and 2018, the valuation of equity interests received in exchange for contributions by the two initial investors was unequal. As a consequence of this preference, the initial economic interest in Apiture for First Data was equal to 54.7% or $82.0 million, while the Company's initial economic interest in Apiture was equal to 45.3%, or $68.0 million. As the Company had no carrying amount for its contribution in the formation of Apiture, the transaction on October 1, 2017 resulted in the recognition of a $68.0 million equity method investment included in other assets on the consolidated balance sheet and a one-time pre-tax gain of the same amount reflected in gain on contribution to equity method investment on the consolidated income statement at the date of closing. The estimated fair value of Apiture and the related initial economic interests of investors were based on a discounted cash flows which are inherently subjective by nature. As a result of unequal economic interests arising from the cash earnings preference, distribution rights and priorities set forth in the Contribution Agreement differ from what is reflected by the underlying percentage voting interests of First Data and Live Oak. Accordingly, GAAP income (loss) is allocated utilizing the hypothetical liquidation at book value ("HLBV") method. Under the HLBV method, we allocate income or loss based on the change in each unitholders’ claim on the net assets of Apiture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A calculation is prepared at each balance sheet date to determine the amount that unitholders would receive if Apiture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cash earnings preference to First Data and because the HLBV method incorporates non-cash items such as amortization expense, in any given period, income or loss may be allocated disproportionately to unitholders as compared to their respective ownership percentage in our operating partnership, and net income (loss) attributable to the Bank could be more or less net income than actual cash distributions received and more or less income (loss) than what may be received in the event of an actual liquidation. Additionally, the HLBV method could result in no net income attributable to the Company during a period when Apiture reports net income. The Company recognized $4.4 million in net losses in 2019 and no net income or loss in 2018 and 2017 as a result of its investment in Apiture. In the third quarter of 2018 Apiture sold additional units, representing 5.24% ownership, to a third-party investor in exchange for cash. As a result of this transaction the Company recognized a $1.1 million gain upon dilution of its investment which is included in the “Other Noninterest Income” line of the 2018 consolidated statement of income. The Company has evaluated the new and existing partners’ participating rights under Apiture’s governing documents and determined that equity method investment accounting continues to be appropriate. </t>
  </si>
  <si>
    <t>Securities</t>
  </si>
  <si>
    <t>Investments Debt And Equity Securities [Abstract]</t>
  </si>
  <si>
    <t xml:space="preserve">Note 4. Securities The carrying amount of securities and their approximate fair values are reflected in the following table:
December 31, 2019
Amortized Cost
Unrealized Gains
Unrealized Losses
Fair Value
US treasury securities
$
4,988
$
27
$
—
$
5,015
US government agencies
22,444
335
—
22,779
Mortgage-backed securities
488,694
15,530
927
503,297
Municipal bonds
8,493
469
8
8,954
Total
$
524,619
$
16,361
$
935
$
540,045
December 31, 2018
US treasury securities
$
4,969
$
—
$
3
$
4,966
US government agencies
31,121
48
225
30,944
Mortgage-backed securities
345,606
1,340
3,365
343,581
Municipal bond
1,000
—
1
999
Total
$
382,696
$
1,388
$
3,594
$
380,490
Eleven There were no sales of securities during the year ended December 31 . The following tables show gross unrealized losses and fair value, aggregated by investment category and length of time that the individual securities have been in a continuous unrealized loss position.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
Less Than 12 Months
12 Months or More
Total
December 31, 2018
Fair Value
Unrealized Losses
Fair Value
Unrealized Losses
Fair Value
Unrealized Losses
US treasury securities
$
4,966
$
3
$
—
$
—
$
4,966
$
3
US government agencies
—
—
16,268
225
16,268
225
Mortgage-backed securities
164,836
1,177
51,371
2,188
216,207
3,365
Municipal bond
999
1
—
—
999
1
Total
$
170,801
$
1,181
$
67,639
$
2,413
$
238,440
$
3,594
At December 31, 2019, there were twenty-two residential mortgage-backed securities and one municipal bond in unrealized loss positions for greater than 12 months and ten residential mortgage-backed securities and ten commercial mortgage-backed securities in unrealized loss positions for less than 12 months. Unrealized losses at December 31, 2018 consisted of thirty-one residential mortgage-backed securities and six US government agencies for greater than 12 months and twenty-five residential mortgage-backed securities, one US Treasury security and one municipal bond in unrealized loss positions for less than 12 months.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se securities until they recover their value, none of the securities are deemed to be other than temporarily impaired. All residential mortgage-backed securities in the Company’s portfolio at December 31, 2019 and 2018 were backed by US government sponsored enterprises (“GSEs”). The following is a summary of investment securities by maturity:
December 31, 2019
Available-for-sale
Amortized cost
Fair value
US treasury securities
Within one year
$
4,988
$
5,015
Total
4,988
5,015
US government agencies
Within one year
7,008
7,052
One to five years
12,520
12,673
Five to ten years
2,916
3,054
Total
22,444
22,779
Mortgage-backed securities
One to five years
5,030
5,131
Five to ten years
152,561
159,082
After 10 years
331,103
339,084
Total
488,694
503,297
Municipal bonds
After 10 years
8,493
8,954
Total
8,493
8,954
Total
$
524,619
$
540,045
The table above reflects contractual maturities. Actual results will differ as the loans underlying the mortgage-backed securities may repay sooner than scheduled. There were no investment securities pledged at December 31, 2019. At December 31, 2018, investment securities with a fair market value of $2.5 million were pledged to the Company's trust department for uninsured trust assets held by the trust department and $100 thousand was pledged to the Ohio State Treasurer to allow the Company's trust department to conduct business in the State of Ohio. </t>
  </si>
  <si>
    <t>Loans and Leases Held for Investment and Credit Quality</t>
  </si>
  <si>
    <t>Receivables [Abstract]</t>
  </si>
  <si>
    <t xml:space="preserve">Note 5. Loans and Leases Held for Investment and Credit Quality Loans and leases consist of the following:
December 31, 2019
December 31, 2018
Commercial &amp; Industrial
Agriculture
$
9,344
$
6,400
Funeral Home &amp; Cemetery
26,388
17,378
Healthcare
45,581
51,082
Independent Pharmacies
106,096
108,783
Registered Investment Advisors
99,191
94,338
Veterinary Industry
51,251
45,604
Other Industries
557,146
295,163
Total
894,997
618,748
Construction &amp; Development
Agriculture
44,571
43,454
Funeral Home &amp; Cemetery
9,033
9,874
Healthcare
94,742
81,619
Independent Pharmacies
443
2,149
Registered Investment Advisors
2,404
1,232
Veterinary Industry
22,132
14,094
Other Industries
173,993
96,482
Total
347,318
248,904
Commercial Real Estate
Agriculture
50,365
53,085
Funeral Home &amp; Cemetery
113,517
71,344
Healthcare
247,625
188,531
Independent Pharmacies
26,379
20,597
Registered Investment Advisors
7,431
7,905
Veterinary Industry
146,319
136,721
Other Industries
461,157
260,847
Total
1,052,793
739,030
Commercial Land
Agriculture
344,732
243,798
Total
344,732
243,798
Total Loans and Leases 1
2,639,840
1,850,480
Net Deferred Costs
11,400
5,960
Discount on SBA 7(a) and USDA Unguaranteed 2
(3,941
)
(13,021
)
Loans and Leases, Net of Unearned
$
2,647,299
$
1,843,419
1
Total loans and leases include $700.6 million and $305.4 million of U.S. government guaranteed loans as of December 31, 2019 and December 31, 2018, respectively.
2
The Company measures the carrying value of the retained portion of loans sold at fair value under ASC Subtopic 825-10. The value of these retained loan balances is discounted based on the estimates derived from comparable unguaranteed loan sales. Credit Quality Indicators The Bank uses internal loan and lease reviews to assess the performance of individual loans and leases by industry segment. An independent review of the loan and lease portfolio is performed annually by an external firm. The goal of the Bank’s annual review of each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nd lease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and lease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and lease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and lease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and lease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and lease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nd lease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summarize the risk grades of each category:
December 31, 2019
Risk Grades 1 - 4
Risk Grade 5
Risk Grades 6 - 8
Total
Commercial &amp; Industrial
Agriculture
$
8,684
$
219
$
441
$
9,344
Funeral Home &amp; Cemetery
24,446
1,942
—
26,388
Healthcare
36,151
1,429
8,001
45,581
Independent Pharmacies
92,964
6,986
6,146
106,096
Registered Investment Advisors
95,613
2,066
1,512
99,191
Veterinary Industry
46,936
1,718
2,597
51,251
Other Industries
506,070
38,217
12,859
557,146
Total
810,864
52,577
31,556
894,997
Construction &amp; Development
Agriculture
44,571
—
—
44,571
Funeral Home &amp; Cemetery
9,033
—
—
9,033
Healthcare
90,454
3,582
706
94,742
Independent Pharmacies
443
—
—
443
Registered Investment Advisors
2,404
—
—
2,404
Veterinary Industry
22,132
—
—
22,132
Other Industries
162,098
11,895
—
173,993
Total
331,135
15,477
706
347,318
Commercial Real Estate
Agriculture
47,187
1,093
2,085
50,365
Funeral Home &amp; Cemetery
105,753
5,987
1,777
113,517
Healthcare
201,322
16,740
29,563
247,625
Independent Pharmacies
16,385
2,037
7,957
26,379
Registered Investment Advisors
7,431
—
—
7,431
Veterinary Industry
127,893
8,671
9,755
146,319
Other Industries
415,536
37,254
8,367
461,157
Total
921,507
71,782
59,504
1,052,793
Commercial Land
Agriculture
306,046
10,118
28,568
344,732
Total
306,046
10,118
28,568
344,732
Total 1
$
2,369,552
$
149,954
$
120,334
$
2,639,840
December 31, 2018
Risk Grades 1 - 4
Risk Grade 5
Risk Grades 6 - 8
Total
Commercial &amp; Industrial
Agriculture
$
6,187
$
213
$
—
$
6,400
Funeral Home &amp; Cemetery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Funeral Home &amp; Cemetery
9,874
—
—
9,874
Healthcare
79,814
1,805
—
81,619
Independent Pharmacies
2,149
—
—
2,149
Registered Investment Advisors
1,232
—
—
1,232
Veterinary Industry
14,094
—
—
14,094
Other Industries
96,482
—
—
96,482
Total
247,099
1,805
—
248,904
Commercial Real Estate
Agriculture
52,518
567
—
53,085
Funeral Home &amp; Cemetery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1
$
1,702,491
$
65,484
$
82,505
$
1,850,480
1
Total loans and leases include $700.6 million of U.S. government guaranteed loans as of December 31, 2019, segregated by risk grade as follows: Risk Grades 1 – 4 = $561.6 million, Risk Grade 5 = $57.5 million, Risk Grades 6 – 8 = $81.6 million. As of December 31, 2018, total loans and leases include $305.4 million of U.S. government guaranteed loans, segregated by risk grade as follows: Risk Grades 1 – 4 = $236.1 million, Risk Grade 5 = $10.1 million, Risk Grades 6 – 8 = $59.2 million.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December 31, 2019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269
$
—
$
—
$
—
$
269
$
9,075
$
9,344
$
—
Funeral Home &amp; Cemetery
—
—
—
—
—
26,388
26,388
—
Healthcare
28
—
1,725
4,731
6,484
39,097
45,581
—
Independent Pharmacies
2,725
59
—
3,261
6,045
100,051
106,096
—
Registered Investment Advisors
—
252
1,132
143
1,527
97,664
99,191
—
Veterinary Industry
—
—
504
1,457
1,961
49,290
51,251
—
Other Industries
—
8,366
517
6,395
15,278
541,868
557,146
—
Total
3,022
8,677
3,878
15,987
31,564
863,433
894,997
—
Construction &amp; Development
Agriculture
—
—
—
—
—
44,571
44,571
—
Funeral Home &amp; Cemetery
—
—
—
—
—
9,033
9,033
—
Healthcare
—
—
—
—
—
94,742
94,742
—
Independent Pharmacies
—
—
—
—
—
443
443
—
Registered Investment Advisors
—
—
—
—
—
2,404
2,404
—
Veterinary Industry
—
—
—
—
—
22,132
22,132
—
Other Industries
—
—
—
—
—
173,993
173,993
—
Total
—
—
—
—
—
347,318
347,318
—
Commercial Real Estate
Agriculture
2,085
—
—
—
2,085
48,280
50,365
—
Funeral Home &amp; Cemetery
127
2,542
—
1,650
4,319
109,198
113,517
—
Healthcare
—
4,976
28
12,766
17,770
229,855
247,625
—
Independent Pharmacies
—
—
930
5,708
6,638
19,741
26,379
—
Registered Investment Advisors
—
—
—
—
—
7,431
7,431
—
Veterinary Industry
865
586
1,727
2,964
6,142
140,177
146,319
—
Other Industries
—
7,027
—
—
7,027
454,130
461,157
—
Total
3,077
15,131
2,685
23,088
43,981
1,008,812
1,052,793
—
Commercial Land
Agriculture
24,570
965
—
—
25,535
319,197
344,732
—
Total
24,570
965
—
—
25,535
319,197
344,732
—
Total 1
$
30,669
$
24,773
$
6,563
$
39,075
$
101,080
$
2,538,760
$
2,639,840
$
—
December 31, 2018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6,400
$
6,400
$
—
Funeral Home &amp; Cemetery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Funeral Home &amp; Cemetery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Funeral Home &amp; Cemetery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1,850,480
$
—
1
Total loans and leases include $700.6 million of U.S. government guaranteed loans as of December 31, 2019, of which $30.1 million is greater than 90 days past due, $20.7 million is 30-89 days past due and $649.8 million is included in current loans and leases as presented above. As of December 31, 2018, total loans and leases include $305.4 million of U.S. government guaranteed loans, of which $33.4 million is greater than 90 days past due, $9.0 million is 30-89 days past due and $263.0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3.4 million, $2.8 million and $1.1 million for the years ended December 31, 2019, 2018, and 2017, respectively. All nonaccrual loans and leases are included in the held for investment portfolio. Nonaccrual loans and leases as of December 31, 2019 and December 31, 2018 are as follows:
December 31, 2019
Loan and Lease Balance
Guaranteed Balance
Unguaranteed Exposure
Commercial &amp; Industrial
Agriculture
$
269
$
215
$
54
Healthcare
6,484
5,516
968
Independent Pharmacies
5,986
5,187
799
Registered Investment Advisors
1,275
956
319
Veterinary Industry
1,961
1,812
149
Other Industries
6,912
5,577
1,335
Total
22,887
19,263
3,624
Commercial Real Estate
Agriculture
2,085
1,564
521
Funeral Home &amp; Cemetery
1,777
1,293
484
Healthcare
12,794
7,616
5,178
Independent Pharmacies
6,638
5,673
965
Veterinary Industry
5,556
4,602
954
Total
28,850
20,748
8,102
Commercial Land
Agriculture
24,570
18,388
6,182
Total
24,570
18,388
6,182
Total
$
76,307
$
58,399
$
17,908
December 31, 2018
Loan and Lease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Funeral Home &amp; Cemetery
3,010
2,260
750
Healthcare
7,459
4,963
2,496
Independent Pharmacies
2,193
1,863
330
Veterinary Industry
9,734
8,271
1,463
Total
22,396
17,357
5,039
Commercial Land
Agriculture
11,058
5,497
5,561
Total
11,058
5,497
5,561
Total
$
57,690
$
43,202
$
14,488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Quantitative allowances are calculated based on the loss experience of specific types of loans. Internal and external risk indicators are considered when calculating qualitative allowances. These risk indicators include business type concentrations, vertical maturity, unemployment rates, experience of the bank’s servicing staff, and changes in asset quality.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90 days or more and still accruing interest.
•
Any loan or lease which has been modified such that it meets the definition of a Troubled Debt Restructuring (“TDR”). The Company’s policy for impaired loan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or leases. Any loan or lease not meeting the above criteria and determined to be impaired is subjected to an impairment analysis, which is a calculation of the probable loss on the loan or lease. This portion is the loan’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and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s detail activity in the allowance for loan and lease losses by portfolio segment allowance for the periods presented:
Construction &amp; Development
Commercial Real Estate
Commercial &amp; Industrial
Commercial Land
Total
December 31, 2019
Beginning Balance
$
2,042
$
11,044
$
14,562
$
4,786
$
32,434
Charge offs
—
(1,179
)
(2,784
)
(327
)
(4,290
)
Recoveries
—
33
492
5
530
Provision
689
4,684
13,143
1,057
19,573
Ending Balance
$
2,731
$
14,582
$
25,413
$
5,521
$
48,247
December 31, 2018
Beginning Balance
$
2,030
$
9,180
$
10,751
$
2,229
$
24,190
Charge offs
—
(1,041
)
(4,215
)
(241
)
(5,497
)
Recoveries
—
190
493
—
683
Provision
12
2,715
7,533
2,798
13,058
Ending Balance
$
2,042
$
11,044
$
14,562
$
4,786
$
32,434
December 31, 2017
Beginning Balance
$
1,693
$
5,897
$
8,413
$
2,206
$
18,209
Charge offs
—
(1,177
)
(2,617
)
(58
)
(3,852
)
Recoveries
—
191
101
5
297
Provision
337
4,269
4,854
76
9,536
Ending Balance
$
2,030
$
9,180
$
10,751
$
2,229
$
24,190
The following tables detail the recorded allowance for loan and lease losses and the investment in loans and lease related to each portfolio segment, disaggregated on the basis of impairment evaluation methodology:
December 31, 2019
Construction &amp; Development
Commercial Real Estate
Commercial &amp; Industrial
Commercial Land
Total
Allowance for Loan and Lease Losses:
Loans and leases individually evaluated for impairment
$
17
$
4,818
$
7,676
$
4,426
$
16,937
Loans and leases collectively evaluated for impairment
2,714
9,764
17,737
1,095
31,310
Total allowance for loan and lease losses
$
2,731
$
14,582
$
25,413
$
5,521
$
48,247
Loans and leases receivable 1
Loans and leases individually evaluated for impairment
$
719
$
70,873
$
34,434
$
45,621
$
151,647
Loans and leases collectively evaluated for impairment
346,599
981,920
860,563
299,111
2,488,193
Total loans and leases receivable
$
347,318
$
1,052,793
$
894,997
$
344,732
$
2,639,840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1
Loans and leases receivable includes $700.6 million of U.S. government guaranteed loans as of December 31, 2019, of which $103.8 million are impaired. As of December 31, 2018, loans and leases receivable includes $305.4 million of U.S. government guaranteed loans, of which $72.4 million are considered impaired. Loans and leases classified as impaired as of the dates presented are summarized in the following tables.
December 31, 2019
Recorded Investment
Guaranteed Balance
Unguaranteed Exposure
Commercial &amp; Industrial
Agriculture
$
455
$
289
$
166
Healthcare
8,023
5,516
2,507
Independent Pharmacies
6,148
5,187
961
Registered Investment Advisors
1,506
956
550
Veterinary Industry
2,645
2,186
459
Other Industries
15,657
8,019
7,638
Total
34,434
22,153
12,281
Construction &amp; Development
Healthcare
719
530
189
Total
719
530
189
Commercial Real Estate
Agriculture
2,085
1,564
521
Funeral Home &amp; Cemetery
1,780
1,293
487
Healthcare
29,676
17,025
12,651
Independent Pharmacies
7,964
6,662
1,302
Veterinary Industry
12,648
8,850
3,798
Other Industries
16,720
11,620
5,100
Total
70,873
47,014
23,859
Commercial Land
Agriculture
45,621
34,121
11,500
Total
45,621
34,121
11,500
Total
$
151,647
$
103,818
$
47,829
December 31, 2018
Recorded Investment
Guaranteed Balance
Unguaranteed Exposure
Commercial &amp; Industrial
Agriculture
$
7
$
—
$
7
Funeral Home &amp; Cemetery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Funeral Home &amp; Cemetery
3,143
2,261
882
Healthcare
20,442
14,559
5,883
Independent Pharmacies
5,633
4,079
1,554
Veterinary Industry
15,715
11,613
4,102
Total
46,731
33,811
12,920
Commercial Land
Agriculture
21,997
13,177
8,820
Total
21,997
13,177
8,820
Total
$
102,414
$
72,367
$
30,047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Agriculture
$
449
$
6
$
455
$
465
$
99
Healthcare
8,023
—
8,023
8,729
1,422
Independent Pharmacies
6,047
101
6,148
7,195
327
Registered Investment Advisors
1,506
—
1,506
1,512
381
Veterinary Industry
2,486
159
2,645
2,935
140
Other Industries
15,459
198
15,657
16,403
5,307
Total
33,970
464
34,434
37,239
7,676
Construction &amp; Development
Healthcare
719
—
719
706
17
Total
719
—
719
706
17
Commercial Real Estate
Agriculture
2,085
—
2,085
2,085
45
Funeral Home &amp; Cemetery
1,653
127
1,780
1,851
193
Healthcare
27,834
1,842
29,676
29,581
2,765
Independent Pharmacies
7,964
—
7,964
8,248
352
Veterinary Industry
11,952
696
12,648
13,816
1,207
Other Industries
16,001
719
16,720
16,358
256
Total
67,489
3,384
70,873
71,939
4,818
Commercial Land
Agriculture
45,621
—
45,621
45,696
4,426
Total
45,621
—
45,621
45,696
4,426
Total Impaired Loans and Leases
$
147,799
$
3,848
$
151,647
$
155,580
$
16,937
December 31, 2018
Recorded Investment
With a Recorded Allowance
With No Recorded Allowance
Total
Unpaid Principal Balance
Related Allowance Recorded
Commercial &amp; Industrial
Agriculture
$
—
$
7
$
7
$
6
$
—
Funeral Home &amp; Cemetery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Funeral Home &amp; Cemetery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The following table presents the average recorded investment of impaired loans and leases for each period presented and interest income recognized during the period in which the loans and leases were considered impaired.
December 31, 2019
December 31, 2018
December 31, 2017
Average Balance
Interest Income Recognized
Average Balance
Interest Income Recognized
Average Balance
Interest Income Recognized
Commercial &amp; Industrial
Agriculture
$
405
$
2
$
6
$
—
$
—
$
—
Funeral Home &amp; Cemetery
—
—
6
—
8
—
Healthcare
8,446
113
9,825
95
6,101
53
Independent Pharmacies
6,452
19
8,510
40
6,018
100
Registered Investment Advisors
1,733
18
3,197
38
759
50
Veterinary Industry
2,682
49
2,451
69
2,523
45
Other Industries
15,390
189
3,997
48
—
—
Total
35,108
390
27,992
290
15,409
248
Construction &amp; Development
Agriculture
—
—
4,951
20
—
—
Healthcare
722
22
—
—
1,240
11
Total
722
22
4,951
20
1,240
11
Commercial Real Estate
Agriculture
1,773
—
1,738
10
—
—
Funeral Home &amp; Cemetery
1,898
2
3,204
91
2,882
50
Healthcare
27,980
955
19,845
515
4,381
49
Independent Pharmacies
7,276
111
6,021
22
1,708
—
Veterinary Industry
13,126
406
—
—
—
—
Other Industries
13,681
377
16,735
437
14,605
536
Total
65,734
1,851
47,543
1,075
23,576
635
Commercial Land
Agriculture
37,217
954
22,138
188
113
—
Total
37,217
954
22,138
188
113
—
Total
$
138,781
$
3,217
$
102,624
$
1,573
$
40,338
$
894
The following table represent the types of TDRs that were made during the periods presented:
December 31, 2019
December 31, 2018
December 31, 2017
All Restructurings
All Restructurings
All Restructurings
Number of Loans and Leases
Recorded Investment at period end
Number of Loans and Leases
Recorded Investment at period end
Number of Loans and Leases
Recorded Investment at period end
Interest Only
Construction and Development
Healthcare
—
$
—
1
$
634
—
$
—
Commercial &amp; Industrial
Other Industries
1
348
—
—
—
—
Total Interest Only
1
348
1
634
—
—
Rate Concession
Commercial Land
Agriculture
1
87
—
—
—
—
Total Rate Concession
1
87
—
—
—
—
Interest Only &amp; Rate Concession
Commercial Land
Agriculture
—
—
4
10,240
—
—
Total Interest Only &amp; Rate Concession
—
—
4
10,240
—
—
Extended Amortization
Construction and Development
Agriculture
—
—
1
3,067
—
—
Commercial Land
Agriculture
1
1,566
1
6
—
—
Total Extended Amortization
1
1,566
2
3,073
—
—
Extended Amortization and Rate Concession
Construction and Development
Agriculture
—
—
1
1,872
—
—
Commercial Real Estate
Agriculture
—
—
1
1,732
—
—
Commercial &amp; Industrial
Registered Investment Advisors
—
—
1
1,254
—
—
Commercial Land
Agriculture
4
7,525
—
—
—
—
Total Extended Amortization and Rate Concession
4
7,525
3
4,858
—
—
Payment Deferral and Extended Amortization
Commercial Land
Agriculture
—
—
1
608
—
—
Commercial &amp; Industrial
Independent Pharmacies
—
—
—
—
1
1,102
Total Payment Deferral and Extended Amortization
—
—
1
608
1
1,102
Payment Deferral &amp; Rate Concession
Commercial Real Estate
Other Industries
2
3,701
—
—
—
—
Total Payment Deferral &amp; Rate Concession
2
3,701
—
—
—
—
Payment Deferral
Commercial &amp; Industrial
Veterinary Industry
—
—
—
—
2
127
Healthcare
1
574
—
—
—
—
Commercial Real Estate
Healthcare
1
1,841
—
—
—
—
Total Payment Deferral
2
2,415
—
—
2
127
Total
11
$
15,642
11
$
19,413
3
$
1,229
Concessions made to improve a loan and lease’s performance have varying degrees of success. During the twelve months ended December 31, 2019 , two TDRs that were modified within the twelve months ended December 31, 2019 subsequently defaulted. One TDR default was a commercial real estate healthcare loan that was previously modified for payment deferral and had a recorded investment of $ 1.8 million at December 31, 2019. The second TDR default was a commercial &amp; industrial healthcare loan that was previously modified for payment deferral and had a recorded investment of $ 574 thousand at December 31, 2019. During the twelve months ended December 31, 2018, no TDRs that were modified within the twelve months ended December 31, 2018 subsequently defaulted. During the twelve months ended December 31, 2017, one TDR that was modified within the twelve months ended December 31, 2017 subsequently defaulted. This TDR was a commercial and industrial independent pharmacy loan that was previously modified for payment deferral and extended amortization. The recorded investment for this TDR at December 31, 2017 was $ 1.1 million. </t>
  </si>
  <si>
    <t>Leases</t>
  </si>
  <si>
    <t>Leases [Abstract]</t>
  </si>
  <si>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accounts receivable for such leases are as follows:
As of December 31,
2019
2018
Gross direct finance lease payments receivable
$
13,959
$
12,541
Less - unearned interest
(2,562
)
(2,635
)
Net investment in direct financing leases
$
11,397
$
9,906
Future minimum lease payments receivable under direct finance leases are as follows:
As of December 31, 2019
Amount
2020
$
3,081
2021
2,969
2022
2,705
2023
2,260
2024
1,635
Thereafter
1,309
Total
$
13,959
Interest income of $991 thousand, $401 thousand and $55 thousand was recognized in the twelve months ended December 31, 2019, 2018 and 2017, respectively. Operating Leases As of December 31, 2019 and 2018, the Company had a net investment of $144.3 million and $148.8 million, respectively, in assets included in premises and equipment that are subject to operating leases. Of the net investment, the gross balance of the assets was $164.3 million and $159.2 million and accumulated depreciation was $20.0 million and $10.4 million as of December 31, 2019 and 2018, respectively. Depreciation expense recognized on these assets for the twelve months ended December 31, 2019, 2018 and 2017 was $9.7 million, $8.2 million and $2.2 million, respectively. Lease income of $9.4 million, $8.0 million and $1.9 million was recognized in the twelve months ended December 31, 2019, 2018 and 2017, respectively. A maturity analysis of future minimum lease payments receivable under non-cancelable operating leases is as follows:
As of December 31, 2019
Amount
2020
$
9,005
2021
9,052
2022
9,044
2023
9,075
2024
8,808
Thereafter
40,110
Total
$
85,094
Lessee Lease Arrangements The Company has operating leases for real property, land, copiers and other equipment. These leases have remaining lease terms of 1 year to 27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OU asset and lease liability. The Company has a finance lease for fitness equipment, and it has a remaining lease term of approximately 2.92 years. There are no options to extend or terminate this lease. The components of lease expense are as follows:
December 31, 2019
December 31, 2018
Operating lease cost
$
186
$
669
Short-term lease cost
25
528
Finance lease cost:
Amortization of right-of-use assets
1
4
Interest expense on lease liabilities
—
—
Sublease income
(9
)
(35
)
Total net lease cost
$
203
$
1,166
Supplemental disclosure for the consolidated balance sheet related to finance leases is as follows:
December 31, 2019
Finance lease right-of-use asset
$
13
Finance lease liability
14
The weighted average remaining lease term and weighted average discount rate for leases are as follows:
As of December 31, 2019
Weighted average remaining lease term (years)
Operating leases
13.41
Finance lease
2.92
Weighted average discount rate
Operating leases
3.12
%
Finance lease
3.10
% A maturity analysis of operating and finance lease liabilities is as follows:
As of December 31, 2019
Operating Leases
Finance Leases
2020
$
670
$
5
2021
459
5
2022
434
5
2023
306
—
2024
194
—
Thereafter
1,245
—
Total lease payments
3,308
15
Less: imputed interest
(689
)
(1
)
Total lease liabilities
$
2,619
$
14
Lease disclosures for the years ended December 31, 2018 and 2017 prior to the adoption of ASC 842 are as follows: Pursuant to the terms of non-cancelable lease agreements in effect at December 31, 2018 pertaining to Company premises and equipment, future minimum rent commitments under various operating leases are as follows:
As of December 31, 2018
Amount
2019
$
1,068
2020
512
2021
316
2022
275
2023
144
Thereafter
107
Total
$
2,422
Lease payments for renewal options are not included in the future minimum lease table as of December 31, 2018. The Company’s total rent expense related to the aforementioned leases for 2018 and 2017 was $1.2 million and $848 thousand, respectively.</t>
  </si>
  <si>
    <t>Servicing Assets</t>
  </si>
  <si>
    <t>Transfers And Servicing [Abstract]</t>
  </si>
  <si>
    <t>Note 7. Servicing Assets Loans serviced for others are not included in the accompanying consolidated balance sheet. The unpaid principal balances of loans serviced for others requiring recognition of a servicing asset were $2.26 billion, $2.63 billion and $2.44 billion at December 31, 2019, 2018 and 2017, respectively. The unpaid principal balance for all loans serviced for others was $2.97 billion, $3.22 billion and $2.85 billion at December 31, 2019, 2018 and 2017, respectively. The following summarizes the activity pertaining to servicing rights:
2019
2018
Balance at beginning of period
$
47,641
$
52,298
Additions, net
4,305
16,568
Fair value changes:
Due to changes in valuation inputs or assumptions
(3,127
)
(7,238
)
Decay due to increases in principal paydowns or runoff
(13,454
)
(13,987
)
Balance at end of period
$
35,365
$
47,641
The fair value of servicing rights was determined using a weighted average discount rate of 14.1% on December 31, 2019 and 14.5% on December 31, 2018. The fair value of servicing rights was determined using a weighted average prepayment speed of 16.4% on December 31, 2019 and 12.0% on December 31, 2018.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Premises, Equipment and Leases</t>
  </si>
  <si>
    <t>Property Plant And Equipment [Abstract]</t>
  </si>
  <si>
    <t>Note 8. Premises, Equipment and Leases Components of Premises and Equipment Components of premises and equipment and total accumulated depreciation at December 31, 2019 and 2018 are as follows:
2019
2018
Buildings
$
54,671
$
31,880
Land improvements
5,180
3,592
Furniture and equipment
17,878
10,878
Computers and software
5,134
665
Leasehold improvements
8,078
7,757
Land
8,650
8,650
Transportation
60,947
30,867
Solar panels
164,295
159,161
Deposits on fixed assets
596
36,180
Premises and equipment, total
325,429
289,630
Less accumulated depreciation
(46,330
)
(27,106
)
Premises and equipment, net of depreciation
$
279,099
$
262,524
Deposits on fixed assets at December 31, 2019 consist primarily of construction costs related to building reconfiguration at the Company’s headquarters, campus signage and tradeshow equipment. The decrease in deposits on fixed assets and the increases in the fixed asset categories for premises, equipment and transportation from December 31, 2018 to 2019 is primarily related to the completion of the Company’s third building and fitness facility at its headquarters campus and new airplane purchase. Depreciation expense for the years ended December 31, 2019, 2018 and 2017 amounted to $19.3 million, $16.0 million and $9.6 million, respectively.</t>
  </si>
  <si>
    <t>Banking And Thrift [Abstract]</t>
  </si>
  <si>
    <t>Note 9. Deposits The types of deposits at December 31, 2019 and 2018 are:
2019
2018
Noninterest-bearing deposits
$
54,107
$
53,993
Interest-bearing deposits:
Interest-bearing checking
—
2,099
Money market
86,754
89,329
Savings
1,101,065
886,718
Time deposits
2,987,196
2,117,444
Total
4,175,015
3,095,590
Total deposits
$
4,229,122
$
3,149,583
The aggregate amount of time deposits in denominations of $250 thousand or more at December 31, 2019 and 2018 was approximately $554.4 million and $378.0 million, respectively. At December 31, 2019 the scheduled maturities of total time deposits are as follows:
Year
Amount
2020
$
2,085,287
2021
507,417
2022
146,044
2023
110,121
2024
83,314
Thereafter
55,013
Total
$
2,987,196
There were no pledged certificates of deposit as of December 31, 2019 and 2018.</t>
  </si>
  <si>
    <t>Debt Disclosure [Abstract]</t>
  </si>
  <si>
    <t>Note 10. Borrowings Total outstanding borrowings consisted of the following:
December 31, 2019
December 31, 2018
Borrowings
In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d at prime plus 1% with monthly principal and interest payments over a term of 60 months. The maturity date was October 5, 2019. The pledged collateral was classified in other assets with a fair value of $1.4 million at December 31, 2018. The remaining loan with an outstanding balance of $1.3 million was repurchased by the Company on November 7, 2019.
$
—
$
1,441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No advances have been made to this line of credit and there is $50 million of available credit remaining at December 31, 2019.
—
—
In October 2017, the Company entered into a financing lease of $19 thousand with an unaffiliated equipment lease company, secured by fitness equipment which is included in premises and equipment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4
16
Total borrowings
$
14
$
1,457
The Company may purchase federal funds through unsecured federal funds lines of credit with various correspondent banks, which totaled $72.5 million and $47.5 million as of December 31, 2019 and 2018.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9 or 2018. The Company has entered into a repurchase agreement with a third party for up to $5.0 million as of December 31, 2019 and 2018.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19 and 2018. On June 18, 2018, the Company entered into a borrowing agreement with the Federal Home Loan Bank of Atlanta. These borrowings must be secured with eligible collateral approved by the Federal Home Loan Bank of Atlanta. As of December 31, 2019 and 2018, there was $1.14 billion and $849.1 million, respectively, of potential borrowing capacity available under this agreement. There is no collateral pledged and no advances outstanding as of December 31, 2019 or 2018. The Company may borrow funds through the Federal Reserve Bank’s discount window. These borrowings are secured by a blanket floating lien on qualifying loans with a balance of $526.8 million and $395.2 million as of December 31, 2019 and 2018, respectively. At December 31, 2019 and 2018, the Company had approximately $294.5 million and $218.0 million, respectively, in borrowing capacity available under these arrangements with no outstanding balance as of December 31, 2019 or 2018.</t>
  </si>
  <si>
    <t>Income Taxes</t>
  </si>
  <si>
    <t>Income Tax Disclosure [Abstract]</t>
  </si>
  <si>
    <t>Note 11. Income Taxes The components of income tax expense for the years ended December 31 are as follows:
2019
2018
2017
Current income tax expense (benefit):
Federal
$
1,339
$
585
$
(15,424
)
State
2,625
(51
)
1,162
Total current tax expense (benefit)
3,964
534
(14,262
)
Deferred income tax expense (benefit):
Federal
3,031
(7,868
)
8,389
State
(1,564
)
1,932
3,628
Total deferred tax expense (benefit)
1,467
(5,936
)
12,017
Income tax expense (benefit), as reported
$
5,431
$
(5,402
)
$
(2,245
) Reported income tax expense (benefit) differed from the amounts computed by applying the U.S. federal statutory income tax rate of 21% in 2019 and 2018 and 35% in 2017 to income before income taxes as follows:
2019
2018
2017
Income tax expense computed at the statutory rate
$
4,928
$
9,670
$
34,389
State income tax, net of federal benefit
838
1,485
3,114
Stock-based compensation expense
443
268
(380
)
Change in U.S. tax rate
—
244
(18,921
)
Decrease in taxes due to investment tax credit
(1,561
)
(17,846
)
(20,509
)
Other
783
777
62
Total income tax expense (benefit)
$
5,431
$
(5,402
)
$
(2,245
) On December 22, 2017, the U.S. government enacted comprehensive tax legislation commonly referred to as the Tax Cut and Jobs Act (the “Tax Act”). The Tax Act made broad and complex changes to the U.S. tax code that affected 2018 and 2017, including, but not limited to, accelerated depreciation that allows for full expensing of qualified property. The Tax Act also enacted a reduction in the U.S. federal corporate income tax rate from 35% to 21% which became effective in 2018. The 21% tax rate positively impacted 2017 due to the revaluation of the Company’s deferred tax assets and liabilities. As such, the Company recorded a provisional net tax benefit of $18.9 million in 2017. On December 22, 2017, the SEC staff issued Staff Accounting Bulletin No. 118 (“SAB 118”), which provided guidance on accounting for the tax effects of the Tax Act. SAB 118 provided a measurement period that c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During the measurement period, a company must record adjustments to its provisional estimate upon obtaining, preparing, or analyzing additional information about facts and circumstances that existed as of the enactment date that, if known, would have affected the provisional estimate. As noted above, the Company recorded a provisional net tax benefit of $ 18.9 million in its 2017 consolidated financial statements. Upon completing the accounting for the effects of the Tax Act, the Company recorded $ 244 thousand of additional income tax expense during 2018. Components of deferred tax assets and liabilities are as follows:
2019
2018
Deferred tax assets:
Tax credit carryforwards
$
37,619
$
39,560
Allowance for loan and lease losses
11,579
7,784
Net operating loss carryforwards
83
5,046
Mark to market on loans held for sale
10,501
1,780
Stock-based compensation expense
4,918
3,004
Goodwill and intangibles
720
720
Accrued expenses
1,372
430
Net unrealized losses on securities available for sale
—
529
Operating lease liabilities
629
—
Other
977
1,573
Total deferred tax assets
68,398
60,426
Deferred tax liabilities:
Investment in joint venture
15,538
16,596
Unguaranteed loan discount
13,076
8,535
Premises and equipment
45,291
40,032
Deferred loan fees and costs, net
1,417
987
Net unrealized gains on securities available for sale
3,702
—
Operating lease right-of-use assets
584
—
Other
538
326
Total deferred tax liabilities
80,146
66,476
Net deferred tax liability
$
11,748
$
6,050
The Company has recorded a deferred tax asset of $37.6 million related to federal tax credit carryforwards which will begin to expire in 2037. Management assesses the realizability of deferred tax assets at each reporting period and considers whether it is more likely than not that a deferred tax asset will not be realized. The realization of a deferred tax asset is dependent upon the generation of future taxable income during periods in which the related temporary difference becomes deductible or realizable prior to its expiration. Management considers projected future taxable income, scheduled reversal of deferred tax liabilities, cessation of investing in renewable energy assets that generate investment tax credits and tax planning strategies in making this assessment. Based on these considerations, management believes it is more likely than not that the deferred tax assets will be realized. The Company does not have any material uncertain tax positions and does not have any interest and penalties recorded in the income statement for the years ended December 31, 2019, 2018 and 2017. The Company files a consolidated income tax return in the U.S. federal tax jurisdiction. Generally, the Company’s federal and state tax returns are no longer subject to examination by the taxing authorities for years prior to 201 5 .</t>
  </si>
  <si>
    <t>Fair Value of Financial Instruments</t>
  </si>
  <si>
    <t>Fair Value Disclosures [Abstract]</t>
  </si>
  <si>
    <t>Note 12. Fair Value of Financial Instruments Fair Value Hierarchy There are three levels of inputs in the fair value hierarchy that may be used to measure fair value. Financial instruments are considered Level 1 Level 2 Level 3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Mutual fund: The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our private company portfolio. Option expiration dates are modified to account for estimates of actual life relative to stated expiration. Values are further adjusted for a general lack of liquidity due to the private nature of the associated underlying company. The Company classifies equity warrant assets within Level 3 of the valuation hierarchy. Equity security investment with a non-readily determinable fair value: The following equity security investment is measured at cost minus impairment, if any, plus or minus changes resulting from observable price changes in orderly transactions for an identical or similar investment of the same issuer. When an observable price change in an orderly transaction occurs, the investment is classified as nonrecurring Level 1 within the valuation hierarchy. Recurring Fair Value The tables below present the recorded amount of assets and liabilities measured at fair value on a recurring basis.
December 31, 2019
Total
Level 1
Level 2
Level 3
Investment securities available-for-sale
US treasury securities
$
5,015
$
—
$
5,015
$
—
US government agencies
22,779
—
22,779
—
Mortgage-backed securities
503,297
—
503,297
—
Municipal bonds 1
8,954
—
8,862
92
Servicing assets 2
35,365
—
—
35,365
Mutual fund
2,206
—
2,206
—
Equity warrant assets 3
570
—
—
570
Total assets at fair value
$
578,186
$
—
$
542,159
$
36,027
December 31, 2018
Total
Level 1
Level 2
Level 3
Investment securities available-for-sale
US treasury securities
$
4,966
$
—
$
4,966
$
—
US government agencies
30,944
—
30,944
—
Mortgage-backed securities
343,581
—
343,581
—
Municipal bond 1
999
—
—
999
Servicing assets 2
47,641
—
—
47,641
Mutual fund
2,099
—
2,099
—
Equity warrant assets 3
527
—
—
527
Total assets at fair value
$
430,757
$
—
$
381,590
$
49,167
1
During the year ended December 31, 2019, the Company sold $900 thousand of a municipal bond to a third party and recorded a fair value adjustment loss of $8 thousand. During the year ended December 31, 2018, the Company purchased a municipal bond with a value of $1.0 million and recorded a fair value adjustment loss of $1 thousand.
2
See Note 7 for a rollforward of recurring Level 3 fair values for servicing assets.
3
During the years ended December 31, 2019 and 2018, the Company recorded net losses on derivative instruments of $53 thousand and $24 thousand, respectively. Non-recurring Fair Value The tables below present the recorded amount of assets and liabilities measured at fair value on a non-recurring basis.
December 31, 2019
Total
Level 1
Level 2
Level 3
Impaired loans
$
3,909
$
—
$
—
$
3,909
Foreclosed assets
5,612
—
—
5,612
Equity security investment with a non-readily determinable fair value
8,738
8,738
—
—
Total assets at fair value
$
18,259
$
8,738
$
—
$
9,521
December 31, 2018
Total
Level 1
Level 2
Level 3
Impaired loans
$
4,130
$
—
$
—
$
4,130
Foreclosed assets
1,094
—
—
1,094
Total assets at fair value
$
5,224
$
—
$
—
$
5,224
Level 3 Analysis For Level 3 assets and liabilities measured at fair value on a non-recurring basis as of December 31, 2019 and December 31, 2018 the significant unobservable inputs used in the fair value measurements were as follows: December 31, 2019
Level 3 Assets with Significant Unobservable Inputs
Fair Value
Valuation Technique
Significant Unobservable Inputs
Range
Municipal bond
$
92
Discounted expected cash flows
Discount rate Prepayment speed
4.55% 5.00%
Impaired loans
$
3,909
Discounted appraisals
Appraisal adjustments (1)
10% to 57%
Foreclosed assets
$
5,612
Discounted appraisals
Appraisal adjustments (1)
10% to 37%
Equity warrant assets
$
570
Black-Scholes option pricing model
Volatility Risk-free interest rate Marketability discount Remaining life
21-75% 1.90% 20% 8 - 10 years December 31, 2018
Level 3 Assets with Significant Unobservable Inputs
Fair Value
Valuation Technique
Significant Unobservable Inputs
Range
Municipal bond
$
999
Discounted expected cash flows
Discount rate Prepayment speed
5.14% 5.00%
Impaired loans
$
4,130
Discounted appraisals
Appraisal adjustments (1)
8% to 48%
Foreclosed assets
$
1,094
Discounted appraisals
Appraisal adjustments (1)
9% to 37%
Equity warrant assets
$
527
Black-Scholes option pricing model
Volatility Risk-free interest rate Marketability discount Remaining life
20.40% 2.69% 20.00% 9 - 10 years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December 31, 2019
Carrying Amount
Quoted Price In Active Markets for Identical Assets/Liabilities (Level 1)
Significant Other Observable Inputs (Level 2)
Significant Unobservable Inputs (Level 3)
Total Fair Value
Financial assets
Cash and due from banks
$
126,752
$
126,752
$
—
$
—
$
126,752
Federal funds sold
96,787
96,787
—
—
96,787
Certificates of deposit with other banks
7,250
7,568
—
—
7,568
Investment securities, available-for-sale
540,045
—
539,953
92
540,045
Loans held for sale
966,447
—
—
1,020,567
1,020,567
Loans and leases, net of allowance for loan and lease losses
2,599,052
—
—
2,659,681
2,659,681
Servicing assets
35,365
—
—
35,365
35,365
Mutual fund
2,206
—
2,206
—
2,206
Equity warrant assets
570
—
—
570
570
Financial liabilities
Deposits
4,229,122
—
4,213,657
—
4,213,657
Borrowings
14
—
—
14
14
December 31, 2018
Carrying Amount
Quoted Price In Active Markets for Identical Assets/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80,490
—
380,490
Loans held for sale
687,393
—
—
695,154
695,154
Loans and leases, net of allowance for loan and lease losses
1,810,985
—
—
1,807,528
1,807,528
Servicing assets
47,641
—
—
47,641
47,641
Mutual fund
2,099
—
2,099
—
2,099
Equity warrant assets
527
—
—
527
527
Financial liabilities
Deposits
3,149,583
—
3,117,941
—
3,117,941
Borrowings
1,457
—
—
1,457
1,457</t>
  </si>
  <si>
    <t>Commitments and Contingencies</t>
  </si>
  <si>
    <t>Commitments And Contingencies Disclosure [Abstract]</t>
  </si>
  <si>
    <t>Note 13.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2019
December 31, 2018
Commitments to extend credit
$
1,834,449
$
1,435,024
Standby letters of credit
25,532
2,150
Airplane purchase agreement commitments
—
10,450
Total unfunded off-balance sheet credit risk
$
1,859,981
$
1,447,62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December 31, 2019 and 2018, the Company had commitments for on-balance sheet instruments in the amount of $16.9 million and $2.8 million, respectively. Concentrations of Credit Risk Although the Company is not subject to any geographic concentrations, a substantial amount of the Company’s loan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exposure exceeds $7.5 million, except for twenty-four relationships that have a retained unguaranteed exposure of $259.4 million of which $178.8 million of the unguaranteed exposure has been disbursed. Additionally, the Company has future minimum lease payments receivable under non-cancelable operating leases totaling $85.1 million, of which $61.1 million is due from four relationships. The Company from time-to-time may have cash and cash equivalents on deposit with financial institutions that exceed federally-insured limits.</t>
  </si>
  <si>
    <t>Benefit Plans</t>
  </si>
  <si>
    <t>Disclosure Of Compensation Related Costs Sharebased Payments [Abstract]</t>
  </si>
  <si>
    <t>Note 14. Benefit Plans Defined Contribution Plan The Company maintains an employee benefit plan pursuant to Section 401(k) of the Internal Revenue Code. The plan covers substantially all employees.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19, 2018, and 2017 amounted to $3.0 million, $2.7 million and $2.5 million,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2014 ESPP) on October 8, 2014. On May 24, 2016, the 2014 ESPP was amended and the Amended and Restated Employee Stock Purchase Plan became effective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Expense recognized in relation to the ESPP was $77 thousand, $60 thousand and $79 thousand for fiscal years 2019, 2018 and 2017, respectively. Stock Option Plans On March 20, 2015, the Company adopted the 2015 Omnibus Stock Incentive Plan which replaced the previously existing Amended Incentive Stock Option Plan and Nonstatutory Stock Option Plan. Subsequently on May 24, 2016, the 2015 Omnibus Stock Incentive Plan was amended and restated to authorize awards covering a maximum of 7,000,000 common voting shares and has an expiration date of March 20, 2025. On May 15, 2018, the Amended and Restated 2015 Omnibus Stock Incentive Plan was amended to authorize awards covering a maximum of 8,750,000 common voting shares. Options or restricted shares granted under the Amended and Restated 2015 Omnibus Stock Incentive Plan (the "Plan") expire no more than 10 years from date of grant. Exercise prices under the Plan are set by the Board of Directors at the date of grant, but shall not be less than 100% of fair market value of the related stock at the date of the grant. Options vest over a minimum of three years from the date of the grant. Forfeitures are recognized as they occur. Compensation cost relating to share-based payment transactions are recognized in the financial statements with measurement based upon the fair value of the equity or liability instruments issued. For the years ended December 31, 2019, 2018, and 2017 the Company recognized $1.6 million, $1.7 million, and $1.7 million in compensation expense for stock options, respectively. Stock option activity under the Plan during the year ended December 31, 2019 is summarized below.
Shares
Weighted Average Exercise Price
Weighted Average Remaining Contractual Term
Aggregate Intrinsic Value
Outstanding at December 31, 2018
2,656,855
$
11.27
Exercised
(75,088
)
7.51
Forfeited
(66,040
)
9.68
Outstanding at December 31, 2019
2,515,727
$
11.42
5.04 years
$
19,115,278
Exercisable at December 31, 2019
1,030,331
$
11.03
4.92 years
$
8,232,263
The following is a summary of non-vested stock option activity for the Company for the years ended December 31, 2019, 2018, and 2017.
Shares
Weighted Average Grant Date Fair Value
Non-vested at December 31, 2016
3,016,100
$
4.78
Vested
(340,362
)
4.36
Forfeited
(310,739
)
6.25
Non-vested at December 31, 2017
2,364,999
4.65
Vested
(308,373
)
7.51
Forfeited
(216,796
)
5.90
Non-vested at December 31, 2018
1,839,830
4.60
Vested
(288,394
)
4.20
Forfeited
(66,040
)
3.50
Non-vested at December 31, 2019
1,485,396
$
4.73
The total intrinsic value of options exercised during the years ended December 31, 2019, 2018, and 2017 was $785 thousand, $3.5 million, and $1.5 million, respectively. At December 31, 2019, unrecognized compensation costs relating to stock options amounted to $4.2 million which will be recognized over a weighted average period of 2.59 years. There were no options granted in 2019, 2018 or 2017. Restricted Stock Plan In 2010, the Company adopted a Restricted Stock Plan. Under this plan, a total of 1,350,000 shares of Common Stock were available for issuance to eligible employees. Restricted stock grants vest in equal installments ranging from immediate vesting to over a seven year period from the date of the grant. Under the 2015 Omnibus Stock Incentive Plan, which replaced the previously existing Restricted Stock Plan, during 2017, 340,318 restricted stock units were granted to eligible employees and outside directors at a weighted average grant date fair value of $17.00 per share, of which 233,791 restricted stock units had market price conditions or non-market-related performance criteria restrictions. During 2018, 840,150 restricted stock units were granted to eligible employees and outside directors at a weighted average grant date fair value of $19.72, of which 485,000 restricted stock units had market price conditions or non-market-related performance criteria restrictions. During 2019, 164,828 restricted stock units were granted to eligible employees and outside directors at a weighted average grant date fair value of $17.00, and 500,000 restricted stock units had market price conditions or non-market-related performance criteria restrictions at a weighted average grant date fair value of $8.81.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may have non-market-related performance criteria, but also have a restriction based on market price criteria related to the Company’s share price closing at or above a specified price ranging from $34.00 to $55.00 per share for at least twenty (20) consecutive trading days at any time prior to the expiration date of the grants.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19.
Shares
Weighted Average Grant Date Fair Value
Non-vested at December 31, 2018
388,187
$
23.85
Granted
164,828
17.00
Vested
(84,608
)
23.23
Forfeited
(11,006
)
22.04
Non-vested at December 31, 2019
457,401
$
21.54
During 2018 and 2017, the Company granted 355,150 and 106,527 RSUs, respectively. The weighted average grant date fair value for RSUs granted in 2018 and 2017 were $25.17 and $23.71, respectively. For the years ended December 31, 2019, 2018, and 2017 the Company recognized $2.2 million, $2.6 million, and $741 thousand in compensation expense for RSUs, respectively. At December 31, 2019, unrecognized compensation costs relating to RSUs amounted to $8.7 million which will be recognized over a weighted average period of 4.72 years. The following is a summary of non-vested Market RSU stock activity for the Company for the year ended December 31, 2019.
Shares
Weighted Average Grant Date Fair Value
Non-vested at December 31, 2018
2,709,202
$
9.87
Granted
500,000
8.81
Forfeited
(54,878
)
9.21
Non-vested at December 31, 2019
3,154,324
$
8.44
1 1 Adjusted for modification in 2019, as described below. During 2018 and 2017, the Company granted 485,000 and 233,791 Market RSUs with a weighted average grant date fair value of $7.93, as modified, and $13.94, respectively.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500,000 Market RSUs granted on February 11, 2019, the share price simulation was based on the Cox, Ross &amp; Rubinstein option pricing methodology for a period of 10.0 years. The implied term of the restricted stock ranges from 4.5 to 5.8 years On February 11, 2019, 75,000 Market RSUs granted on May 14, 2018 to one employee were modified to lengthen the vesting term from 7 to 10 years and change the target stock price from $48.00 to a range of $35.00 to $48.00 per share for at least twenty (20) consecutive trading days. Additionally, 410,000 Market RSUs granted on August 10, 2018, to eleven employees were modified to lengthen the vesting term from 7 to 10 years and change the amount of Market RSUs that vest at various target stock prices to 20% per tier. As a result of the modification, the Company recognized additional compensation expense of $543 thousand for the year ended December 31, 2019. For the years ended December 31, 2019, 2018 and 2017, the Company recognized $7.9 million, $4.9 million, and $5.0 million respectively, in compensation expense for Market RSUs. At December 31, 2019, unrecognized compensation costs relating to Market RSUs amounted to $14.8 million which will be recognized over a weighted average period of 3.02 years. Employee/Outside Director Bonus Plan In 2014, the Company adopted a Bonus Plan whereby eligible employees and outside directors were qualified to receive quarterly and annual bonus payments based on each individual’s base pay/annual director fees and the profitability of the Company. In 2016, the Company approved a revised Incentive Compensation Plan and the payout criteria was adjusted for exceeding thresholds based on certain performance metrics and the profitability of the Company and applied to full-time employees only. Beginning in 2016, this plan no longer applied to outside directors. Total expenses related to the bonus plan for employees were $7.2 million, $632 thousand, and $3.2 million for the years ended December 31, 2019, 2018, and 2017, respectively.</t>
  </si>
  <si>
    <t>Regulatory Matters</t>
  </si>
  <si>
    <t xml:space="preserve">Note 15. 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and the Bank are subject to various regulatory capital requirements administered by the federal banking agencies. The Basel III Capital Rules, a comprehensive capital framework for U.S. banking organizations, became effective for the Company and Bank on January 1, 2015. The framework’s requirements are phased in over a multi-year schedule, to be fully phased in by January 1, 2019. Under Basel III, requirements include a common equity Tier 1 ratio minimum of 4.50 percent, Tier 1 risk-based capital minimum of 6.00 percent, total risk-based capital ratio minimum of 8.00 percent and Tier 1 leverage capital ratio minimum of 4.00 percent. Failure to meet minimum capital requirements may result in certain actions by regulators that could have a direct material effect on the consolidated financial statements. A new capital conservation buffer, comprised of common equity Tier 1 capital, was also established by Basel III above the regulatory minimum requirements. This capital conservation buffer was phased in beginning January 1, 2016 at 0.625 percent of risk-weighted assets and increases each subsequent year by an additional 0.625 percent until reaching its final level of 2.50 percent on January 1, 2019. Based on the most recent notification from the Federal Deposit Insurance Corporation, the Bank is well capitalized under the regulatory framework for prompt corrective action. As of December 31, 2019, the Company and the Bank met all capital adequacy requirements to which they are subject and were not aware of any conditions or events that would change each entity’s well capitalized status. Capital amounts and ratios as of December 31, 2019 and 2018 , are presented in the following table.
Actual
Minimum Capital Requirement
Minimum To Be Well Capitalized
Amount
Ratio
Amount
Ratio
Amount
Ratio
Consolidated - December 31, 2019
Common Equity Tier 1
(to Risk-Weighted Assets)
$
499,513
14.85
%
$
151,365
4.50
%
N/A
N/A
Total Capital
(to Risk-Weighted Assets)
$
541,635
16.10
%
$
269,093
8.00
%
N/A
N/A
Tier 1 Capital
(to Risk-Weighted Assets)
$
499,513
14.85
%
$
201,820
6.00
%
N/A
N/A
Tier 1 Capital
(to Average Assets)
$
499,513
10.65
%
$
187,582
4.00
%
N/A
N/A
Bank - December 31, 2019
Common Equity Tier 1
(to Risk-Weighted Assets)
$
451,807
13.61
%
$
149,370
4.50
%
$
215,757
6.50
%
Total Capital
(to Risk-Weighted Assets)
$
493,382
14.86
%
$
265,547
8.00
%
$
331,934
10.00
%
Tier 1 Capital
(to Risk-Weighted Assets)
$
451,807
13.61
%
$
199,161
6.00
%
$
265,547
8.00
%
Tier 1 Capital
(to Average Assets)
$
451,807
9.68
%
$
186,627
4.00
%
$
233,283
5.00
%
Consolidated - December 31, 2018
Common Equity Tier 1
(to Risk-Weighted Assets)
$
467,033
17.10
%
$
122,937
4.50
%
N/A
N/A
Total Capital
(to Risk-Weighted Assets)
$
499,467
18.28
%
$
218,555
8.00
%
N/A
N/A
Tier 1 Capital
(to Risk-Weighted Assets)
$
467,033
17.10
%
$
163,917
6.00
%
N/A
N/A
Tier 1 Capital
(to Average Assets)
$
467,033
13.40
%
$
139,453
4.00
%
N/A
N/A
Bank - December 31, 2018
Common Equity Tier 1
(to Risk-Weighted Assets)
$
385,030
14.35
%
$
120,706
4.50
%
$
174,353
6.50
%
Total Capital
(to Risk-Weighted Assets)
$
417,609
15.57
%
$
214,588
8.00
%
$
268,235
10.00
%
Tier 1 Capital
(to Risk-Weighted Assets)
$
385,030
14.35
%
$
160,941
6.00
%
$
214,588
8.00
%
Tier 1 Capital
(to Average Assets)
$
385,030
11.22
%
$
137,304
4.00
%
$
171,630
5.00
% </t>
  </si>
  <si>
    <t>Transactions with Related Parties</t>
  </si>
  <si>
    <t>Related Party Transactions [Abstract]</t>
  </si>
  <si>
    <t>Note 16. Transactions with Related Parties The Company has entered into transactions with its directors, officers, significant shareholders and their affiliate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There were no related party loans at December 31, 2019 and 2018 , other than those disclosed as secured borrowings in Note 10. Deposits from related parties held by the Company at December 31, 2019 and 2018 amounted to $46.9 million and $31.4 million, respectively. During the years ended December 31, 2019 and 2018, the Company invested $1.1 million and $675 thousand, respectively, in Plexus Fund II, III, and IV-C, L.P (“Plexus”), which is included in other assets in the consolidated balance sheets at December 31, 2019 and 2018 with a balance of $2.8 million and $3.5 million, respectively. A member of the Company’s board of directors is also a principal of Plexus Capital, the administrator of Plexus. Plexus is accounted for as an equity security investment. During the year ended December 31, 2019, the Company invested $156 thousand in DefenseStorm, Inc. ("DefenseStorm"), which is included in other assets in the consolidated balance sheets with a balance of $2.1 million and $2.0 million at December 31, 2019 and 2018, respectively. The Company holds voting and non-voting equity in DefenseStorm which is accounted for as an equity security investment. DefenseStorm provides a broad range of IT and cyber security solutions principally designed for financial institutions. As of December 31, 2019, the Company held approximately 5.8% of DefenseStorm on a fully diluted basis in the form of both voting and non-voting common equity, including approximately 3.2% voting control. Directors and officers of the Company and their affiliates collectively own approximately 5.8% of DefenseStorm on a fully diluted basis as of December 31, 2019, including approximately 1.0% voting control. During 2018 and 2017, the Company expensed $71 thousand and $405 thousand for cyber security event monitoring services. No payments were made for the year ended December 31, 2019. During the year ended December 31, 2018, the Company invested $5.1 million in Finxact LLC ("Finxact"), a developer of core processing software and services for the banking industry, which is included in other assets in the consolidated balance sheet with a balance of $4.5 million and $6.8 million as of December 31, 2019 and 2018, respectively. At December 31, 2019, the Company holds approximately 16.1% of Finxact on a fully diluted basis in the form of both voting and non-voting equity, including approximately 14.3% voting control. This investment is accounted for as an equity method investment due to the Company's ability to exercise significant influence over financial and operating policies of Finxact. Certain officers and directors of the Company collectively own approximately 6.4% of Finxact on a fully diluted basis in the form of non-voting equity at December 31, 2019. During 2019, the Company expensed $24 thousand for core processor services. No payments were made for the years ended December 31, 2018 and 2017. During the year ended December 31, 2018, the Company invested $628 thousand in Payrailz, LLC ("Payrailz"), an entity that provides digital payment services and solutions to the financial services industry, which is included in other assets in the consolidated balance sheet with a balance of $0 and $1.0 million at December 31, 2019 and 2018, respectively. At December 31, 2019, the Company holds approximately 14.7% of Payrailz on a fully diluted basis in the form of voting equity. This investment is accounted for as an equity method investment due to the Company's ability to exercise significant influence over financial and operating policies of Payrailz. Certain officers and directors of the Company collectively own approximately 3.9% of Payrailz on a fully diluted basis in the form of voting equity at December 31, 2019. During 2019 and 2018, the Company expensed $250 thousand and $4 thousand for digital payment services. No payments were made for the year ended December 31, 2017. The Company’s digital banking joint venture between Live Oak Banking Company and First Data Corporation, Apiture, which is included in other assets in the consolidated balance sheet had a balance of $64.7 million and $69.1 million at December 31, 2019 and 2018, respectively. See Note 3. Unconsolidated Joint Venture for further discussion. During the years ended December 31, 2019, 2018 and 2017, the Company expensed $524 thousand, $5.5 million and $304 thousand, respectively, for professional services. During 2019 and 2018, the Company recognized income of $446 thousand and $255 thousand, respectively for shared services and rent. The Company recognized no income from Apiture during the year ended December 31, 2017. During the year ended December 31, 2019, the Company committed to invest $1.8 million in Canapi Ventures Fund, L.P. (“The Fund”), an investment fund which centers around early to growth stage financial technology companies. The Fund is included in other assets in the consolidated balance sheet, with $257 thousand of the commitment invested during 2019. The Fund is accounted for as an equity method investment. During the year ended December 31, 2019, the Company committed to invest $15.2 million in Canapi Ventures SBIC Fund, L.P. (“The SBIC Fund”), an investment fund which centers around early to growth stage financial technology companies. The SBIC Fund is included in other assets in the consolidated balance sheet, with $461 thousand of the commitment invested during 2019. The SBIC Fund is accounted for as an equity method investment.</t>
  </si>
  <si>
    <t>Significant Equity Method Investments</t>
  </si>
  <si>
    <t xml:space="preserve">Note 17. Significant Equity Method Investments In accordance with Rules 3-09 and 4-08(g) of Regulation S-X, the Company must assess whether any of its equity method investments are significant equity method investments. In evaluating the significance of these investments, the Company performed the income test, the investment test and the asset test described in S-X 3-05 and S-X 1-02(w). Rule 3-09 of Regulation S-X requires separate audited financial statements of an equity method investee in an annual report if either the income or investment test exceeds 20%. As of December 31, 2019, and 2018, none of our investments was considered a significant subsidiary under Rule 3-09. Rule 4-08(g) of Regulation S-X requires summarized financial information in an annual report if any of the three tests exceeds 10%. Under the income test, the Company’s proportionate share of its equity method investees' aggregated net losses exceeded the applicable threshold of 10% and is accordingly required to provide summarized financial information for these investees for all periods presented in this Form 10-K. The following table provides summarized balance sheet information for the Company’s equity method investments as of December 31, 2019 and 2018. The Company’s equity method investments are included in the other assets line on the consolidated balances sheet and are largely concentrated in new or emerging financial service technology companies.
As of December 31,
Balance sheet data
2019
2018
Current assets
$
56,710
$
63,048
Noncurrent assets
162,304
156,858
Total assets
$
219,014
$
219,906
Current liabilities
$
19,910
$
12,229
Noncurrent liabilities
683
432
Total liabilities
20,593
12,661
Equity interests
198,421
207,245
Total liabilities and equity
$
219,014
$
219,906
The following table provides summarized income statement information for the Company’s equity method investments for the years ended December 31, 2019, 2018, and 2017.
Years ended December 31,
Summary of operations
2019
2018
2017
Total revenues
$
56,472
$
54,567
$
13,855
Net loss
(25,778
)
(10,582
)
(4,614
) </t>
  </si>
  <si>
    <t>Parent Company Only Financial Statements</t>
  </si>
  <si>
    <t>Condensed Financial Information Of Parent Company Only Disclosure [Abstract]</t>
  </si>
  <si>
    <t>Note 18. Parent Company Only Financial Statements The following balance sheets, statements of income and statements of cash flows for Live Oak Bancshares, Inc. should be read in conjunction with the consolidated financial statements and the notes thereto. Balance Sheets
As of December 31,
2019
2018
Assets
Cash and cash equivalents
$
13,585
$
14,780
Investment in subsidiaries
499,335
452,426
Other assets
21,182
28,094
Total assets
$
534,102
$
495,300
Liabilities and Shareholders' Equity
Borrowings
$
—
$
1,441
Other liabilities
1,716
299
Total liabilities
1,716
1,740
Shareholders' equity:
Common stock
340,397
328,113
Retained earnings
180,265
167,124
Accumulated other comprehensive income (loss)
11,724
(1,677
)
Total equity
532,386
493,560
Total liabilities &amp; shareholders' equity
$
534,102
$
495,300
Statements of Income
Years ended December 31,
2019
2018
2017
Interest income
$
236
$
46
$
5
Interest expense
—
129
1,210
Net interest loss
236
(83
)
(1,205
)
Noninterest income:
Other noninterest income
140
562
2,114
Total noninterest income
140
562
2,114
Noninterest expense:
Salaries and employee benefits
12,408
10,117
10,531
Professional services expense
825
853
1,192
Renewable energy tax credit investment impairment
602
—
690
Impairment expense on goodwill and other intangibles, net
—
2,680
(4,350
)
Other expense
999
1,844
2,588
Total noninterest expense
14,834
15,494
10,651
Net loss before equity in undistributed income of subsidiaries
(14,458
)
(15,015
)
(9,742
)
Income tax benefit
(27
)
(3,658
)
(320
)
Net loss
(14,431
)
(11,357
)
(9,422
)
Equity in undistributed income of subsidiaries in excess of dividends from subsidiaries
32,465
62,805
109,921
Net income attributable to Live Oak Bancshares, Inc.
$
18,034
$
51,448
$
100,499
Statements of Cash Flows
Years ended December 31,
2019
2018
2017
Cash flows from operating activities
Net income
$
18,034
$
51,448
$
100,499
Adjustments to reconcile net income to net cash provided by (used in) operating activities:
Equity in undistributed net income of subsidiaries in excess of dividends of subsidiaries
(32,465
)
(62,805
)
(109,921
)
Depreciation
—
199
1,188
Impairment expense on goodwill and other intangibles, net
—
2,680
(4,350
)
Deferred income tax
(790
)
(6,633
)
(5,376
)
Renewable energy tax credit investment impairment
602
—
690
Stock option based compensation expense
1,723
1,713
1,786
Restricted stock expense
10,025
7,463
5,717
Business combination contingent consideration fair value adjustments
—
(260
)
1,950
Net change in other assets
7,100
4,396
11,649
Net change in other liabilities
1,417
142
(820
)
Net cash provided by (used in) operating activities
5,646
(1,657
)
3,012
Cash flows from investing activities
Capital investment in subsidiaries
(1,109
)
(9,325
)
(55,240
)
Net change in advances to subsidiaries
—
—
640
Business combination, net of cash acquired
—
—
(7,696
)
Purchases of premises and equipment
—
(20
)
(4,864
)
Net cash used in investing activities
(1,109
)
(9,345
)
(67,160
)
Cash flows from financing activities
Proceeds from borrowings
—
—
25,000
Repayments of borrowings
(1,441
)
(25,123
)
(26,279
)
Stock option exercises
508
1,626
1,026
Employee stock purchase program
437
342
445
Withholding cash issued in lieu of restricted stock
(409
)
(756
)
(4,891
)
Sale of common stock, net
—
—
113,096
Shareholder dividend distributions
(4,827
)
(4,809
)
(3,776
)
Net cash (used in) provided by financing activities
(5,732
)
(28,720
)
104,621
Net change in cash and cash equivalents
(1,195
)
(39,722
)
40,473
Cash and cash equivalents at beginning of year
14,780
54,502
14,029
Cash and cash equivalents at end of year
$
13,585
$
14,780
$
54,502</t>
  </si>
  <si>
    <t>Organization and Summary of Significant Accounting Policies (Policies)</t>
  </si>
  <si>
    <t>Basis of Presentation</t>
  </si>
  <si>
    <t>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t>
  </si>
  <si>
    <t>Consolidation Policy</t>
  </si>
  <si>
    <t>Consolidation Policy The consolidated financial statements include the financial statements of the Company and wholly owned subsidiaries of Live Oak Banking Company, Live Oak Number One, Inc., GLS, 504FA, Grove, Live Oak Ventures, LOCEF, Reltco, Live Oak Private Wealth, LLC and Canapi.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Variable Interest Entity</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is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9 and 2018:
2019
2018
Investment carrying amount
$
—
$
602
Maximum exposure to loss
1,758
3,240</t>
  </si>
  <si>
    <t>Business Combinations</t>
  </si>
  <si>
    <t>Business Combinations Business combinations are accounted for by applying the acquisition method in accordance with Accounting Standards Codification (ASC) 805, Business Combinations.</t>
  </si>
  <si>
    <t>Business Segments</t>
  </si>
  <si>
    <t>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Initial and Secondary Public Offerings</t>
  </si>
  <si>
    <t>Initial and Secondary Public Offerings In April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In August 2017, the Company completed a secondary offering by issuing 5,175,000 shares of voting common stock, no</t>
  </si>
  <si>
    <t>Use of Estimates</t>
  </si>
  <si>
    <t>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valuations of servicing assets, restricted stock unit awards with market price conditions and income taxes. In addition, the 2017 gain on contribution to equity method investment of $68.0 million was based on management's estimates, including projected cash flows of the entity, and was inherently subjective by its nature. Change in Accounting Estimate During 2017, the Company assessed its estimate of the useful lives of the Company’s aircraft transportation. The Company revised its original useful life estimate of 20 years and currently estimates that its aircraft transportation will have a useful life of 10 years. The effects of reflecting this change in accounting estimate on the 2017 consolidated financial statements are as follows:
Year Ended
December 31, 2017
Decrease in:
Net income
$
894
Basic EPS
$
0.02
Diluted EPS
$
0.02</t>
  </si>
  <si>
    <t>Cash and Cash Equivalents</t>
  </si>
  <si>
    <t>Cash and Cash Equivalents For the purpose of presentation in the statement of cash flows, cash and cash equivalents are defined as those amounts included in the balance sheet caption “cash and due from banks” and “federal funds sold.” Cash and cash equivalents have initial maturity of three months or less. To comply with banking regulations, the Company is required to maintain certain average cash reserve balances. The daily average cash reserve requirement was approximately $1.0 million and $1.7 million for the years ended December 31, 2019 and 2018, respectively. Certificates of Deposit with other Banks Certificates of deposit with other banks have maturities ranging from November 2020 through November 2023 and bear interest at rates ranging from 0.20% to 3.55%. All investments in certificates of deposit are with FDIC insured financial institutions and none exceed the maximum insurable amount of $250 thousand.</t>
  </si>
  <si>
    <t>Investments</t>
  </si>
  <si>
    <t xml:space="preserve">Investment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typically recorded on the trade date and are determined using the specific identification method. Other Other investments are generally non-marketable equity investments and are included in the other assets line on the consolidated balance sheet while the impact is largely reflected in the equity method investments income (loss) and equity security investments gains (losses), net line items on the consolidated statements of income For periods ending prior to January 1, 2018, the Company recognized gains and losses in earnings only when equity securities were sold, based on the difference between the sale proceeds and the cost of the securities, and for other than temporary impairment losses. Impairment At each reporting date, the Company evaluates each investment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3 million and $3.1 million at December 31, 2019 and 2018, respectively. </t>
  </si>
  <si>
    <t>Loans Held For Sale</t>
  </si>
  <si>
    <t>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on a loan-by-loan basis.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The Company transfers these loans to loans and leases held for investment at the lower of cost or fair value and establishes a related allowance for loan and lease loss. In accordance with SBA and USDA regulation, the Bank is required to retain 10% and 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exchange-traded interest rate futures contracts, also defined as interest rate lock commitments. The following summarizes the activity pertaining to loans held for sale for the years ended December 31, 2019 and 2018:
2019
2018
Balance at beginning of year
$
687,393
$
680,454
Originations
1,005,165
1,079,472
Proceeds from sale
(457,533
)
(1,086,614
)
Gain on sale of loans
29,002
75,170
Principal collections, net of deferred fees and costs
(58,683
)
(23,977
)
Non-cash transfers, net
(238,897
)
(37,112
)
Balance at end of period
$
966,447
$
687,393</t>
  </si>
  <si>
    <t>Loans Held for Investment</t>
  </si>
  <si>
    <t>Loans and Leases Held for Investment Loans and leases receivable that management has the intent and ability to hold for the foreseeable future or until maturity or pay-off are classified as held for investment ("HFI") and reported at their outstanding principal amount adjusted for any charge-offs, the allowance for loan and lease losses, and any deferred fees or costs on originated loans and lease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t>
  </si>
  <si>
    <t>Equipment Leasing</t>
  </si>
  <si>
    <t>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t>
  </si>
  <si>
    <t>Allowance for Loan Losses</t>
  </si>
  <si>
    <t>Allowance for Loan and Lease Losses The allowance for loan and lease losses is established as losses are estimated to have occurred through a provision for loan and lease losses charged to earnings. Loan or lease losses are charged against the allowance when management believes the un-collectibility of a loan or lease balance is confirmed. Subsequent recoveries, if any, are credited to the allowance. The allowance for loan and lease losses is evaluated on a regular basis by management and is based upon management’s periodic review of the collectibility of loans or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or lease is considered impaired when, based on current information and events, it is probable that the Company will be unable to collect the scheduled payments of principal or interest when due according to the contractual terms of the loan or lease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circumstances surrounding the loan or lease and the borrower, including the length of the delay, the reasons for the delay, the borrower’s prior payment record, and the amount of the shortfall in relation to the principal and interest owed. Impairment is measured on a credit-by-credit basis by either the present value of expected future cash flows discounted at the loan or lease's effective interest rate, the loan or lease’s obtainable market price, or the fair value of the collateral, if the loan or lease is collateral dependent, except for large groups of smaller balance homogeneous loans or leases which may be collectively evaluated for impairment. Prior to December 31, 2018, smaller balance loan or lease relationships collectively evaluated for impairment are generally comprised of credits with unguaranteed exposure of less than $100,000 using a methodology based on historical specific reserves on similar sized loans or leases. Loans or leases classified as troubled debt restructured (“TDR”) are considered impaired. Loans or leases that experience insignificant payment delays and payment shortfalls generally are not classified as impaired. A loan or lease is accounted for as a TDR if the Company, for reasons related to the borrower’s financial difficulties, restructures a loan or lease, and grants a concession to the borrower that it would not otherwise grant. A TDR typically involves a modification of terms such as a reduction of the interest rate below the current market rate for a loan or lease with similar risk characteristics or the waiving of certain financial covenants without corresponding offsetting compensation or additional support. The Company measures the impairment loss of a TDR using the methodology for individually impaired loans or leases. Interest is accrued and credited to income based on the principal amount outstanding. The accrual of interest on impaired loans or leases is discontinued when, in management’s opinion, the borrower may be unable to meet payments as they become due or when the loan or lease becomes ninety days past due. Past due status of loans and leases is determined based on contractual terms. When interest accrual is discontinued, all unpaid accrued interest is reversed. Interest income is subsequently recognized on the cash-basis or cost-recovery method, as appropriate. Cash payments of interest on nonaccrual loans or leases will be applied to the principal balance of the loan or lease. When facts and circumstances indicate the borrower has regained the ability to meet the required payments, the loan or lease is returned to accrual status. Interest accruals are resumed on nonaccrual loans or leases only when it is brought current with respect to interest and principal and when, in the judgment of management, the loans or leases are estimated to be fully collectible as to all principal and interest. Management’s judgment is based on an assessment of the borrower’s financial condition and a recent history of payment performance.</t>
  </si>
  <si>
    <t>Foreclosed Assets</t>
  </si>
  <si>
    <t>Foreclosed Assets Real estate properties acquired through, or in lieu of, loan foreclosure are to be sold and are initially recorded at the lower of carrying amount or fair value less anticipated cost to sell at the date of foreclosure, establishing a new cost basis. Any write down at the time of transfer to foreclosed assets is charged to the allowance for loan and lease losses. After foreclosure, valuations are periodically performed by management, and the real estate is carried at the lower of the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t>
  </si>
  <si>
    <t>Premises and Equipment</t>
  </si>
  <si>
    <t>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10
Land improvements
10-15
Furniture and equipment
5-10
Computers and software
3-5
Solar panels
20-25</t>
  </si>
  <si>
    <t>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asset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The carrying value of the retained portion of the loan is discounted based in part on the estimates derived from the Company’s comparable nonguaranteed loan sales.</t>
  </si>
  <si>
    <t>Derivatives Financial Instruments</t>
  </si>
  <si>
    <t>Derivative Financial Instruments Interest Rate Futures Contracts The Company uses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As of December 31, 2019 and 2018, the cash margin balances were $2.7 million and $1.0 million, respectively.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Company recognized a loss of $3.0 million, a loss of $68 thousand and a gain of $117 thousand on the derivative contracts for the years ended December 31, 2019, 2018 and 2017, respectively. The total notional amount of derivative contracts outstanding was $20.4 million, $40.3 million and $29.9 million as of December 31, 2019, 2018 and 2017, respectively. The fair value of the derivative contracts on the balance sheet date is zero due to the daily cash settlement of contrac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under Accounting Standards Codification 815.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will b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quarterly using a Black-Scholes option pricing model. For those equity warrant assets that do not contain net share settlement provisions, the Company considers these to be equity investments without readily determinable market values and records the asset at cost.</t>
  </si>
  <si>
    <t>Goodwill and Intangible Assets</t>
  </si>
  <si>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Intangibles subject to amortization related to the Reltco acquisition at December 31, 2017 included non-compete agreements with former employees amortized over five years and customer relationships amortized over eight years. The Reltco trade name had a carrying amount of $480 thousand as of December 31, 2017, and was the only indefinite-lived intangible asset. On August 1, 2018, the Company financed the sale of its entire interest in Reltco, and as a result had no intangible assets as of December 31, 2019 and 2018. As of October 31, 2017, it was determined that impairment existed at the Reltco reporting unit and impairment charges of $3.6 million were recorded. There was no impairment charge for the year ended December 31, 2019. Impairment related charges for the years ended December 31, 2018 and 2017 are reflected in a separate line in the income statement and are comprised of the following components:
2018
2017
Intangible assets
$
3,979
$
720
Goodwill
—
7,278
Other net asset dispositions
341
—
Contingent consideration liability
(1,640
)
(4,350
)
Total impairment expense on goodwill and other intangibles, net
$
2,680
$
3,648
See Note 2. Title Insurance Business for further discussion related to impairment of Reltco.</t>
  </si>
  <si>
    <t>Long-Lived Assets Impairment Evaluation</t>
  </si>
  <si>
    <t xml:space="preserve">Long-Lived Assets Impairment Evaluation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During the years ended December 31, 2019, 2018 and 2017, there were no impairments of long-lived assets. Long -Lived Asset Reclassified to Held for Sale During the fourth quarter of 2018, the Company determined that retention of one of its aircraft was ineffective in serving the needs of an expanding nationwide customer base. As a result of this determination, the Company began marketing the aircraft for sale. In December 2018, the Company received a non-binding letter of intent to purchase from a third party with expected total proceeds, net of estimated expenses, of $10.9 million. The sale closed in the first quarter of 2019. The carrying amount of the aircraft of $10.5 million is reflected in the 2018 consolidated balance sheet in the "Other assets" line item. A $357 thousand gain associated with the sale of the aircraft was recorded upon consummation of the sale in the first quarter of 2019 and is reflected in the 2019 consolidated statement of income in the “Other noninterest income” line item. </t>
  </si>
  <si>
    <t>Common Stock</t>
  </si>
  <si>
    <t>Common Stock On June 11, 2014, the Company amended its Articles of Incorporation to create two classes of common stock. These two classes are identified as Class A and Class B for Voting Common Stock and Non-Voting Common Stock, respectively, in the accompanying consolidated balance sheet and statement of changes in shareholders’ equity. Voting and Non-Voting Common Stock holders have identical rights and privileges, with the exception that Non-Voting Common shares have no voting power unless circumstances arise where instances creating the Non-Voting Common Shares are modified in any way that negatively impact rights of holder.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 During 2019, 1,727,999 shares of Class B common stock (non-voting) were converted to Class A common stock (voting) in connection with private sales. This conversion decreased the value of Class B common stock (non-voting) and increased the value of Class A common stock (voting) by $18.3 million.</t>
  </si>
  <si>
    <t>Advertising Expense</t>
  </si>
  <si>
    <t>Advertising Expense Marketing costs are recognized in the month the event or advertisement takes place. These costs are included in advertising and marketing expense as presented in the consolidated statements of income.</t>
  </si>
  <si>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on investments that generate investment tax credits. Under this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si>
  <si>
    <t>Comprehensive Income</t>
  </si>
  <si>
    <t>Comprehensive Income 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t>
  </si>
  <si>
    <t>Stock Compensation Plans</t>
  </si>
  <si>
    <t>Stock Compensation Plans The Company recognizes compensation cost based on the fair value of the equity or liability instruments issued. The expense measures the cost of employee services received in exchange for stock options and restricted stock based on the grant-date fair value of the award and recognizes the cost over the vesting period for all awards within an individual grant, including ones with graded vesting features. The fair value of the restricted stock awards or units with a market price condition and implied service period are calculated using the Monte Carlo Simulation method. The impact of forfeitures on stock-based compensation expense is recognized as forfeitures occur. See Note 14. Benefit Plans for further discussion and detail.</t>
  </si>
  <si>
    <t>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See Note 12. Fair Value of Financial Instruments for further discussion and detail.</t>
  </si>
  <si>
    <t>Earnings Per Share</t>
  </si>
  <si>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December 31,
2019
2018
2017
Basic earnings per share:
Net income available to common shareholders
$
18,034
$
51,448
$
100,499
Weighted-average basic shares outstanding
40,222,758
40,056,230
36,592,893
Basic earnings per share
$
0.45
$
1.28
$
2.75
Diluted earnings per share:
Net income available to common shareholders, for diluted earnings per share
$
18,034
$
51,448
$
100,499
Total weighted-average basic shares outstanding
40,222,758
40,056,230
36,592,893
Add effect of dilutive stock options and restricted stock grants
830,756
1,390,520
1,266,642
Total weighted-average diluted shares outstanding
41,053,514
41,446,750
37,859,535
Diluted earnings per share
$
0.44
$
1.24
$
2.65
Anti-dilutive shares
1,071,467
1,111,236
253,338</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venue Recognition</t>
  </si>
  <si>
    <t xml:space="preserve">Revenue Recognition In addition to lending and related activities the Company offers various services to customers that generate revenue. The Company does not typically enter into long-term revenue contracts with customers, and therefore, does not experience significant contract balances. Incremental costs of obtaining a contract are expensed when incurred when the amortization period is one year or less. As of December 31, 2019 and 2018, remaining performance obligations consisted primarily of serviced based revenues for contracts with an original expected length of one year or less. Service based revenues are included in other noninterest income and consist of other recurring revenue streams from services provided by GLS to its clients for settlement, accounting and valuation for government guaranteed loan sales and holdings, fund investment advisory services performed by Canapi Advisors, investment management and financial planning services provided by Live Oak Private Wealth, and administration of trust assets held by the Company's trust department. Service Based Revenue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anapi Advisors provides investment advisory services to two financial technology venture funds where its performance obligations are satisfied over time. Fund management fees are based upon the contractual terms of the limited partnership agreements and are recognized as earned over the specified contract period, which is generally equal to the life of the individual fund. Fund management fees are calculated as a percentage of committed capital, are collected in advance and received quarterly. Live Oak Private Wealth’s investment management and financial planning performance obligations are generally satisfied over time. Fees are recognized quarterly based on the quarter-end market value of the managed assets as valued by the custodian of the customer’s assets and the applicable fee rate. Payment is generally received in advance through a direct charge to customer’s accounts. The Company does not earn performance-based incentives from investment management and financial planning services. Contracts with customers may be terminated at any time by either party. The Company’s trust department ceased operations in the first quarter of 2019. Trust account administration performance obligations were generally satisfied over time and fees were recognized monthly, based on the month-end market value of assets in fiduciary accounts and the applicable fee rate. Fees were generally received after month-end through a direct charge to customers' accounts. The Company did not earn performance-based incentives from trust account administration services. </t>
  </si>
  <si>
    <t>Accounting Change</t>
  </si>
  <si>
    <t>Accounting Change On January 1, 2019, the Company adopted Accounting Standards Update ("ASU") No. 2016-02 “Leases (Topic 842),” (“ASU 2016-02”) and all subsequent ASUs that modified Topic 842. The Company elected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has also applied the practical expedient to use hindsight in determining the lease term and in assessing impairment of the right-of-use assets. The Company does not apply the recognition and measurement requirements to any short-term leases (as defined by ASU 2016-02). The Company accounts for lease and non-lease components separately because such amounts are readily determinable under the lease contracts. The Company utilized the modified-retrospective transition approach prescribed by ASU 2018-11, “Leases (Topic 842) Targeted Improvements The Company determines if an arrangement is or contains a lease at inception. If it is determined to be or contain a lease, then the lease is classified as an operating or finance lease. ROU assets represent the Company's right to use an underlying asset for the lease term. Lease liabilities represent the Company's obligation to make lease payments arising from the lease. ROU assets and liabilities are measured on commencement date based on the present value of the lease payments over the lease term, discounted using the discount rate for the lease at commencement. The discount rate shall be the rate implicit in the lease, however, if that is not readily determinable, the Company will use its incremental borrowing rate. The ROU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Operating leases are included in operating lease right-of-use assets and operating lease liabilities in the consolidated balance sheets. Finance leases are included in other assets and long term borrowings in the consolidated balance sheets. Lease expense for operating leases and finance leases is included in occupancy expense in the consolidated statements of income and interest expense for finance leases is included in other interest expense in the consolidated statements of income. See Note 6. Leases for further discussion and detail. In June 2018, the FASB issued ASU No. 2018-07, “Compensation - Stock Compensation (Topic 718) Improvements to Nonemployee Share-Based Payment Accounting” (“ASU 2018-07”). ASU 2018-07 amends Accounting Standard Codification 718 to largely align accounting for share-based payment awards issued to employees and nonemployees. Under the new guidance, existing employee guidance will generally apply to nonemployee share-based transactions, except for specific guidance on inputs into option pricing models and the attribution of cost. The Company adopted the standard on January 1, 2019 with no material effect on its consolidated financial statements.</t>
  </si>
  <si>
    <t>Recent Accounting Pronouncements</t>
  </si>
  <si>
    <t>Recent Accounting Pronouncements The following is a summary of recent authoritative pronouncements that could impact the accounting, reporting, and/or disclosure of financial information by the Company. In June 2016, the Financial Accounting Standards Board (“FASB”) issued Accounting Standards Update (“ASU”) No. 2016-13, “Financial Instruments – Credit Losses (Topic 326):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as effective for the Company on January 1, 2020. Through the date of adoption, the Company’s cross-functional working group continued to meet in accordance with its implementation plan. During the parallel run process qualitative factors and the reasonable and supportable forecast were refined to ensure the assumptions were appropriate. Operational procedures and internal controls were designed and documented as parallel run results were evaluated. Lastly, an assessment of our third-party vendor’s modeling tool was completed while the Company completed parallel runs utilizing data from the third and fourth quarters of 2019. Management plans to estimate credit losses over a one-year forecast horizon and revert to long term historical loss experience on a straight-line basis over a one-year period. The duration of the forecast period, the method of reversion, and the duration of the reversion period will all be reevaluated at each reporting period to ensure those judgements are appropriate. Management will include forecasted levels of employment as the primary economic variable it believes to be most relevant based on the nature and composition of the loan portfolio. Management also plans to leverage economic projections from a reputable and independent third party to inform its reasonable and supportable forecasts over the forecast period. Based on the fourth quarter parallel run, review of the portfolio, including composition characteristics and quality of the underlying loans, and the prevailing economic conditions and forecasts as of the adoption date, the Company expects the adoption of ASU 2016-13 will result in an immaterial decrease to its loan and lease credit loss reserves of approximately $800 thousand to $1.4 million as well as an immaterial increase to reserves for off-balance sheet exposure of approximately $400 thousand to $800 thousand. The magnitude of this change is consistent with management’s expectations considering the age of the Bank and its commercial lending specialization. The adoption of ASU 2016-13 is not expected to have a significant impact on the allowance for expected credit losses for available-for-sale debt securities or other purchased financial assets. In March 2019, the FASB issued ASU 2019-01, “Leases (Topic 842): Codification Improvements” (“ASU 2019-01”). ASU 2019-01 provides updates to Topic 842 including: (i) guidance on how to determine fair value of leased items for lessors who are not dealers or manufacturers, (ii) cash flow presentation for lessors of sales-type and direct financing leases and (iii) clarifies that certain transition disclosures. The amendments are effective for the Company on January 1, 2020. In April 2019, the FASB issued ASU No. 2019-04, “Codification Improvements to Topic 326, Financial Instruments-Credit Losses, Topic 815, Derivatives and Hedging, and Topic 825, Financial Instruments” (“ASU 2019-04”). ASU 2019-04 provides clarification and minor improvements related to ASU 2016-01 “Financial Instruments - Overall (Subtopic 825-10): Recognition and Measurement of Financial Assets and Financial Liabilities,” “Derivatives and Hedging (Topic 815) - Targeted Improvements to Accounting for Hedging Activities.” In May 2019, the FASB issued ASU No. 2019-05, “Financial Instruments – Credit Losses (Topic 326): Targeted Transition Relief” (“ASU 2019-05”). ASU 2019-05 allows entities an option to irrevocably elect the fair value option for eligible instruments upon adoption of Topic 326. The amendments are effective for the Company on January 1, 2020. See discussion of ASU 2016-13 above for impact to the consolidated financial statements. In November 2019, the FASB issued ASU No. 2019-11, “Codification Improvements to Topic 326, Financial Instruments-Credit Losses” (“ASU 2019-11”). ASU 2019-11 addresses issues raised by stakeholders during the implementation of ASU 2016-13 including: (i) clarifying guidance on how to report expected recoveries for purchased financial assets with credit deterioration, (ii) providing transition relief for troubled debt restructurings, (iii) extending disclosure relief related to accrued interest receivables, (iv) clarifying practical expedients related to financial assets secured by collateral maintenance provisions and (v) reinforcing existing guidance that prohibits organizations from recording negative allowances for available-for-sale debt securities. The amendments are effective for the Company on January 1, 2020. See discussion of ASU 2016-13 above for impact to the consolidated financial statements. In December 2019, the FASB issued ASU No. 2019-12, “Income Taxes (Topic 740): Simplifying the Accounting for Income Taxes” (“ASU 2019-12”). ASU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The amendments are effective for the Company on January 1, 2021 with early adoption permitted. The Company does not expect these amendments to have a material effect on its consolidated financial statements.</t>
  </si>
  <si>
    <t>Organization and Summary of Significant Accounting Policies (Tables)</t>
  </si>
  <si>
    <t>Schedule of Variable Interest Entities</t>
  </si>
  <si>
    <t>The following table provides a summary of the tax advantaged VIE that the Company has not consolidated as of December 31, 2019 and 2018:
2019
2018
Investment carrying amount
$
—
$
602
Maximum exposure to loss
1,758
3,240</t>
  </si>
  <si>
    <t>Schedule of Loans Receivable Held-for-sale</t>
  </si>
  <si>
    <t>The following summarizes the activity pertaining to loans held for sale for the years ended December 31, 2019 and 2018:
2019
2018
Balance at beginning of year
$
687,393
$
680,454
Originations
1,005,165
1,079,472
Proceeds from sale
(457,533
)
(1,086,614
)
Gain on sale of loans
29,002
75,170
Principal collections, net of deferred fees and costs
(58,683
)
(23,977
)
Non-cash transfers, net
(238,897
)
(37,112
)
Balance at end of period
$
966,447
$
687,393</t>
  </si>
  <si>
    <t>Schedule of Property, Plant and Equipment</t>
  </si>
  <si>
    <t>Depreciation is computed by the straight-line method over the following estimated useful lives:
Years
Buildings
39
Transportation
5-10
Land improvements
10-15
Furniture and equipment
5-10
Computers and software
3-5
Solar panels
20-25
Components of premises and equipment and total accumulated depreciation at December 31, 2019 and 2018 are as follows:
2019
2018
Buildings
$
54,671
$
31,880
Land improvements
5,180
3,592
Furniture and equipment
17,878
10,878
Computers and software
5,134
665
Leasehold improvements
8,078
7,757
Land
8,650
8,650
Transportation
60,947
30,867
Solar panels
164,295
159,161
Deposits on fixed assets
596
36,180
Premises and equipment, total
325,429
289,630
Less accumulated depreciation
(46,330
)
(27,106
)
Premises and equipment, net of depreciation
$
279,099
$
262,524</t>
  </si>
  <si>
    <t>Schedule of Impaired Intangible Assets</t>
  </si>
  <si>
    <t>Impairment related charges for the years ended December 31, 2018 and 2017 are reflected in a separate line in the income statement and are comprised of the following components:
2018
2017
Intangible assets
$
3,979
$
720
Goodwill
—
7,278
Other net asset dispositions
341
—
Contingent consideration liability
(1,640
)
(4,350
)
Total impairment expense on goodwill and other intangibles, net
$
2,680
$
3,648</t>
  </si>
  <si>
    <t>Schedule of Change in Accounting Estimate</t>
  </si>
  <si>
    <t>The effects of reflecting this change in accounting estimate on the 2017 consolidated financial statements are as follows:
Year Ended
December 31, 2017
Decrease in:
Net income
$
894
Basic EPS
$
0.02
Diluted EPS
$
0.02</t>
  </si>
  <si>
    <t>Schedule of Basic and Diluted Earnings Per Share</t>
  </si>
  <si>
    <t>December 31,
2019
2018
2017
Basic earnings per share:
Net income available to common shareholders
$
18,034
$
51,448
$
100,499
Weighted-average basic shares outstanding
40,222,758
40,056,230
36,592,893
Basic earnings per share
$
0.45
$
1.28
$
2.75
Diluted earnings per share:
Net income available to common shareholders, for diluted earnings per share
$
18,034
$
51,448
$
100,499
Total weighted-average basic shares outstanding
40,222,758
40,056,230
36,592,893
Add effect of dilutive stock options and restricted stock grants
830,756
1,390,520
1,266,642
Total weighted-average diluted shares outstanding
41,053,514
41,446,750
37,859,535
Diluted earnings per share
$
0.44
$
1.24
$
2.65
Anti-dilutive shares
1,071,467
1,111,236
253,338</t>
  </si>
  <si>
    <t>Title Insurance Business (Tables)</t>
  </si>
  <si>
    <t>Schedule of Recognized Identified Assets Acquired and Liabilities Assumed</t>
  </si>
  <si>
    <t>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
7,798
Total purchase price
8,363
Goodwill
$
7,268</t>
  </si>
  <si>
    <t>Change in Contingent Consideration</t>
  </si>
  <si>
    <t>Following is a summary of activity in contingent consideration for the Reltco reporting unit:
Balance, December 31, 2017
$
1,900
Fair value adjustments prior to August 1, 2018 sale
(260
)
Impact of sale on August 1, 2018
(1,640
)
Balance, December 31, 2018
$
—</t>
  </si>
  <si>
    <t>Securities (Tables)</t>
  </si>
  <si>
    <t>Summary of Carrying Amount and Fair Value of Securities</t>
  </si>
  <si>
    <t>The carrying amount of securities and their approximate fair values are reflected in the following table:
December 31, 2019
Amortized Cost
Unrealized Gains
Unrealized Losses
Fair Value
US treasury securities
$
4,988
$
27
$
—
$
5,015
US government agencies
22,444
335
—
22,779
Mortgage-backed securities
488,694
15,530
927
503,297
Municipal bonds
8,493
469
8
8,954
Total
$
524,619
$
16,361
$
935
$
540,045
December 31, 2018
US treasury securities
$
4,969
$
—
$
3
$
4,966
US government agencies
31,121
48
225
30,944
Mortgage-backed securities
345,606
1,340
3,365
343,581
Municipal bond
1,000
—
1
999
Total
$
382,696
$
1,388
$
3,594
$
380,490</t>
  </si>
  <si>
    <t>Gross Unrealized Losses and Fair Value of Securities in a Continuous Unrealized Loss Position</t>
  </si>
  <si>
    <t>The following tables show gross unrealized losses and fair value, aggregated by investment category and length of time that the individual securities have been in a continuous unrealized loss position.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
Less Than 12 Months
12 Months or More
Total
December 31, 2018
Fair Value
Unrealized Losses
Fair Value
Unrealized Losses
Fair Value
Unrealized Losses
US treasury securities
$
4,966
$
3
$
—
$
—
$
4,966
$
3
US government agencies
—
—
16,268
225
16,268
225
Mortgage-backed securities
164,836
1,177
51,371
2,188
216,207
3,365
Municipal bond
999
1
—
—
999
1
Total
$
170,801
$
1,181
$
67,639
$
2,413
$
238,440
$
3,594</t>
  </si>
  <si>
    <t>Summary of Investment Securities by Maturity</t>
  </si>
  <si>
    <t>The following is a summary of investment securities by maturity:
December 31, 2019
Available-for-sale
Amortized cost
Fair value
US treasury securities
Within one year
$
4,988
$
5,015
Total
4,988
5,015
US government agencies
Within one year
7,008
7,052
One to five years
12,520
12,673
Five to ten years
2,916
3,054
Total
22,444
22,779
Mortgage-backed securities
One to five years
5,030
5,131
Five to ten years
152,561
159,082
After 10 years
331,103
339,084
Total
488,694
503,297
Municipal bonds
After 10 years
8,493
8,954
Total
8,493
8,954
Total
$
524,619
$
540,045</t>
  </si>
  <si>
    <t>Loans and Leases Held for Investment and Credit Quality (Tables)</t>
  </si>
  <si>
    <t>Composition of Loans and Leases</t>
  </si>
  <si>
    <t>Loans and leases consist of the following:
December 31, 2019
December 31, 2018
Commercial &amp; Industrial
Agriculture
$
9,344
$
6,400
Funeral Home &amp; Cemetery
26,388
17,378
Healthcare
45,581
51,082
Independent Pharmacies
106,096
108,783
Registered Investment Advisors
99,191
94,338
Veterinary Industry
51,251
45,604
Other Industries
557,146
295,163
Total
894,997
618,748
Construction &amp; Development
Agriculture
44,571
43,454
Funeral Home &amp; Cemetery
9,033
9,874
Healthcare
94,742
81,619
Independent Pharmacies
443
2,149
Registered Investment Advisors
2,404
1,232
Veterinary Industry
22,132
14,094
Other Industries
173,993
96,482
Total
347,318
248,904
Commercial Real Estate
Agriculture
50,365
53,085
Funeral Home &amp; Cemetery
113,517
71,344
Healthcare
247,625
188,531
Independent Pharmacies
26,379
20,597
Registered Investment Advisors
7,431
7,905
Veterinary Industry
146,319
136,721
Other Industries
461,157
260,847
Total
1,052,793
739,030
Commercial Land
Agriculture
344,732
243,798
Total
344,732
243,798
Total Loans and Leases 1
2,639,840
1,850,480
Net Deferred Costs
11,400
5,960
Discount on SBA 7(a) and USDA Unguaranteed 2
(3,941
)
(13,021
)
Loans and Leases, Net of Unearned
$
2,647,299
$
1,843,419
1
Total loans and leases include $700.6 million and $305.4 million of U.S. government guaranteed loans as of December 31, 2019 and December 31, 2018,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December 31, 2019
Risk Grades 1 - 4
Risk Grade 5
Risk Grades 6 - 8
Total
Commercial &amp; Industrial
Agriculture
$
8,684
$
219
$
441
$
9,344
Funeral Home &amp; Cemetery
24,446
1,942
—
26,388
Healthcare
36,151
1,429
8,001
45,581
Independent Pharmacies
92,964
6,986
6,146
106,096
Registered Investment Advisors
95,613
2,066
1,512
99,191
Veterinary Industry
46,936
1,718
2,597
51,251
Other Industries
506,070
38,217
12,859
557,146
Total
810,864
52,577
31,556
894,997
Construction &amp; Development
Agriculture
44,571
—
—
44,571
Funeral Home &amp; Cemetery
9,033
—
—
9,033
Healthcare
90,454
3,582
706
94,742
Independent Pharmacies
443
—
—
443
Registered Investment Advisors
2,404
—
—
2,404
Veterinary Industry
22,132
—
—
22,132
Other Industries
162,098
11,895
—
173,993
Total
331,135
15,477
706
347,318
Commercial Real Estate
Agriculture
47,187
1,093
2,085
50,365
Funeral Home &amp; Cemetery
105,753
5,987
1,777
113,517
Healthcare
201,322
16,740
29,563
247,625
Independent Pharmacies
16,385
2,037
7,957
26,379
Registered Investment Advisors
7,431
—
—
7,431
Veterinary Industry
127,893
8,671
9,755
146,319
Other Industries
415,536
37,254
8,367
461,157
Total
921,507
71,782
59,504
1,052,793
Commercial Land
Agriculture
306,046
10,118
28,568
344,732
Total
306,046
10,118
28,568
344,732
Total 1
$
2,369,552
$
149,954
$
120,334
$
2,639,840
December 31, 2018
Risk Grades 1 - 4
Risk Grade 5
Risk Grades 6 - 8
Total
Commercial &amp; Industrial
Agriculture
$
6,187
$
213
$
—
$
6,400
Funeral Home &amp; Cemetery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Funeral Home &amp; Cemetery
9,874
—
—
9,874
Healthcare
79,814
1,805
—
81,619
Independent Pharmacies
2,149
—
—
2,149
Registered Investment Advisors
1,232
—
—
1,232
Veterinary Industry
14,094
—
—
14,094
Other Industries
96,482
—
—
96,482
Total
247,099
1,805
—
248,904
Commercial Real Estate
Agriculture
52,518
567
—
53,085
Funeral Home &amp; Cemetery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1
$
1,702,491
$
65,484
$
82,505
$
1,850,480
1
Total loans and leases include $700.6 million of U.S. government guaranteed loans as of December 31, 2019, segregated by risk grade as follows: Risk Grades 1 – 4 = $561.6 million, Risk Grade 5 = $57.5 million, Risk Grades 6 – 8 = $81.6 million. As of December 31, 2018, total loans and leases include $305.4 million of U.S. government guaranteed loans, segregated by risk grade as follows: Risk Grades 1 – 4 = $236.1 million, Risk Grade 5 = $10.1 million, Risk Grades 6 – 8 = $59.2 million.</t>
  </si>
  <si>
    <t>Age Analysis of Past Due Loans and Leases</t>
  </si>
  <si>
    <t>The following tables show an age analysis of past due loans and leases as of the dates presented.
December 31, 2019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269
$
—
$
—
$
—
$
269
$
9,075
$
9,344
$
—
Funeral Home &amp; Cemetery
—
—
—
—
—
26,388
26,388
—
Healthcare
28
—
1,725
4,731
6,484
39,097
45,581
—
Independent Pharmacies
2,725
59
—
3,261
6,045
100,051
106,096
—
Registered Investment Advisors
—
252
1,132
143
1,527
97,664
99,191
—
Veterinary Industry
—
—
504
1,457
1,961
49,290
51,251
—
Other Industries
—
8,366
517
6,395
15,278
541,868
557,146
—
Total
3,022
8,677
3,878
15,987
31,564
863,433
894,997
—
Construction &amp; Development
Agriculture
—
—
—
—
—
44,571
44,571
—
Funeral Home &amp; Cemetery
—
—
—
—
—
9,033
9,033
—
Healthcare
—
—
—
—
—
94,742
94,742
—
Independent Pharmacies
—
—
—
—
—
443
443
—
Registered Investment Advisors
—
—
—
—
—
2,404
2,404
—
Veterinary Industry
—
—
—
—
—
22,132
22,132
—
Other Industries
—
—
—
—
—
173,993
173,993
—
Total
—
—
—
—
—
347,318
347,318
—
Commercial Real Estate
Agriculture
2,085
—
—
—
2,085
48,280
50,365
—
Funeral Home &amp; Cemetery
127
2,542
—
1,650
4,319
109,198
113,517
—
Healthcare
—
4,976
28
12,766
17,770
229,855
247,625
—
Independent Pharmacies
—
—
930
5,708
6,638
19,741
26,379
—
Registered Investment Advisors
—
—
—
—
—
7,431
7,431
—
Veterinary Industry
865
586
1,727
2,964
6,142
140,177
146,319
—
Other Industries
—
7,027
—
—
7,027
454,130
461,157
—
Total
3,077
15,131
2,685
23,088
43,981
1,008,812
1,052,793
—
Commercial Land
Agriculture
24,570
965
—
—
25,535
319,197
344,732
—
Total
24,570
965
—
—
25,535
319,197
344,732
—
Total 1
$
30,669
$
24,773
$
6,563
$
39,075
$
101,080
$
2,538,760
$
2,639,840
$
—
December 31, 2018
Less Than 30 Days Past Due &amp; Not Accruing
30-89 Days Past Due &amp; Accruing
30-89 Days Past Due &amp; Not Accruing
Greater Than 90 Days Past Due
Total Not Accruing &amp; Past Due
Current
Total Loans and Leases
90 Days or More Past Due &amp; Still Accruing
Commercial &amp; Industrial
Agriculture
$
—
$
—
$
—
$
—
$
—
$
6,400
$
6,400
$
—
Funeral Home &amp; Cemetery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Funeral Home &amp; Cemetery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Funeral Home &amp; Cemetery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1,850,480
$
—
1
Total loans and leases include $700.6 million of U.S. government guaranteed loans as of December 31, 2019, of which $30.1 million is greater than 90 days past due, $20.7 million is 30-89 days past due and $649.8 million is included in current loans and leases as presented above. As of December 31, 2018, total loans and leases include $305.4 million of U.S. government guaranteed loans, of which $33.4 million is greater than 90 days past due, $9.0 million is 30-89 days past due and $263.0 million is included in current loans and leases as presented above.</t>
  </si>
  <si>
    <t>Nonaccrual Loans and Leases</t>
  </si>
  <si>
    <t>Nonaccrual loans and leases as of December 31, 2019 and December 31, 2018 are as follows:
December 31, 2019
Loan and Lease Balance
Guaranteed Balance
Unguaranteed Exposure
Commercial &amp; Industrial
Agriculture
$
269
$
215
$
54
Healthcare
6,484
5,516
968
Independent Pharmacies
5,986
5,187
799
Registered Investment Advisors
1,275
956
319
Veterinary Industry
1,961
1,812
149
Other Industries
6,912
5,577
1,335
Total
22,887
19,263
3,624
Commercial Real Estate
Agriculture
2,085
1,564
521
Funeral Home &amp; Cemetery
1,777
1,293
484
Healthcare
12,794
7,616
5,178
Independent Pharmacies
6,638
5,673
965
Veterinary Industry
5,556
4,602
954
Total
28,850
20,748
8,102
Commercial Land
Agriculture
24,570
18,388
6,182
Total
24,570
18,388
6,182
Total
$
76,307
$
58,399
$
17,908
December 31, 2018
Loan and Lease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Funeral Home &amp; Cemetery
3,010
2,260
750
Healthcare
7,459
4,963
2,496
Independent Pharmacies
2,193
1,863
330
Veterinary Industry
9,734
8,271
1,463
Total
22,396
17,357
5,039
Commercial Land
Agriculture
11,058
5,497
5,561
Total
11,058
5,497
5,561
Total
$
57,690
$
43,202
$
14,488</t>
  </si>
  <si>
    <t>Activity in the Allowance for Loan and Lease Losses by Portfolio Segment</t>
  </si>
  <si>
    <t>The following tables detail activity in the allowance for loan and lease losses by portfolio segment allowance for the periods presented:
Construction &amp; Development
Commercial Real Estate
Commercial &amp; Industrial
Commercial Land
Total
December 31, 2019
Beginning Balance
$
2,042
$
11,044
$
14,562
$
4,786
$
32,434
Charge offs
—
(1,179
)
(2,784
)
(327
)
(4,290
)
Recoveries
—
33
492
5
530
Provision
689
4,684
13,143
1,057
19,573
Ending Balance
$
2,731
$
14,582
$
25,413
$
5,521
$
48,247
December 31, 2018
Beginning Balance
$
2,030
$
9,180
$
10,751
$
2,229
$
24,190
Charge offs
—
(1,041
)
(4,215
)
(241
)
(5,497
)
Recoveries
—
190
493
—
683
Provision
12
2,715
7,533
2,798
13,058
Ending Balance
$
2,042
$
11,044
$
14,562
$
4,786
$
32,434
December 31, 2017
Beginning Balance
$
1,693
$
5,897
$
8,413
$
2,206
$
18,209
Charge offs
—
(1,177
)
(2,617
)
(58
)
(3,852
)
Recoveries
—
191
101
5
297
Provision
337
4,269
4,854
76
9,536
Ending Balance
$
2,030
$
9,180
$
10,751
$
2,229
$
24,190
The following tables detail the recorded allowance for loan and lease losses and the investment in loans and lease related to each portfolio segment, disaggregated on the basis of impairment evaluation methodology:
December 31, 2019
Construction &amp; Development
Commercial Real Estate
Commercial &amp; Industrial
Commercial Land
Total
Allowance for Loan and Lease Losses:
Loans and leases individually evaluated for impairment
$
17
$
4,818
$
7,676
$
4,426
$
16,937
Loans and leases collectively evaluated for impairment
2,714
9,764
17,737
1,095
31,310
Total allowance for loan and lease losses
$
2,731
$
14,582
$
25,413
$
5,521
$
48,247
Loans and leases receivable 1
Loans and leases individually evaluated for impairment
$
719
$
70,873
$
34,434
$
45,621
$
151,647
Loans and leases collectively evaluated for impairment
346,599
981,920
860,563
299,111
2,488,193
Total loans and leases receivable
$
347,318
$
1,052,793
$
894,997
$
344,732
$
2,639,840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1
Loans and leases receivable includes $700.6 million of U.S. government guaranteed loans as of December 31, 2019, of which $103.8 million are impaired. As of December 31, 2018, loans and leases receivable includes $305.4 million of U.S. government guaranteed loans, of which $72.4 million are considered impaired.</t>
  </si>
  <si>
    <t>Impaired Loans and Leases</t>
  </si>
  <si>
    <t>Loans and leases classified as impaired as of the dates presented are summarized in the following tables.
December 31, 2019
Recorded Investment
Guaranteed Balance
Unguaranteed Exposure
Commercial &amp; Industrial
Agriculture
$
455
$
289
$
166
Healthcare
8,023
5,516
2,507
Independent Pharmacies
6,148
5,187
961
Registered Investment Advisors
1,506
956
550
Veterinary Industry
2,645
2,186
459
Other Industries
15,657
8,019
7,638
Total
34,434
22,153
12,281
Construction &amp; Development
Healthcare
719
530
189
Total
719
530
189
Commercial Real Estate
Agriculture
2,085
1,564
521
Funeral Home &amp; Cemetery
1,780
1,293
487
Healthcare
29,676
17,025
12,651
Independent Pharmacies
7,964
6,662
1,302
Veterinary Industry
12,648
8,850
3,798
Other Industries
16,720
11,620
5,100
Total
70,873
47,014
23,859
Commercial Land
Agriculture
45,621
34,121
11,500
Total
45,621
34,121
11,500
Total
$
151,647
$
103,818
$
47,829
December 31, 2018
Recorded Investment
Guaranteed Balance
Unguaranteed Exposure
Commercial &amp; Industrial
Agriculture
$
7
$
—
$
7
Funeral Home &amp; Cemetery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Funeral Home &amp; Cemetery
3,143
2,261
882
Healthcare
20,442
14,559
5,883
Independent Pharmacies
5,633
4,079
1,554
Veterinary Industry
15,715
11,613
4,102
Total
46,731
33,811
12,920
Commercial Land
Agriculture
21,997
13,177
8,820
Total
21,997
13,177
8,820
Total
$
102,414
$
72,367
$
30,047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Agriculture
$
449
$
6
$
455
$
465
$
99
Healthcare
8,023
—
8,023
8,729
1,422
Independent Pharmacies
6,047
101
6,148
7,195
327
Registered Investment Advisors
1,506
—
1,506
1,512
381
Veterinary Industry
2,486
159
2,645
2,935
140
Other Industries
15,459
198
15,657
16,403
5,307
Total
33,970
464
34,434
37,239
7,676
Construction &amp; Development
Healthcare
719
—
719
706
17
Total
719
—
719
706
17
Commercial Real Estate
Agriculture
2,085
—
2,085
2,085
45
Funeral Home &amp; Cemetery
1,653
127
1,780
1,851
193
Healthcare
27,834
1,842
29,676
29,581
2,765
Independent Pharmacies
7,964
—
7,964
8,248
352
Veterinary Industry
11,952
696
12,648
13,816
1,207
Other Industries
16,001
719
16,720
16,358
256
Total
67,489
3,384
70,873
71,939
4,818
Commercial Land
Agriculture
45,621
—
45,621
45,696
4,426
Total
45,621
—
45,621
45,696
4,426
Total Impaired Loans and Leases
$
147,799
$
3,848
$
151,647
$
155,580
$
16,937
December 31, 2018
Recorded Investment
With a Recorded Allowance
With No Recorded Allowance
Total
Unpaid Principal Balance
Related Allowance Recorded
Commercial &amp; Industrial
Agriculture
$
—
$
7
$
7
$
6
$
—
Funeral Home &amp; Cemetery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Funeral Home &amp; Cemetery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The following table presents the average recorded investment of impaired loans and leases for each period presented and interest income recognized during the period in which the loans and leases were considered impaired.
December 31, 2019
December 31, 2018
December 31, 2017
Average Balance
Interest Income Recognized
Average Balance
Interest Income Recognized
Average Balance
Interest Income Recognized
Commercial &amp; Industrial
Agriculture
$
405
$
2
$
6
$
—
$
—
$
—
Funeral Home &amp; Cemetery
—
—
6
—
8
—
Healthcare
8,446
113
9,825
95
6,101
53
Independent Pharmacies
6,452
19
8,510
40
6,018
100
Registered Investment Advisors
1,733
18
3,197
38
759
50
Veterinary Industry
2,682
49
2,451
69
2,523
45
Other Industries
15,390
189
3,997
48
—
—
Total
35,108
390
27,992
290
15,409
248
Construction &amp; Development
Agriculture
—
—
4,951
20
—
—
Healthcare
722
22
—
—
1,240
11
Total
722
22
4,951
20
1,240
11
Commercial Real Estate
Agriculture
1,773
—
1,738
10
—
—
Funeral Home &amp; Cemetery
1,898
2
3,204
91
2,882
50
Healthcare
27,980
955
19,845
515
4,381
49
Independent Pharmacies
7,276
111
6,021
22
1,708
—
Veterinary Industry
13,126
406
—
—
—
—
Other Industries
13,681
377
16,735
437
14,605
536
Total
65,734
1,851
47,543
1,075
23,576
635
Commercial Land
Agriculture
37,217
954
22,138
188
113
—
Total
37,217
954
22,138
188
113
—
Total
$
138,781
$
3,217
$
102,624
$
1,573
$
40,338
$
894</t>
  </si>
  <si>
    <t>Troubled Debt Restructurings on Financing Receivables</t>
  </si>
  <si>
    <t>The following table represent the types of TDRs that were made during the periods presented:
December 31, 2019
December 31, 2018
December 31, 2017
All Restructurings
All Restructurings
All Restructurings
Number of Loans and Leases
Recorded Investment at period end
Number of Loans and Leases
Recorded Investment at period end
Number of Loans and Leases
Recorded Investment at period end
Interest Only
Construction and Development
Healthcare
—
$
—
1
$
634
—
$
—
Commercial &amp; Industrial
Other Industries
1
348
—
—
—
—
Total Interest Only
1
348
1
634
—
—
Rate Concession
Commercial Land
Agriculture
1
87
—
—
—
—
Total Rate Concession
1
87
—
—
—
—
Interest Only &amp; Rate Concession
Commercial Land
Agriculture
—
—
4
10,240
—
—
Total Interest Only &amp; Rate Concession
—
—
4
10,240
—
—
Extended Amortization
Construction and Development
Agriculture
—
—
1
3,067
—
—
Commercial Land
Agriculture
1
1,566
1
6
—
—
Total Extended Amortization
1
1,566
2
3,073
—
—
Extended Amortization and Rate Concession
Construction and Development
Agriculture
—
—
1
1,872
—
—
Commercial Real Estate
Agriculture
—
—
1
1,732
—
—
Commercial &amp; Industrial
Registered Investment Advisors
—
—
1
1,254
—
—
Commercial Land
Agriculture
4
7,525
—
—
—
—
Total Extended Amortization and Rate Concession
4
7,525
3
4,858
—
—
Payment Deferral and Extended Amortization
Commercial Land
Agriculture
—
—
1
608
—
—
Commercial &amp; Industrial
Independent Pharmacies
—
—
—
—
1
1,102
Total Payment Deferral and Extended Amortization
—
—
1
608
1
1,102
Payment Deferral &amp; Rate Concession
Commercial Real Estate
Other Industries
2
3,701
—
—
—
—
Total Payment Deferral &amp; Rate Concession
2
3,701
—
—
—
—
Payment Deferral
Commercial &amp; Industrial
Veterinary Industry
—
—
—
—
2
127
Healthcare
1
574
—
—
—
—
Commercial Real Estate
Healthcare
1
1,841
—
—
—
—
Total Payment Deferral
2
2,415
—
—
2
127
Total
11
$
15,642
11
$
19,413
3
$
1,229</t>
  </si>
  <si>
    <t>Leases (Tables)</t>
  </si>
  <si>
    <t>Net Lease Investment</t>
  </si>
  <si>
    <t>The gross lease payments receivable and the net investment included in accounts receivable for such leases are as follows:
As of December 31,
2019
2018
Gross direct finance lease payments receivable
$
13,959
$
12,541
Less - unearned interest
(2,562
)
(2,635
)
Net investment in direct financing leases
$
11,397
$
9,906</t>
  </si>
  <si>
    <t>Future Minimum Capital Lease Payments Receivable</t>
  </si>
  <si>
    <t>Future minimum lease payments receivable under direct finance leases are as follows:
As of December 31, 2019
Amount
2020
$
3,081
2021
2,969
2022
2,705
2023
2,260
2024
1,635
Thereafter
1,309
Total
$
13,959</t>
  </si>
  <si>
    <t>Maturity Analysis of Future Minimum Operating Lease Payments Receivable</t>
  </si>
  <si>
    <t>A maturity analysis of future minimum lease payments receivable under non-cancelable operating leases is as follows:
As of December 31, 2019
Amount
2020
$
9,005
2021
9,052
2022
9,044
2023
9,075
2024
8,808
Thereafter
40,110
Total
$
85,094</t>
  </si>
  <si>
    <t>Summary of Components of Lease Expense</t>
  </si>
  <si>
    <t>The components of lease expense are as follows:
December 31, 2019
December 31, 2018
Operating lease cost
$
186
$
669
Short-term lease cost
25
528
Finance lease cost:
Amortization of right-of-use assets
1
4
Interest expense on lease liabilities
—
—
Sublease income
(9
)
(35
)
Total net lease cost
$
203
$
1,166</t>
  </si>
  <si>
    <t>Summary of Consolidated Balance Sheet Related to Finance Leases</t>
  </si>
  <si>
    <t>Supplemental disclosure for the consolidated balance sheet related to finance leases is as follows:
December 31, 2019
Finance lease right-of-use asset
$
13
Finance lease liability
14</t>
  </si>
  <si>
    <t>Summary of Weighted Average Remaining Lease Term and Weighted Average Discount Rate for Leases</t>
  </si>
  <si>
    <t>The weighted average remaining lease term and weighted average discount rate for leases are as follows:
As of December 31, 2019
Weighted average remaining lease term (years)
Operating leases
13.41
Finance lease
2.92
Weighted average discount rate
Operating leases
3.12
%
Finance lease
3.10
%</t>
  </si>
  <si>
    <t>Summary of Operating and Finance Lease Liabilities</t>
  </si>
  <si>
    <t>A maturity analysis of operating and finance lease liabilities is as follows:
As of December 31, 2019
Operating Leases
Finance Leases
2020
$
670
$
5
2021
459
5
2022
434
5
2023
306
—
2024
194
—
Thereafter
1,245
—
Total lease payments
3,308
15
Less: imputed interest
(689
)
(1
)
Total lease liabilities
$
2,619
$
14</t>
  </si>
  <si>
    <t>Schedule of Future Minimum Rental Payments for Operating Leases</t>
  </si>
  <si>
    <t>Pursuant to the terms of non-cancelable lease agreements in effect at December 31, 2018 pertaining to Company premises and equipment, future minimum rent commitments under various operating leases are as follows:
As of December 31, 2018
Amount
2019
$
1,068
2020
512
2021
316
2022
275
2023
144
Thereafter
107
Total
$
2,422</t>
  </si>
  <si>
    <t>Servicing Assets (Tables)</t>
  </si>
  <si>
    <t>Summary of Activity Pertaining to Servicing Rights</t>
  </si>
  <si>
    <t>The following summarizes the activity pertaining to servicing rights:
2019
2018
Balance at beginning of period
$
47,641
$
52,298
Additions, net
4,305
16,568
Fair value changes:
Due to changes in valuation inputs or assumptions
(3,127
)
(7,238
)
Decay due to increases in principal paydowns or runoff
(13,454
)
(13,987
)
Balance at end of period
$
35,365
$
47,641</t>
  </si>
  <si>
    <t>Premises, Equipment and Leases (Tables)</t>
  </si>
  <si>
    <t>Deposits (Tables)</t>
  </si>
  <si>
    <t>Types of Deposits</t>
  </si>
  <si>
    <t>The types of deposits at December 31, 2019 and 2018 are:
2019
2018
Noninterest-bearing deposits
$
54,107
$
53,993
Interest-bearing deposits:
Interest-bearing checking
—
2,099
Money market
86,754
89,329
Savings
1,101,065
886,718
Time deposits
2,987,196
2,117,444
Total
4,175,015
3,095,590
Total deposits
$
4,229,122
$
3,149,583</t>
  </si>
  <si>
    <t>Schedule of Maturities of Time Deposits</t>
  </si>
  <si>
    <t>At December 31, 2019 the scheduled maturities of total time deposits are as follows:
Year
Amount
2020
$
2,085,287
2021
507,417
2022
146,044
2023
110,121
2024
83,314
Thereafter
55,013
Total
$
2,987,196</t>
  </si>
  <si>
    <t>Borrowings (Tables)</t>
  </si>
  <si>
    <t>Total Outstanding Borrowings</t>
  </si>
  <si>
    <t>Total outstanding borrowings consisted of the following:
December 31, 2019
December 31, 2018
Borrowings
In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d at prime plus 1% with monthly principal and interest payments over a term of 60 months. The maturity date was October 5, 2019. The pledged collateral was classified in other assets with a fair value of $1.4 million at December 31, 2018. The remaining loan with an outstanding balance of $1.3 million was repurchased by the Company on November 7, 2019.
$
—
$
1,441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No advances have been made to this line of credit and there is $50 million of available credit remaining at December 31, 2019.
—
—
In October 2017, the Company entered into a financing lease of $19 thousand with an unaffiliated equipment lease company, secured by fitness equipment which is included in premises and equipment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4
16
Total borrowings
$
14
$
1,457</t>
  </si>
  <si>
    <t>Income Taxes (Tables)</t>
  </si>
  <si>
    <t>Schedule of Income Tax Expense</t>
  </si>
  <si>
    <t>The components of income tax expense for the years ended December 31 are as follows:
2019
2018
2017
Current income tax expense (benefit):
Federal
$
1,339
$
585
$
(15,424
)
State
2,625
(51
)
1,162
Total current tax expense (benefit)
3,964
534
(14,262
)
Deferred income tax expense (benefit):
Federal
3,031
(7,868
)
8,389
State
(1,564
)
1,932
3,628
Total deferred tax expense (benefit)
1,467
(5,936
)
12,017
Income tax expense (benefit), as reported
$
5,431
$
(5,402
)
$
(2,245
)</t>
  </si>
  <si>
    <t>Schedule of Effective Income Tax Rate Reconciliation</t>
  </si>
  <si>
    <t>Reported income tax expense (benefit) differed from the amounts computed by applying the U.S. federal statutory income tax rate of 21% in 2019 and 2018 and 35% in 2017 to income before income taxes as follows:
2019
2018
2017
Income tax expense computed at the statutory rate
$
4,928
$
9,670
$
34,389
State income tax, net of federal benefit
838
1,485
3,114
Stock-based compensation expense
443
268
(380
)
Change in U.S. tax rate
—
244
(18,921
)
Decrease in taxes due to investment tax credit
(1,561
)
(17,846
)
(20,509
)
Other
783
777
62
Total income tax expense (benefit)
$
5,431
$
(5,402
)
$
(2,245
)</t>
  </si>
  <si>
    <t>Schedule of Deferred Tax Assets and Liabilities</t>
  </si>
  <si>
    <t>Components of deferred tax assets and liabilities are as follows:
2019
2018
Deferred tax assets:
Tax credit carryforwards
$
37,619
$
39,560
Allowance for loan and lease losses
11,579
7,784
Net operating loss carryforwards
83
5,046
Mark to market on loans held for sale
10,501
1,780
Stock-based compensation expense
4,918
3,004
Goodwill and intangibles
720
720
Accrued expenses
1,372
430
Net unrealized losses on securities available for sale
—
529
Operating lease liabilities
629
—
Other
977
1,573
Total deferred tax assets
68,398
60,426
Deferred tax liabilities:
Investment in joint venture
15,538
16,596
Unguaranteed loan discount
13,076
8,535
Premises and equipment
45,291
40,032
Deferred loan fees and costs, net
1,417
987
Net unrealized gains on securities available for sale
3,702
—
Operating lease right-of-use assets
584
—
Other
538
326
Total deferred tax liabilities
80,146
66,476
Net deferred tax liability
$
11,748
$
6,050</t>
  </si>
  <si>
    <t>Fair Value of Financial Instruments (Tables)</t>
  </si>
  <si>
    <t>Record Amount of Assets and Liabilities Measured at Fair Value on a Recurring Basis</t>
  </si>
  <si>
    <t>The tables below present the recorded amount of assets and liabilities measured at fair value on a recurring basis.
December 31, 2019
Total
Level 1
Level 2
Level 3
Investment securities available-for-sale
US treasury securities
$
5,015
$
—
$
5,015
$
—
US government agencies
22,779
—
22,779
—
Mortgage-backed securities
503,297
—
503,297
—
Municipal bonds 1
8,954
—
8,862
92
Servicing assets 2
35,365
—
—
35,365
Mutual fund
2,206
—
2,206
—
Equity warrant assets 3
570
—
—
570
Total assets at fair value
$
578,186
$
—
$
542,159
$
36,027
December 31, 2018
Total
Level 1
Level 2
Level 3
Investment securities available-for-sale
US treasury securities
$
4,966
$
—
$
4,966
$
—
US government agencies
30,944
—
30,944
—
Mortgage-backed securities
343,581
—
343,581
—
Municipal bond 1
999
—
—
999
Servicing assets 2
47,641
—
—
47,641
Mutual fund
2,099
—
2,099
—
Equity warrant assets 3
527
—
—
527
Total assets at fair value
$
430,757
$
—
$
381,590
$
49,167
1
During the year ended December 31, 2019, the Company sold $900 thousand of a municipal bond to a third party and recorded a fair value adjustment loss of $8 thousand. During the year ended December 31, 2018, the Company purchased a municipal bond with a value of $1.0 million and recorded a fair value adjustment loss of $1 thousand.
2
See Note 7 for a rollforward of recurring Level 3 fair values for servicing assets.
3
During the years ended December 31, 2019 and 2018, the Company recorded net losses on derivative instruments of $53 thousand and $24 thousand, respectively.</t>
  </si>
  <si>
    <t>Recorded Amount of Assets and Liabilities Measured at Fair Value on a Non-Recurring Basis</t>
  </si>
  <si>
    <t>The tables below present the recorded amount of assets and liabilities measured at fair value on a non-recurring basis.
December 31, 2019
Total
Level 1
Level 2
Level 3
Impaired loans
$
3,909
$
—
$
—
$
3,909
Foreclosed assets
5,612
—
—
5,612
Equity security investment with a non-readily determinable fair value
8,738
8,738
—
—
Total assets at fair value
$
18,259
$
8,738
$
—
$
9,521
December 31, 2018
Total
Level 1
Level 2
Level 3
Impaired loans
$
4,130
$
—
$
—
$
4,130
Foreclosed assets
1,094
—
—
1,094
Total assets at fair value
$
5,224
$
—
$
—
$
5,224</t>
  </si>
  <si>
    <t>Analysis of Level 3 Valuation Techniques</t>
  </si>
  <si>
    <t>For Level 3 assets and liabilities measured at fair value on a non-recurring basis as of December 31, 2019 and December 31, 2018 the significant unobservable inputs used in the fair value measurements were as follows: December 31, 2019
Level 3 Assets with Significant Unobservable Inputs
Fair Value
Valuation Technique
Significant Unobservable Inputs
Range
Municipal bond
$
92
Discounted expected cash flows
Discount rate Prepayment speed
4.55% 5.00%
Impaired loans
$
3,909
Discounted appraisals
Appraisal adjustments (1)
10% to 57%
Foreclosed assets
$
5,612
Discounted appraisals
Appraisal adjustments (1)
10% to 37%
Equity warrant assets
$
570
Black-Scholes option pricing model
Volatility Risk-free interest rate Marketability discount Remaining life
21-75% 1.90% 20% 8 - 10 years December 31, 2018
Level 3 Assets with Significant Unobservable Inputs
Fair Value
Valuation Technique
Significant Unobservable Inputs
Range
Municipal bond
$
999
Discounted expected cash flows
Discount rate Prepayment speed
5.14% 5.00%
Impaired loans
$
4,130
Discounted appraisals
Appraisal adjustments (1)
8% to 48%
Foreclosed assets
$
1,094
Discounted appraisals
Appraisal adjustments (1)
9% to 37%
Equity warrant assets
$
527
Black-Scholes option pricing model
Volatility Risk-free interest rate Marketability discount Remaining life
20.40% 2.69% 20.00% 9 - 10 years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December 31, 2019
Carrying Amount
Quoted Price In Active Markets for Identical Assets/Liabilities (Level 1)
Significant Other Observable Inputs (Level 2)
Significant Unobservable Inputs (Level 3)
Total Fair Value
Financial assets
Cash and due from banks
$
126,752
$
126,752
$
—
$
—
$
126,752
Federal funds sold
96,787
96,787
—
—
96,787
Certificates of deposit with other banks
7,250
7,568
—
—
7,568
Investment securities, available-for-sale
540,045
—
539,953
92
540,045
Loans held for sale
966,447
—
—
1,020,567
1,020,567
Loans and leases, net of allowance for loan and lease losses
2,599,052
—
—
2,659,681
2,659,681
Servicing assets
35,365
—
—
35,365
35,365
Mutual fund
2,206
—
2,206
—
2,206
Equity warrant assets
570
—
—
570
570
Financial liabilities
Deposits
4,229,122
—
4,213,657
—
4,213,657
Borrowings
14
—
—
14
14
December 31, 2018
Carrying Amount
Quoted Price In Active Markets for Identical Assets/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80,490
—
380,490
Loans held for sale
687,393
—
—
695,154
695,154
Loans and leases, net of allowance for loan and lease losses
1,810,985
—
—
1,807,528
1,807,528
Servicing assets
47,641
—
—
47,641
47,641
Mutual fund
2,099
—
2,099
—
2,099
Equity warrant assets
527
—
—
527
527
Financial liabilities
Deposits
3,149,583
—
3,117,941
—
3,117,941
Borrowings
1,457
—
—
1,457
1,457</t>
  </si>
  <si>
    <t>Commitments and Contingencies (Tables)</t>
  </si>
  <si>
    <t>Summary of Commitments</t>
  </si>
  <si>
    <t>A summary of the Company’s commitments is as follows:
December 31, 2019
December 31, 2018
Commitments to extend credit
$
1,834,449
$
1,435,024
Standby letters of credit
25,532
2,150
Airplane purchase agreement commitments
—
10,450
Total unfunded off-balance sheet credit risk
$
1,859,981
$
1,447,624</t>
  </si>
  <si>
    <t>Benefit Plans (Tables)</t>
  </si>
  <si>
    <t>Stock Option Activity</t>
  </si>
  <si>
    <t>Stock option activity under the Plan during the year ended December 31, 2019 is summarized below.
Shares
Weighted Average Exercise Price
Weighted Average Remaining Contractual Term
Aggregate Intrinsic Value
Outstanding at December 31, 2018
2,656,855
$
11.27
Exercised
(75,088
)
7.51
Forfeited
(66,040
)
9.68
Outstanding at December 31, 2019
2,515,727
$
11.42
5.04 years
$
19,115,278
Exercisable at December 31, 2019
1,030,331
$
11.03
4.92 years
$
8,232,263</t>
  </si>
  <si>
    <t>Summary of Non-vested Stock Option Activity</t>
  </si>
  <si>
    <t>The following is a summary of non-vested stock option activity for the Company for the years ended December 31, 2019, 2018, and 2017.
Shares
Weighted Average Grant Date Fair Value
Non-vested at December 31, 2016
3,016,100
$
4.78
Vested
(340,362
)
4.36
Forfeited
(310,739
)
6.25
Non-vested at December 31, 2017
2,364,999
4.65
Vested
(308,373
)
7.51
Forfeited
(216,796
)
5.90
Non-vested at December 31, 2018
1,839,830
4.60
Vested
(288,394
)
4.20
Forfeited
(66,040
)
3.50
Non-vested at December 31, 2019
1,485,396
$
4.73</t>
  </si>
  <si>
    <t>Restricted Stock Unit Activity</t>
  </si>
  <si>
    <t>The following is a summary of non-vested RSU stock activity for the Company for the year ended December 31, 2019.
Shares
Weighted Average Grant Date Fair Value
Non-vested at December 31, 2018
388,187
$
23.85
Granted
164,828
17.00
Vested
(84,608
)
23.23
Forfeited
(11,006
)
22.04
Non-vested at December 31, 2019
457,401
$
21.54
The following is a summary of non-vested Market RSU stock activity for the Company for the year ended December 31, 2019.
Shares
Weighted Average Grant Date Fair Value
Non-vested at December 31, 2018
2,709,202
$
9.87
Granted
500,000
8.81
Forfeited
(54,878
)
9.21
Non-vested at December 31, 2019
3,154,324
$
8.44
1 1 Adjusted for modification in 2019, as described below.</t>
  </si>
  <si>
    <t>Regulatory Matters (Tables)</t>
  </si>
  <si>
    <t>Schedule of Compliance with Regulatory Capital Requirements under Banking Regulations</t>
  </si>
  <si>
    <t>Capital amounts and ratios as of December 31, 2019 and 2018 , are presented in the following table.
Actual
Minimum Capital Requirement
Minimum To Be Well Capitalized
Amount
Ratio
Amount
Ratio
Amount
Ratio
Consolidated - December 31, 2019
Common Equity Tier 1
(to Risk-Weighted Assets)
$
499,513
14.85
%
$
151,365
4.50
%
N/A
N/A
Total Capital
(to Risk-Weighted Assets)
$
541,635
16.10
%
$
269,093
8.00
%
N/A
N/A
Tier 1 Capital
(to Risk-Weighted Assets)
$
499,513
14.85
%
$
201,820
6.00
%
N/A
N/A
Tier 1 Capital
(to Average Assets)
$
499,513
10.65
%
$
187,582
4.00
%
N/A
N/A
Bank - December 31, 2019
Common Equity Tier 1
(to Risk-Weighted Assets)
$
451,807
13.61
%
$
149,370
4.50
%
$
215,757
6.50
%
Total Capital
(to Risk-Weighted Assets)
$
493,382
14.86
%
$
265,547
8.00
%
$
331,934
10.00
%
Tier 1 Capital
(to Risk-Weighted Assets)
$
451,807
13.61
%
$
199,161
6.00
%
$
265,547
8.00
%
Tier 1 Capital
(to Average Assets)
$
451,807
9.68
%
$
186,627
4.00
%
$
233,283
5.00
%
Consolidated - December 31, 2018
Common Equity Tier 1
(to Risk-Weighted Assets)
$
467,033
17.10
%
$
122,937
4.50
%
N/A
N/A
Total Capital
(to Risk-Weighted Assets)
$
499,467
18.28
%
$
218,555
8.00
%
N/A
N/A
Tier 1 Capital
(to Risk-Weighted Assets)
$
467,033
17.10
%
$
163,917
6.00
%
N/A
N/A
Tier 1 Capital
(to Average Assets)
$
467,033
13.40
%
$
139,453
4.00
%
N/A
N/A
Bank - December 31, 2018
Common Equity Tier 1
(to Risk-Weighted Assets)
$
385,030
14.35
%
$
120,706
4.50
%
$
174,353
6.50
%
Total Capital
(to Risk-Weighted Assets)
$
417,609
15.57
%
$
214,588
8.00
%
$
268,235
10.00
%
Tier 1 Capital
(to Risk-Weighted Assets)
$
385,030
14.35
%
$
160,941
6.00
%
$
214,588
8.00
%
Tier 1 Capital
(to Average Assets)
$
385,030
11.22
%
$
137,304
4.00
%
$
171,630
5.00
%</t>
  </si>
  <si>
    <t>Significant Equity Method Investments (Tables)</t>
  </si>
  <si>
    <t>Summary of Balance Sheet and Income Statement Information of Equity Method Investments</t>
  </si>
  <si>
    <t xml:space="preserve">The following table provides summarized balance sheet information for the Company’s equity method investments as of December 31, 2019 and 2018. The Company’s equity method investments are included in the other assets line on the consolidated balances sheet and are largely concentrated in new or emerging financial service technology companies.
As of December 31,
Balance sheet data
2019
2018
Current assets
$
56,710
$
63,048
Noncurrent assets
162,304
156,858
Total assets
$
219,014
$
219,906
Current liabilities
$
19,910
$
12,229
Noncurrent liabilities
683
432
Total liabilities
20,593
12,661
Equity interests
198,421
207,245
Total liabilities and equity
$
219,014
$
219,906
The following table provides summarized income statement information for the Company’s equity method investments for the years ended December 31, 2019, 2018, and 2017.
Years ended December 31,
Summary of operations
2019
2018
2017
Total revenues
$
56,472
$
54,567
$
13,855
Net loss
(25,778
)
(10,582
)
(4,614
) </t>
  </si>
  <si>
    <t>Parent Company Only Financial Statements (Tables)</t>
  </si>
  <si>
    <t>Condensed Balance Sheet</t>
  </si>
  <si>
    <t>Balance Sheets
As of December 31,
2019
2018
Assets
Cash and cash equivalents
$
13,585
$
14,780
Investment in subsidiaries
499,335
452,426
Other assets
21,182
28,094
Total assets
$
534,102
$
495,300
Liabilities and Shareholders' Equity
Borrowings
$
—
$
1,441
Other liabilities
1,716
299
Total liabilities
1,716
1,740
Shareholders' equity:
Common stock
340,397
328,113
Retained earnings
180,265
167,124
Accumulated other comprehensive income (loss)
11,724
(1,677
)
Total equity
532,386
493,560
Total liabilities &amp; shareholders' equity
$
534,102
$
495,300</t>
  </si>
  <si>
    <t>Condensed Income Statement</t>
  </si>
  <si>
    <t>Statements of Income
Years ended December 31,
2019
2018
2017
Interest income
$
236
$
46
$
5
Interest expense
—
129
1,210
Net interest loss
236
(83
)
(1,205
)
Noninterest income:
Other noninterest income
140
562
2,114
Total noninterest income
140
562
2,114
Noninterest expense:
Salaries and employee benefits
12,408
10,117
10,531
Professional services expense
825
853
1,192
Renewable energy tax credit investment impairment
602
—
690
Impairment expense on goodwill and other intangibles, net
—
2,680
(4,350
)
Other expense
999
1,844
2,588
Total noninterest expense
14,834
15,494
10,651
Net loss before equity in undistributed income of subsidiaries
(14,458
)
(15,015
)
(9,742
)
Income tax benefit
(27
)
(3,658
)
(320
)
Net loss
(14,431
)
(11,357
)
(9,422
)
Equity in undistributed income of subsidiaries in excess of dividends from subsidiaries
32,465
62,805
109,921
Net income attributable to Live Oak Bancshares, Inc.
$
18,034
$
51,448
$
100,499</t>
  </si>
  <si>
    <t>Condensed Cash Flow Statement</t>
  </si>
  <si>
    <t>Statements of Cash Flows
Years ended December 31,
2019
2018
2017
Cash flows from operating activities
Net income
$
18,034
$
51,448
$
100,499
Adjustments to reconcile net income to net cash provided by (used in) operating activities:
Equity in undistributed net income of subsidiaries in excess of dividends of subsidiaries
(32,465
)
(62,805
)
(109,921
)
Depreciation
—
199
1,188
Impairment expense on goodwill and other intangibles, net
—
2,680
(4,350
)
Deferred income tax
(790
)
(6,633
)
(5,376
)
Renewable energy tax credit investment impairment
602
—
690
Stock option based compensation expense
1,723
1,713
1,786
Restricted stock expense
10,025
7,463
5,717
Business combination contingent consideration fair value adjustments
—
(260
)
1,950
Net change in other assets
7,100
4,396
11,649
Net change in other liabilities
1,417
142
(820
)
Net cash provided by (used in) operating activities
5,646
(1,657
)
3,012
Cash flows from investing activities
Capital investment in subsidiaries
(1,109
)
(9,325
)
(55,240
)
Net change in advances to subsidiaries
—
—
640
Business combination, net of cash acquired
—
—
(7,696
)
Purchases of premises and equipment
—
(20
)
(4,864
)
Net cash used in investing activities
(1,109
)
(9,345
)
(67,160
)
Cash flows from financing activities
Proceeds from borrowings
—
—
25,000
Repayments of borrowings
(1,441
)
(25,123
)
(26,279
)
Stock option exercises
508
1,626
1,026
Employee stock purchase program
437
342
445
Withholding cash issued in lieu of restricted stock
(409
)
(756
)
(4,891
)
Sale of common stock, net
—
—
113,096
Shareholder dividend distributions
(4,827
)
(4,809
)
(3,776
)
Net cash (used in) provided by financing activities
(5,732
)
(28,720
)
104,621
Net change in cash and cash equivalents
(1,195
)
(39,722
)
40,473
Cash and cash equivalents at beginning of year
14,780
54,502
14,029
Cash and cash equivalents at end of year
$
13,585
$
14,780
$
54,502</t>
  </si>
  <si>
    <t>Organization and Summary of Significant Accounting Policies - Organization Additional Information (Details)</t>
  </si>
  <si>
    <t>Dec. 31, 2019Office</t>
  </si>
  <si>
    <t>UNITED STATES</t>
  </si>
  <si>
    <t>Schedule Of Equity Method Investments [Line Items]</t>
  </si>
  <si>
    <t>Number of satellite sales offices</t>
  </si>
  <si>
    <t>Organization and Summary of Significant Accounting Policies - Schedule of Variable Interest Entities (Details) - Variable Interest Entity, Not Primary Beneficiary - USD ($) $ in Thousands</t>
  </si>
  <si>
    <t>Variable Interest Entity [Line Items]</t>
  </si>
  <si>
    <t>Investment carrying amount</t>
  </si>
  <si>
    <t>Maximum exposure to loss</t>
  </si>
  <si>
    <t>Organization and Summary of Significant Accounting Policies - Initial and Secondary Public Offerings (Details) - USD ($) $ / shares in Units, $ in Thousands</t>
  </si>
  <si>
    <t>Jul. 22, 2015</t>
  </si>
  <si>
    <t>Aug. 31, 2017</t>
  </si>
  <si>
    <t>Sales of common stock, (in shares)</t>
  </si>
  <si>
    <t>Shares issued, price per share (in dollars per share)</t>
  </si>
  <si>
    <t>Reclass from redeemable equity securities</t>
  </si>
  <si>
    <t>Organization and Summary of Significant Accounting Policies - Use of Estimates (Details) $ in Thousands</t>
  </si>
  <si>
    <t>Dec. 31, 2017USD ($)</t>
  </si>
  <si>
    <t>Organization and Summary of Significant Accounting Policies - Cash and Cash Equivalents and Certificates of Deposit with other Banks (Details) - USD ($) $ in Thousands</t>
  </si>
  <si>
    <t>Cash And Cash Equivalents [Line Items]</t>
  </si>
  <si>
    <t>Daily average cash reserve requirement</t>
  </si>
  <si>
    <t>Minimum | Certificates of Deposit</t>
  </si>
  <si>
    <t>Investment interest rate</t>
  </si>
  <si>
    <t>0.20%</t>
  </si>
  <si>
    <t>Maximum</t>
  </si>
  <si>
    <t>FDIC insurable amount</t>
  </si>
  <si>
    <t>Maximum | Certificates of Deposit</t>
  </si>
  <si>
    <t>3.55%</t>
  </si>
  <si>
    <t>Organization and Summary of Significant Accounting Policies - Investments (Details) - USD ($) $ in Millions</t>
  </si>
  <si>
    <t>3 Months Ended</t>
  </si>
  <si>
    <t>Sep. 30, 2019</t>
  </si>
  <si>
    <t>Gain resulting from an observable price change arising from orderly transactions for one of its non-marketable equity investments</t>
  </si>
  <si>
    <t>Federal home loan bank stock</t>
  </si>
  <si>
    <t>Organization and Summary of Significant Accounting Policies - Loans (Details)</t>
  </si>
  <si>
    <t>Dec. 31, 2019USD ($)</t>
  </si>
  <si>
    <t>Loans Receivable Held-for-sale, Net, Reconciliation to Cash Flow [Roll Forward]</t>
  </si>
  <si>
    <t>Retention percentage of unguaranteed portion of loan participating interest.</t>
  </si>
  <si>
    <t>5.00%</t>
  </si>
  <si>
    <t>Credit exposure threshold for impairment evaluation (less than)</t>
  </si>
  <si>
    <t>SBA Loan</t>
  </si>
  <si>
    <t>Percentage of principal balance required to be retained</t>
  </si>
  <si>
    <t>10.00%</t>
  </si>
  <si>
    <t>USDA loan</t>
  </si>
  <si>
    <t>Organization and Summary of Significant Accounting Policies - Schedule of Loans Receivable Held-for-sal (Details) - USD ($) $ in Thousands</t>
  </si>
  <si>
    <t>Balance at beginning of year</t>
  </si>
  <si>
    <t>Originations</t>
  </si>
  <si>
    <t>Proceeds from sale</t>
  </si>
  <si>
    <t>Gain on sale of loans</t>
  </si>
  <si>
    <t>Principal collections, net of deferred fees and costs</t>
  </si>
  <si>
    <t>Non-cash transfers, net</t>
  </si>
  <si>
    <t>Balance at end of period</t>
  </si>
  <si>
    <t>Organization and Summary of Significant Accounting Policies - Leases (Details)</t>
  </si>
  <si>
    <t>Dec. 31, 2019term</t>
  </si>
  <si>
    <t>Lessee, Lease, Description [Line Items]</t>
  </si>
  <si>
    <t>Number of additional terms</t>
  </si>
  <si>
    <t>Minimum</t>
  </si>
  <si>
    <t>Term of contract</t>
  </si>
  <si>
    <t>3 years</t>
  </si>
  <si>
    <t>Term of contract, operating lease</t>
  </si>
  <si>
    <t>10 years</t>
  </si>
  <si>
    <t>Minimum | Equipment Leased to Other Party</t>
  </si>
  <si>
    <t>Useful life</t>
  </si>
  <si>
    <t>20 years</t>
  </si>
  <si>
    <t>Salvage value, percentage</t>
  </si>
  <si>
    <t>20.00%</t>
  </si>
  <si>
    <t>7 years</t>
  </si>
  <si>
    <t>15 years</t>
  </si>
  <si>
    <t>Maximum | Equipment Leased to Other Party</t>
  </si>
  <si>
    <t>25 years</t>
  </si>
  <si>
    <t>50.00%</t>
  </si>
  <si>
    <t>Organization and Summary of Significant Accounting Policies - Schedule of Property, Plant and Equipment (Details)</t>
  </si>
  <si>
    <t>Buildings</t>
  </si>
  <si>
    <t>Property, Plant and Equipment [Line Items]</t>
  </si>
  <si>
    <t>39 years</t>
  </si>
  <si>
    <t>Transportation</t>
  </si>
  <si>
    <t>Transportation | Minimum</t>
  </si>
  <si>
    <t>5 years</t>
  </si>
  <si>
    <t>Transportation | Maximum</t>
  </si>
  <si>
    <t>Land improvements | Minimum</t>
  </si>
  <si>
    <t>Land improvements | Maximum</t>
  </si>
  <si>
    <t>Furniture and equipment | Minimum</t>
  </si>
  <si>
    <t>Furniture and equipment | Maximum</t>
  </si>
  <si>
    <t>Computers and software | Minimum</t>
  </si>
  <si>
    <t>Computers and software | Maximum</t>
  </si>
  <si>
    <t>Solar panels | Minimum</t>
  </si>
  <si>
    <t>Solar panels | Maximum</t>
  </si>
  <si>
    <t>Organization and Summary of Significant Accounting Policies - Derivative Financial Instruments (Details) - USD ($)</t>
  </si>
  <si>
    <t>Cash margin balances</t>
  </si>
  <si>
    <t>Gain (loss) on derivative, net</t>
  </si>
  <si>
    <t>Derivative, notional amount</t>
  </si>
  <si>
    <t>Derivative, fair value, net</t>
  </si>
  <si>
    <t>Term of warrant</t>
  </si>
  <si>
    <t>Organization and Summary of Significant Accounting Policies - Goodwill and Intangible Assets (Details) - USD ($)</t>
  </si>
  <si>
    <t>Oct. 31, 2017</t>
  </si>
  <si>
    <t>Finite-Lived Intangible Assets [Line Items]</t>
  </si>
  <si>
    <t>Indefinite-lived trade names</t>
  </si>
  <si>
    <t>Intangible assets</t>
  </si>
  <si>
    <t>Intangible asset impairment</t>
  </si>
  <si>
    <t>Impairments of long-lived assets</t>
  </si>
  <si>
    <t>Noncompete Agreements</t>
  </si>
  <si>
    <t>Customer Relationships</t>
  </si>
  <si>
    <t>8 years</t>
  </si>
  <si>
    <t>Organization and Summary of Significant Accounting Policies - Schedule of Impaired Intangible Assets (Details) - USD ($)</t>
  </si>
  <si>
    <t>Goodwill</t>
  </si>
  <si>
    <t>Other net asset dispositions</t>
  </si>
  <si>
    <t>Contingent consideration liability</t>
  </si>
  <si>
    <t>Organization and Summary of Significant Accounting Policies - Impairment of Long-Lived Asset Reclassified to Held for Sale (Details) - USD ($) $ in Thousands</t>
  </si>
  <si>
    <t>1 Months Ended</t>
  </si>
  <si>
    <t>Mar. 31, 2019</t>
  </si>
  <si>
    <t>Gain on sale of aircraft</t>
  </si>
  <si>
    <t>Air Transportation Equipment</t>
  </si>
  <si>
    <t>Air Transportation Equipment | Other Assets</t>
  </si>
  <si>
    <t>Carrying amount of aircraft</t>
  </si>
  <si>
    <t>Air Transportation Equipment | Aircraft under Non-Binding Letters of Intent</t>
  </si>
  <si>
    <t>Expected proceeds from sale of aircraft</t>
  </si>
  <si>
    <t>Organization and Summary of Significant Accounting Policies - Change in Accounting Estimate (Details) - Transportation</t>
  </si>
  <si>
    <t>New Accounting Pronouncements or Change in Accounting Principle [Line Items]</t>
  </si>
  <si>
    <t>Scenario, Previously Reported</t>
  </si>
  <si>
    <t>Organization and Summary of Significant Accounting Policies - Schedule of Change in Accounting Estimate (Details) - USD ($) $ / shares in Units, $ in Thousands</t>
  </si>
  <si>
    <t>Basic EPS</t>
  </si>
  <si>
    <t>Diluted EPS</t>
  </si>
  <si>
    <t>Restatement Adjustment [Member]</t>
  </si>
  <si>
    <t>Organization and Summary of Significant Accounting Policies - Common Stock (Details) $ in Millions</t>
  </si>
  <si>
    <t>Dec. 31, 2019USD ($)shares</t>
  </si>
  <si>
    <t>Jun. 11, 2014class</t>
  </si>
  <si>
    <t>Class Of Stock [Line Items]</t>
  </si>
  <si>
    <t>Number of class of common stock | class</t>
  </si>
  <si>
    <t>Private Placement | Class A Common Stock</t>
  </si>
  <si>
    <t>Non-voting common stock converted to voting common stock in private sale (in shares) | shares</t>
  </si>
  <si>
    <t>Non-voting common stock converted to voting common stock in private sale | $</t>
  </si>
  <si>
    <t>Organization and Summary of Significant Accounting Policies - Schedule of Basic and Diluted Earnings Per Share (Details) - USD ($) $ / shares in Units, $ in Thousands</t>
  </si>
  <si>
    <t>Basic earnings per share:</t>
  </si>
  <si>
    <t>Net income available to common shareholders</t>
  </si>
  <si>
    <t>Weighted-average basic shares outstanding</t>
  </si>
  <si>
    <t>Diluted earnings per share:</t>
  </si>
  <si>
    <t>Net income available to common shareholders, for diluted earnings per share</t>
  </si>
  <si>
    <t>Add effect of dilutive stock options and restricted stock grants</t>
  </si>
  <si>
    <t>Total weighted-average diluted shares outstanding</t>
  </si>
  <si>
    <t>Anti-dilutive shares</t>
  </si>
  <si>
    <t>Organization and Summary of Significant Accounting Policies - Accounting Change (Details) - USD ($) $ in Thousands</t>
  </si>
  <si>
    <t>Jan. 01, 2019</t>
  </si>
  <si>
    <t>Right-of-use assets</t>
  </si>
  <si>
    <t>Financing lease obligations</t>
  </si>
  <si>
    <t>Accounting Standards Update 2016-02 [Member]</t>
  </si>
  <si>
    <t>Cumulative effect adjustment to retained earnings</t>
  </si>
  <si>
    <t>Organization and Summary of Significant Accounting Policies - Recent Accounting Pronouncements (Details) - ASU 2016-13 $ in Thousands</t>
  </si>
  <si>
    <t>Jan. 01, 2020USD ($)</t>
  </si>
  <si>
    <t>Financial Instruments – Decrease in Loan and Lease Credit Losses Reserves | Minimum</t>
  </si>
  <si>
    <t>Effect of adoption</t>
  </si>
  <si>
    <t>Financial Instruments – Decrease in Loan and Lease Credit Losses Reserves | Maximum</t>
  </si>
  <si>
    <t>Increase to Reserves for Off-balance Sheet Exposure | Minimum</t>
  </si>
  <si>
    <t>Increase to Reserves for Off-balance Sheet Exposure | Maximum</t>
  </si>
  <si>
    <t>Title Insurance Business - Additional Information (Details)</t>
  </si>
  <si>
    <t>Aug. 01, 2018USD ($)</t>
  </si>
  <si>
    <t>Feb. 01, 2017USD ($)businessshares</t>
  </si>
  <si>
    <t>Oct. 31, 2017USD ($)</t>
  </si>
  <si>
    <t>Dec. 31, 2018USD ($)</t>
  </si>
  <si>
    <t>Business Acquisition [Line Items]</t>
  </si>
  <si>
    <t>Goodwill, impairment loss</t>
  </si>
  <si>
    <t>Reltco</t>
  </si>
  <si>
    <t>Number of businesses acquired | business</t>
  </si>
  <si>
    <t>Asset book value</t>
  </si>
  <si>
    <t>Consideration transferred</t>
  </si>
  <si>
    <t>Payments to acquire businesses, gross</t>
  </si>
  <si>
    <t>Number of shares issued (in shares) | shares</t>
  </si>
  <si>
    <t>Contingent number of shares to be issued (up to) (in shares) | shares</t>
  </si>
  <si>
    <t>Contingent consideration, liability, cash</t>
  </si>
  <si>
    <t>Contingent consideration in acquisition of controlling interest in equity method investment</t>
  </si>
  <si>
    <t>Contingent consideration, target net income</t>
  </si>
  <si>
    <t>Contingent consideration, earn-out period (in years)</t>
  </si>
  <si>
    <t>4 years</t>
  </si>
  <si>
    <t>Contingent consideration, liability</t>
  </si>
  <si>
    <t>Acquisition related costs</t>
  </si>
  <si>
    <t>Financing receivables</t>
  </si>
  <si>
    <t>Reltco | Customer Relationships</t>
  </si>
  <si>
    <t>Finite-lived intangible assets acquired</t>
  </si>
  <si>
    <t>Reltco | Noncompete Agreements</t>
  </si>
  <si>
    <t>Reltco | Trade Names</t>
  </si>
  <si>
    <t>Indefinite-lived intangible assets acquired</t>
  </si>
  <si>
    <t>Reltco | Expected Term</t>
  </si>
  <si>
    <t>Contingent consideration liability, term</t>
  </si>
  <si>
    <t>Reltco | Expected Volatility Rate</t>
  </si>
  <si>
    <t>Contingent consideration liability, measurement input</t>
  </si>
  <si>
    <t>Reltco | Expected Dividend Rate</t>
  </si>
  <si>
    <t>Reltco | Monte Carlo Simulation | Contingent Consideration Earn-out | Expected Term</t>
  </si>
  <si>
    <t>3 years 3 months</t>
  </si>
  <si>
    <t>Reltco | Monte Carlo Simulation | Contingent Consideration Earn-out | Expected Volatility Rate</t>
  </si>
  <si>
    <t>Reltco | Monte Carlo Simulation | Contingent Consideration Earn-out | Expected Dividend Rate</t>
  </si>
  <si>
    <t>Reltco | Scenario, Previously Reported</t>
  </si>
  <si>
    <t>Title Insurance Business - Purchase Price Allocation (Details) - USD ($) $ / shares in Units, $ in Thousands</t>
  </si>
  <si>
    <t>Feb. 01, 2017</t>
  </si>
  <si>
    <t>Fair value of liabilities assumed</t>
  </si>
  <si>
    <t>Total purchase price</t>
  </si>
  <si>
    <t>Fair value of assets acquired</t>
  </si>
  <si>
    <t>Cash</t>
  </si>
  <si>
    <t>Accounts receivable</t>
  </si>
  <si>
    <t>Total assets acquired</t>
  </si>
  <si>
    <t>Contingent consideration</t>
  </si>
  <si>
    <t>Accounts payable and other liabilities</t>
  </si>
  <si>
    <t>Total liabilities assumed</t>
  </si>
  <si>
    <t>Net assets acquired</t>
  </si>
  <si>
    <t>Common shares issued</t>
  </si>
  <si>
    <t>Purchase price per share of the Company’s common stock</t>
  </si>
  <si>
    <t>Company common stock issued</t>
  </si>
  <si>
    <t>Title Insurance Business - Change in Contingent Consideration (Details) - Reltco $ in Thousands</t>
  </si>
  <si>
    <t>Change in Contingent Consideration [Roll Forward]</t>
  </si>
  <si>
    <t>Beginning balance</t>
  </si>
  <si>
    <t>Fair value adjustments prior to August 1, 2018 sale</t>
  </si>
  <si>
    <t>Impact of sale on August 1, 2018</t>
  </si>
  <si>
    <t>Ending balance</t>
  </si>
  <si>
    <t>Unconsolidated Joint Venture (Details) - USD ($)</t>
  </si>
  <si>
    <t>Sep. 30, 2018</t>
  </si>
  <si>
    <t>Oct. 01, 2017</t>
  </si>
  <si>
    <t>Equity method investment summarized financial information, equity</t>
  </si>
  <si>
    <t>Equity method investments recognized net income (loss)</t>
  </si>
  <si>
    <t>Gain upon dilution of investment</t>
  </si>
  <si>
    <t>Apiture</t>
  </si>
  <si>
    <t>Equity method investments</t>
  </si>
  <si>
    <t>Percentage of ownership units sold</t>
  </si>
  <si>
    <t>5.24%</t>
  </si>
  <si>
    <t>Apiture | Other Noninterest Income</t>
  </si>
  <si>
    <t>First Data | Apiture</t>
  </si>
  <si>
    <t>Cash earnings preference, maximum amount</t>
  </si>
  <si>
    <t>Equity method investment ownership percentage</t>
  </si>
  <si>
    <t>54.70%</t>
  </si>
  <si>
    <t>Underlying equity in net assets</t>
  </si>
  <si>
    <t>Live Oak | Apiture</t>
  </si>
  <si>
    <t>45.30%</t>
  </si>
  <si>
    <t>Securities - Carrying Amount and Fair Value of Investment Securities (Details) - USD ($) $ in Thousands</t>
  </si>
  <si>
    <t>Schedule Of Available For Sale Securities [Line Items]</t>
  </si>
  <si>
    <t>Amortized Cost</t>
  </si>
  <si>
    <t>Unrealized Gains</t>
  </si>
  <si>
    <t>Unrealized Losses</t>
  </si>
  <si>
    <t>Fair Value</t>
  </si>
  <si>
    <t>US Treasury Securities</t>
  </si>
  <si>
    <t>US government agencies</t>
  </si>
  <si>
    <t>Mortgage-backed securities</t>
  </si>
  <si>
    <t>Municipal bonds</t>
  </si>
  <si>
    <t>Securities - Narrative (Details) $ in Thousands</t>
  </si>
  <si>
    <t>Dec. 31, 2019USD ($)Security</t>
  </si>
  <si>
    <t>Dec. 31, 2018USD ($)Security</t>
  </si>
  <si>
    <t>Dec. 31, 2017Security</t>
  </si>
  <si>
    <t>Number of securities sold</t>
  </si>
  <si>
    <t>Proceeds from sale of securities | $</t>
  </si>
  <si>
    <t>Gain on sale of securities available-for-sale | $</t>
  </si>
  <si>
    <t>Other than temporary impairment losses | $</t>
  </si>
  <si>
    <t>Collateral Pledged | Trust Department</t>
  </si>
  <si>
    <t>Debt securities, available-for-sale, restricted | $</t>
  </si>
  <si>
    <t>Collateral Pledged | Ohio State Treasurer</t>
  </si>
  <si>
    <t>Residential mortgage-backed securities</t>
  </si>
  <si>
    <t>Number of securities in unrealized loss portions for longer than 12 months</t>
  </si>
  <si>
    <t>Number of securities in unrealized loss positions for less than 12 months</t>
  </si>
  <si>
    <t>Commercial mortgage-backed securities</t>
  </si>
  <si>
    <t>Securities - Gross Unrealized Losses and Fair Value of Securities in a Continuous Unrealized Loss Position (Details) - USD ($) $ in Thousand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Total, Fair Value</t>
  </si>
  <si>
    <t>Securities in unrealized loss position, Total, Unrealized Losses</t>
  </si>
  <si>
    <t>Securities - Summary of Investment Securities by Maturity (Detail) - USD ($) $ in Thousands</t>
  </si>
  <si>
    <t>Debt Securities, Available-for-sale, Maturity, Fair Value, Rolling Maturity [Abstract]</t>
  </si>
  <si>
    <t>Total, Fair value</t>
  </si>
  <si>
    <t>Debt Securities, Available-for-sale, Maturity, Amortized Cost, Rolling Maturity [Abstract]</t>
  </si>
  <si>
    <t>Within one year, Amortized cost</t>
  </si>
  <si>
    <t>Within one year, Fair value</t>
  </si>
  <si>
    <t>One to five years, Amortized cost</t>
  </si>
  <si>
    <t>Five to ten years, Amortized cost</t>
  </si>
  <si>
    <t>One to five years, Fair value</t>
  </si>
  <si>
    <t>Five to ten years, Fair value</t>
  </si>
  <si>
    <t>After 10 years, Amortized cost</t>
  </si>
  <si>
    <t>After 10 years, Fair value</t>
  </si>
  <si>
    <t>Excluding Mutual Fund</t>
  </si>
  <si>
    <t>Loans and Leases Held for Investment and Credit Quality - Composition of Loans and Leases (Details) - USD ($) $ in Thousands</t>
  </si>
  <si>
    <t>Accounts, Notes, Loans and Financing Receivable [Line Items]</t>
  </si>
  <si>
    <t>Total Loans and Leases</t>
  </si>
  <si>
    <t>Net Deferred Costs</t>
  </si>
  <si>
    <t>Discount on SBA 7(a) and USDA Unguaranteed</t>
  </si>
  <si>
    <t>Loans and Leases, Net of Unearned</t>
  </si>
  <si>
    <t>Commercial &amp; Industrial</t>
  </si>
  <si>
    <t>Construction &amp; Development</t>
  </si>
  <si>
    <t>Commercial Real Estate</t>
  </si>
  <si>
    <t>Commercial Land</t>
  </si>
  <si>
    <t>Agriculture | Commercial &amp; Industrial</t>
  </si>
  <si>
    <t>Agriculture | Construction &amp; Development</t>
  </si>
  <si>
    <t>Agriculture | Commercial Real Estate</t>
  </si>
  <si>
    <t>Agriculture | Commercial Land</t>
  </si>
  <si>
    <t>Funeral Home &amp; Cemetery | Commercial &amp; Industrial</t>
  </si>
  <si>
    <t>Funeral Home &amp; Cemetery | Construction &amp; Development</t>
  </si>
  <si>
    <t>Funeral Home &amp; Cemetery | Commercial Real Estate</t>
  </si>
  <si>
    <t>Healthcare | Commercial &amp; Industrial</t>
  </si>
  <si>
    <t>Healthcare | Construction &amp; Development</t>
  </si>
  <si>
    <t>Healthcare | Commercial Real Estate</t>
  </si>
  <si>
    <t>Independent Pharmacies | Commercial &amp; Industrial</t>
  </si>
  <si>
    <t>Independent Pharmacies | Construction &amp; Development</t>
  </si>
  <si>
    <t>Independent Pharmacies | Commercial Real Estate</t>
  </si>
  <si>
    <t>Registered Investment Advisors | Commercial &amp; Industrial</t>
  </si>
  <si>
    <t>Registered Investment Advisors | Construction &amp; Development</t>
  </si>
  <si>
    <t>Registered Investment Advisors | Commercial Real Estate</t>
  </si>
  <si>
    <t>Veterinary Industry | Commercial &amp; Industrial</t>
  </si>
  <si>
    <t>Veterinary Industry | Construction &amp; Development</t>
  </si>
  <si>
    <t>Veterinary Industry | Commercial Real Estate</t>
  </si>
  <si>
    <t>Other Industries | Commercial &amp; Industrial</t>
  </si>
  <si>
    <t>Other Industries | Construction &amp; Development</t>
  </si>
  <si>
    <t>Other Industries | Commercial Real Estate</t>
  </si>
  <si>
    <t>Loans and Leases Held for Investment and Credit Quality - Composition of Loans and Leases (Parenthetical) (Details) - USD ($) $ in Thousands</t>
  </si>
  <si>
    <t>Loans Insured or Guaranteed by US Government Authorities</t>
  </si>
  <si>
    <t>Loans and Leases Held for Investment and Credit Quality - Summary of Risk Grades of Each Category of Loans (Details) - USD ($) $ in Thousands</t>
  </si>
  <si>
    <t>Financing Receivable, Recorded Investment [Line Items]</t>
  </si>
  <si>
    <t>Total loans and leases</t>
  </si>
  <si>
    <t>Risk Grades 1 - 4</t>
  </si>
  <si>
    <t>Risk Grades 1 - 4 | Commercial &amp; Industrial</t>
  </si>
  <si>
    <t>Risk Grades 1 - 4 | Construction &amp; Development</t>
  </si>
  <si>
    <t>Risk Grades 1 - 4 | Commercial Real Estate</t>
  </si>
  <si>
    <t>Risk Grades 1 - 4 | Commercial Land</t>
  </si>
  <si>
    <t>Risk Grades 1 - 4 | Healthcare | Commercial &amp; Industrial</t>
  </si>
  <si>
    <t>Risk Grades 1 - 4 | Healthcare | Construction &amp; Development</t>
  </si>
  <si>
    <t>Risk Grades 1 - 4 | Healthcare | Commercial Real Estate</t>
  </si>
  <si>
    <t>Risk Grade 5</t>
  </si>
  <si>
    <t>Risk Grade 5 | Commercial &amp; Industrial</t>
  </si>
  <si>
    <t>Risk Grade 5 | Construction &amp; Development</t>
  </si>
  <si>
    <t>Risk Grade 5 | Commercial Real Estate</t>
  </si>
  <si>
    <t>Risk Grade 5 | Commercial Land</t>
  </si>
  <si>
    <t>Risk Grade 5 | Healthcare | Commercial &amp; Industrial</t>
  </si>
  <si>
    <t>Risk Grade 5 | Healthcare | Construction &amp; Development</t>
  </si>
  <si>
    <t>Risk Grade 5 | Healthcare | Commercial Real Estate</t>
  </si>
  <si>
    <t>Risk Grades 6 - 8</t>
  </si>
  <si>
    <t>Risk Grades 6 - 8 | Commercial &amp; Industrial</t>
  </si>
  <si>
    <t>Risk Grades 6 - 8 | Construction &amp; Development</t>
  </si>
  <si>
    <t>Risk Grades 6 - 8 | Commercial Real Estate</t>
  </si>
  <si>
    <t>Risk Grades 6 - 8 | Commercial Land</t>
  </si>
  <si>
    <t>Risk Grades 6 - 8 | Healthcare | Commercial &amp; Industrial</t>
  </si>
  <si>
    <t>Risk Grades 6 - 8 | Healthcare | Construction &amp; Development</t>
  </si>
  <si>
    <t>Risk Grades 6 - 8 | Healthcare | Commercial Real Estate</t>
  </si>
  <si>
    <t>Agricultural | Commercial &amp; Industrial</t>
  </si>
  <si>
    <t>Agricultural | Construction &amp; Development</t>
  </si>
  <si>
    <t>Agricultural | Commercial Real Estate</t>
  </si>
  <si>
    <t>Agricultural | Commercial Land</t>
  </si>
  <si>
    <t>Agricultural | Risk Grades 1 - 4 | Commercial &amp; Industrial</t>
  </si>
  <si>
    <t>Agricultural | Risk Grades 1 - 4 | Construction &amp; Development</t>
  </si>
  <si>
    <t>Agricultural | Risk Grades 1 - 4 | Commercial Real Estate</t>
  </si>
  <si>
    <t>Agricultural | Risk Grades 1 - 4 | Commercial Land</t>
  </si>
  <si>
    <t>Agricultural | Risk Grade 5 | Commercial &amp; Industrial</t>
  </si>
  <si>
    <t>Agricultural | Risk Grade 5 | Commercial Real Estate</t>
  </si>
  <si>
    <t>Agricultural | Risk Grade 5 | Commercial Land</t>
  </si>
  <si>
    <t>Agricultural | Risk Grades 6 - 8 | Commercial &amp; Industrial</t>
  </si>
  <si>
    <t>Agricultural | Risk Grades 6 - 8 | Commercial Real Estate</t>
  </si>
  <si>
    <t>Agricultural | Risk Grades 6 - 8 | Commercial Land</t>
  </si>
  <si>
    <t>Funeral Home &amp; Cemetery | Risk Grades 1 - 4 | Commercial &amp; Industrial</t>
  </si>
  <si>
    <t>Funeral Home &amp; Cemetery | Risk Grades 1 - 4 | Construction &amp; Development</t>
  </si>
  <si>
    <t>Funeral Home &amp; Cemetery | Risk Grades 1 - 4 | Commercial Real Estate</t>
  </si>
  <si>
    <t>Funeral Home &amp; Cemetery | Risk Grade 5 | Commercial &amp; Industrial</t>
  </si>
  <si>
    <t>Funeral Home &amp; Cemetery | Risk Grade 5 | Commercial Real Estate</t>
  </si>
  <si>
    <t>Funeral Home &amp; Cemetery | Risk Grades 6 - 8 | Commercial &amp; Industrial</t>
  </si>
  <si>
    <t>Funeral Home &amp; Cemetery | Risk Grades 6 - 8 | Commercial Real Estate</t>
  </si>
  <si>
    <t>Independent Pharmacies | Risk Grades 1 - 4 | Commercial &amp; Industrial</t>
  </si>
  <si>
    <t>Independent Pharmacies | Risk Grades 1 - 4 | Construction &amp; Development</t>
  </si>
  <si>
    <t>Independent Pharmacies | Risk Grades 1 - 4 | Commercial Real Estate</t>
  </si>
  <si>
    <t>Independent Pharmacies | Risk Grade 5 | Commercial &amp; Industrial</t>
  </si>
  <si>
    <t>Independent Pharmacies | Risk Grade 5 | Commercial Real Estate</t>
  </si>
  <si>
    <t>Independent Pharmacies | Risk Grades 6 - 8 | Commercial &amp; Industrial</t>
  </si>
  <si>
    <t>Independent Pharmacies | Risk Grades 6 - 8 | Commercial Real Estate</t>
  </si>
  <si>
    <t>Registered Investment Advisors | Risk Grades 1 - 4 | Commercial &amp; Industrial</t>
  </si>
  <si>
    <t>Registered Investment Advisors | Risk Grades 1 - 4 | Construction &amp; Development</t>
  </si>
  <si>
    <t>Registered Investment Advisors | Risk Grades 1 - 4 | Commercial Real Estate</t>
  </si>
  <si>
    <t>Registered Investment Advisors | Risk Grade 5 | Commercial &amp; Industrial</t>
  </si>
  <si>
    <t>Registered Investment Advisors | Risk Grade 5 | Commercial Real Estate</t>
  </si>
  <si>
    <t>Registered Investment Advisors | Risk Grades 6 - 8 | Commercial &amp; Industrial</t>
  </si>
  <si>
    <t>Veterinary Industry | Risk Grades 1 - 4 | Commercial &amp; Industrial</t>
  </si>
  <si>
    <t>Veterinary Industry | Risk Grades 1 - 4 | Construction &amp; Development</t>
  </si>
  <si>
    <t>Veterinary Industry | Risk Grades 1 - 4 | Commercial Real Estate</t>
  </si>
  <si>
    <t>Veterinary Industry | Risk Grade 5 | Commercial &amp; Industrial</t>
  </si>
  <si>
    <t>Veterinary Industry | Risk Grade 5 | Commercial Real Estate</t>
  </si>
  <si>
    <t>Veterinary Industry | Risk Grades 6 - 8 | Commercial &amp; Industrial</t>
  </si>
  <si>
    <t>Veterinary Industry | Risk Grades 6 - 8 | Commercial Real Estate</t>
  </si>
  <si>
    <t>Other Industries | Risk Grades 1 - 4 | Commercial &amp; Industrial</t>
  </si>
  <si>
    <t>Other Industries | Risk Grades 1 - 4 | Construction &amp; Development</t>
  </si>
  <si>
    <t>Other Industries | Risk Grades 1 - 4 | Commercial Real Estate</t>
  </si>
  <si>
    <t>Other Industries | Risk Grade 5 | Commercial &amp; Industrial</t>
  </si>
  <si>
    <t>Other Industries | Risk Grade 5 | Construction &amp; Development</t>
  </si>
  <si>
    <t>Other Industries | Risk Grade 5 | Commercial Real Estate</t>
  </si>
  <si>
    <t>Other Industries | Risk Grades 6 - 8 | Commercial &amp; Industrial</t>
  </si>
  <si>
    <t>Other Industries | Risk Grades 6 - 8 | Commercial Real Estate</t>
  </si>
  <si>
    <t>Loans and Leases Held for Investment and Credit Quality - Summary of Risk Grades of Each Category of Loans (Parenthetical) (Details) - USD ($) $ in Thousands</t>
  </si>
  <si>
    <t>Loans Insured or Guaranteed by US Government Authorities | Risk Grades 1 - 4</t>
  </si>
  <si>
    <t>Loans Insured or Guaranteed by US Government Authorities | Risk Grade 5</t>
  </si>
  <si>
    <t>Loans Insured or Guaranteed by US Government Authorities | Risk Grades 6 - 8</t>
  </si>
  <si>
    <t>Loans and Leases Held for Investment and Credit Quality - Age Analysis of Past Due Loans and Leases (Details) - USD ($) $ in Thousands</t>
  </si>
  <si>
    <t>Financing Receivable, Recorded Investment, Past Due [Line Items]</t>
  </si>
  <si>
    <t>Total Not Accruing &amp; Past Due</t>
  </si>
  <si>
    <t>Current</t>
  </si>
  <si>
    <t>Total loans and leases receivable</t>
  </si>
  <si>
    <t>Less Than 30 Days Past Due &amp; Not Accruing</t>
  </si>
  <si>
    <t>30-89 Days Past Due &amp; Accruing</t>
  </si>
  <si>
    <t>30-89 Days Past Due &amp; Not Accruing</t>
  </si>
  <si>
    <t>Greater Than 90 Days Past Du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t>
  </si>
  <si>
    <t>Commercial &amp; Industrial | Agriculture | Less Than 30 Days Past Due &amp; Not Accruing</t>
  </si>
  <si>
    <t>Commercial &amp; Industrial | Funeral Home &amp; Cemetery</t>
  </si>
  <si>
    <t>Commercial &amp; Industrial | Healthcar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t>
  </si>
  <si>
    <t>Commercial &amp; Industrial | Independent Pharmacies | Less Than 30 Days Past Due &amp; Not Accruing</t>
  </si>
  <si>
    <t>Commercial &amp; Industrial | Independent Pharmacies | 30-89 Days Past Due &amp; Accruing</t>
  </si>
  <si>
    <t>Commercial &amp; Industrial | Independent Pharmacies | Greater Than 90 Days Past Due</t>
  </si>
  <si>
    <t>Commercial &amp; Industrial | Registered Investment Advisors</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t>
  </si>
  <si>
    <t>Commercial &amp; Industrial | Veterinary Industry | 30-89 Days Past Due &amp; Not Accruing</t>
  </si>
  <si>
    <t>Commercial &amp; Industrial | Veterinary Industry | Greater Than 90 Days Past Due</t>
  </si>
  <si>
    <t>Commercial &amp; Industrial | Other Industries</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Agriculture</t>
  </si>
  <si>
    <t>Construction &amp; Development | Funeral Home &amp; Cemetery</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t>
  </si>
  <si>
    <t>Commercial Real Estate | Agriculture | Less Than 30 Days Past Due &amp; Not Accruing</t>
  </si>
  <si>
    <t>Commercial Real Estate | Funeral Home &amp; Cemetery</t>
  </si>
  <si>
    <t>Commercial Real Estate | Funeral Home &amp; Cemetery | Less Than 30 Days Past Due &amp; Not Accruing</t>
  </si>
  <si>
    <t>Commercial Real Estate | Funeral Home &amp; Cemetery | 30-89 Days Past Due &amp; Accruing</t>
  </si>
  <si>
    <t>Commercial Real Estate | Funeral Home &amp; Cemetery | Greater Than 90 Days Past Due</t>
  </si>
  <si>
    <t>Commercial Real Estate | Healthcar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t>
  </si>
  <si>
    <t>Commercial Real Estate | Veterinary Industry</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t>
  </si>
  <si>
    <t>Commercial Real Estate | Other Industries | 30-89 Days Past Due &amp; Accruing</t>
  </si>
  <si>
    <t>Commercial Land | Less Than 30 Days Past Due &amp; Not Accruing</t>
  </si>
  <si>
    <t>Commercial Land | 30-89 Days Past Due &amp; Accruing</t>
  </si>
  <si>
    <t>Commercial Land | Greater Than 90 Days Past Due</t>
  </si>
  <si>
    <t>Commercial Land | Agriculture</t>
  </si>
  <si>
    <t>Commercial Land | Agriculture | Less Than 30 Days Past Due &amp; Not Accruing</t>
  </si>
  <si>
    <t>Commercial Land | Agriculture | 30-89 Days Past Due &amp; Accruing</t>
  </si>
  <si>
    <t>Commercial Land | Agriculture | Greater Than 90 Days Past Due</t>
  </si>
  <si>
    <t>Loans and Leases Held for Investment and Credit Quality - Age Analysis of Past Due Loans and Leases (Parenthetical) (Details) - USD ($) $ in Thousands</t>
  </si>
  <si>
    <t>Total not accruing &amp; past due</t>
  </si>
  <si>
    <t>Loans Insured or Guaranteed by US Government Authorities | Greater Than 90 Days Past Due</t>
  </si>
  <si>
    <t>Loans Insured or Guaranteed by US Government Authorities | 30-89 Days Past Due</t>
  </si>
  <si>
    <t>Loans and Leases Held for Investment and Credit Quality - Additional Information (Details)</t>
  </si>
  <si>
    <t>Dec. 31, 2019USD ($)SecurityLoan</t>
  </si>
  <si>
    <t>Dec. 31, 2018USD ($)SecurityLoan</t>
  </si>
  <si>
    <t>Dec. 31, 2017USD ($)SecurityLoan</t>
  </si>
  <si>
    <t>Theoretical increase in interest if interest on nonaccrual loans had been accrued in accordance with original terms | $</t>
  </si>
  <si>
    <t>Credit exposure threshold for impairment evaluation (less than) | $</t>
  </si>
  <si>
    <t>Number of TDRs with subsequent default | SecurityLoan</t>
  </si>
  <si>
    <t>Number of TDR contracts | SecurityLoan</t>
  </si>
  <si>
    <t>Payment Deferral</t>
  </si>
  <si>
    <t>Commercial Real Estate | Healthcare | Payment Deferral</t>
  </si>
  <si>
    <t>Recorded investment | $</t>
  </si>
  <si>
    <t>Commercial &amp; Industrial | Healthcare | Payment Deferral</t>
  </si>
  <si>
    <t>Commercial &amp; Industrial | Independent Pharmacy | Payment Deferral</t>
  </si>
  <si>
    <t>Loans and Leases Held for Investment and Credit Quality - Nonaccrual Loans and Leases (Details) - USD ($) $ in Thousands</t>
  </si>
  <si>
    <t>Nonaccrual loans and leases balance</t>
  </si>
  <si>
    <t>Unguaranteed Exposure</t>
  </si>
  <si>
    <t>Commercial &amp; Industrial | Loans Insured or Guaranteed by US Government Authorities</t>
  </si>
  <si>
    <t>Commercial &amp; Industrial | Unguaranteed Exposure</t>
  </si>
  <si>
    <t>Commercial &amp; Industrial | Agriculture | Loans Insured or Guaranteed by US Government Authorities</t>
  </si>
  <si>
    <t>Commercial &amp; Industrial | Agriculture | Unguaranteed Exposure</t>
  </si>
  <si>
    <t>Commercial &amp; Industrial | Healthcare | Loans Insured or Guaranteed by US Government Authorities</t>
  </si>
  <si>
    <t>Commercial &amp; Industrial | Healthcare | Unguaranteed Exposure</t>
  </si>
  <si>
    <t>Commercial &amp; Industrial | Independent Pharmacies | Loans Insured or Guaranteed by US Government Authorities</t>
  </si>
  <si>
    <t>Commercial &amp; Industrial | Independent Pharmacies | Unguaranteed Exposure</t>
  </si>
  <si>
    <t>Commercial &amp; Industrial | Registered Investment Advisors | Loans Insured or Guaranteed by US Government Authorities</t>
  </si>
  <si>
    <t>Commercial &amp; Industrial | Registered Investment Advisors | Unguaranteed Exposure</t>
  </si>
  <si>
    <t>Commercial &amp; Industrial | Veterinary Industry | Loans Insured or Guaranteed by US Government Authorities</t>
  </si>
  <si>
    <t>Commercial &amp; Industrial | Veterinary Industry | Unguaranteed Exposure</t>
  </si>
  <si>
    <t>Commercial &amp; Industrial | Other Industries | Loans Insured or Guaranteed by US Government Authorities</t>
  </si>
  <si>
    <t>Commercial &amp; Industrial | Other Industries | Unguaranteed Exposure</t>
  </si>
  <si>
    <t>Commercial Real Estate | Loans Insured or Guaranteed by US Government Authorities</t>
  </si>
  <si>
    <t>Commercial Real Estate | Unguaranteed Exposure</t>
  </si>
  <si>
    <t>Commercial Real Estate | Agriculture | Loans Insured or Guaranteed by US Government Authorities</t>
  </si>
  <si>
    <t>Commercial Real Estate | Agriculture | Unguaranteed Exposure</t>
  </si>
  <si>
    <t>Commercial Real Estate | Healthcare | Loans Insured or Guaranteed by US Government Authorities</t>
  </si>
  <si>
    <t>Commercial Real Estate | Healthcare | Unguaranteed Exposure</t>
  </si>
  <si>
    <t>Commercial Real Estate | Funeral Home &amp; Cemetery | Loans Insured or Guaranteed by US Government Authorities</t>
  </si>
  <si>
    <t>Commercial Real Estate | Funeral Home &amp; Cemetery | Unguaranteed Exposure</t>
  </si>
  <si>
    <t>Commercial Real Estate | Independent Pharmacies | Loans Insured or Guaranteed by US Government Authorities</t>
  </si>
  <si>
    <t>Commercial Real Estate | Independent Pharmacies | Unguaranteed Exposure</t>
  </si>
  <si>
    <t>Commercial Real Estate | Veterinary Industry | Loans Insured or Guaranteed by US Government Authorities</t>
  </si>
  <si>
    <t>Commercial Real Estate | Veterinary Industry | Unguaranteed Exposure</t>
  </si>
  <si>
    <t>Commercial Land | Loans Insured or Guaranteed by US Government Authorities</t>
  </si>
  <si>
    <t>Commercial Land | Unguaranteed Exposure</t>
  </si>
  <si>
    <t>Commercial Land | Agriculture | Loans Insured or Guaranteed by US Government Authorities</t>
  </si>
  <si>
    <t>Commercial Land | Agriculture | Unguaranteed Exposure</t>
  </si>
  <si>
    <t>Commercial Land | Agricultural</t>
  </si>
  <si>
    <t>Commercial Land | Agricultural | Loans Insured or Guaranteed by US Government Authorities</t>
  </si>
  <si>
    <t>Commercial Land | Agricultural | Unguaranteed Exposure</t>
  </si>
  <si>
    <t>Loans and Leases Held for Investment and Credit Quality - Activity in the Allowance for Loan and Lease Losses by Portfolio Segment (Details) - USD ($) $ in Thousands</t>
  </si>
  <si>
    <t>Allowance for Loan Losses:</t>
  </si>
  <si>
    <t>Beginning Balance</t>
  </si>
  <si>
    <t>Charge offs</t>
  </si>
  <si>
    <t>Recoveries</t>
  </si>
  <si>
    <t>Provision</t>
  </si>
  <si>
    <t>Ending Balance</t>
  </si>
  <si>
    <t>Loans and Leases Held for Investment and Credit Quality - Recorded Allowance for Loan Loans Receivable (Details) - USD ($) $ in Thousands</t>
  </si>
  <si>
    <t>Dec. 31, 2016</t>
  </si>
  <si>
    <t>Allowance for Loan and Lease Losses:</t>
  </si>
  <si>
    <t>Loans and leases individually evaluated for impairment</t>
  </si>
  <si>
    <t>Loans and leases collectively evaluated for impairment</t>
  </si>
  <si>
    <t>Total allowance for loan and lease losses</t>
  </si>
  <si>
    <t>Loans and leases receivable:</t>
  </si>
  <si>
    <t>Loans and Leases Held for Investment and Credit Quality - Recorded Allowance for Loan Loans Receivable (Parenthetical) (Details) - USD ($) $ in Thousands</t>
  </si>
  <si>
    <t>Loans and Leases Held for Investment and Credit Quality - Loans and Leases Classified as Impaired (Details) - USD ($) $ in Thousands</t>
  </si>
  <si>
    <t>Financing Receivable, Impaired [Line Items]</t>
  </si>
  <si>
    <t>Impaired loans</t>
  </si>
  <si>
    <t>Commercial &amp; Industrial | Funeral Home &amp; Cemetery | Unguaranteed Exposure</t>
  </si>
  <si>
    <t>Construction &amp; Development | Loans Insured or Guaranteed by US Government Authorities</t>
  </si>
  <si>
    <t>Construction &amp; Development | Unguaranteed Exposure</t>
  </si>
  <si>
    <t>Construction &amp; Development | Agriculture | Loans Insured or Guaranteed by US Government Authorities</t>
  </si>
  <si>
    <t>Construction &amp; Development | Agriculture | Unguaranteed Exposure</t>
  </si>
  <si>
    <t>Construction &amp; Development | Healthcare | Loans Insured or Guaranteed by US Government Authorities</t>
  </si>
  <si>
    <t>Construction &amp; Development | Healthcare | Unguaranteed Exposure</t>
  </si>
  <si>
    <t>Commercial Real Estate | Other Industries | Loans Insured or Guaranteed by US Government Authorities</t>
  </si>
  <si>
    <t>Commercial Real Estate | Other Industries | Unguaranteed Exposure</t>
  </si>
  <si>
    <t>Loans and Leases Held for Investment and Credit Quality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Leases Held for Investment and Credit Quality - Schedule of Troubled Debt Restructurings (Details) $ in Thousands</t>
  </si>
  <si>
    <t>Financing Receivable, Modifications [Line Items]</t>
  </si>
  <si>
    <t>Number of Loans and Leases | SecurityLoan</t>
  </si>
  <si>
    <t>Recorded Investment at period end | $</t>
  </si>
  <si>
    <t>Interest Only Period</t>
  </si>
  <si>
    <t>Interest Only Period | Construction &amp; Development | Healthcare</t>
  </si>
  <si>
    <t>Interest Only Period | Commercial &amp; Industrial | Other Industries</t>
  </si>
  <si>
    <t>Rate Concession</t>
  </si>
  <si>
    <t>Rate Concession | Commercial &amp; Industrial | Agricultural</t>
  </si>
  <si>
    <t>Interest Only and Rate Concession</t>
  </si>
  <si>
    <t>Interest Only and Rate Concession | Commercial Land | Agricultural</t>
  </si>
  <si>
    <t>Extended Maturity</t>
  </si>
  <si>
    <t>Extended Maturity | Construction &amp; Development | Agricultural</t>
  </si>
  <si>
    <t>Extended Maturity | Commercial Land | Agricultural</t>
  </si>
  <si>
    <t>Payment Deferral and Extended Amortization</t>
  </si>
  <si>
    <t>Payment Deferral and Extended Amortization | Commercial &amp; Industrial | Independent Pharmacies</t>
  </si>
  <si>
    <t>Payment Deferral and Extended Amortization | Commercial Land | Agricultural</t>
  </si>
  <si>
    <t>Extended Amortization and Rate Concession</t>
  </si>
  <si>
    <t>Extended Amortization and Rate Concession | Construction &amp; Development | Agricultural</t>
  </si>
  <si>
    <t>Extended Amortization and Rate Concession | Commercial &amp; Industrial | Registered Investment Advisors</t>
  </si>
  <si>
    <t>Extended Amortization and Rate Concession | Commercial Land | Agricultural</t>
  </si>
  <si>
    <t>Extended Amortization and Rate Concession | Commercial Real Estate | Agricultural</t>
  </si>
  <si>
    <t>Payment Deferral | Commercial &amp; Industrial | Healthcare</t>
  </si>
  <si>
    <t>Payment Deferral | Commercial &amp; Industrial | Veterinary Industry</t>
  </si>
  <si>
    <t>Payment Deferral | Commercial Real Estate | Healthcare</t>
  </si>
  <si>
    <t>Payment Deferral And Rate Concession</t>
  </si>
  <si>
    <t>Payment Deferral And Rate Concession | Commercial Real Estate | Other Industries</t>
  </si>
  <si>
    <t>Leases - Direct Financing Leases (Details) - USD ($) $ in Thousands</t>
  </si>
  <si>
    <t>Gross direct finance lease payments receivable</t>
  </si>
  <si>
    <t>Less - unearned interest</t>
  </si>
  <si>
    <t>Net investment in direct financing leases</t>
  </si>
  <si>
    <t>Leases - Finance Lease Maturity (Details) - USD ($) $ in Thousands</t>
  </si>
  <si>
    <t>2020</t>
  </si>
  <si>
    <t>2021</t>
  </si>
  <si>
    <t>2022</t>
  </si>
  <si>
    <t>2023</t>
  </si>
  <si>
    <t>2024</t>
  </si>
  <si>
    <t>Thereafter</t>
  </si>
  <si>
    <t>Leases - Additional Information (Details) $ in Thousands</t>
  </si>
  <si>
    <t>Dec. 31, 2019USD ($)Lease</t>
  </si>
  <si>
    <t>Lessor Lease Description [Line Items]</t>
  </si>
  <si>
    <t>Direct financing lease, interest income</t>
  </si>
  <si>
    <t>Premises and equipment, gross</t>
  </si>
  <si>
    <t>Premises and equipment, accumulated depreciation</t>
  </si>
  <si>
    <t>Premises and equipment, depreciation expense</t>
  </si>
  <si>
    <t>Lessee, operating lease, number of leases on which options to extend lease term will certainly be exercised | Lease</t>
  </si>
  <si>
    <t>Finance lease, remaining lease term</t>
  </si>
  <si>
    <t>2 years 11 months 1 day</t>
  </si>
  <si>
    <t>Total operating lease rent expense</t>
  </si>
  <si>
    <t>Operating lease, remaining lease term</t>
  </si>
  <si>
    <t>1 year</t>
  </si>
  <si>
    <t>27 years</t>
  </si>
  <si>
    <t>Lessee, operating lease, renewal term</t>
  </si>
  <si>
    <t>Premises and Equipment Subject to Operating Leases</t>
  </si>
  <si>
    <t>Leases - Maturity Analysis of Future Minimum Operating Lease Payments Receivable (Details) $ in Thousands</t>
  </si>
  <si>
    <t>Leases - Summary of Components of Lease Expense (Details) - USD ($) $ in Thousands</t>
  </si>
  <si>
    <t>Operating lease cost</t>
  </si>
  <si>
    <t>Short-term lease cost</t>
  </si>
  <si>
    <t>Finance lease cost:</t>
  </si>
  <si>
    <t>Amortization of right-of-use assets</t>
  </si>
  <si>
    <t>Sublease income</t>
  </si>
  <si>
    <t>Total net lease cost</t>
  </si>
  <si>
    <t>Leases - Summary of Consolidated Balance Sheet Related to Finance Leases (Details) $ in Thousands</t>
  </si>
  <si>
    <t>Leases - Summary of Weighted Average Remaining Lease Term and Weighted Average Discount Rate for Leases (Details)</t>
  </si>
  <si>
    <t>Operating leases</t>
  </si>
  <si>
    <t>13 years 4 months 28 days</t>
  </si>
  <si>
    <t>Finance lease</t>
  </si>
  <si>
    <t>3.12%</t>
  </si>
  <si>
    <t>3.10%</t>
  </si>
  <si>
    <t>Leases - Summary of Operating and Finance Lease Liabilities (Details) $ in Thousands</t>
  </si>
  <si>
    <t>Operating Leases</t>
  </si>
  <si>
    <t>Operating leases, 2020</t>
  </si>
  <si>
    <t>Operating leases, 2021</t>
  </si>
  <si>
    <t>Operating leases, 2022</t>
  </si>
  <si>
    <t>Operating leases, 2023</t>
  </si>
  <si>
    <t>Operating leases, 2024</t>
  </si>
  <si>
    <t>Operating leases, thereafter</t>
  </si>
  <si>
    <t>Operating leases, future lease payments</t>
  </si>
  <si>
    <t>Operating leases, less: imputed interest</t>
  </si>
  <si>
    <t>Operating leases, total lease liabilities</t>
  </si>
  <si>
    <t>Finance leases</t>
  </si>
  <si>
    <t>Finance leases, 2020</t>
  </si>
  <si>
    <t>Finance leases, 2021</t>
  </si>
  <si>
    <t>Finance leases, 2022</t>
  </si>
  <si>
    <t>Finance leases, future lease payments</t>
  </si>
  <si>
    <t>Finance leases, less: imputed interest</t>
  </si>
  <si>
    <t>Finance leases, total lease liabilities</t>
  </si>
  <si>
    <t>Leases - Schedule of Future Minimum Rental Payments for Operating Leases (Details) $ in Thousands</t>
  </si>
  <si>
    <t>Operating Leases, Future Minimum Payments Receivable [Abstract]</t>
  </si>
  <si>
    <t>Servicing Assets - Narrative (Details) - USD ($) $ in Millions</t>
  </si>
  <si>
    <t>Servicing Assets at Fair Value [Line Items]</t>
  </si>
  <si>
    <t>Unpaid principal balance of loans serviced for others requiring recognition of a servicing asset</t>
  </si>
  <si>
    <t>Unpaid principal balances of loan serviced for others</t>
  </si>
  <si>
    <t>Weighted Average</t>
  </si>
  <si>
    <t>Fair value of servicing rights, discount rate</t>
  </si>
  <si>
    <t>14.10%</t>
  </si>
  <si>
    <t>14.50%</t>
  </si>
  <si>
    <t>Fair value of servicing rights, prepayment rate</t>
  </si>
  <si>
    <t>16.40%</t>
  </si>
  <si>
    <t>12.0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Premises, Equipment and Leases - Components of Premises and Equipment (Details) - USD ($) $ in Thousands</t>
  </si>
  <si>
    <t>Premises and equipment, total</t>
  </si>
  <si>
    <t>Less accumulated depreciation</t>
  </si>
  <si>
    <t>Premises and equipment, net of depreciation</t>
  </si>
  <si>
    <t>Land improvements</t>
  </si>
  <si>
    <t>Furniture and equipment</t>
  </si>
  <si>
    <t>Computers and software</t>
  </si>
  <si>
    <t>Leasehold improvements</t>
  </si>
  <si>
    <t>Land</t>
  </si>
  <si>
    <t>Solar panels</t>
  </si>
  <si>
    <t>Deposits on fixed assets</t>
  </si>
  <si>
    <t>Premises, Equipment and Leases - Narrative (Details) - USD ($) $ in Millions</t>
  </si>
  <si>
    <t>Depreciation</t>
  </si>
  <si>
    <t>Deposits - Types of Deposits (Details) - USD ($) $ in Thousands</t>
  </si>
  <si>
    <t>Noninterest-bearing deposits</t>
  </si>
  <si>
    <t>Interest-bearing deposits:</t>
  </si>
  <si>
    <t>Interest-bearing checking</t>
  </si>
  <si>
    <t>Money market</t>
  </si>
  <si>
    <t>Savings</t>
  </si>
  <si>
    <t>Time deposits</t>
  </si>
  <si>
    <t>Total Interest-bearing deposits</t>
  </si>
  <si>
    <t>Deposits - Narrative (Details) - USD ($)</t>
  </si>
  <si>
    <t>Transfer of Certain Financial Assets Accounted for as Secured Borrowings [Line Items]</t>
  </si>
  <si>
    <t>Aggregate amount of time deposits in denominations of $250 thousand or more</t>
  </si>
  <si>
    <t>Certificates of Deposit</t>
  </si>
  <si>
    <t>Certificate of deposit to secure deposits, carrying value</t>
  </si>
  <si>
    <t>Deposits - Scheduled Maturities of Total Time Deposits (Details) $ in Thousands</t>
  </si>
  <si>
    <t>Borrowings - Total Outstanding Borrowings (Details) - USD ($) $ in Thousands</t>
  </si>
  <si>
    <t>Debt Instrument [Line Items]</t>
  </si>
  <si>
    <t>Financing Lease Obligations</t>
  </si>
  <si>
    <t>Long term borrowings</t>
  </si>
  <si>
    <t>Notes Payable to Banks | Related Party Loans Transferred to Unaffiliated Commercial Bank</t>
  </si>
  <si>
    <t>Short term borrowings</t>
  </si>
  <si>
    <t>Borrowings - Total Outstanding Borrowings (Parenthetical) (Details)</t>
  </si>
  <si>
    <t>Nov. 07, 2019USD ($)</t>
  </si>
  <si>
    <t>Feb. 23, 2015USD ($)SecurityLoan</t>
  </si>
  <si>
    <t>Repayments of debt</t>
  </si>
  <si>
    <t>Revolving Line of Credit</t>
  </si>
  <si>
    <t>Debt instrument term</t>
  </si>
  <si>
    <t>13 months</t>
  </si>
  <si>
    <t>Debt instrument, maturity date</t>
  </si>
  <si>
    <t>Oct. 20,
		2020</t>
  </si>
  <si>
    <t>Current available credit facility</t>
  </si>
  <si>
    <t>London Interbank Offered Rate (LIBOR) | Line of Credit | Revolving Line of Credit</t>
  </si>
  <si>
    <t>Basis spread on variable rate</t>
  </si>
  <si>
    <t>1.15%</t>
  </si>
  <si>
    <t>Related Party Loans Transferred to Unaffiliated Commercial Bank</t>
  </si>
  <si>
    <t>Debt instrument, face amount</t>
  </si>
  <si>
    <t>60 months</t>
  </si>
  <si>
    <t>Collateral amount</t>
  </si>
  <si>
    <t>Oct. 5,
		2019</t>
  </si>
  <si>
    <t>Number of related party loans transferred | SecurityLoan</t>
  </si>
  <si>
    <t>Related Party Loans Transferred to Unaffiliated Commercial Bank | Prime Rate</t>
  </si>
  <si>
    <t>1.00%</t>
  </si>
  <si>
    <t>Financing Lease with Unaffiliated Lease Company | Financing Lease Obligations</t>
  </si>
  <si>
    <t>Financing lease obligations, noncurrent</t>
  </si>
  <si>
    <t>Option to purchase equipment, amount</t>
  </si>
  <si>
    <t>Borrowings - Narrative (Details) - USD ($)</t>
  </si>
  <si>
    <t>Repurchased agreements, borrowing capacity</t>
  </si>
  <si>
    <t>Repurchases agreements, outstanding balance</t>
  </si>
  <si>
    <t>FHLB maximum amount available</t>
  </si>
  <si>
    <t>Federal Funds Purchased</t>
  </si>
  <si>
    <t>Line of credit, maximum borrowing capacity</t>
  </si>
  <si>
    <t>Federal Reserve Bank Advances | Federal Reserve Bank</t>
  </si>
  <si>
    <t>Remaining available credit facility</t>
  </si>
  <si>
    <t>Income Taxes - Income Tax Expense (Benefit) (Details) - USD ($) $ in Thousands</t>
  </si>
  <si>
    <t>Current income tax expense (benefit):</t>
  </si>
  <si>
    <t>Federal</t>
  </si>
  <si>
    <t>State</t>
  </si>
  <si>
    <t>Total current tax expense (benefit)</t>
  </si>
  <si>
    <t>Deferred income tax expense (benefit):</t>
  </si>
  <si>
    <t>Total deferred tax expense (benefit)</t>
  </si>
  <si>
    <t>Income Taxes - Additional Information (Details) - USD ($)</t>
  </si>
  <si>
    <t>Income Tax [Line Items]</t>
  </si>
  <si>
    <t>Federal statutory income tax rate</t>
  </si>
  <si>
    <t>21.00%</t>
  </si>
  <si>
    <t>35.00%</t>
  </si>
  <si>
    <t>Provisional income tax expense (benefit)</t>
  </si>
  <si>
    <t>Tax credit carryforwards</t>
  </si>
  <si>
    <t>Income tax penalties and interest expense</t>
  </si>
  <si>
    <t>Tax credit carryforwards, expiration start year</t>
  </si>
  <si>
    <t>2037</t>
  </si>
  <si>
    <t>Income Taxes - Effective Income Tax Rate Reconciliation (Details) - USD ($) $ in Thousands</t>
  </si>
  <si>
    <t>Income tax expense computed at the statutory rate</t>
  </si>
  <si>
    <t>State income tax, net of federal benefit</t>
  </si>
  <si>
    <t>Stock-based compensation expense</t>
  </si>
  <si>
    <t>Change in U.S. tax rate</t>
  </si>
  <si>
    <t>Decrease in taxes due to investment tax credit</t>
  </si>
  <si>
    <t>Other</t>
  </si>
  <si>
    <t>Total income tax expense (benefit)</t>
  </si>
  <si>
    <t>Income Taxes - Deferred Tax Assets and Liabilities (Details) - USD ($) $ in Thousands</t>
  </si>
  <si>
    <t>Deferred tax assets:</t>
  </si>
  <si>
    <t>Net operating loss carryforwards</t>
  </si>
  <si>
    <t>Mark to market on loans held for sale</t>
  </si>
  <si>
    <t>Goodwill and intangibles</t>
  </si>
  <si>
    <t>Accrued expenses</t>
  </si>
  <si>
    <t>Net unrealized losses on securities available for sale</t>
  </si>
  <si>
    <t>Total deferred tax assets</t>
  </si>
  <si>
    <t>Deferred tax liabilities:</t>
  </si>
  <si>
    <t>Investment in joint venture</t>
  </si>
  <si>
    <t>Unguaranteed loan discount</t>
  </si>
  <si>
    <t>Premises and equipment</t>
  </si>
  <si>
    <t>Deferred loan fees and costs, net</t>
  </si>
  <si>
    <t>Net unrealized gains on securities available for sale</t>
  </si>
  <si>
    <t>Total deferred tax liabilities</t>
  </si>
  <si>
    <t>Net deferred tax liability</t>
  </si>
  <si>
    <t>Fair Value of Financial Instruments - Recorded Amount of Assets and Liabilities Measured at Fair Value on a Recurring Basis (Details) - USD ($) $ in Thousands</t>
  </si>
  <si>
    <t>Fair Value, Assets and Liabilities Measured on Recurring and Nonrecurring Basis [Line Items]</t>
  </si>
  <si>
    <t>Mutual fund</t>
  </si>
  <si>
    <t>Recurring</t>
  </si>
  <si>
    <t>Equity warrant assets</t>
  </si>
  <si>
    <t>Total assets at fair value</t>
  </si>
  <si>
    <t>Recurring | Municipal bonds</t>
  </si>
  <si>
    <t>Recurring | US Treasury Securities</t>
  </si>
  <si>
    <t>Recurring | US government agencies</t>
  </si>
  <si>
    <t>Recurring | Mortgage-backed securities</t>
  </si>
  <si>
    <t>Recurring | Mutual fund</t>
  </si>
  <si>
    <t>Recurring | Level 1</t>
  </si>
  <si>
    <t>Recurring | Level 1 | Municipal bonds</t>
  </si>
  <si>
    <t>Recurring | Level 1 | US Treasury Securities</t>
  </si>
  <si>
    <t>Recurring | Level 1 | US government agencies</t>
  </si>
  <si>
    <t>Recurring | Level 1 | Mortgage-backed securities</t>
  </si>
  <si>
    <t>Recurring | Level 1 | Mutual fund</t>
  </si>
  <si>
    <t>Recurring | Level 2</t>
  </si>
  <si>
    <t>Recurring | Level 2 | Municipal bonds</t>
  </si>
  <si>
    <t>Recurring | Level 2 | US Treasury Securities</t>
  </si>
  <si>
    <t>Recurring | Level 2 | US government agencies</t>
  </si>
  <si>
    <t>Recurring | Level 2 | Mortgage-backed securities</t>
  </si>
  <si>
    <t>Recurring | Level 2 | Mutual fund</t>
  </si>
  <si>
    <t>Recurring | Level 3</t>
  </si>
  <si>
    <t>Recurring | Level 3 | Municipal bonds</t>
  </si>
  <si>
    <t>Recurring | Level 3 | US Treasury Securities</t>
  </si>
  <si>
    <t>Recurring | Level 3 | US government agencies</t>
  </si>
  <si>
    <t>Recurring | Level 3 | Mortgage-backed securities</t>
  </si>
  <si>
    <t>Recurring | Level 3 | Mutual fund</t>
  </si>
  <si>
    <t>Fair Value of Financial Instruments - Recorded Amount of Assets and Liabilities Measured at Fair Value on a Recurring Basis (Parenthetical) (Details) - USD ($) $ in Thousands</t>
  </si>
  <si>
    <t>Investment securities available-for-sale with value</t>
  </si>
  <si>
    <t>Equity Warrant Assets</t>
  </si>
  <si>
    <t>Fair value adjustment</t>
  </si>
  <si>
    <t>Fair Value of Financial Instruments - Recorded Amount of Assets and Liabilities Measured at Fair Value on a Non-Recurring Basis (Details) - Non-recurring Fair Value - USD ($) $ in Thousands</t>
  </si>
  <si>
    <t>Equity security investment with a non-readily determinable fair value</t>
  </si>
  <si>
    <t>Level 1</t>
  </si>
  <si>
    <t>Level 3</t>
  </si>
  <si>
    <t>Fair Value of Financial Instruments - Analysis of Level 3 Valuation Techniques (Details) - Non-recurring Fair Value $ in Thousands</t>
  </si>
  <si>
    <t>Fair Value Assets And Liabilities Measured On Recurring And Nonrecurring Basis Valuation Techniques [Line Items]</t>
  </si>
  <si>
    <t>Asset, fair value</t>
  </si>
  <si>
    <t>Municipal bonds | Discounted Expected Cash Flows | Discount rate</t>
  </si>
  <si>
    <t>Municipal bond, measurement input</t>
  </si>
  <si>
    <t>Municipal bonds | Discounted Expected Cash Flows | Prepayment speed</t>
  </si>
  <si>
    <t>Impaired Loans | Minimum | Discounted appraisals | Discount rate</t>
  </si>
  <si>
    <t>Measurement input</t>
  </si>
  <si>
    <t>Impaired Loans | Maximum | Discounted appraisals | Discount rate</t>
  </si>
  <si>
    <t>Foreclosed Assets | Minimum | Discounted appraisals | Discount rate</t>
  </si>
  <si>
    <t>Foreclosed Assets | Maximum | Discounted appraisals | Discount rate</t>
  </si>
  <si>
    <t>Equity Warrant Assets | Black-Scholes Option Pricing Model | Discount rate</t>
  </si>
  <si>
    <t>Equity Warrant Assets | Black-Scholes Option Pricing Model | Expected Volatility Rate</t>
  </si>
  <si>
    <t>Equity Warrant Assets | Black-Scholes Option Pricing Model | Risk-Free Interest Rate</t>
  </si>
  <si>
    <t>Equity Warrant Assets | Minimum | Black-Scholes Option Pricing Model | Expected Volatility Rate</t>
  </si>
  <si>
    <t>Equity Warrant Assets | Minimum | Black-Scholes Option Pricing Model | Expected Term</t>
  </si>
  <si>
    <t>9 years</t>
  </si>
  <si>
    <t>Equity Warrant Assets | Maximum | Black-Scholes Option Pricing Model | Expected Volatility Rate</t>
  </si>
  <si>
    <t>Equity Warrant Assets | Maximum | Black-Scholes Option Pricing Model | Expected Term</t>
  </si>
  <si>
    <t>Level 3 | Municipal bonds</t>
  </si>
  <si>
    <t>Level 3 | Impaired Loans</t>
  </si>
  <si>
    <t>Level 3 | Foreclosed Assets</t>
  </si>
  <si>
    <t>Level 3 | Equity Warrant Assets</t>
  </si>
  <si>
    <t>Fair Value of Financial Instruments - Carrying Amount and Estimated Fair Value of Financial Instruments (Detail) - USD ($) $ in Thousands</t>
  </si>
  <si>
    <t>Financial assets</t>
  </si>
  <si>
    <t>Investment securities, available-for-sale</t>
  </si>
  <si>
    <t>Carrying Amount</t>
  </si>
  <si>
    <t>Loans and leases, net of allowance for loan and lease losses</t>
  </si>
  <si>
    <t>Financial liabilities</t>
  </si>
  <si>
    <t>Estimate of Fair Value Measurement</t>
  </si>
  <si>
    <t>Level 1 | Estimate of Fair Value Measurement</t>
  </si>
  <si>
    <t>Level 2 | Estimate of Fair Value Measurement</t>
  </si>
  <si>
    <t>Level 3 | Estimate of Fair Value Measurement</t>
  </si>
  <si>
    <t>Commitments and Contingencies - Summary of Commitments (Details) - USD ($) $ in Thousands</t>
  </si>
  <si>
    <t>Fair Value Off Balance Sheet Risks Disclosure Information [Line Items]</t>
  </si>
  <si>
    <t>Total unfunded off-balance sheet credit risk</t>
  </si>
  <si>
    <t>Commitments to Extend Credit</t>
  </si>
  <si>
    <t>Standby Letters of Credit</t>
  </si>
  <si>
    <t>Airplane Purchase Agreement Commitments</t>
  </si>
  <si>
    <t>Commitments and Contingencies - Additional Information (Details) $ in Thousands</t>
  </si>
  <si>
    <t>Dec. 31, 2019USD ($)Customer</t>
  </si>
  <si>
    <t>Concentration Risk [Line Items]</t>
  </si>
  <si>
    <t>Commitment letters expiration period (in days)</t>
  </si>
  <si>
    <t>90 days</t>
  </si>
  <si>
    <t>Commitments for on-balance sheet instruments</t>
  </si>
  <si>
    <t>Maximum retained credit exposure</t>
  </si>
  <si>
    <t>Future minimum lease payments receivable under non-cancelable operating leases</t>
  </si>
  <si>
    <t>Thirteen Relationships</t>
  </si>
  <si>
    <t>Number of relationships that have retained unguaranteed exposure | Customer</t>
  </si>
  <si>
    <t>Retained credit exposure</t>
  </si>
  <si>
    <t>Retained exposure, amount disbursed</t>
  </si>
  <si>
    <t>Four Relationships</t>
  </si>
  <si>
    <t>Benefit Plans - Additional Information (Details) $ / shares in Units, $ in Thousands</t>
  </si>
  <si>
    <t>Feb. 11, 2019$ / sharesshares</t>
  </si>
  <si>
    <t>Aug. 10, 2018shares</t>
  </si>
  <si>
    <t>May 14, 2018$ / shares</t>
  </si>
  <si>
    <t>May 24, 2016shares</t>
  </si>
  <si>
    <t>Dec. 31, 2019USD ($)simulation$ / sharesshares</t>
  </si>
  <si>
    <t>Dec. 31, 2018USD ($)$ / sharesshares</t>
  </si>
  <si>
    <t>Dec. 31, 2017USD ($)$ / sharesshares</t>
  </si>
  <si>
    <t>Dec. 31, 2010shares</t>
  </si>
  <si>
    <t>May 15, 2018shares</t>
  </si>
  <si>
    <t>Share-based Compensation Arrangement by Share-based Payment Award [Line Items]</t>
  </si>
  <si>
    <t>Expense recognized</t>
  </si>
  <si>
    <t>Intrinsic value of options exercised</t>
  </si>
  <si>
    <t>Shares, granted (in shares) | shares</t>
  </si>
  <si>
    <t>Employees | Deferred Bonus</t>
  </si>
  <si>
    <t>Compensation expense</t>
  </si>
  <si>
    <t>Stock Options</t>
  </si>
  <si>
    <t>Share-based compensation expense</t>
  </si>
  <si>
    <t>Unrecognized compensation costs, stock options</t>
  </si>
  <si>
    <t>Unrecognized compensation costs period recognized</t>
  </si>
  <si>
    <t>2 years 7 months 2 days</t>
  </si>
  <si>
    <t>Market Restricted Stock</t>
  </si>
  <si>
    <t>3 years 7 days</t>
  </si>
  <si>
    <t>Granted (in shares) | shares</t>
  </si>
  <si>
    <t>Shares granted, weighted average grand date fair value (in dollars per share) | $ / shares</t>
  </si>
  <si>
    <t>Number of days share price must be maintained</t>
  </si>
  <si>
    <t>20 days</t>
  </si>
  <si>
    <t>Units earned as a percent of units awarded</t>
  </si>
  <si>
    <t>100.00%</t>
  </si>
  <si>
    <t>Number of simulations used | simulation | simulation</t>
  </si>
  <si>
    <t>Measurement period</t>
  </si>
  <si>
    <t>Risk free interest rate</t>
  </si>
  <si>
    <t>2.62%</t>
  </si>
  <si>
    <t>Expected volatility rate</t>
  </si>
  <si>
    <t>37.60%</t>
  </si>
  <si>
    <t>Expected dividend rate</t>
  </si>
  <si>
    <t>0.78%</t>
  </si>
  <si>
    <t>Additional compensation expense</t>
  </si>
  <si>
    <t>Unrecognized compensation costs</t>
  </si>
  <si>
    <t>Restricted Stock Units (RSUs)</t>
  </si>
  <si>
    <t>4 years 8 months 19 days</t>
  </si>
  <si>
    <t>Market RSU Granted on May 14, 2018 | One Employee</t>
  </si>
  <si>
    <t>Vesting period</t>
  </si>
  <si>
    <t>Share price threshold for performance criteria (in dollars per share) | $ / shares</t>
  </si>
  <si>
    <t>Market RSU Granted on August 10, 2018 | Eleven Employees</t>
  </si>
  <si>
    <t>Minimum | Market Restricted Stock</t>
  </si>
  <si>
    <t>Expected term</t>
  </si>
  <si>
    <t>4 years 6 months</t>
  </si>
  <si>
    <t>Minimum | Market RSU Granted on May 14, 2018 | One Employee</t>
  </si>
  <si>
    <t>Maximum | Market Restricted Stock</t>
  </si>
  <si>
    <t>5 years 9 months 18 days</t>
  </si>
  <si>
    <t>Maximum | Market RSU Granted on May 14, 2018 | One Employee</t>
  </si>
  <si>
    <t>2015 Omnibus Plan</t>
  </si>
  <si>
    <t>Number of common voting shares authorized (in shares) | shares</t>
  </si>
  <si>
    <t>Options or restricted shares of expiration period</t>
  </si>
  <si>
    <t>Percentage of fair market value of common stock</t>
  </si>
  <si>
    <t>2015 Omnibus Plan | Stock Options</t>
  </si>
  <si>
    <t>2015 Omnibus Plan | Restricted Stock</t>
  </si>
  <si>
    <t>2015 Omnibus Plan | Market Restricted Stock</t>
  </si>
  <si>
    <t>2015 Omnibus Plan | Minimum</t>
  </si>
  <si>
    <t>Restricted Stock Plan | Restricted Stock</t>
  </si>
  <si>
    <t>Shares available for issuance to eligible employees (in shares) | shares</t>
  </si>
  <si>
    <t>A2015 Omnibus Plan Amendedand Restated | Restricted Stock Units (RSUs)</t>
  </si>
  <si>
    <t>Employee Stock</t>
  </si>
  <si>
    <t>Maximum annual purchase per employee</t>
  </si>
  <si>
    <t>Purchase date discount</t>
  </si>
  <si>
    <t>15.00%</t>
  </si>
  <si>
    <t>Benefit Plans - Stock Option Activity (Details)</t>
  </si>
  <si>
    <t>Dec. 31, 2019USD ($)$ / sharesshares</t>
  </si>
  <si>
    <t>Share-based Compensation Arrangement by Share-based Payment Award, Options, Outstanding [Roll Forward]</t>
  </si>
  <si>
    <t>Shares, outstanding, beginning balance (in shares) | shares</t>
  </si>
  <si>
    <t>Shares, exercised (in shares) | shares</t>
  </si>
  <si>
    <t>Shares, forfeited (in shares) | shares</t>
  </si>
  <si>
    <t>Shares, outstanding, ending balance (in shares) | shares</t>
  </si>
  <si>
    <t>Shares, exercisable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exercised (in dollars per share) | $ / shares</t>
  </si>
  <si>
    <t>Weighted average exercise price, forfeited (in dollars per share) | $ / shares</t>
  </si>
  <si>
    <t>Weighted average exercise price, outstanding, ending balance (in dollars per share) | $ / shares</t>
  </si>
  <si>
    <t>Weighted average exercise price, exercisable (in dollars per share) | $ / shares</t>
  </si>
  <si>
    <t>Weighted average remaining contractual term, outstanding</t>
  </si>
  <si>
    <t>5 years 14 days</t>
  </si>
  <si>
    <t>Weighted average remaining contractual term, exercisable</t>
  </si>
  <si>
    <t>4 years 11 months 1 day</t>
  </si>
  <si>
    <t>Aggregate intrinsic value, outstanding | $</t>
  </si>
  <si>
    <t>Aggregate intrinsic value, exercisable | $</t>
  </si>
  <si>
    <t>Benefit Plans - Summary of Non-vested Stock Option Activity (Details) - $ / shares</t>
  </si>
  <si>
    <t>Share-based Compensation Arrangement by Share-based Payment Award, Options, Nonvested, Number of Shares [Roll Forward]</t>
  </si>
  <si>
    <t>Shares, non-vested, beginning balance (in shares)</t>
  </si>
  <si>
    <t>Shares, vested (in shares)</t>
  </si>
  <si>
    <t>Shares, forfei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vested (in dollars per share)</t>
  </si>
  <si>
    <t>Weighted average grant date fair value, forfeited (in dollars per share)</t>
  </si>
  <si>
    <t>Weighted average grant date fair value, non-vested, ending balance (in dollars per share)</t>
  </si>
  <si>
    <t>Benefit Plans - Restricted Stock Unit Activity (Details) - $ / shares</t>
  </si>
  <si>
    <t>Feb. 11, 2019</t>
  </si>
  <si>
    <t>Shares</t>
  </si>
  <si>
    <t>Granted (in shares)</t>
  </si>
  <si>
    <t>Weighted Average Grant Date Fair Value</t>
  </si>
  <si>
    <t>Shares, non-vested, weighted average grant date fair value (in dollars per share)</t>
  </si>
  <si>
    <t>Shares granted, weighted average grand date fair value (in dollars per share)</t>
  </si>
  <si>
    <t>Shares vested, weighted average grant date fair value (in dollars per share)</t>
  </si>
  <si>
    <t>Shares forfeited, weighted average grant date fair value (in dollars per share)</t>
  </si>
  <si>
    <t>Regulatory Matters - Narrative (Details)</t>
  </si>
  <si>
    <t>Minimum common equity tier 1 ratio</t>
  </si>
  <si>
    <t>4.50%</t>
  </si>
  <si>
    <t>Minimum tier 1 risk-based capital ratio</t>
  </si>
  <si>
    <t>6.00%</t>
  </si>
  <si>
    <t>Minimum total risk-based capital ratio</t>
  </si>
  <si>
    <t>8.00%</t>
  </si>
  <si>
    <t>Minimum leverage tier 1 capital ratio</t>
  </si>
  <si>
    <t>4.00%</t>
  </si>
  <si>
    <t>Annual phase in percentage of capital conservation buffer</t>
  </si>
  <si>
    <t>0.625%</t>
  </si>
  <si>
    <t>Additional percentage in annual phase percentage of capital conversion buffer</t>
  </si>
  <si>
    <t>Final phase percentage of capital conversion buffer</t>
  </si>
  <si>
    <t>2.50%</t>
  </si>
  <si>
    <t>Capital conservation buffer phase in start date</t>
  </si>
  <si>
    <t>Jan. 1,
		2016</t>
  </si>
  <si>
    <t>Capital conservation buffer phase in end date</t>
  </si>
  <si>
    <t>Jan. 1,
		2019</t>
  </si>
  <si>
    <t>Regulatory Matters (Details) - USD ($) $ in Thousands</t>
  </si>
  <si>
    <t>Common Equity Tier 1 to Risk-Weighted Assets [Abstract]</t>
  </si>
  <si>
    <t>Common equity tier 1 capital ratio, minimum capital requirement</t>
  </si>
  <si>
    <t>Capital [Abstract]</t>
  </si>
  <si>
    <t>Total capital to risk-weighted assets ratio, minimum capital requirement</t>
  </si>
  <si>
    <t>Tier One Risk Based Capital [Abstract]</t>
  </si>
  <si>
    <t>Tier 1 capital to risk-weighted assets ratio, minimum capital requirement</t>
  </si>
  <si>
    <t>Tier One Leverage Capital [Abstract]</t>
  </si>
  <si>
    <t>Tier 1 capital to average assets ratio, minimum capital requirement</t>
  </si>
  <si>
    <t>Live Oak Bancshares, Inc.</t>
  </si>
  <si>
    <t>Common equity tier 1 capital</t>
  </si>
  <si>
    <t>Common equity tier 1 capital ratio</t>
  </si>
  <si>
    <t>14.85%</t>
  </si>
  <si>
    <t>17.10%</t>
  </si>
  <si>
    <t>Common equity tier 1 capital, minimum capital requirement</t>
  </si>
  <si>
    <t>Total capital to risk-weighted assets</t>
  </si>
  <si>
    <t>Total capital risk to weighted--assets, actual</t>
  </si>
  <si>
    <t>16.10%</t>
  </si>
  <si>
    <t>18.28%</t>
  </si>
  <si>
    <t>Total capital to risk-weighted assets, minimum capital requirement</t>
  </si>
  <si>
    <t>Tier 1 capital to risk-weighted assets, actual</t>
  </si>
  <si>
    <t>Tier 1 to risk-weighted assets, actual</t>
  </si>
  <si>
    <t>Tier 1 capital to risk-weighted assets, minimum capital requirement</t>
  </si>
  <si>
    <t>Tier 1 capital to average assets, actual</t>
  </si>
  <si>
    <t>Tier 1 to average assets, actual</t>
  </si>
  <si>
    <t>10.65%</t>
  </si>
  <si>
    <t>13.40%</t>
  </si>
  <si>
    <t>Tier 1 capital to average assets, minimum capital requirement</t>
  </si>
  <si>
    <t>Subsidiaries</t>
  </si>
  <si>
    <t>13.61%</t>
  </si>
  <si>
    <t>14.35%</t>
  </si>
  <si>
    <t>Common equity tier 1 capital, minimum to be well capitalized under prompt corrective action</t>
  </si>
  <si>
    <t>Common equity tier 1 ratio, minimum to be well capitalized under prompt corrective action provisions</t>
  </si>
  <si>
    <t>6.50%</t>
  </si>
  <si>
    <t>14.86%</t>
  </si>
  <si>
    <t>15.57%</t>
  </si>
  <si>
    <t>Total capital to risk-weighted assets, minimum to be well capitalized under prompt corrective action provisions</t>
  </si>
  <si>
    <t>Total capital to risk-weighted assets ratio, minimum to be well capitalized under prompt corrective action provisions</t>
  </si>
  <si>
    <t>Tier 1 capital to risk-weighted assets, minimum to be well capitalized under prompt corrective action provisions</t>
  </si>
  <si>
    <t>Tier 1 to risk-weighted assets ratio, minimum to be well capitalized under prompt corrective action provisions</t>
  </si>
  <si>
    <t>9.68%</t>
  </si>
  <si>
    <t>11.22%</t>
  </si>
  <si>
    <t>Tier 1 capital to average assets, minimum to be well capitalized under prompt corrective action provisions</t>
  </si>
  <si>
    <t>Tier 1 to average assets ratio, minimum to be well capitalized under prompt corrective action provisions</t>
  </si>
  <si>
    <t>Transactions with Related Parties (Details) - USD ($)</t>
  </si>
  <si>
    <t>Related Party Transaction [Line Items]</t>
  </si>
  <si>
    <t>Related party loans</t>
  </si>
  <si>
    <t>Deposits from related parties</t>
  </si>
  <si>
    <t>DefenseStorm, Inc.</t>
  </si>
  <si>
    <t>Other investments</t>
  </si>
  <si>
    <t>Payments to acquired interest in subsidiaries and affiliates</t>
  </si>
  <si>
    <t>Percentage of cost method investment</t>
  </si>
  <si>
    <t>5.80%</t>
  </si>
  <si>
    <t>Expenses incurred for related parties transactions</t>
  </si>
  <si>
    <t>DefenseStorm, Inc. | Entity Voting Common Stock</t>
  </si>
  <si>
    <t>3.20%</t>
  </si>
  <si>
    <t>Finxact LLC</t>
  </si>
  <si>
    <t>Payments to acquire equity method investments</t>
  </si>
  <si>
    <t>Finxact LLC | Entity Voting Common Stock</t>
  </si>
  <si>
    <t>14.30%</t>
  </si>
  <si>
    <t>Payrailz, LLC</t>
  </si>
  <si>
    <t>14.70%</t>
  </si>
  <si>
    <t>Related party income recognized</t>
  </si>
  <si>
    <t>Apiture | Professional Services</t>
  </si>
  <si>
    <t>Apiture | Shared Services and Rent</t>
  </si>
  <si>
    <t>Canapi Ventures Fund, L.P.</t>
  </si>
  <si>
    <t>Equity method investments, committed amount of investment</t>
  </si>
  <si>
    <t>Canapi Ventures SBIC Fund, L.P.</t>
  </si>
  <si>
    <t>Director | Plexus Fund II, III and IV-C, L.P.</t>
  </si>
  <si>
    <t>Payments to acquire other investments</t>
  </si>
  <si>
    <t>Directors and Officers | DefenseStorm, Inc.</t>
  </si>
  <si>
    <t>Ownership percentage by noncontrolling owners</t>
  </si>
  <si>
    <t>Directors and Officers | DefenseStorm, Inc. | Entity Voting Common Stock</t>
  </si>
  <si>
    <t>Directors and Officers | Finxact LLC</t>
  </si>
  <si>
    <t>6.40%</t>
  </si>
  <si>
    <t>Directors and Officers | Payrailz, LLC</t>
  </si>
  <si>
    <t>3.90%</t>
  </si>
  <si>
    <t>Significant Equity Method Investments - Summary of Balance Sheet Information of Equity Method Investments (Details) - USD ($) $ in Thousands</t>
  </si>
  <si>
    <t>Current assets</t>
  </si>
  <si>
    <t>Noncurrent assets</t>
  </si>
  <si>
    <t>Current liabilities</t>
  </si>
  <si>
    <t>Noncurrent liabilities</t>
  </si>
  <si>
    <t>Equity interests</t>
  </si>
  <si>
    <t>Total liabilities and equity</t>
  </si>
  <si>
    <t>Significant Equity Method Investments - Summary of Income Statement Information of Equity Method Investments (Details) - USD ($) $ in Thousands</t>
  </si>
  <si>
    <t>Total revenues</t>
  </si>
  <si>
    <t>Net loss</t>
  </si>
  <si>
    <t>Parent Company Only Financial Statements - Balance Sheets (Details) - USD ($) $ in Thousands</t>
  </si>
  <si>
    <t>Liabilities and Shareholders’ Equity</t>
  </si>
  <si>
    <t>Shareholders' equity:</t>
  </si>
  <si>
    <t>Cash and cash equivalents</t>
  </si>
  <si>
    <t>Investment in subsidiaries</t>
  </si>
  <si>
    <t>Parent Company Only Financial Statements - Income Statement (Details) - USD ($)</t>
  </si>
  <si>
    <t>Condensed Income Statements, Captions [Line Items]</t>
  </si>
  <si>
    <t>Net loss before equity in undistributed income of subsidiaries</t>
  </si>
  <si>
    <t>Income tax benefit</t>
  </si>
  <si>
    <t>Equity in undistributed income of subsidiaries in excess of dividends from subsidiaries</t>
  </si>
  <si>
    <t>Parent Company Only Financial Statements - Cash Flows (Details) - USD ($)</t>
  </si>
  <si>
    <t>Adjustments to reconcile net income to net cash provided by (used in) operating activities:</t>
  </si>
  <si>
    <t>Deferred income tax</t>
  </si>
  <si>
    <t>Repayments of borrowings</t>
  </si>
  <si>
    <t>Sale of common stock, net</t>
  </si>
  <si>
    <t>Equity in undistributed net income of subsidiaries in excess of dividends of subsidiaries</t>
  </si>
  <si>
    <t>Net change in other assets</t>
  </si>
  <si>
    <t>Net change in other liabilities</t>
  </si>
  <si>
    <t>Capital investment in subsidiaries</t>
  </si>
  <si>
    <t>Net change in advances to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D16" s="5" t="n">
        <v>518033826</v>
      </c>
    </row>
    <row r="17" spans="1:4">
      <c r="A17" s="4" t="s">
        <v>31</v>
      </c>
      <c r="B17" s="4" t="s">
        <v>25</v>
      </c>
    </row>
    <row r="18" spans="1:4">
      <c r="A18" s="4" t="s">
        <v>32</v>
      </c>
      <c r="B18" s="4" t="s">
        <v>25</v>
      </c>
    </row>
    <row r="19" spans="1:4">
      <c r="A19" s="4" t="s">
        <v>33</v>
      </c>
      <c r="B19" s="4" t="s">
        <v>25</v>
      </c>
    </row>
    <row r="20" spans="1:4">
      <c r="A20" s="4" t="s">
        <v>34</v>
      </c>
      <c r="B20" s="4" t="s">
        <v>29</v>
      </c>
    </row>
    <row r="21" spans="1:4">
      <c r="A21" s="4" t="s">
        <v>35</v>
      </c>
      <c r="B21" s="4" t="s">
        <v>2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3</v>
      </c>
    </row>
    <row r="30" spans="1:4">
      <c r="A30" s="4" t="s">
        <v>51</v>
      </c>
      <c r="B30" s="4" t="s">
        <v>52</v>
      </c>
    </row>
    <row r="31" spans="1:4">
      <c r="A31" s="4" t="s">
        <v>53</v>
      </c>
      <c r="B31" s="4" t="s">
        <v>54</v>
      </c>
    </row>
    <row r="32" spans="1:4">
      <c r="A32" s="4" t="s">
        <v>55</v>
      </c>
      <c r="B32" s="4" t="s">
        <v>56</v>
      </c>
    </row>
    <row r="33" spans="1:4">
      <c r="A33" s="4" t="s">
        <v>57</v>
      </c>
      <c r="B33" s="4" t="s">
        <v>25</v>
      </c>
    </row>
    <row r="34" spans="1:4">
      <c r="A34" s="4" t="s">
        <v>58</v>
      </c>
      <c r="B34" s="4" t="s">
        <v>59</v>
      </c>
    </row>
    <row r="35" spans="1:4">
      <c r="A35" s="4" t="s">
        <v>60</v>
      </c>
      <c r="B35" s="4" t="s">
        <v>61</v>
      </c>
    </row>
    <row r="36" spans="1:4">
      <c r="A36" s="4" t="s">
        <v>62</v>
      </c>
    </row>
    <row r="37" spans="1:4">
      <c r="A37" s="3" t="s">
        <v>5</v>
      </c>
    </row>
    <row r="38" spans="1:4">
      <c r="A38" s="4" t="s">
        <v>63</v>
      </c>
      <c r="C38" s="6" t="n">
        <v>37616203</v>
      </c>
    </row>
    <row r="39" spans="1:4">
      <c r="A39" s="4" t="s">
        <v>64</v>
      </c>
    </row>
    <row r="40" spans="1:4">
      <c r="A40" s="3" t="s">
        <v>5</v>
      </c>
    </row>
    <row r="41" spans="1:4">
      <c r="A41" s="4" t="s">
        <v>63</v>
      </c>
      <c r="C41" s="6" t="n">
        <v>271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61</v>
      </c>
      <c r="B1" s="2" t="s">
        <v>2</v>
      </c>
      <c r="C1" s="2" t="s">
        <v>66</v>
      </c>
    </row>
    <row r="2" spans="1:3">
      <c r="A2" s="3" t="s">
        <v>1162</v>
      </c>
    </row>
    <row r="3" spans="1:3">
      <c r="A3" s="4" t="s">
        <v>1163</v>
      </c>
      <c r="B3" s="5" t="n">
        <v>554400000</v>
      </c>
      <c r="C3" s="5" t="n">
        <v>378000000</v>
      </c>
    </row>
    <row r="4" spans="1:3">
      <c r="A4" s="4" t="s">
        <v>1164</v>
      </c>
    </row>
    <row r="5" spans="1:3">
      <c r="A5" s="3" t="s">
        <v>1162</v>
      </c>
    </row>
    <row r="6" spans="1:3">
      <c r="A6" s="4" t="s">
        <v>1165</v>
      </c>
      <c r="B6" s="5" t="n">
        <v>0</v>
      </c>
      <c r="C6"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14</v>
      </c>
    </row>
    <row r="2" spans="1:2">
      <c r="A2" s="3" t="s">
        <v>289</v>
      </c>
    </row>
    <row r="3" spans="1:2">
      <c r="A3" s="4" t="s">
        <v>1065</v>
      </c>
      <c r="B3" s="5" t="n">
        <v>2085287</v>
      </c>
    </row>
    <row r="4" spans="1:2">
      <c r="A4" s="4" t="s">
        <v>1066</v>
      </c>
      <c r="B4" s="6" t="n">
        <v>507417</v>
      </c>
    </row>
    <row r="5" spans="1:2">
      <c r="A5" s="4" t="s">
        <v>1067</v>
      </c>
      <c r="B5" s="6" t="n">
        <v>146044</v>
      </c>
    </row>
    <row r="6" spans="1:2">
      <c r="A6" s="4" t="s">
        <v>1068</v>
      </c>
      <c r="B6" s="6" t="n">
        <v>110121</v>
      </c>
    </row>
    <row r="7" spans="1:2">
      <c r="A7" s="4" t="s">
        <v>1069</v>
      </c>
      <c r="B7" s="6" t="n">
        <v>83314</v>
      </c>
    </row>
    <row r="8" spans="1:2">
      <c r="A8" s="4" t="s">
        <v>1070</v>
      </c>
      <c r="B8" s="6" t="n">
        <v>55013</v>
      </c>
    </row>
    <row r="9" spans="1:2">
      <c r="A9" s="4" t="s">
        <v>166</v>
      </c>
      <c r="B9" s="5" t="n">
        <v>29871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6</v>
      </c>
    </row>
    <row r="2" spans="1:3">
      <c r="A2" s="3" t="s">
        <v>1168</v>
      </c>
    </row>
    <row r="3" spans="1:3">
      <c r="A3" s="4" t="s">
        <v>86</v>
      </c>
      <c r="B3" s="5" t="n">
        <v>14</v>
      </c>
      <c r="C3" s="5" t="n">
        <v>1457</v>
      </c>
    </row>
    <row r="4" spans="1:3">
      <c r="A4" s="4" t="s">
        <v>1169</v>
      </c>
    </row>
    <row r="5" spans="1:3">
      <c r="A5" s="3" t="s">
        <v>1168</v>
      </c>
    </row>
    <row r="6" spans="1:3">
      <c r="A6" s="4" t="s">
        <v>1170</v>
      </c>
      <c r="B6" s="5" t="n">
        <v>14</v>
      </c>
      <c r="C6" s="6" t="n">
        <v>16</v>
      </c>
    </row>
    <row r="7" spans="1:3">
      <c r="A7" s="4" t="s">
        <v>1171</v>
      </c>
    </row>
    <row r="8" spans="1:3">
      <c r="A8" s="3" t="s">
        <v>1168</v>
      </c>
    </row>
    <row r="9" spans="1:3">
      <c r="A9" s="4" t="s">
        <v>1172</v>
      </c>
      <c r="C9" s="5" t="n">
        <v>14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1173</v>
      </c>
      <c r="B1" s="2" t="s">
        <v>1174</v>
      </c>
      <c r="C1" s="2" t="s">
        <v>1175</v>
      </c>
      <c r="D1" s="2" t="s">
        <v>514</v>
      </c>
      <c r="E1" s="2" t="s">
        <v>636</v>
      </c>
      <c r="F1" s="2" t="s">
        <v>497</v>
      </c>
      <c r="G1" s="2" t="s">
        <v>635</v>
      </c>
    </row>
    <row r="2" spans="1:7">
      <c r="A2" s="3" t="s">
        <v>1168</v>
      </c>
    </row>
    <row r="3" spans="1:7">
      <c r="A3" s="4" t="s">
        <v>1176</v>
      </c>
      <c r="D3" s="5" t="n">
        <v>1443000</v>
      </c>
      <c r="E3" s="5" t="n">
        <v>25125000</v>
      </c>
      <c r="F3" s="5" t="n">
        <v>41279000</v>
      </c>
    </row>
    <row r="4" spans="1:7">
      <c r="A4" s="4" t="s">
        <v>1177</v>
      </c>
    </row>
    <row r="5" spans="1:7">
      <c r="A5" s="3" t="s">
        <v>1168</v>
      </c>
    </row>
    <row r="6" spans="1:7">
      <c r="A6" s="4" t="s">
        <v>1178</v>
      </c>
      <c r="D6" s="4" t="s">
        <v>1179</v>
      </c>
    </row>
    <row r="7" spans="1:7">
      <c r="A7" s="4" t="s">
        <v>1180</v>
      </c>
      <c r="D7" s="4" t="s">
        <v>1181</v>
      </c>
    </row>
    <row r="8" spans="1:7">
      <c r="A8" s="4" t="s">
        <v>1182</v>
      </c>
      <c r="D8" s="5" t="n">
        <v>50000000</v>
      </c>
    </row>
    <row r="9" spans="1:7">
      <c r="A9" s="4" t="s">
        <v>1183</v>
      </c>
    </row>
    <row r="10" spans="1:7">
      <c r="A10" s="3" t="s">
        <v>1168</v>
      </c>
    </row>
    <row r="11" spans="1:7">
      <c r="A11" s="4" t="s">
        <v>1184</v>
      </c>
      <c r="D11" s="4" t="s">
        <v>1185</v>
      </c>
    </row>
    <row r="12" spans="1:7">
      <c r="A12" s="4" t="s">
        <v>1186</v>
      </c>
    </row>
    <row r="13" spans="1:7">
      <c r="A13" s="3" t="s">
        <v>1168</v>
      </c>
    </row>
    <row r="14" spans="1:7">
      <c r="A14" s="4" t="s">
        <v>1187</v>
      </c>
      <c r="C14" s="5" t="n">
        <v>4700000</v>
      </c>
    </row>
    <row r="15" spans="1:7">
      <c r="A15" s="4" t="s">
        <v>1178</v>
      </c>
      <c r="C15" s="4" t="s">
        <v>1188</v>
      </c>
    </row>
    <row r="16" spans="1:7">
      <c r="A16" s="4" t="s">
        <v>1189</v>
      </c>
      <c r="E16" s="5" t="n">
        <v>1400000</v>
      </c>
    </row>
    <row r="17" spans="1:7">
      <c r="A17" s="4" t="s">
        <v>1176</v>
      </c>
      <c r="B17" s="5" t="n">
        <v>1300</v>
      </c>
    </row>
    <row r="18" spans="1:7">
      <c r="A18" s="4" t="s">
        <v>1180</v>
      </c>
      <c r="C18" s="4" t="s">
        <v>1190</v>
      </c>
    </row>
    <row r="19" spans="1:7">
      <c r="A19" s="4" t="s">
        <v>1191</v>
      </c>
      <c r="C19" s="6" t="n">
        <v>2</v>
      </c>
    </row>
    <row r="20" spans="1:7">
      <c r="A20" s="4" t="s">
        <v>1192</v>
      </c>
    </row>
    <row r="21" spans="1:7">
      <c r="A21" s="3" t="s">
        <v>1168</v>
      </c>
    </row>
    <row r="22" spans="1:7">
      <c r="A22" s="4" t="s">
        <v>1184</v>
      </c>
      <c r="C22" s="4" t="s">
        <v>1193</v>
      </c>
    </row>
    <row r="23" spans="1:7">
      <c r="A23" s="4" t="s">
        <v>1194</v>
      </c>
    </row>
    <row r="24" spans="1:7">
      <c r="A24" s="3" t="s">
        <v>1168</v>
      </c>
    </row>
    <row r="25" spans="1:7">
      <c r="A25" s="4" t="s">
        <v>1195</v>
      </c>
      <c r="G25" s="5" t="n">
        <v>19000</v>
      </c>
    </row>
    <row r="26" spans="1:7">
      <c r="A26" s="4" t="s">
        <v>536</v>
      </c>
      <c r="G26" s="4" t="s">
        <v>1188</v>
      </c>
    </row>
    <row r="27" spans="1:7">
      <c r="A27" s="4" t="s">
        <v>1196</v>
      </c>
      <c r="G27"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97</v>
      </c>
      <c r="B1" s="2" t="s">
        <v>2</v>
      </c>
      <c r="C1" s="2" t="s">
        <v>66</v>
      </c>
    </row>
    <row r="2" spans="1:3">
      <c r="A2" s="3" t="s">
        <v>1168</v>
      </c>
    </row>
    <row r="3" spans="1:3">
      <c r="A3" s="4" t="s">
        <v>1172</v>
      </c>
      <c r="B3" s="5" t="n">
        <v>0</v>
      </c>
      <c r="C3" s="5" t="n">
        <v>0</v>
      </c>
    </row>
    <row r="4" spans="1:3">
      <c r="A4" s="4" t="s">
        <v>1198</v>
      </c>
      <c r="B4" s="6" t="n">
        <v>5000000</v>
      </c>
      <c r="C4" s="6" t="n">
        <v>5000000</v>
      </c>
    </row>
    <row r="5" spans="1:3">
      <c r="A5" s="4" t="s">
        <v>1199</v>
      </c>
      <c r="B5" s="6" t="n">
        <v>0</v>
      </c>
      <c r="C5" s="6" t="n">
        <v>0</v>
      </c>
    </row>
    <row r="6" spans="1:3">
      <c r="A6" s="4" t="s">
        <v>1200</v>
      </c>
      <c r="B6" s="6" t="n">
        <v>1140000000</v>
      </c>
      <c r="C6" s="6" t="n">
        <v>849100000</v>
      </c>
    </row>
    <row r="7" spans="1:3">
      <c r="A7" s="4" t="s">
        <v>1201</v>
      </c>
    </row>
    <row r="8" spans="1:3">
      <c r="A8" s="3" t="s">
        <v>1168</v>
      </c>
    </row>
    <row r="9" spans="1:3">
      <c r="A9" s="4" t="s">
        <v>1202</v>
      </c>
      <c r="B9" s="6" t="n">
        <v>72500000</v>
      </c>
      <c r="C9" s="6" t="n">
        <v>47500000</v>
      </c>
    </row>
    <row r="10" spans="1:3">
      <c r="A10" s="4" t="s">
        <v>1203</v>
      </c>
    </row>
    <row r="11" spans="1:3">
      <c r="A11" s="3" t="s">
        <v>1168</v>
      </c>
    </row>
    <row r="12" spans="1:3">
      <c r="A12" s="4" t="s">
        <v>1189</v>
      </c>
      <c r="B12" s="6" t="n">
        <v>526800000</v>
      </c>
      <c r="C12" s="6" t="n">
        <v>395200000</v>
      </c>
    </row>
    <row r="13" spans="1:3">
      <c r="A13" s="4" t="s">
        <v>1204</v>
      </c>
      <c r="B13" s="6" t="n">
        <v>294500000</v>
      </c>
      <c r="C13" s="6" t="n">
        <v>218000000</v>
      </c>
    </row>
    <row r="14" spans="1:3">
      <c r="A14" s="4" t="s">
        <v>1172</v>
      </c>
      <c r="B14" s="5" t="n">
        <v>0</v>
      </c>
      <c r="C1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5</v>
      </c>
      <c r="B1" s="2" t="s">
        <v>1</v>
      </c>
    </row>
    <row r="2" spans="1:4">
      <c r="B2" s="2" t="s">
        <v>2</v>
      </c>
      <c r="C2" s="2" t="s">
        <v>66</v>
      </c>
      <c r="D2" s="2" t="s">
        <v>111</v>
      </c>
    </row>
    <row r="3" spans="1:4">
      <c r="A3" s="3" t="s">
        <v>1206</v>
      </c>
    </row>
    <row r="4" spans="1:4">
      <c r="A4" s="4" t="s">
        <v>1207</v>
      </c>
      <c r="B4" s="5" t="n">
        <v>1339</v>
      </c>
      <c r="C4" s="5" t="n">
        <v>585</v>
      </c>
      <c r="D4" s="5" t="n">
        <v>-15424</v>
      </c>
    </row>
    <row r="5" spans="1:4">
      <c r="A5" s="4" t="s">
        <v>1208</v>
      </c>
      <c r="B5" s="6" t="n">
        <v>2625</v>
      </c>
      <c r="C5" s="6" t="n">
        <v>-51</v>
      </c>
      <c r="D5" s="6" t="n">
        <v>1162</v>
      </c>
    </row>
    <row r="6" spans="1:4">
      <c r="A6" s="4" t="s">
        <v>1209</v>
      </c>
      <c r="B6" s="6" t="n">
        <v>3964</v>
      </c>
      <c r="C6" s="6" t="n">
        <v>534</v>
      </c>
      <c r="D6" s="6" t="n">
        <v>-14262</v>
      </c>
    </row>
    <row r="7" spans="1:4">
      <c r="A7" s="3" t="s">
        <v>1210</v>
      </c>
    </row>
    <row r="8" spans="1:4">
      <c r="A8" s="4" t="s">
        <v>1207</v>
      </c>
      <c r="B8" s="6" t="n">
        <v>3031</v>
      </c>
      <c r="C8" s="6" t="n">
        <v>-7868</v>
      </c>
      <c r="D8" s="6" t="n">
        <v>8389</v>
      </c>
    </row>
    <row r="9" spans="1:4">
      <c r="A9" s="4" t="s">
        <v>1208</v>
      </c>
      <c r="B9" s="6" t="n">
        <v>-1564</v>
      </c>
      <c r="C9" s="6" t="n">
        <v>1932</v>
      </c>
      <c r="D9" s="6" t="n">
        <v>3628</v>
      </c>
    </row>
    <row r="10" spans="1:4">
      <c r="A10" s="4" t="s">
        <v>1211</v>
      </c>
      <c r="B10" s="6" t="n">
        <v>1467</v>
      </c>
      <c r="C10" s="6" t="n">
        <v>-5936</v>
      </c>
      <c r="D10" s="6" t="n">
        <v>12017</v>
      </c>
    </row>
    <row r="11" spans="1:4">
      <c r="A11" s="4" t="s">
        <v>152</v>
      </c>
      <c r="B11" s="5" t="n">
        <v>5431</v>
      </c>
      <c r="C11" s="5" t="n">
        <v>-5402</v>
      </c>
      <c r="D11" s="5" t="n">
        <v>-22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2</v>
      </c>
      <c r="B1" s="2" t="s">
        <v>1</v>
      </c>
    </row>
    <row r="2" spans="1:4">
      <c r="B2" s="2" t="s">
        <v>2</v>
      </c>
      <c r="C2" s="2" t="s">
        <v>66</v>
      </c>
      <c r="D2" s="2" t="s">
        <v>111</v>
      </c>
    </row>
    <row r="3" spans="1:4">
      <c r="A3" s="3" t="s">
        <v>1213</v>
      </c>
    </row>
    <row r="4" spans="1:4">
      <c r="A4" s="4" t="s">
        <v>1214</v>
      </c>
      <c r="B4" s="4" t="s">
        <v>1215</v>
      </c>
      <c r="C4" s="4" t="s">
        <v>1215</v>
      </c>
      <c r="D4" s="4" t="s">
        <v>1216</v>
      </c>
    </row>
    <row r="5" spans="1:4">
      <c r="A5" s="4" t="s">
        <v>1217</v>
      </c>
      <c r="C5" s="5" t="n">
        <v>244000</v>
      </c>
      <c r="D5" s="5" t="n">
        <v>-18900000</v>
      </c>
    </row>
    <row r="6" spans="1:4">
      <c r="A6" s="4" t="s">
        <v>1218</v>
      </c>
      <c r="B6" s="5" t="n">
        <v>37619000</v>
      </c>
      <c r="C6" s="6" t="n">
        <v>39560000</v>
      </c>
    </row>
    <row r="7" spans="1:4">
      <c r="A7" s="4" t="s">
        <v>1219</v>
      </c>
      <c r="B7" s="6" t="n">
        <v>0</v>
      </c>
      <c r="C7" s="5" t="n">
        <v>0</v>
      </c>
      <c r="D7" s="5" t="n">
        <v>0</v>
      </c>
    </row>
    <row r="8" spans="1:4">
      <c r="A8" s="4" t="s">
        <v>1207</v>
      </c>
    </row>
    <row r="9" spans="1:4">
      <c r="A9" s="3" t="s">
        <v>1213</v>
      </c>
    </row>
    <row r="10" spans="1:4">
      <c r="A10" s="4" t="s">
        <v>1218</v>
      </c>
      <c r="B10" s="5" t="n">
        <v>37600000</v>
      </c>
    </row>
    <row r="11" spans="1:4">
      <c r="A11" s="4" t="s">
        <v>1220</v>
      </c>
      <c r="B11" s="4" t="s">
        <v>12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6</v>
      </c>
      <c r="D2" s="2" t="s">
        <v>111</v>
      </c>
    </row>
    <row r="3" spans="1:4">
      <c r="A3" s="3" t="s">
        <v>294</v>
      </c>
    </row>
    <row r="4" spans="1:4">
      <c r="A4" s="4" t="s">
        <v>1223</v>
      </c>
      <c r="B4" s="5" t="n">
        <v>4928</v>
      </c>
      <c r="C4" s="5" t="n">
        <v>9670</v>
      </c>
      <c r="D4" s="5" t="n">
        <v>34389</v>
      </c>
    </row>
    <row r="5" spans="1:4">
      <c r="A5" s="4" t="s">
        <v>1224</v>
      </c>
      <c r="B5" s="6" t="n">
        <v>838</v>
      </c>
      <c r="C5" s="6" t="n">
        <v>1485</v>
      </c>
      <c r="D5" s="6" t="n">
        <v>3114</v>
      </c>
    </row>
    <row r="6" spans="1:4">
      <c r="A6" s="4" t="s">
        <v>1225</v>
      </c>
      <c r="B6" s="6" t="n">
        <v>443</v>
      </c>
      <c r="C6" s="6" t="n">
        <v>268</v>
      </c>
      <c r="D6" s="6" t="n">
        <v>-380</v>
      </c>
    </row>
    <row r="7" spans="1:4">
      <c r="A7" s="4" t="s">
        <v>1226</v>
      </c>
      <c r="B7" s="6" t="n">
        <v>0</v>
      </c>
      <c r="C7" s="6" t="n">
        <v>244</v>
      </c>
      <c r="D7" s="6" t="n">
        <v>-18921</v>
      </c>
    </row>
    <row r="8" spans="1:4">
      <c r="A8" s="4" t="s">
        <v>1227</v>
      </c>
      <c r="B8" s="6" t="n">
        <v>-1561</v>
      </c>
      <c r="C8" s="6" t="n">
        <v>-17846</v>
      </c>
      <c r="D8" s="6" t="n">
        <v>-20509</v>
      </c>
    </row>
    <row r="9" spans="1:4">
      <c r="A9" s="4" t="s">
        <v>1228</v>
      </c>
      <c r="B9" s="6" t="n">
        <v>783</v>
      </c>
      <c r="C9" s="6" t="n">
        <v>777</v>
      </c>
      <c r="D9" s="6" t="n">
        <v>62</v>
      </c>
    </row>
    <row r="10" spans="1:4">
      <c r="A10" s="4" t="s">
        <v>1229</v>
      </c>
      <c r="B10" s="5" t="n">
        <v>5431</v>
      </c>
      <c r="C10" s="5" t="n">
        <v>-5402</v>
      </c>
      <c r="D10" s="5" t="n">
        <v>-22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6</v>
      </c>
    </row>
    <row r="2" spans="1:3">
      <c r="A2" s="3" t="s">
        <v>1231</v>
      </c>
    </row>
    <row r="3" spans="1:3">
      <c r="A3" s="4" t="s">
        <v>1218</v>
      </c>
      <c r="B3" s="5" t="n">
        <v>37619</v>
      </c>
      <c r="C3" s="5" t="n">
        <v>39560</v>
      </c>
    </row>
    <row r="4" spans="1:3">
      <c r="A4" s="4" t="s">
        <v>74</v>
      </c>
      <c r="B4" s="6" t="n">
        <v>11579</v>
      </c>
      <c r="C4" s="6" t="n">
        <v>7784</v>
      </c>
    </row>
    <row r="5" spans="1:3">
      <c r="A5" s="4" t="s">
        <v>1232</v>
      </c>
      <c r="B5" s="6" t="n">
        <v>83</v>
      </c>
      <c r="C5" s="6" t="n">
        <v>5046</v>
      </c>
    </row>
    <row r="6" spans="1:3">
      <c r="A6" s="4" t="s">
        <v>1233</v>
      </c>
      <c r="B6" s="6" t="n">
        <v>10501</v>
      </c>
      <c r="C6" s="6" t="n">
        <v>1780</v>
      </c>
    </row>
    <row r="7" spans="1:3">
      <c r="A7" s="4" t="s">
        <v>1225</v>
      </c>
      <c r="B7" s="6" t="n">
        <v>4918</v>
      </c>
      <c r="C7" s="6" t="n">
        <v>3004</v>
      </c>
    </row>
    <row r="8" spans="1:3">
      <c r="A8" s="4" t="s">
        <v>1234</v>
      </c>
      <c r="B8" s="6" t="n">
        <v>720</v>
      </c>
      <c r="C8" s="6" t="n">
        <v>720</v>
      </c>
    </row>
    <row r="9" spans="1:3">
      <c r="A9" s="4" t="s">
        <v>1235</v>
      </c>
      <c r="B9" s="6" t="n">
        <v>1372</v>
      </c>
      <c r="C9" s="6" t="n">
        <v>430</v>
      </c>
    </row>
    <row r="10" spans="1:3">
      <c r="A10" s="4" t="s">
        <v>1236</v>
      </c>
      <c r="B10" s="6" t="n">
        <v>0</v>
      </c>
      <c r="C10" s="6" t="n">
        <v>529</v>
      </c>
    </row>
    <row r="11" spans="1:3">
      <c r="A11" s="4" t="s">
        <v>87</v>
      </c>
      <c r="B11" s="6" t="n">
        <v>629</v>
      </c>
      <c r="C11" s="6" t="n">
        <v>0</v>
      </c>
    </row>
    <row r="12" spans="1:3">
      <c r="A12" s="4" t="s">
        <v>1228</v>
      </c>
      <c r="B12" s="6" t="n">
        <v>977</v>
      </c>
      <c r="C12" s="6" t="n">
        <v>1573</v>
      </c>
    </row>
    <row r="13" spans="1:3">
      <c r="A13" s="4" t="s">
        <v>1237</v>
      </c>
      <c r="B13" s="6" t="n">
        <v>68398</v>
      </c>
      <c r="C13" s="6" t="n">
        <v>60426</v>
      </c>
    </row>
    <row r="14" spans="1:3">
      <c r="A14" s="3" t="s">
        <v>1238</v>
      </c>
    </row>
    <row r="15" spans="1:3">
      <c r="A15" s="4" t="s">
        <v>1239</v>
      </c>
      <c r="B15" s="6" t="n">
        <v>15538</v>
      </c>
      <c r="C15" s="6" t="n">
        <v>16596</v>
      </c>
    </row>
    <row r="16" spans="1:3">
      <c r="A16" s="4" t="s">
        <v>1240</v>
      </c>
      <c r="B16" s="6" t="n">
        <v>13076</v>
      </c>
      <c r="C16" s="6" t="n">
        <v>8535</v>
      </c>
    </row>
    <row r="17" spans="1:3">
      <c r="A17" s="4" t="s">
        <v>1241</v>
      </c>
      <c r="B17" s="6" t="n">
        <v>45291</v>
      </c>
      <c r="C17" s="6" t="n">
        <v>40032</v>
      </c>
    </row>
    <row r="18" spans="1:3">
      <c r="A18" s="4" t="s">
        <v>1242</v>
      </c>
      <c r="B18" s="6" t="n">
        <v>1417</v>
      </c>
      <c r="C18" s="6" t="n">
        <v>987</v>
      </c>
    </row>
    <row r="19" spans="1:3">
      <c r="A19" s="4" t="s">
        <v>1243</v>
      </c>
      <c r="B19" s="6" t="n">
        <v>3702</v>
      </c>
      <c r="C19" s="6" t="n">
        <v>0</v>
      </c>
    </row>
    <row r="20" spans="1:3">
      <c r="A20" s="4" t="s">
        <v>79</v>
      </c>
      <c r="B20" s="6" t="n">
        <v>584</v>
      </c>
      <c r="C20" s="6" t="n">
        <v>0</v>
      </c>
    </row>
    <row r="21" spans="1:3">
      <c r="A21" s="4" t="s">
        <v>1228</v>
      </c>
      <c r="B21" s="6" t="n">
        <v>538</v>
      </c>
      <c r="C21" s="6" t="n">
        <v>326</v>
      </c>
    </row>
    <row r="22" spans="1:3">
      <c r="A22" s="4" t="s">
        <v>1244</v>
      </c>
      <c r="B22" s="6" t="n">
        <v>80146</v>
      </c>
      <c r="C22" s="6" t="n">
        <v>66476</v>
      </c>
    </row>
    <row r="23" spans="1:3">
      <c r="A23" s="4" t="s">
        <v>1245</v>
      </c>
      <c r="B23" s="5" t="n">
        <v>11748</v>
      </c>
      <c r="C23" s="5" t="n">
        <v>60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66</v>
      </c>
      <c r="D1" s="2" t="s">
        <v>111</v>
      </c>
    </row>
    <row r="2" spans="1:4">
      <c r="A2" s="3" t="s">
        <v>1247</v>
      </c>
    </row>
    <row r="3" spans="1:4">
      <c r="A3" s="4" t="s">
        <v>71</v>
      </c>
      <c r="B3" s="5" t="n">
        <v>540045</v>
      </c>
      <c r="C3" s="5" t="n">
        <v>380490</v>
      </c>
    </row>
    <row r="4" spans="1:4">
      <c r="A4" s="4" t="s">
        <v>1248</v>
      </c>
      <c r="B4" s="6" t="n">
        <v>540045</v>
      </c>
      <c r="C4" s="6" t="n">
        <v>380490</v>
      </c>
    </row>
    <row r="5" spans="1:4">
      <c r="A5" s="4" t="s">
        <v>78</v>
      </c>
      <c r="B5" s="6" t="n">
        <v>35365</v>
      </c>
      <c r="C5" s="6" t="n">
        <v>47641</v>
      </c>
      <c r="D5" s="5" t="n">
        <v>52298</v>
      </c>
    </row>
    <row r="6" spans="1:4">
      <c r="A6" s="4" t="s">
        <v>714</v>
      </c>
    </row>
    <row r="7" spans="1:4">
      <c r="A7" s="3" t="s">
        <v>1247</v>
      </c>
    </row>
    <row r="8" spans="1:4">
      <c r="A8" s="4" t="s">
        <v>71</v>
      </c>
      <c r="B8" s="6" t="n">
        <v>5015</v>
      </c>
      <c r="C8" s="6" t="n">
        <v>4966</v>
      </c>
    </row>
    <row r="9" spans="1:4">
      <c r="A9" s="4" t="s">
        <v>715</v>
      </c>
    </row>
    <row r="10" spans="1:4">
      <c r="A10" s="3" t="s">
        <v>1247</v>
      </c>
    </row>
    <row r="11" spans="1:4">
      <c r="A11" s="4" t="s">
        <v>71</v>
      </c>
      <c r="B11" s="6" t="n">
        <v>22779</v>
      </c>
      <c r="C11" s="6" t="n">
        <v>30944</v>
      </c>
    </row>
    <row r="12" spans="1:4">
      <c r="A12" s="4" t="s">
        <v>716</v>
      </c>
    </row>
    <row r="13" spans="1:4">
      <c r="A13" s="3" t="s">
        <v>1247</v>
      </c>
    </row>
    <row r="14" spans="1:4">
      <c r="A14" s="4" t="s">
        <v>71</v>
      </c>
      <c r="B14" s="6" t="n">
        <v>503297</v>
      </c>
      <c r="C14" s="6" t="n">
        <v>343581</v>
      </c>
    </row>
    <row r="15" spans="1:4">
      <c r="A15" s="4" t="s">
        <v>1249</v>
      </c>
    </row>
    <row r="16" spans="1:4">
      <c r="A16" s="3" t="s">
        <v>1247</v>
      </c>
    </row>
    <row r="17" spans="1:4">
      <c r="A17" s="4" t="s">
        <v>78</v>
      </c>
      <c r="B17" s="6" t="n">
        <v>35365</v>
      </c>
      <c r="C17" s="6" t="n">
        <v>47641</v>
      </c>
    </row>
    <row r="18" spans="1:4">
      <c r="A18" s="4" t="s">
        <v>1250</v>
      </c>
      <c r="B18" s="6" t="n">
        <v>570</v>
      </c>
      <c r="C18" s="6" t="n">
        <v>527</v>
      </c>
    </row>
    <row r="19" spans="1:4">
      <c r="A19" s="4" t="s">
        <v>1251</v>
      </c>
      <c r="B19" s="6" t="n">
        <v>578186</v>
      </c>
      <c r="C19" s="6" t="n">
        <v>430757</v>
      </c>
    </row>
    <row r="20" spans="1:4">
      <c r="A20" s="4" t="s">
        <v>1252</v>
      </c>
    </row>
    <row r="21" spans="1:4">
      <c r="A21" s="3" t="s">
        <v>1247</v>
      </c>
    </row>
    <row r="22" spans="1:4">
      <c r="A22" s="4" t="s">
        <v>71</v>
      </c>
      <c r="B22" s="6" t="n">
        <v>8954</v>
      </c>
      <c r="C22" s="6" t="n">
        <v>999</v>
      </c>
    </row>
    <row r="23" spans="1:4">
      <c r="A23" s="4" t="s">
        <v>1253</v>
      </c>
    </row>
    <row r="24" spans="1:4">
      <c r="A24" s="3" t="s">
        <v>1247</v>
      </c>
    </row>
    <row r="25" spans="1:4">
      <c r="A25" s="4" t="s">
        <v>71</v>
      </c>
      <c r="B25" s="6" t="n">
        <v>5015</v>
      </c>
      <c r="C25" s="6" t="n">
        <v>4966</v>
      </c>
    </row>
    <row r="26" spans="1:4">
      <c r="A26" s="4" t="s">
        <v>1254</v>
      </c>
    </row>
    <row r="27" spans="1:4">
      <c r="A27" s="3" t="s">
        <v>1247</v>
      </c>
    </row>
    <row r="28" spans="1:4">
      <c r="A28" s="4" t="s">
        <v>71</v>
      </c>
      <c r="B28" s="6" t="n">
        <v>22779</v>
      </c>
      <c r="C28" s="6" t="n">
        <v>30944</v>
      </c>
    </row>
    <row r="29" spans="1:4">
      <c r="A29" s="4" t="s">
        <v>1255</v>
      </c>
    </row>
    <row r="30" spans="1:4">
      <c r="A30" s="3" t="s">
        <v>1247</v>
      </c>
    </row>
    <row r="31" spans="1:4">
      <c r="A31" s="4" t="s">
        <v>71</v>
      </c>
      <c r="B31" s="6" t="n">
        <v>503297</v>
      </c>
      <c r="C31" s="6" t="n">
        <v>343581</v>
      </c>
    </row>
    <row r="32" spans="1:4">
      <c r="A32" s="4" t="s">
        <v>1256</v>
      </c>
    </row>
    <row r="33" spans="1:4">
      <c r="A33" s="3" t="s">
        <v>1247</v>
      </c>
    </row>
    <row r="34" spans="1:4">
      <c r="A34" s="4" t="s">
        <v>1248</v>
      </c>
      <c r="B34" s="6" t="n">
        <v>2206</v>
      </c>
      <c r="C34" s="6" t="n">
        <v>2099</v>
      </c>
    </row>
    <row r="35" spans="1:4">
      <c r="A35" s="4" t="s">
        <v>1257</v>
      </c>
    </row>
    <row r="36" spans="1:4">
      <c r="A36" s="3" t="s">
        <v>1247</v>
      </c>
    </row>
    <row r="37" spans="1:4">
      <c r="A37" s="4" t="s">
        <v>78</v>
      </c>
      <c r="B37" s="6" t="n">
        <v>0</v>
      </c>
      <c r="C37" s="6" t="n">
        <v>0</v>
      </c>
    </row>
    <row r="38" spans="1:4">
      <c r="A38" s="4" t="s">
        <v>1250</v>
      </c>
      <c r="B38" s="6" t="n">
        <v>0</v>
      </c>
      <c r="C38" s="6" t="n">
        <v>0</v>
      </c>
    </row>
    <row r="39" spans="1:4">
      <c r="A39" s="4" t="s">
        <v>1251</v>
      </c>
      <c r="B39" s="6" t="n">
        <v>0</v>
      </c>
      <c r="C39" s="6" t="n">
        <v>0</v>
      </c>
    </row>
    <row r="40" spans="1:4">
      <c r="A40" s="4" t="s">
        <v>1258</v>
      </c>
    </row>
    <row r="41" spans="1:4">
      <c r="A41" s="3" t="s">
        <v>1247</v>
      </c>
    </row>
    <row r="42" spans="1:4">
      <c r="A42" s="4" t="s">
        <v>71</v>
      </c>
      <c r="B42" s="6" t="n">
        <v>0</v>
      </c>
      <c r="C42" s="6" t="n">
        <v>0</v>
      </c>
    </row>
    <row r="43" spans="1:4">
      <c r="A43" s="4" t="s">
        <v>1259</v>
      </c>
    </row>
    <row r="44" spans="1:4">
      <c r="A44" s="3" t="s">
        <v>1247</v>
      </c>
    </row>
    <row r="45" spans="1:4">
      <c r="A45" s="4" t="s">
        <v>71</v>
      </c>
      <c r="B45" s="6" t="n">
        <v>0</v>
      </c>
      <c r="C45" s="6" t="n">
        <v>0</v>
      </c>
    </row>
    <row r="46" spans="1:4">
      <c r="A46" s="4" t="s">
        <v>1260</v>
      </c>
    </row>
    <row r="47" spans="1:4">
      <c r="A47" s="3" t="s">
        <v>1247</v>
      </c>
    </row>
    <row r="48" spans="1:4">
      <c r="A48" s="4" t="s">
        <v>71</v>
      </c>
      <c r="B48" s="6" t="n">
        <v>0</v>
      </c>
      <c r="C48" s="6" t="n">
        <v>0</v>
      </c>
    </row>
    <row r="49" spans="1:4">
      <c r="A49" s="4" t="s">
        <v>1261</v>
      </c>
    </row>
    <row r="50" spans="1:4">
      <c r="A50" s="3" t="s">
        <v>1247</v>
      </c>
    </row>
    <row r="51" spans="1:4">
      <c r="A51" s="4" t="s">
        <v>71</v>
      </c>
      <c r="B51" s="6" t="n">
        <v>0</v>
      </c>
      <c r="C51" s="6" t="n">
        <v>0</v>
      </c>
    </row>
    <row r="52" spans="1:4">
      <c r="A52" s="4" t="s">
        <v>1262</v>
      </c>
    </row>
    <row r="53" spans="1:4">
      <c r="A53" s="3" t="s">
        <v>1247</v>
      </c>
    </row>
    <row r="54" spans="1:4">
      <c r="A54" s="4" t="s">
        <v>1248</v>
      </c>
      <c r="B54" s="6" t="n">
        <v>0</v>
      </c>
      <c r="C54" s="6" t="n">
        <v>0</v>
      </c>
    </row>
    <row r="55" spans="1:4">
      <c r="A55" s="4" t="s">
        <v>1263</v>
      </c>
    </row>
    <row r="56" spans="1:4">
      <c r="A56" s="3" t="s">
        <v>1247</v>
      </c>
    </row>
    <row r="57" spans="1:4">
      <c r="A57" s="4" t="s">
        <v>78</v>
      </c>
      <c r="B57" s="6" t="n">
        <v>0</v>
      </c>
      <c r="C57" s="6" t="n">
        <v>0</v>
      </c>
    </row>
    <row r="58" spans="1:4">
      <c r="A58" s="4" t="s">
        <v>1250</v>
      </c>
      <c r="B58" s="6" t="n">
        <v>0</v>
      </c>
      <c r="C58" s="6" t="n">
        <v>0</v>
      </c>
    </row>
    <row r="59" spans="1:4">
      <c r="A59" s="4" t="s">
        <v>1251</v>
      </c>
      <c r="B59" s="6" t="n">
        <v>542159</v>
      </c>
      <c r="C59" s="6" t="n">
        <v>381590</v>
      </c>
    </row>
    <row r="60" spans="1:4">
      <c r="A60" s="4" t="s">
        <v>1264</v>
      </c>
    </row>
    <row r="61" spans="1:4">
      <c r="A61" s="3" t="s">
        <v>1247</v>
      </c>
    </row>
    <row r="62" spans="1:4">
      <c r="A62" s="4" t="s">
        <v>71</v>
      </c>
      <c r="B62" s="6" t="n">
        <v>8862</v>
      </c>
      <c r="C62" s="6" t="n">
        <v>0</v>
      </c>
    </row>
    <row r="63" spans="1:4">
      <c r="A63" s="4" t="s">
        <v>1265</v>
      </c>
    </row>
    <row r="64" spans="1:4">
      <c r="A64" s="3" t="s">
        <v>1247</v>
      </c>
    </row>
    <row r="65" spans="1:4">
      <c r="A65" s="4" t="s">
        <v>71</v>
      </c>
      <c r="B65" s="6" t="n">
        <v>5015</v>
      </c>
      <c r="C65" s="6" t="n">
        <v>4966</v>
      </c>
    </row>
    <row r="66" spans="1:4">
      <c r="A66" s="4" t="s">
        <v>1266</v>
      </c>
    </row>
    <row r="67" spans="1:4">
      <c r="A67" s="3" t="s">
        <v>1247</v>
      </c>
    </row>
    <row r="68" spans="1:4">
      <c r="A68" s="4" t="s">
        <v>71</v>
      </c>
      <c r="B68" s="6" t="n">
        <v>22779</v>
      </c>
      <c r="C68" s="6" t="n">
        <v>30944</v>
      </c>
    </row>
    <row r="69" spans="1:4">
      <c r="A69" s="4" t="s">
        <v>1267</v>
      </c>
    </row>
    <row r="70" spans="1:4">
      <c r="A70" s="3" t="s">
        <v>1247</v>
      </c>
    </row>
    <row r="71" spans="1:4">
      <c r="A71" s="4" t="s">
        <v>71</v>
      </c>
      <c r="B71" s="6" t="n">
        <v>503297</v>
      </c>
      <c r="C71" s="6" t="n">
        <v>343581</v>
      </c>
    </row>
    <row r="72" spans="1:4">
      <c r="A72" s="4" t="s">
        <v>1268</v>
      </c>
    </row>
    <row r="73" spans="1:4">
      <c r="A73" s="3" t="s">
        <v>1247</v>
      </c>
    </row>
    <row r="74" spans="1:4">
      <c r="A74" s="4" t="s">
        <v>1248</v>
      </c>
      <c r="B74" s="6" t="n">
        <v>2206</v>
      </c>
      <c r="C74" s="6" t="n">
        <v>2099</v>
      </c>
    </row>
    <row r="75" spans="1:4">
      <c r="A75" s="4" t="s">
        <v>1269</v>
      </c>
    </row>
    <row r="76" spans="1:4">
      <c r="A76" s="3" t="s">
        <v>1247</v>
      </c>
    </row>
    <row r="77" spans="1:4">
      <c r="A77" s="4" t="s">
        <v>78</v>
      </c>
      <c r="B77" s="6" t="n">
        <v>35365</v>
      </c>
      <c r="C77" s="6" t="n">
        <v>47641</v>
      </c>
    </row>
    <row r="78" spans="1:4">
      <c r="A78" s="4" t="s">
        <v>1250</v>
      </c>
      <c r="B78" s="6" t="n">
        <v>570</v>
      </c>
      <c r="C78" s="6" t="n">
        <v>527</v>
      </c>
    </row>
    <row r="79" spans="1:4">
      <c r="A79" s="4" t="s">
        <v>1251</v>
      </c>
      <c r="B79" s="6" t="n">
        <v>36027</v>
      </c>
      <c r="C79" s="6" t="n">
        <v>49167</v>
      </c>
    </row>
    <row r="80" spans="1:4">
      <c r="A80" s="4" t="s">
        <v>1270</v>
      </c>
    </row>
    <row r="81" spans="1:4">
      <c r="A81" s="3" t="s">
        <v>1247</v>
      </c>
    </row>
    <row r="82" spans="1:4">
      <c r="A82" s="4" t="s">
        <v>71</v>
      </c>
      <c r="B82" s="6" t="n">
        <v>92</v>
      </c>
      <c r="C82" s="6" t="n">
        <v>999</v>
      </c>
    </row>
    <row r="83" spans="1:4">
      <c r="A83" s="4" t="s">
        <v>1271</v>
      </c>
    </row>
    <row r="84" spans="1:4">
      <c r="A84" s="3" t="s">
        <v>1247</v>
      </c>
    </row>
    <row r="85" spans="1:4">
      <c r="A85" s="4" t="s">
        <v>71</v>
      </c>
      <c r="B85" s="6" t="n">
        <v>0</v>
      </c>
      <c r="C85" s="6" t="n">
        <v>0</v>
      </c>
    </row>
    <row r="86" spans="1:4">
      <c r="A86" s="4" t="s">
        <v>1272</v>
      </c>
    </row>
    <row r="87" spans="1:4">
      <c r="A87" s="3" t="s">
        <v>1247</v>
      </c>
    </row>
    <row r="88" spans="1:4">
      <c r="A88" s="4" t="s">
        <v>71</v>
      </c>
      <c r="B88" s="6" t="n">
        <v>0</v>
      </c>
      <c r="C88" s="6" t="n">
        <v>0</v>
      </c>
    </row>
    <row r="89" spans="1:4">
      <c r="A89" s="4" t="s">
        <v>1273</v>
      </c>
    </row>
    <row r="90" spans="1:4">
      <c r="A90" s="3" t="s">
        <v>1247</v>
      </c>
    </row>
    <row r="91" spans="1:4">
      <c r="A91" s="4" t="s">
        <v>71</v>
      </c>
      <c r="B91" s="6" t="n">
        <v>0</v>
      </c>
      <c r="C91" s="6" t="n">
        <v>0</v>
      </c>
    </row>
    <row r="92" spans="1:4">
      <c r="A92" s="4" t="s">
        <v>1274</v>
      </c>
    </row>
    <row r="93" spans="1:4">
      <c r="A93" s="3" t="s">
        <v>1247</v>
      </c>
    </row>
    <row r="94" spans="1:4">
      <c r="A94" s="4" t="s">
        <v>1248</v>
      </c>
      <c r="B94" s="5" t="n">
        <v>0</v>
      </c>
      <c r="C94"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6</v>
      </c>
      <c r="D2" s="2" t="s">
        <v>111</v>
      </c>
    </row>
    <row r="3" spans="1:4">
      <c r="A3" s="3" t="s">
        <v>1247</v>
      </c>
    </row>
    <row r="4" spans="1:4">
      <c r="A4" s="4" t="s">
        <v>1276</v>
      </c>
      <c r="B4" s="5" t="n">
        <v>900</v>
      </c>
      <c r="C4" s="5" t="n">
        <v>1000</v>
      </c>
    </row>
    <row r="5" spans="1:4">
      <c r="A5" s="4" t="s">
        <v>568</v>
      </c>
      <c r="B5" s="6" t="n">
        <v>-3000</v>
      </c>
      <c r="C5" s="6" t="n">
        <v>-68</v>
      </c>
      <c r="D5" s="5" t="n">
        <v>117</v>
      </c>
    </row>
    <row r="6" spans="1:4">
      <c r="A6" s="4" t="s">
        <v>1277</v>
      </c>
    </row>
    <row r="7" spans="1:4">
      <c r="A7" s="3" t="s">
        <v>1247</v>
      </c>
    </row>
    <row r="8" spans="1:4">
      <c r="A8" s="4" t="s">
        <v>568</v>
      </c>
      <c r="B8" s="6" t="n">
        <v>-53</v>
      </c>
      <c r="C8" s="6" t="n">
        <v>-24</v>
      </c>
    </row>
    <row r="9" spans="1:4">
      <c r="A9" s="4" t="s">
        <v>717</v>
      </c>
    </row>
    <row r="10" spans="1:4">
      <c r="A10" s="3" t="s">
        <v>1247</v>
      </c>
    </row>
    <row r="11" spans="1:4">
      <c r="A11" s="4" t="s">
        <v>1278</v>
      </c>
      <c r="B11" s="5" t="n">
        <v>8</v>
      </c>
      <c r="C11" s="5"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6</v>
      </c>
    </row>
    <row r="2" spans="1:3">
      <c r="A2" s="3" t="s">
        <v>1247</v>
      </c>
    </row>
    <row r="3" spans="1:3">
      <c r="A3" s="4" t="s">
        <v>1015</v>
      </c>
      <c r="B3" s="5" t="n">
        <v>3909</v>
      </c>
      <c r="C3" s="5" t="n">
        <v>4130</v>
      </c>
    </row>
    <row r="4" spans="1:3">
      <c r="A4" s="4" t="s">
        <v>77</v>
      </c>
      <c r="B4" s="6" t="n">
        <v>5612</v>
      </c>
      <c r="C4" s="6" t="n">
        <v>1094</v>
      </c>
    </row>
    <row r="5" spans="1:3">
      <c r="A5" s="4" t="s">
        <v>1280</v>
      </c>
      <c r="B5" s="6" t="n">
        <v>8738</v>
      </c>
    </row>
    <row r="6" spans="1:3">
      <c r="A6" s="4" t="s">
        <v>1251</v>
      </c>
      <c r="B6" s="6" t="n">
        <v>18259</v>
      </c>
      <c r="C6" s="6" t="n">
        <v>5224</v>
      </c>
    </row>
    <row r="7" spans="1:3">
      <c r="A7" s="4" t="s">
        <v>1281</v>
      </c>
    </row>
    <row r="8" spans="1:3">
      <c r="A8" s="3" t="s">
        <v>1247</v>
      </c>
    </row>
    <row r="9" spans="1:3">
      <c r="A9" s="4" t="s">
        <v>1280</v>
      </c>
      <c r="B9" s="6" t="n">
        <v>8738</v>
      </c>
    </row>
    <row r="10" spans="1:3">
      <c r="A10" s="4" t="s">
        <v>1251</v>
      </c>
      <c r="B10" s="6" t="n">
        <v>8738</v>
      </c>
    </row>
    <row r="11" spans="1:3">
      <c r="A11" s="4" t="s">
        <v>1282</v>
      </c>
    </row>
    <row r="12" spans="1:3">
      <c r="A12" s="3" t="s">
        <v>1247</v>
      </c>
    </row>
    <row r="13" spans="1:3">
      <c r="A13" s="4" t="s">
        <v>1015</v>
      </c>
      <c r="B13" s="6" t="n">
        <v>3909</v>
      </c>
      <c r="C13" s="6" t="n">
        <v>4130</v>
      </c>
    </row>
    <row r="14" spans="1:3">
      <c r="A14" s="4" t="s">
        <v>77</v>
      </c>
      <c r="B14" s="6" t="n">
        <v>5612</v>
      </c>
      <c r="C14" s="6" t="n">
        <v>1094</v>
      </c>
    </row>
    <row r="15" spans="1:3">
      <c r="A15" s="4" t="s">
        <v>1251</v>
      </c>
      <c r="B15" s="5" t="n">
        <v>9521</v>
      </c>
      <c r="C15" s="5" t="n">
        <v>52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3</v>
      </c>
      <c r="B1" s="2" t="s">
        <v>514</v>
      </c>
      <c r="C1" s="2" t="s">
        <v>636</v>
      </c>
    </row>
    <row r="2" spans="1:3">
      <c r="A2" s="3" t="s">
        <v>1284</v>
      </c>
    </row>
    <row r="3" spans="1:3">
      <c r="A3" s="4" t="s">
        <v>1285</v>
      </c>
      <c r="B3" s="5" t="n">
        <v>18259</v>
      </c>
      <c r="C3" s="5" t="n">
        <v>5224</v>
      </c>
    </row>
    <row r="4" spans="1:3">
      <c r="A4" s="4" t="s">
        <v>1286</v>
      </c>
    </row>
    <row r="5" spans="1:3">
      <c r="A5" s="3" t="s">
        <v>1284</v>
      </c>
    </row>
    <row r="6" spans="1:3">
      <c r="A6" s="4" t="s">
        <v>1287</v>
      </c>
      <c r="B6" s="9" t="n">
        <v>0.0455</v>
      </c>
      <c r="C6" s="9" t="n">
        <v>0.0514</v>
      </c>
    </row>
    <row r="7" spans="1:3">
      <c r="A7" s="4" t="s">
        <v>1288</v>
      </c>
    </row>
    <row r="8" spans="1:3">
      <c r="A8" s="3" t="s">
        <v>1284</v>
      </c>
    </row>
    <row r="9" spans="1:3">
      <c r="A9" s="4" t="s">
        <v>1287</v>
      </c>
      <c r="B9" s="9" t="n">
        <v>0.05</v>
      </c>
      <c r="C9" s="9" t="n">
        <v>0.05</v>
      </c>
    </row>
    <row r="10" spans="1:3">
      <c r="A10" s="4" t="s">
        <v>1289</v>
      </c>
    </row>
    <row r="11" spans="1:3">
      <c r="A11" s="3" t="s">
        <v>1284</v>
      </c>
    </row>
    <row r="12" spans="1:3">
      <c r="A12" s="4" t="s">
        <v>1290</v>
      </c>
      <c r="B12" s="10" t="n">
        <v>0.1</v>
      </c>
      <c r="C12" s="10" t="n">
        <v>0.08</v>
      </c>
    </row>
    <row r="13" spans="1:3">
      <c r="A13" s="4" t="s">
        <v>1291</v>
      </c>
    </row>
    <row r="14" spans="1:3">
      <c r="A14" s="3" t="s">
        <v>1284</v>
      </c>
    </row>
    <row r="15" spans="1:3">
      <c r="A15" s="4" t="s">
        <v>1290</v>
      </c>
      <c r="B15" s="10" t="n">
        <v>0.57</v>
      </c>
      <c r="C15" s="10" t="n">
        <v>0.48</v>
      </c>
    </row>
    <row r="16" spans="1:3">
      <c r="A16" s="4" t="s">
        <v>1292</v>
      </c>
    </row>
    <row r="17" spans="1:3">
      <c r="A17" s="3" t="s">
        <v>1284</v>
      </c>
    </row>
    <row r="18" spans="1:3">
      <c r="A18" s="4" t="s">
        <v>1290</v>
      </c>
      <c r="B18" s="10" t="n">
        <v>0.1</v>
      </c>
      <c r="C18" s="10" t="n">
        <v>0.09</v>
      </c>
    </row>
    <row r="19" spans="1:3">
      <c r="A19" s="4" t="s">
        <v>1293</v>
      </c>
    </row>
    <row r="20" spans="1:3">
      <c r="A20" s="3" t="s">
        <v>1284</v>
      </c>
    </row>
    <row r="21" spans="1:3">
      <c r="A21" s="4" t="s">
        <v>1290</v>
      </c>
      <c r="B21" s="10" t="n">
        <v>0.37</v>
      </c>
      <c r="C21" s="10" t="n">
        <v>0.37</v>
      </c>
    </row>
    <row r="22" spans="1:3">
      <c r="A22" s="4" t="s">
        <v>1294</v>
      </c>
    </row>
    <row r="23" spans="1:3">
      <c r="A23" s="3" t="s">
        <v>1284</v>
      </c>
    </row>
    <row r="24" spans="1:3">
      <c r="A24" s="4" t="s">
        <v>1290</v>
      </c>
      <c r="B24" s="10" t="n">
        <v>0.2</v>
      </c>
      <c r="C24" s="9" t="n">
        <v>0.2</v>
      </c>
    </row>
    <row r="25" spans="1:3">
      <c r="A25" s="4" t="s">
        <v>1295</v>
      </c>
    </row>
    <row r="26" spans="1:3">
      <c r="A26" s="3" t="s">
        <v>1284</v>
      </c>
    </row>
    <row r="27" spans="1:3">
      <c r="A27" s="4" t="s">
        <v>1290</v>
      </c>
      <c r="C27" s="9" t="n">
        <v>0.204</v>
      </c>
    </row>
    <row r="28" spans="1:3">
      <c r="A28" s="4" t="s">
        <v>1296</v>
      </c>
    </row>
    <row r="29" spans="1:3">
      <c r="A29" s="3" t="s">
        <v>1284</v>
      </c>
    </row>
    <row r="30" spans="1:3">
      <c r="A30" s="4" t="s">
        <v>1290</v>
      </c>
      <c r="B30" s="9" t="n">
        <v>0.019</v>
      </c>
      <c r="C30" s="9" t="n">
        <v>0.0269</v>
      </c>
    </row>
    <row r="31" spans="1:3">
      <c r="A31" s="4" t="s">
        <v>1297</v>
      </c>
    </row>
    <row r="32" spans="1:3">
      <c r="A32" s="3" t="s">
        <v>1284</v>
      </c>
    </row>
    <row r="33" spans="1:3">
      <c r="A33" s="4" t="s">
        <v>1290</v>
      </c>
      <c r="B33" s="10" t="n">
        <v>0.21</v>
      </c>
    </row>
    <row r="34" spans="1:3">
      <c r="A34" s="4" t="s">
        <v>1298</v>
      </c>
    </row>
    <row r="35" spans="1:3">
      <c r="A35" s="3" t="s">
        <v>1284</v>
      </c>
    </row>
    <row r="36" spans="1:3">
      <c r="A36" s="4" t="s">
        <v>1290</v>
      </c>
      <c r="B36" s="4" t="s">
        <v>581</v>
      </c>
      <c r="C36" s="4" t="s">
        <v>1299</v>
      </c>
    </row>
    <row r="37" spans="1:3">
      <c r="A37" s="4" t="s">
        <v>1300</v>
      </c>
    </row>
    <row r="38" spans="1:3">
      <c r="A38" s="3" t="s">
        <v>1284</v>
      </c>
    </row>
    <row r="39" spans="1:3">
      <c r="A39" s="4" t="s">
        <v>1290</v>
      </c>
      <c r="B39" s="10" t="n">
        <v>0.75</v>
      </c>
    </row>
    <row r="40" spans="1:3">
      <c r="A40" s="4" t="s">
        <v>1301</v>
      </c>
    </row>
    <row r="41" spans="1:3">
      <c r="A41" s="3" t="s">
        <v>1284</v>
      </c>
    </row>
    <row r="42" spans="1:3">
      <c r="A42" s="4" t="s">
        <v>1290</v>
      </c>
      <c r="B42" s="4" t="s">
        <v>539</v>
      </c>
      <c r="C42" s="4" t="s">
        <v>539</v>
      </c>
    </row>
    <row r="43" spans="1:3">
      <c r="A43" s="4" t="s">
        <v>1282</v>
      </c>
    </row>
    <row r="44" spans="1:3">
      <c r="A44" s="3" t="s">
        <v>1284</v>
      </c>
    </row>
    <row r="45" spans="1:3">
      <c r="A45" s="4" t="s">
        <v>1285</v>
      </c>
      <c r="B45" s="5" t="n">
        <v>9521</v>
      </c>
      <c r="C45" s="5" t="n">
        <v>5224</v>
      </c>
    </row>
    <row r="46" spans="1:3">
      <c r="A46" s="4" t="s">
        <v>1302</v>
      </c>
    </row>
    <row r="47" spans="1:3">
      <c r="A47" s="3" t="s">
        <v>1284</v>
      </c>
    </row>
    <row r="48" spans="1:3">
      <c r="A48" s="4" t="s">
        <v>1285</v>
      </c>
      <c r="B48" s="6" t="n">
        <v>92</v>
      </c>
      <c r="C48" s="6" t="n">
        <v>999</v>
      </c>
    </row>
    <row r="49" spans="1:3">
      <c r="A49" s="4" t="s">
        <v>1303</v>
      </c>
    </row>
    <row r="50" spans="1:3">
      <c r="A50" s="3" t="s">
        <v>1284</v>
      </c>
    </row>
    <row r="51" spans="1:3">
      <c r="A51" s="4" t="s">
        <v>1285</v>
      </c>
      <c r="B51" s="6" t="n">
        <v>3909</v>
      </c>
      <c r="C51" s="6" t="n">
        <v>4130</v>
      </c>
    </row>
    <row r="52" spans="1:3">
      <c r="A52" s="4" t="s">
        <v>1304</v>
      </c>
    </row>
    <row r="53" spans="1:3">
      <c r="A53" s="3" t="s">
        <v>1284</v>
      </c>
    </row>
    <row r="54" spans="1:3">
      <c r="A54" s="4" t="s">
        <v>1285</v>
      </c>
      <c r="B54" s="6" t="n">
        <v>5612</v>
      </c>
      <c r="C54" s="6" t="n">
        <v>1094</v>
      </c>
    </row>
    <row r="55" spans="1:3">
      <c r="A55" s="4" t="s">
        <v>1305</v>
      </c>
    </row>
    <row r="56" spans="1:3">
      <c r="A56" s="3" t="s">
        <v>1284</v>
      </c>
    </row>
    <row r="57" spans="1:3">
      <c r="A57" s="4" t="s">
        <v>1285</v>
      </c>
      <c r="B57" s="5" t="n">
        <v>570</v>
      </c>
      <c r="C57" s="5" t="n">
        <v>52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66</v>
      </c>
      <c r="D1" s="2" t="s">
        <v>111</v>
      </c>
    </row>
    <row r="2" spans="1:4">
      <c r="A2" s="3" t="s">
        <v>1307</v>
      </c>
    </row>
    <row r="3" spans="1:4">
      <c r="A3" s="4" t="s">
        <v>68</v>
      </c>
      <c r="B3" s="5" t="n">
        <v>126752</v>
      </c>
      <c r="C3" s="5" t="n">
        <v>316823</v>
      </c>
    </row>
    <row r="4" spans="1:4">
      <c r="A4" s="4" t="s">
        <v>69</v>
      </c>
      <c r="B4" s="6" t="n">
        <v>96787</v>
      </c>
    </row>
    <row r="5" spans="1:4">
      <c r="A5" s="4" t="s">
        <v>70</v>
      </c>
      <c r="B5" s="6" t="n">
        <v>7250</v>
      </c>
      <c r="C5" s="6" t="n">
        <v>7250</v>
      </c>
    </row>
    <row r="6" spans="1:4">
      <c r="A6" s="4" t="s">
        <v>1308</v>
      </c>
      <c r="B6" s="6" t="n">
        <v>540045</v>
      </c>
      <c r="C6" s="6" t="n">
        <v>380490</v>
      </c>
    </row>
    <row r="7" spans="1:4">
      <c r="A7" s="4" t="s">
        <v>78</v>
      </c>
      <c r="B7" s="6" t="n">
        <v>35365</v>
      </c>
      <c r="C7" s="6" t="n">
        <v>47641</v>
      </c>
      <c r="D7" s="5" t="n">
        <v>52298</v>
      </c>
    </row>
    <row r="8" spans="1:4">
      <c r="A8" s="4" t="s">
        <v>1309</v>
      </c>
    </row>
    <row r="9" spans="1:4">
      <c r="A9" s="3" t="s">
        <v>1307</v>
      </c>
    </row>
    <row r="10" spans="1:4">
      <c r="A10" s="4" t="s">
        <v>68</v>
      </c>
      <c r="B10" s="6" t="n">
        <v>126752</v>
      </c>
      <c r="C10" s="6" t="n">
        <v>316823</v>
      </c>
    </row>
    <row r="11" spans="1:4">
      <c r="A11" s="4" t="s">
        <v>69</v>
      </c>
      <c r="B11" s="6" t="n">
        <v>96787</v>
      </c>
    </row>
    <row r="12" spans="1:4">
      <c r="A12" s="4" t="s">
        <v>70</v>
      </c>
      <c r="B12" s="6" t="n">
        <v>7250</v>
      </c>
      <c r="C12" s="6" t="n">
        <v>7250</v>
      </c>
    </row>
    <row r="13" spans="1:4">
      <c r="A13" s="4" t="s">
        <v>1308</v>
      </c>
      <c r="B13" s="6" t="n">
        <v>540045</v>
      </c>
      <c r="C13" s="6" t="n">
        <v>380490</v>
      </c>
    </row>
    <row r="14" spans="1:4">
      <c r="A14" s="4" t="s">
        <v>72</v>
      </c>
      <c r="B14" s="6" t="n">
        <v>966447</v>
      </c>
      <c r="C14" s="6" t="n">
        <v>687393</v>
      </c>
    </row>
    <row r="15" spans="1:4">
      <c r="A15" s="4" t="s">
        <v>1310</v>
      </c>
      <c r="B15" s="6" t="n">
        <v>2599052</v>
      </c>
      <c r="C15" s="6" t="n">
        <v>1810985</v>
      </c>
    </row>
    <row r="16" spans="1:4">
      <c r="A16" s="4" t="s">
        <v>78</v>
      </c>
      <c r="B16" s="6" t="n">
        <v>35365</v>
      </c>
      <c r="C16" s="6" t="n">
        <v>47641</v>
      </c>
    </row>
    <row r="17" spans="1:4">
      <c r="A17" s="4" t="s">
        <v>1248</v>
      </c>
      <c r="B17" s="6" t="n">
        <v>2206</v>
      </c>
      <c r="C17" s="6" t="n">
        <v>2099</v>
      </c>
    </row>
    <row r="18" spans="1:4">
      <c r="A18" s="4" t="s">
        <v>1250</v>
      </c>
      <c r="B18" s="6" t="n">
        <v>570</v>
      </c>
      <c r="C18" s="6" t="n">
        <v>527</v>
      </c>
    </row>
    <row r="19" spans="1:4">
      <c r="A19" s="3" t="s">
        <v>1311</v>
      </c>
    </row>
    <row r="20" spans="1:4">
      <c r="A20" s="4" t="s">
        <v>118</v>
      </c>
      <c r="B20" s="6" t="n">
        <v>4229122</v>
      </c>
      <c r="C20" s="6" t="n">
        <v>3149583</v>
      </c>
    </row>
    <row r="21" spans="1:4">
      <c r="A21" s="4" t="s">
        <v>86</v>
      </c>
      <c r="B21" s="6" t="n">
        <v>14</v>
      </c>
      <c r="C21" s="6" t="n">
        <v>1457</v>
      </c>
    </row>
    <row r="22" spans="1:4">
      <c r="A22" s="4" t="s">
        <v>1312</v>
      </c>
    </row>
    <row r="23" spans="1:4">
      <c r="A23" s="3" t="s">
        <v>1307</v>
      </c>
    </row>
    <row r="24" spans="1:4">
      <c r="A24" s="4" t="s">
        <v>68</v>
      </c>
      <c r="B24" s="6" t="n">
        <v>126752</v>
      </c>
      <c r="C24" s="6" t="n">
        <v>316823</v>
      </c>
    </row>
    <row r="25" spans="1:4">
      <c r="A25" s="4" t="s">
        <v>69</v>
      </c>
      <c r="B25" s="6" t="n">
        <v>96787</v>
      </c>
    </row>
    <row r="26" spans="1:4">
      <c r="A26" s="4" t="s">
        <v>70</v>
      </c>
      <c r="B26" s="6" t="n">
        <v>7568</v>
      </c>
      <c r="C26" s="6" t="n">
        <v>7442</v>
      </c>
    </row>
    <row r="27" spans="1:4">
      <c r="A27" s="4" t="s">
        <v>1308</v>
      </c>
      <c r="B27" s="6" t="n">
        <v>540045</v>
      </c>
      <c r="C27" s="6" t="n">
        <v>380490</v>
      </c>
    </row>
    <row r="28" spans="1:4">
      <c r="A28" s="4" t="s">
        <v>72</v>
      </c>
      <c r="B28" s="6" t="n">
        <v>1020567</v>
      </c>
      <c r="C28" s="6" t="n">
        <v>695154</v>
      </c>
    </row>
    <row r="29" spans="1:4">
      <c r="A29" s="4" t="s">
        <v>1310</v>
      </c>
      <c r="B29" s="6" t="n">
        <v>2659681</v>
      </c>
      <c r="C29" s="6" t="n">
        <v>1807528</v>
      </c>
    </row>
    <row r="30" spans="1:4">
      <c r="A30" s="4" t="s">
        <v>78</v>
      </c>
      <c r="B30" s="6" t="n">
        <v>35365</v>
      </c>
      <c r="C30" s="6" t="n">
        <v>47641</v>
      </c>
    </row>
    <row r="31" spans="1:4">
      <c r="A31" s="4" t="s">
        <v>1248</v>
      </c>
      <c r="B31" s="6" t="n">
        <v>2206</v>
      </c>
      <c r="C31" s="6" t="n">
        <v>2099</v>
      </c>
    </row>
    <row r="32" spans="1:4">
      <c r="A32" s="4" t="s">
        <v>1250</v>
      </c>
      <c r="B32" s="6" t="n">
        <v>570</v>
      </c>
      <c r="C32" s="6" t="n">
        <v>527</v>
      </c>
    </row>
    <row r="33" spans="1:4">
      <c r="A33" s="3" t="s">
        <v>1311</v>
      </c>
    </row>
    <row r="34" spans="1:4">
      <c r="A34" s="4" t="s">
        <v>118</v>
      </c>
      <c r="B34" s="6" t="n">
        <v>4213657</v>
      </c>
      <c r="C34" s="6" t="n">
        <v>3117941</v>
      </c>
    </row>
    <row r="35" spans="1:4">
      <c r="A35" s="4" t="s">
        <v>86</v>
      </c>
      <c r="B35" s="6" t="n">
        <v>14</v>
      </c>
      <c r="C35" s="6" t="n">
        <v>1457</v>
      </c>
    </row>
    <row r="36" spans="1:4">
      <c r="A36" s="4" t="s">
        <v>1313</v>
      </c>
    </row>
    <row r="37" spans="1:4">
      <c r="A37" s="3" t="s">
        <v>1307</v>
      </c>
    </row>
    <row r="38" spans="1:4">
      <c r="A38" s="4" t="s">
        <v>68</v>
      </c>
      <c r="B38" s="6" t="n">
        <v>126752</v>
      </c>
      <c r="C38" s="6" t="n">
        <v>316823</v>
      </c>
    </row>
    <row r="39" spans="1:4">
      <c r="A39" s="4" t="s">
        <v>69</v>
      </c>
      <c r="B39" s="6" t="n">
        <v>96787</v>
      </c>
    </row>
    <row r="40" spans="1:4">
      <c r="A40" s="4" t="s">
        <v>70</v>
      </c>
      <c r="B40" s="6" t="n">
        <v>7568</v>
      </c>
      <c r="C40" s="6" t="n">
        <v>7442</v>
      </c>
    </row>
    <row r="41" spans="1:4">
      <c r="A41" s="4" t="s">
        <v>1314</v>
      </c>
    </row>
    <row r="42" spans="1:4">
      <c r="A42" s="3" t="s">
        <v>1307</v>
      </c>
    </row>
    <row r="43" spans="1:4">
      <c r="A43" s="4" t="s">
        <v>1308</v>
      </c>
      <c r="B43" s="6" t="n">
        <v>539953</v>
      </c>
      <c r="C43" s="6" t="n">
        <v>380490</v>
      </c>
    </row>
    <row r="44" spans="1:4">
      <c r="A44" s="4" t="s">
        <v>1248</v>
      </c>
      <c r="B44" s="6" t="n">
        <v>2206</v>
      </c>
      <c r="C44" s="6" t="n">
        <v>2099</v>
      </c>
    </row>
    <row r="45" spans="1:4">
      <c r="A45" s="3" t="s">
        <v>1311</v>
      </c>
    </row>
    <row r="46" spans="1:4">
      <c r="A46" s="4" t="s">
        <v>118</v>
      </c>
      <c r="B46" s="6" t="n">
        <v>4213657</v>
      </c>
      <c r="C46" s="6" t="n">
        <v>3117941</v>
      </c>
    </row>
    <row r="47" spans="1:4">
      <c r="A47" s="4" t="s">
        <v>1315</v>
      </c>
    </row>
    <row r="48" spans="1:4">
      <c r="A48" s="3" t="s">
        <v>1307</v>
      </c>
    </row>
    <row r="49" spans="1:4">
      <c r="A49" s="4" t="s">
        <v>1308</v>
      </c>
      <c r="B49" s="6" t="n">
        <v>92</v>
      </c>
    </row>
    <row r="50" spans="1:4">
      <c r="A50" s="4" t="s">
        <v>72</v>
      </c>
      <c r="B50" s="6" t="n">
        <v>1020567</v>
      </c>
      <c r="C50" s="6" t="n">
        <v>695154</v>
      </c>
    </row>
    <row r="51" spans="1:4">
      <c r="A51" s="4" t="s">
        <v>1310</v>
      </c>
      <c r="B51" s="6" t="n">
        <v>2659681</v>
      </c>
      <c r="C51" s="6" t="n">
        <v>1807528</v>
      </c>
    </row>
    <row r="52" spans="1:4">
      <c r="A52" s="4" t="s">
        <v>78</v>
      </c>
      <c r="B52" s="6" t="n">
        <v>35365</v>
      </c>
      <c r="C52" s="6" t="n">
        <v>47641</v>
      </c>
    </row>
    <row r="53" spans="1:4">
      <c r="A53" s="4" t="s">
        <v>1250</v>
      </c>
      <c r="B53" s="6" t="n">
        <v>570</v>
      </c>
      <c r="C53" s="6" t="n">
        <v>527</v>
      </c>
    </row>
    <row r="54" spans="1:4">
      <c r="A54" s="3" t="s">
        <v>1311</v>
      </c>
    </row>
    <row r="55" spans="1:4">
      <c r="A55" s="4" t="s">
        <v>86</v>
      </c>
      <c r="B55" s="5" t="n">
        <v>14</v>
      </c>
      <c r="C55" s="5" t="n">
        <v>14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66</v>
      </c>
    </row>
    <row r="2" spans="1:3">
      <c r="A2" s="3" t="s">
        <v>1317</v>
      </c>
    </row>
    <row r="3" spans="1:3">
      <c r="A3" s="4" t="s">
        <v>1318</v>
      </c>
      <c r="B3" s="5" t="n">
        <v>1859981</v>
      </c>
      <c r="C3" s="5" t="n">
        <v>1447624</v>
      </c>
    </row>
    <row r="4" spans="1:3">
      <c r="A4" s="4" t="s">
        <v>1319</v>
      </c>
    </row>
    <row r="5" spans="1:3">
      <c r="A5" s="3" t="s">
        <v>1317</v>
      </c>
    </row>
    <row r="6" spans="1:3">
      <c r="A6" s="4" t="s">
        <v>1318</v>
      </c>
      <c r="B6" s="6" t="n">
        <v>1834449</v>
      </c>
      <c r="C6" s="6" t="n">
        <v>1435024</v>
      </c>
    </row>
    <row r="7" spans="1:3">
      <c r="A7" s="4" t="s">
        <v>1320</v>
      </c>
    </row>
    <row r="8" spans="1:3">
      <c r="A8" s="3" t="s">
        <v>1317</v>
      </c>
    </row>
    <row r="9" spans="1:3">
      <c r="A9" s="4" t="s">
        <v>1318</v>
      </c>
      <c r="B9" s="5" t="n">
        <v>25532</v>
      </c>
      <c r="C9" s="6" t="n">
        <v>2150</v>
      </c>
    </row>
    <row r="10" spans="1:3">
      <c r="A10" s="4" t="s">
        <v>1321</v>
      </c>
    </row>
    <row r="11" spans="1:3">
      <c r="A11" s="3" t="s">
        <v>1317</v>
      </c>
    </row>
    <row r="12" spans="1:3">
      <c r="A12" s="4" t="s">
        <v>1318</v>
      </c>
      <c r="C12" s="5" t="n">
        <v>104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22</v>
      </c>
      <c r="B1" s="2" t="s">
        <v>1</v>
      </c>
    </row>
    <row r="2" spans="1:3">
      <c r="B2" s="2" t="s">
        <v>1323</v>
      </c>
      <c r="C2" s="2" t="s">
        <v>636</v>
      </c>
    </row>
    <row r="3" spans="1:3">
      <c r="A3" s="3" t="s">
        <v>1324</v>
      </c>
    </row>
    <row r="4" spans="1:3">
      <c r="A4" s="4" t="s">
        <v>1325</v>
      </c>
      <c r="B4" s="4" t="s">
        <v>1326</v>
      </c>
    </row>
    <row r="5" spans="1:3">
      <c r="A5" s="4" t="s">
        <v>1327</v>
      </c>
      <c r="B5" s="5" t="n">
        <v>16900</v>
      </c>
      <c r="C5" s="5" t="n">
        <v>2800</v>
      </c>
    </row>
    <row r="6" spans="1:3">
      <c r="A6" s="4" t="s">
        <v>1328</v>
      </c>
      <c r="B6" s="6" t="n">
        <v>7500</v>
      </c>
    </row>
    <row r="7" spans="1:3">
      <c r="A7" s="4" t="s">
        <v>1329</v>
      </c>
      <c r="B7" s="5" t="n">
        <v>85094</v>
      </c>
    </row>
    <row r="8" spans="1:3">
      <c r="A8" s="4" t="s">
        <v>1330</v>
      </c>
    </row>
    <row r="9" spans="1:3">
      <c r="A9" s="3" t="s">
        <v>1324</v>
      </c>
    </row>
    <row r="10" spans="1:3">
      <c r="A10" s="4" t="s">
        <v>1331</v>
      </c>
      <c r="B10" s="6" t="n">
        <v>24</v>
      </c>
    </row>
    <row r="11" spans="1:3">
      <c r="A11" s="4" t="s">
        <v>1332</v>
      </c>
      <c r="B11" s="5" t="n">
        <v>259400</v>
      </c>
    </row>
    <row r="12" spans="1:3">
      <c r="A12" s="4" t="s">
        <v>1333</v>
      </c>
      <c r="B12" s="6" t="n">
        <v>178800</v>
      </c>
    </row>
    <row r="13" spans="1:3">
      <c r="A13" s="4" t="s">
        <v>1334</v>
      </c>
    </row>
    <row r="14" spans="1:3">
      <c r="A14" s="3" t="s">
        <v>1324</v>
      </c>
    </row>
    <row r="15" spans="1:3">
      <c r="A15" s="4" t="s">
        <v>1329</v>
      </c>
      <c r="B15" s="5" t="n">
        <v>611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3"/>
    <col customWidth="1" max="5" min="5" width="19"/>
    <col customWidth="1" max="6" min="6" width="47"/>
    <col customWidth="1" max="7" min="7" width="37"/>
    <col customWidth="1" max="8" min="8" width="37"/>
    <col customWidth="1" max="9" min="9" width="20"/>
    <col customWidth="1" max="10" min="10" width="19"/>
  </cols>
  <sheetData>
    <row r="1" spans="1:10">
      <c r="A1" s="1" t="s">
        <v>1335</v>
      </c>
      <c r="B1" s="2" t="s">
        <v>1336</v>
      </c>
      <c r="C1" s="2" t="s">
        <v>1337</v>
      </c>
      <c r="D1" s="2" t="s">
        <v>1338</v>
      </c>
      <c r="E1" s="2" t="s">
        <v>1339</v>
      </c>
      <c r="F1" s="2" t="s">
        <v>1340</v>
      </c>
      <c r="G1" s="2" t="s">
        <v>1341</v>
      </c>
      <c r="H1" s="2" t="s">
        <v>1342</v>
      </c>
      <c r="I1" s="2" t="s">
        <v>1343</v>
      </c>
      <c r="J1" s="2" t="s">
        <v>1344</v>
      </c>
    </row>
    <row r="2" spans="1:10">
      <c r="A2" s="3" t="s">
        <v>1345</v>
      </c>
    </row>
    <row r="3" spans="1:10">
      <c r="A3" s="4" t="s">
        <v>1346</v>
      </c>
      <c r="F3" s="5" t="n">
        <v>3000</v>
      </c>
      <c r="G3" s="5" t="n">
        <v>2700</v>
      </c>
      <c r="H3" s="5" t="n">
        <v>2500</v>
      </c>
    </row>
    <row r="4" spans="1:10">
      <c r="A4" s="4" t="s">
        <v>1347</v>
      </c>
      <c r="F4" s="5" t="n">
        <v>785</v>
      </c>
      <c r="G4" s="5" t="n">
        <v>3500</v>
      </c>
      <c r="H4" s="5" t="n">
        <v>1500</v>
      </c>
    </row>
    <row r="5" spans="1:10">
      <c r="A5" s="4" t="s">
        <v>1348</v>
      </c>
      <c r="F5" s="6" t="n">
        <v>0</v>
      </c>
      <c r="G5" s="6" t="n">
        <v>0</v>
      </c>
      <c r="H5" s="6" t="n">
        <v>0</v>
      </c>
    </row>
    <row r="6" spans="1:10">
      <c r="A6" s="4" t="s">
        <v>1349</v>
      </c>
    </row>
    <row r="7" spans="1:10">
      <c r="A7" s="3" t="s">
        <v>1345</v>
      </c>
    </row>
    <row r="8" spans="1:10">
      <c r="A8" s="4" t="s">
        <v>1350</v>
      </c>
      <c r="F8" s="5" t="n">
        <v>7200</v>
      </c>
      <c r="G8" s="5" t="n">
        <v>632</v>
      </c>
      <c r="H8" s="5" t="n">
        <v>3200</v>
      </c>
    </row>
    <row r="9" spans="1:10">
      <c r="A9" s="4" t="s">
        <v>1351</v>
      </c>
    </row>
    <row r="10" spans="1:10">
      <c r="A10" s="3" t="s">
        <v>1345</v>
      </c>
    </row>
    <row r="11" spans="1:10">
      <c r="A11" s="4" t="s">
        <v>1352</v>
      </c>
      <c r="F11" s="6" t="n">
        <v>1600</v>
      </c>
      <c r="G11" s="5" t="n">
        <v>1700</v>
      </c>
      <c r="H11" s="5" t="n">
        <v>1700</v>
      </c>
    </row>
    <row r="12" spans="1:10">
      <c r="A12" s="4" t="s">
        <v>1353</v>
      </c>
      <c r="F12" s="5" t="n">
        <v>4200</v>
      </c>
    </row>
    <row r="13" spans="1:10">
      <c r="A13" s="4" t="s">
        <v>1354</v>
      </c>
      <c r="F13" s="4" t="s">
        <v>1355</v>
      </c>
    </row>
    <row r="14" spans="1:10">
      <c r="A14" s="4" t="s">
        <v>1356</v>
      </c>
    </row>
    <row r="15" spans="1:10">
      <c r="A15" s="3" t="s">
        <v>1345</v>
      </c>
    </row>
    <row r="16" spans="1:10">
      <c r="A16" s="4" t="s">
        <v>1354</v>
      </c>
      <c r="F16" s="4" t="s">
        <v>1357</v>
      </c>
    </row>
    <row r="17" spans="1:10">
      <c r="A17" s="4" t="s">
        <v>1358</v>
      </c>
      <c r="B17" s="6" t="n">
        <v>500000</v>
      </c>
      <c r="F17" s="6" t="n">
        <v>500000</v>
      </c>
      <c r="G17" s="6" t="n">
        <v>485000</v>
      </c>
      <c r="H17" s="6" t="n">
        <v>233791</v>
      </c>
    </row>
    <row r="18" spans="1:10">
      <c r="A18" s="4" t="s">
        <v>1359</v>
      </c>
      <c r="F18" s="7" t="n">
        <v>8.81</v>
      </c>
    </row>
    <row r="19" spans="1:10">
      <c r="A19" s="4" t="s">
        <v>1360</v>
      </c>
      <c r="F19" s="4" t="s">
        <v>1361</v>
      </c>
    </row>
    <row r="20" spans="1:10">
      <c r="A20" s="4" t="s">
        <v>1362</v>
      </c>
      <c r="F20" s="4" t="s">
        <v>1363</v>
      </c>
    </row>
    <row r="21" spans="1:10">
      <c r="A21" s="4" t="s">
        <v>1364</v>
      </c>
      <c r="F21" s="6" t="n">
        <v>100000</v>
      </c>
    </row>
    <row r="22" spans="1:10">
      <c r="A22" s="4" t="s">
        <v>1365</v>
      </c>
      <c r="B22" s="4" t="s">
        <v>539</v>
      </c>
    </row>
    <row r="23" spans="1:10">
      <c r="A23" s="4" t="s">
        <v>1366</v>
      </c>
      <c r="B23" s="4" t="s">
        <v>1367</v>
      </c>
    </row>
    <row r="24" spans="1:10">
      <c r="A24" s="4" t="s">
        <v>1368</v>
      </c>
      <c r="B24" s="4" t="s">
        <v>1369</v>
      </c>
    </row>
    <row r="25" spans="1:10">
      <c r="A25" s="4" t="s">
        <v>1370</v>
      </c>
      <c r="B25" s="4" t="s">
        <v>1371</v>
      </c>
    </row>
    <row r="26" spans="1:10">
      <c r="A26" s="4" t="s">
        <v>1372</v>
      </c>
      <c r="F26" s="5" t="n">
        <v>543</v>
      </c>
    </row>
    <row r="27" spans="1:10">
      <c r="A27" s="4" t="s">
        <v>1350</v>
      </c>
      <c r="F27" s="6" t="n">
        <v>7900</v>
      </c>
      <c r="G27" s="5" t="n">
        <v>4900</v>
      </c>
      <c r="H27" s="5" t="n">
        <v>5000</v>
      </c>
    </row>
    <row r="28" spans="1:10">
      <c r="A28" s="4" t="s">
        <v>1373</v>
      </c>
      <c r="F28" s="6" t="n">
        <v>14800</v>
      </c>
    </row>
    <row r="29" spans="1:10">
      <c r="A29" s="4" t="s">
        <v>1374</v>
      </c>
    </row>
    <row r="30" spans="1:10">
      <c r="A30" s="3" t="s">
        <v>1345</v>
      </c>
    </row>
    <row r="31" spans="1:10">
      <c r="A31" s="4" t="s">
        <v>1352</v>
      </c>
      <c r="F31" s="6" t="n">
        <v>2200</v>
      </c>
      <c r="G31" s="5" t="n">
        <v>2600</v>
      </c>
      <c r="H31" s="5" t="n">
        <v>741</v>
      </c>
    </row>
    <row r="32" spans="1:10">
      <c r="A32" s="4" t="s">
        <v>1353</v>
      </c>
      <c r="F32" s="5" t="n">
        <v>8700</v>
      </c>
    </row>
    <row r="33" spans="1:10">
      <c r="A33" s="4" t="s">
        <v>1354</v>
      </c>
      <c r="G33" s="4" t="s">
        <v>1375</v>
      </c>
    </row>
    <row r="34" spans="1:10">
      <c r="A34" s="4" t="s">
        <v>1358</v>
      </c>
      <c r="F34" s="6" t="n">
        <v>164828</v>
      </c>
    </row>
    <row r="35" spans="1:10">
      <c r="A35" s="4" t="s">
        <v>1359</v>
      </c>
      <c r="F35" s="5" t="n">
        <v>17</v>
      </c>
    </row>
    <row r="36" spans="1:10">
      <c r="A36" s="4" t="s">
        <v>1376</v>
      </c>
    </row>
    <row r="37" spans="1:10">
      <c r="A37" s="3" t="s">
        <v>1345</v>
      </c>
    </row>
    <row r="38" spans="1:10">
      <c r="A38" s="4" t="s">
        <v>1377</v>
      </c>
      <c r="B38" s="4" t="s">
        <v>539</v>
      </c>
      <c r="D38" s="4" t="s">
        <v>545</v>
      </c>
    </row>
    <row r="39" spans="1:10">
      <c r="A39" s="4" t="s">
        <v>1358</v>
      </c>
      <c r="B39" s="6" t="n">
        <v>75000</v>
      </c>
    </row>
    <row r="40" spans="1:10">
      <c r="A40" s="4" t="s">
        <v>1378</v>
      </c>
      <c r="D40" s="5" t="n">
        <v>48</v>
      </c>
    </row>
    <row r="41" spans="1:10">
      <c r="A41" s="4" t="s">
        <v>1360</v>
      </c>
      <c r="B41" s="4" t="s">
        <v>1361</v>
      </c>
    </row>
    <row r="42" spans="1:10">
      <c r="A42" s="4" t="s">
        <v>1379</v>
      </c>
    </row>
    <row r="43" spans="1:10">
      <c r="A43" s="3" t="s">
        <v>1345</v>
      </c>
    </row>
    <row r="44" spans="1:10">
      <c r="A44" s="4" t="s">
        <v>1377</v>
      </c>
      <c r="B44" s="4" t="s">
        <v>539</v>
      </c>
      <c r="C44" s="4" t="s">
        <v>545</v>
      </c>
    </row>
    <row r="45" spans="1:10">
      <c r="A45" s="4" t="s">
        <v>1348</v>
      </c>
      <c r="C45" s="6" t="n">
        <v>410000</v>
      </c>
    </row>
    <row r="46" spans="1:10">
      <c r="A46" s="4" t="s">
        <v>1380</v>
      </c>
    </row>
    <row r="47" spans="1:10">
      <c r="A47" s="3" t="s">
        <v>1345</v>
      </c>
    </row>
    <row r="48" spans="1:10">
      <c r="A48" s="4" t="s">
        <v>1378</v>
      </c>
      <c r="F48" s="6" t="n">
        <v>34</v>
      </c>
    </row>
    <row r="49" spans="1:10">
      <c r="A49" s="4" t="s">
        <v>1381</v>
      </c>
      <c r="B49" s="4" t="s">
        <v>1382</v>
      </c>
    </row>
    <row r="50" spans="1:10">
      <c r="A50" s="4" t="s">
        <v>1383</v>
      </c>
    </row>
    <row r="51" spans="1:10">
      <c r="A51" s="3" t="s">
        <v>1345</v>
      </c>
    </row>
    <row r="52" spans="1:10">
      <c r="A52" s="4" t="s">
        <v>1378</v>
      </c>
      <c r="B52" s="5" t="n">
        <v>35</v>
      </c>
    </row>
    <row r="53" spans="1:10">
      <c r="A53" s="4" t="s">
        <v>1384</v>
      </c>
    </row>
    <row r="54" spans="1:10">
      <c r="A54" s="3" t="s">
        <v>1345</v>
      </c>
    </row>
    <row r="55" spans="1:10">
      <c r="A55" s="4" t="s">
        <v>1378</v>
      </c>
      <c r="F55" s="5" t="n">
        <v>55</v>
      </c>
    </row>
    <row r="56" spans="1:10">
      <c r="A56" s="4" t="s">
        <v>1381</v>
      </c>
      <c r="B56" s="4" t="s">
        <v>1385</v>
      </c>
    </row>
    <row r="57" spans="1:10">
      <c r="A57" s="4" t="s">
        <v>1386</v>
      </c>
    </row>
    <row r="58" spans="1:10">
      <c r="A58" s="3" t="s">
        <v>1345</v>
      </c>
    </row>
    <row r="59" spans="1:10">
      <c r="A59" s="4" t="s">
        <v>1378</v>
      </c>
      <c r="B59" s="5" t="n">
        <v>48</v>
      </c>
    </row>
    <row r="60" spans="1:10">
      <c r="A60" s="4" t="s">
        <v>1387</v>
      </c>
    </row>
    <row r="61" spans="1:10">
      <c r="A61" s="3" t="s">
        <v>1345</v>
      </c>
    </row>
    <row r="62" spans="1:10">
      <c r="A62" s="4" t="s">
        <v>1388</v>
      </c>
      <c r="E62" s="6" t="n">
        <v>7000000</v>
      </c>
    </row>
    <row r="63" spans="1:10">
      <c r="A63" s="4" t="s">
        <v>1389</v>
      </c>
      <c r="E63" s="4" t="s">
        <v>539</v>
      </c>
    </row>
    <row r="64" spans="1:10">
      <c r="A64" s="4" t="s">
        <v>1390</v>
      </c>
      <c r="E64" s="4" t="s">
        <v>1363</v>
      </c>
    </row>
    <row r="65" spans="1:10">
      <c r="A65" s="4" t="s">
        <v>1391</v>
      </c>
    </row>
    <row r="66" spans="1:10">
      <c r="A66" s="3" t="s">
        <v>1345</v>
      </c>
    </row>
    <row r="67" spans="1:10">
      <c r="A67" s="4" t="s">
        <v>1388</v>
      </c>
      <c r="J67" s="6" t="n">
        <v>8750000</v>
      </c>
    </row>
    <row r="68" spans="1:10">
      <c r="A68" s="4" t="s">
        <v>1392</v>
      </c>
    </row>
    <row r="69" spans="1:10">
      <c r="A69" s="3" t="s">
        <v>1345</v>
      </c>
    </row>
    <row r="70" spans="1:10">
      <c r="A70" s="4" t="s">
        <v>1358</v>
      </c>
      <c r="F70" s="6" t="n">
        <v>164828</v>
      </c>
      <c r="G70" s="6" t="n">
        <v>840150</v>
      </c>
      <c r="H70" s="6" t="n">
        <v>340318</v>
      </c>
    </row>
    <row r="71" spans="1:10">
      <c r="A71" s="4" t="s">
        <v>1359</v>
      </c>
      <c r="F71" s="5" t="n">
        <v>17</v>
      </c>
      <c r="G71" s="7" t="n">
        <v>19.72</v>
      </c>
      <c r="H71" s="5" t="n">
        <v>17</v>
      </c>
    </row>
    <row r="72" spans="1:10">
      <c r="A72" s="4" t="s">
        <v>1393</v>
      </c>
    </row>
    <row r="73" spans="1:10">
      <c r="A73" s="3" t="s">
        <v>1345</v>
      </c>
    </row>
    <row r="74" spans="1:10">
      <c r="A74" s="4" t="s">
        <v>1358</v>
      </c>
      <c r="G74" s="6" t="n">
        <v>485000</v>
      </c>
      <c r="H74" s="6" t="n">
        <v>233791</v>
      </c>
    </row>
    <row r="75" spans="1:10">
      <c r="A75" s="4" t="s">
        <v>1359</v>
      </c>
      <c r="G75" s="7" t="n">
        <v>7.93</v>
      </c>
      <c r="H75" s="7" t="n">
        <v>13.94</v>
      </c>
    </row>
    <row r="76" spans="1:10">
      <c r="A76" s="4" t="s">
        <v>1394</v>
      </c>
    </row>
    <row r="77" spans="1:10">
      <c r="A77" s="3" t="s">
        <v>1345</v>
      </c>
    </row>
    <row r="78" spans="1:10">
      <c r="A78" s="4" t="s">
        <v>1377</v>
      </c>
      <c r="E78" s="4" t="s">
        <v>537</v>
      </c>
    </row>
    <row r="79" spans="1:10">
      <c r="A79" s="4" t="s">
        <v>1395</v>
      </c>
    </row>
    <row r="80" spans="1:10">
      <c r="A80" s="3" t="s">
        <v>1345</v>
      </c>
    </row>
    <row r="81" spans="1:10">
      <c r="A81" s="4" t="s">
        <v>1377</v>
      </c>
      <c r="I81" s="4" t="s">
        <v>545</v>
      </c>
    </row>
    <row r="82" spans="1:10">
      <c r="A82" s="4" t="s">
        <v>1396</v>
      </c>
      <c r="I82" s="6" t="n">
        <v>1350000</v>
      </c>
    </row>
    <row r="83" spans="1:10">
      <c r="A83" s="4" t="s">
        <v>1397</v>
      </c>
    </row>
    <row r="84" spans="1:10">
      <c r="A84" s="3" t="s">
        <v>1345</v>
      </c>
    </row>
    <row r="85" spans="1:10">
      <c r="A85" s="4" t="s">
        <v>1358</v>
      </c>
      <c r="G85" s="6" t="n">
        <v>355150</v>
      </c>
      <c r="H85" s="6" t="n">
        <v>106527</v>
      </c>
    </row>
    <row r="86" spans="1:10">
      <c r="A86" s="4" t="s">
        <v>1359</v>
      </c>
      <c r="G86" s="7" t="n">
        <v>25.17</v>
      </c>
      <c r="H86" s="7" t="n">
        <v>23.71</v>
      </c>
    </row>
    <row r="87" spans="1:10">
      <c r="A87" s="4" t="s">
        <v>1398</v>
      </c>
    </row>
    <row r="88" spans="1:10">
      <c r="A88" s="3" t="s">
        <v>1345</v>
      </c>
    </row>
    <row r="89" spans="1:10">
      <c r="A89" s="4" t="s">
        <v>1399</v>
      </c>
      <c r="F89" s="5" t="n">
        <v>25</v>
      </c>
    </row>
    <row r="90" spans="1:10">
      <c r="A90" s="4" t="s">
        <v>1400</v>
      </c>
      <c r="F90" s="4" t="s">
        <v>1401</v>
      </c>
    </row>
    <row r="91" spans="1:10">
      <c r="A91" s="4" t="s">
        <v>1352</v>
      </c>
      <c r="F91" s="5" t="n">
        <v>77</v>
      </c>
      <c r="G91" s="5" t="n">
        <v>60</v>
      </c>
      <c r="H91" s="5" t="n">
        <v>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402</v>
      </c>
      <c r="B1" s="2" t="s">
        <v>1</v>
      </c>
    </row>
    <row r="2" spans="1:2">
      <c r="B2" s="2" t="s">
        <v>1403</v>
      </c>
    </row>
    <row r="3" spans="1:2">
      <c r="A3" s="3" t="s">
        <v>1404</v>
      </c>
    </row>
    <row r="4" spans="1:2">
      <c r="A4" s="4" t="s">
        <v>1405</v>
      </c>
      <c r="B4" s="6" t="n">
        <v>2656855</v>
      </c>
    </row>
    <row r="5" spans="1:2">
      <c r="A5" s="4" t="s">
        <v>1406</v>
      </c>
      <c r="B5" s="6" t="n">
        <v>-75088</v>
      </c>
    </row>
    <row r="6" spans="1:2">
      <c r="A6" s="4" t="s">
        <v>1407</v>
      </c>
      <c r="B6" s="6" t="n">
        <v>-66040</v>
      </c>
    </row>
    <row r="7" spans="1:2">
      <c r="A7" s="4" t="s">
        <v>1408</v>
      </c>
      <c r="B7" s="6" t="n">
        <v>2515727</v>
      </c>
    </row>
    <row r="8" spans="1:2">
      <c r="A8" s="4" t="s">
        <v>1409</v>
      </c>
      <c r="B8" s="6" t="n">
        <v>1030331</v>
      </c>
    </row>
    <row r="9" spans="1:2">
      <c r="A9" s="3" t="s">
        <v>1410</v>
      </c>
    </row>
    <row r="10" spans="1:2">
      <c r="A10" s="4" t="s">
        <v>1411</v>
      </c>
      <c r="B10" s="7" t="n">
        <v>11.27</v>
      </c>
    </row>
    <row r="11" spans="1:2">
      <c r="A11" s="4" t="s">
        <v>1412</v>
      </c>
      <c r="B11" s="10" t="n">
        <v>7.51</v>
      </c>
    </row>
    <row r="12" spans="1:2">
      <c r="A12" s="4" t="s">
        <v>1413</v>
      </c>
      <c r="B12" s="10" t="n">
        <v>9.68</v>
      </c>
    </row>
    <row r="13" spans="1:2">
      <c r="A13" s="4" t="s">
        <v>1414</v>
      </c>
      <c r="B13" s="10" t="n">
        <v>11.42</v>
      </c>
    </row>
    <row r="14" spans="1:2">
      <c r="A14" s="4" t="s">
        <v>1415</v>
      </c>
      <c r="B14" s="7" t="n">
        <v>11.03</v>
      </c>
    </row>
    <row r="15" spans="1:2">
      <c r="A15" s="4" t="s">
        <v>1416</v>
      </c>
      <c r="B15" s="4" t="s">
        <v>1417</v>
      </c>
    </row>
    <row r="16" spans="1:2">
      <c r="A16" s="4" t="s">
        <v>1418</v>
      </c>
      <c r="B16" s="4" t="s">
        <v>1419</v>
      </c>
    </row>
    <row r="17" spans="1:2">
      <c r="A17" s="4" t="s">
        <v>1420</v>
      </c>
      <c r="B17" s="5" t="n">
        <v>19115278</v>
      </c>
    </row>
    <row r="18" spans="1:2">
      <c r="A18" s="4" t="s">
        <v>1421</v>
      </c>
      <c r="B18" s="5" t="n">
        <v>823226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66</v>
      </c>
      <c r="D2" s="2" t="s">
        <v>111</v>
      </c>
    </row>
    <row r="3" spans="1:4">
      <c r="A3" s="3" t="s">
        <v>1423</v>
      </c>
    </row>
    <row r="4" spans="1:4">
      <c r="A4" s="4" t="s">
        <v>1424</v>
      </c>
      <c r="B4" s="6" t="n">
        <v>1839830</v>
      </c>
      <c r="C4" s="6" t="n">
        <v>2364999</v>
      </c>
      <c r="D4" s="6" t="n">
        <v>3016100</v>
      </c>
    </row>
    <row r="5" spans="1:4">
      <c r="A5" s="4" t="s">
        <v>1425</v>
      </c>
      <c r="B5" s="6" t="n">
        <v>-288394</v>
      </c>
      <c r="C5" s="6" t="n">
        <v>-308373</v>
      </c>
      <c r="D5" s="6" t="n">
        <v>-340362</v>
      </c>
    </row>
    <row r="6" spans="1:4">
      <c r="A6" s="4" t="s">
        <v>1426</v>
      </c>
      <c r="B6" s="6" t="n">
        <v>-66040</v>
      </c>
      <c r="C6" s="6" t="n">
        <v>-216796</v>
      </c>
      <c r="D6" s="6" t="n">
        <v>-310739</v>
      </c>
    </row>
    <row r="7" spans="1:4">
      <c r="A7" s="4" t="s">
        <v>1427</v>
      </c>
      <c r="B7" s="6" t="n">
        <v>1485396</v>
      </c>
      <c r="C7" s="6" t="n">
        <v>1839830</v>
      </c>
      <c r="D7" s="6" t="n">
        <v>2364999</v>
      </c>
    </row>
    <row r="8" spans="1:4">
      <c r="A8" s="3" t="s">
        <v>1428</v>
      </c>
    </row>
    <row r="9" spans="1:4">
      <c r="A9" s="4" t="s">
        <v>1429</v>
      </c>
      <c r="B9" s="7" t="n">
        <v>4.6</v>
      </c>
      <c r="C9" s="7" t="n">
        <v>4.65</v>
      </c>
      <c r="D9" s="7" t="n">
        <v>4.78</v>
      </c>
    </row>
    <row r="10" spans="1:4">
      <c r="A10" s="4" t="s">
        <v>1430</v>
      </c>
      <c r="B10" s="10" t="n">
        <v>4.2</v>
      </c>
      <c r="C10" s="10" t="n">
        <v>7.51</v>
      </c>
      <c r="D10" s="10" t="n">
        <v>4.36</v>
      </c>
    </row>
    <row r="11" spans="1:4">
      <c r="A11" s="4" t="s">
        <v>1431</v>
      </c>
      <c r="B11" s="10" t="n">
        <v>3.5</v>
      </c>
      <c r="C11" s="10" t="n">
        <v>5.9</v>
      </c>
      <c r="D11" s="10" t="n">
        <v>6.25</v>
      </c>
    </row>
    <row r="12" spans="1:4">
      <c r="A12" s="4" t="s">
        <v>1432</v>
      </c>
      <c r="B12" s="7" t="n">
        <v>4.73</v>
      </c>
      <c r="C12" s="7" t="n">
        <v>4.6</v>
      </c>
      <c r="D12" s="7" t="n">
        <v>4.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1434</v>
      </c>
      <c r="C1" s="2" t="s">
        <v>2</v>
      </c>
      <c r="D1" s="2" t="s">
        <v>66</v>
      </c>
      <c r="E1" s="2" t="s">
        <v>111</v>
      </c>
    </row>
    <row r="2" spans="1:5">
      <c r="A2" s="4" t="s">
        <v>1374</v>
      </c>
    </row>
    <row r="3" spans="1:5">
      <c r="A3" s="3" t="s">
        <v>1435</v>
      </c>
    </row>
    <row r="4" spans="1:5">
      <c r="A4" s="4" t="s">
        <v>1424</v>
      </c>
      <c r="C4" s="6" t="n">
        <v>388187</v>
      </c>
    </row>
    <row r="5" spans="1:5">
      <c r="A5" s="4" t="s">
        <v>1436</v>
      </c>
      <c r="C5" s="6" t="n">
        <v>164828</v>
      </c>
    </row>
    <row r="6" spans="1:5">
      <c r="A6" s="4" t="s">
        <v>1425</v>
      </c>
      <c r="C6" s="6" t="n">
        <v>-84608</v>
      </c>
    </row>
    <row r="7" spans="1:5">
      <c r="A7" s="4" t="s">
        <v>1426</v>
      </c>
      <c r="C7" s="6" t="n">
        <v>-11006</v>
      </c>
    </row>
    <row r="8" spans="1:5">
      <c r="A8" s="4" t="s">
        <v>1427</v>
      </c>
      <c r="C8" s="6" t="n">
        <v>457401</v>
      </c>
      <c r="D8" s="6" t="n">
        <v>388187</v>
      </c>
    </row>
    <row r="9" spans="1:5">
      <c r="A9" s="3" t="s">
        <v>1437</v>
      </c>
    </row>
    <row r="10" spans="1:5">
      <c r="A10" s="4" t="s">
        <v>1438</v>
      </c>
      <c r="C10" s="7" t="n">
        <v>23.85</v>
      </c>
    </row>
    <row r="11" spans="1:5">
      <c r="A11" s="4" t="s">
        <v>1439</v>
      </c>
      <c r="C11" s="6" t="n">
        <v>17</v>
      </c>
    </row>
    <row r="12" spans="1:5">
      <c r="A12" s="4" t="s">
        <v>1440</v>
      </c>
      <c r="C12" s="10" t="n">
        <v>23.23</v>
      </c>
    </row>
    <row r="13" spans="1:5">
      <c r="A13" s="4" t="s">
        <v>1441</v>
      </c>
      <c r="C13" s="10" t="n">
        <v>22.04</v>
      </c>
    </row>
    <row r="14" spans="1:5">
      <c r="A14" s="4" t="s">
        <v>1438</v>
      </c>
      <c r="C14" s="7" t="n">
        <v>21.54</v>
      </c>
      <c r="D14" s="7" t="n">
        <v>23.85</v>
      </c>
    </row>
    <row r="15" spans="1:5">
      <c r="A15" s="4" t="s">
        <v>1356</v>
      </c>
    </row>
    <row r="16" spans="1:5">
      <c r="A16" s="3" t="s">
        <v>1435</v>
      </c>
    </row>
    <row r="17" spans="1:5">
      <c r="A17" s="4" t="s">
        <v>1424</v>
      </c>
      <c r="C17" s="6" t="n">
        <v>2709202</v>
      </c>
    </row>
    <row r="18" spans="1:5">
      <c r="A18" s="4" t="s">
        <v>1436</v>
      </c>
      <c r="B18" s="6" t="n">
        <v>500000</v>
      </c>
      <c r="C18" s="6" t="n">
        <v>500000</v>
      </c>
      <c r="D18" s="6" t="n">
        <v>485000</v>
      </c>
      <c r="E18" s="6" t="n">
        <v>233791</v>
      </c>
    </row>
    <row r="19" spans="1:5">
      <c r="A19" s="4" t="s">
        <v>1426</v>
      </c>
      <c r="C19" s="6" t="n">
        <v>-54878</v>
      </c>
    </row>
    <row r="20" spans="1:5">
      <c r="A20" s="4" t="s">
        <v>1427</v>
      </c>
      <c r="C20" s="6" t="n">
        <v>3154324</v>
      </c>
      <c r="D20" s="6" t="n">
        <v>2709202</v>
      </c>
    </row>
    <row r="21" spans="1:5">
      <c r="A21" s="3" t="s">
        <v>1437</v>
      </c>
    </row>
    <row r="22" spans="1:5">
      <c r="A22" s="4" t="s">
        <v>1438</v>
      </c>
      <c r="C22" s="7" t="n">
        <v>9.869999999999999</v>
      </c>
    </row>
    <row r="23" spans="1:5">
      <c r="A23" s="4" t="s">
        <v>1439</v>
      </c>
      <c r="C23" s="10" t="n">
        <v>8.81</v>
      </c>
    </row>
    <row r="24" spans="1:5">
      <c r="A24" s="4" t="s">
        <v>1441</v>
      </c>
      <c r="C24" s="10" t="n">
        <v>9.210000000000001</v>
      </c>
    </row>
    <row r="25" spans="1:5">
      <c r="A25" s="4" t="s">
        <v>1438</v>
      </c>
      <c r="C25" s="7" t="n">
        <v>8.44</v>
      </c>
      <c r="D25" s="7" t="n">
        <v>9.8699999999999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6"/>
  </cols>
  <sheetData>
    <row r="1" spans="1:2">
      <c r="A1" s="1" t="s">
        <v>1442</v>
      </c>
      <c r="B1" s="2" t="s">
        <v>1</v>
      </c>
    </row>
    <row r="2" spans="1:2">
      <c r="B2" s="2" t="s">
        <v>2</v>
      </c>
    </row>
    <row r="3" spans="1:2">
      <c r="A3" s="3" t="s">
        <v>289</v>
      </c>
    </row>
    <row r="4" spans="1:2">
      <c r="A4" s="4" t="s">
        <v>1443</v>
      </c>
      <c r="B4" s="4" t="s">
        <v>1444</v>
      </c>
    </row>
    <row r="5" spans="1:2">
      <c r="A5" s="4" t="s">
        <v>1445</v>
      </c>
      <c r="B5" s="4" t="s">
        <v>1446</v>
      </c>
    </row>
    <row r="6" spans="1:2">
      <c r="A6" s="4" t="s">
        <v>1447</v>
      </c>
      <c r="B6" s="4" t="s">
        <v>1448</v>
      </c>
    </row>
    <row r="7" spans="1:2">
      <c r="A7" s="4" t="s">
        <v>1449</v>
      </c>
      <c r="B7" s="4" t="s">
        <v>1450</v>
      </c>
    </row>
    <row r="8" spans="1:2">
      <c r="A8" s="4" t="s">
        <v>1451</v>
      </c>
      <c r="B8" s="4" t="s">
        <v>1452</v>
      </c>
    </row>
    <row r="9" spans="1:2">
      <c r="A9" s="4" t="s">
        <v>1453</v>
      </c>
      <c r="B9" s="4" t="s">
        <v>1452</v>
      </c>
    </row>
    <row r="10" spans="1:2">
      <c r="A10" s="4" t="s">
        <v>1454</v>
      </c>
      <c r="B10" s="4" t="s">
        <v>1455</v>
      </c>
    </row>
    <row r="11" spans="1:2">
      <c r="A11" s="4" t="s">
        <v>1456</v>
      </c>
      <c r="B11" s="4" t="s">
        <v>1457</v>
      </c>
    </row>
    <row r="12" spans="1:2">
      <c r="A12" s="4" t="s">
        <v>1458</v>
      </c>
      <c r="B12" s="4" t="s">
        <v>145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66</v>
      </c>
    </row>
    <row r="2" spans="1:3">
      <c r="A2" s="3" t="s">
        <v>1461</v>
      </c>
    </row>
    <row r="3" spans="1:3">
      <c r="A3" s="4" t="s">
        <v>1462</v>
      </c>
      <c r="B3" s="4" t="s">
        <v>1444</v>
      </c>
    </row>
    <row r="4" spans="1:3">
      <c r="A4" s="3" t="s">
        <v>1463</v>
      </c>
    </row>
    <row r="5" spans="1:3">
      <c r="A5" s="4" t="s">
        <v>1464</v>
      </c>
      <c r="B5" s="4" t="s">
        <v>1448</v>
      </c>
    </row>
    <row r="6" spans="1:3">
      <c r="A6" s="3" t="s">
        <v>1465</v>
      </c>
    </row>
    <row r="7" spans="1:3">
      <c r="A7" s="4" t="s">
        <v>1466</v>
      </c>
      <c r="B7" s="4" t="s">
        <v>1446</v>
      </c>
    </row>
    <row r="8" spans="1:3">
      <c r="A8" s="3" t="s">
        <v>1467</v>
      </c>
    </row>
    <row r="9" spans="1:3">
      <c r="A9" s="4" t="s">
        <v>1468</v>
      </c>
      <c r="B9" s="4" t="s">
        <v>1450</v>
      </c>
    </row>
    <row r="10" spans="1:3">
      <c r="A10" s="4" t="s">
        <v>1469</v>
      </c>
    </row>
    <row r="11" spans="1:3">
      <c r="A11" s="3" t="s">
        <v>1461</v>
      </c>
    </row>
    <row r="12" spans="1:3">
      <c r="A12" s="4" t="s">
        <v>1470</v>
      </c>
      <c r="B12" s="5" t="n">
        <v>499513</v>
      </c>
      <c r="C12" s="5" t="n">
        <v>467033</v>
      </c>
    </row>
    <row r="13" spans="1:3">
      <c r="A13" s="4" t="s">
        <v>1471</v>
      </c>
      <c r="B13" s="4" t="s">
        <v>1472</v>
      </c>
      <c r="C13" s="4" t="s">
        <v>1473</v>
      </c>
    </row>
    <row r="14" spans="1:3">
      <c r="A14" s="4" t="s">
        <v>1474</v>
      </c>
      <c r="B14" s="5" t="n">
        <v>151365</v>
      </c>
      <c r="C14" s="5" t="n">
        <v>122937</v>
      </c>
    </row>
    <row r="15" spans="1:3">
      <c r="A15" s="4" t="s">
        <v>1462</v>
      </c>
      <c r="B15" s="4" t="s">
        <v>1444</v>
      </c>
      <c r="C15" s="4" t="s">
        <v>1444</v>
      </c>
    </row>
    <row r="16" spans="1:3">
      <c r="A16" s="3" t="s">
        <v>1463</v>
      </c>
    </row>
    <row r="17" spans="1:3">
      <c r="A17" s="4" t="s">
        <v>1475</v>
      </c>
      <c r="B17" s="5" t="n">
        <v>541635</v>
      </c>
      <c r="C17" s="5" t="n">
        <v>499467</v>
      </c>
    </row>
    <row r="18" spans="1:3">
      <c r="A18" s="4" t="s">
        <v>1476</v>
      </c>
      <c r="B18" s="4" t="s">
        <v>1477</v>
      </c>
      <c r="C18" s="4" t="s">
        <v>1478</v>
      </c>
    </row>
    <row r="19" spans="1:3">
      <c r="A19" s="4" t="s">
        <v>1479</v>
      </c>
      <c r="B19" s="5" t="n">
        <v>269093</v>
      </c>
      <c r="C19" s="5" t="n">
        <v>218555</v>
      </c>
    </row>
    <row r="20" spans="1:3">
      <c r="A20" s="4" t="s">
        <v>1464</v>
      </c>
      <c r="B20" s="4" t="s">
        <v>1448</v>
      </c>
      <c r="C20" s="4" t="s">
        <v>1448</v>
      </c>
    </row>
    <row r="21" spans="1:3">
      <c r="A21" s="3" t="s">
        <v>1465</v>
      </c>
    </row>
    <row r="22" spans="1:3">
      <c r="A22" s="4" t="s">
        <v>1480</v>
      </c>
      <c r="B22" s="5" t="n">
        <v>499513</v>
      </c>
      <c r="C22" s="5" t="n">
        <v>467033</v>
      </c>
    </row>
    <row r="23" spans="1:3">
      <c r="A23" s="4" t="s">
        <v>1481</v>
      </c>
      <c r="B23" s="4" t="s">
        <v>1472</v>
      </c>
      <c r="C23" s="4" t="s">
        <v>1473</v>
      </c>
    </row>
    <row r="24" spans="1:3">
      <c r="A24" s="4" t="s">
        <v>1482</v>
      </c>
      <c r="B24" s="5" t="n">
        <v>201820</v>
      </c>
      <c r="C24" s="5" t="n">
        <v>163917</v>
      </c>
    </row>
    <row r="25" spans="1:3">
      <c r="A25" s="4" t="s">
        <v>1466</v>
      </c>
      <c r="B25" s="4" t="s">
        <v>1446</v>
      </c>
      <c r="C25" s="4" t="s">
        <v>1446</v>
      </c>
    </row>
    <row r="26" spans="1:3">
      <c r="A26" s="3" t="s">
        <v>1467</v>
      </c>
    </row>
    <row r="27" spans="1:3">
      <c r="A27" s="4" t="s">
        <v>1483</v>
      </c>
      <c r="B27" s="5" t="n">
        <v>499513</v>
      </c>
      <c r="C27" s="5" t="n">
        <v>467033</v>
      </c>
    </row>
    <row r="28" spans="1:3">
      <c r="A28" s="4" t="s">
        <v>1484</v>
      </c>
      <c r="B28" s="4" t="s">
        <v>1485</v>
      </c>
      <c r="C28" s="4" t="s">
        <v>1486</v>
      </c>
    </row>
    <row r="29" spans="1:3">
      <c r="A29" s="4" t="s">
        <v>1487</v>
      </c>
      <c r="B29" s="5" t="n">
        <v>187582</v>
      </c>
      <c r="C29" s="5" t="n">
        <v>139453</v>
      </c>
    </row>
    <row r="30" spans="1:3">
      <c r="A30" s="4" t="s">
        <v>1468</v>
      </c>
      <c r="B30" s="4" t="s">
        <v>1450</v>
      </c>
      <c r="C30" s="4" t="s">
        <v>1450</v>
      </c>
    </row>
    <row r="31" spans="1:3">
      <c r="A31" s="4" t="s">
        <v>1488</v>
      </c>
    </row>
    <row r="32" spans="1:3">
      <c r="A32" s="3" t="s">
        <v>1461</v>
      </c>
    </row>
    <row r="33" spans="1:3">
      <c r="A33" s="4" t="s">
        <v>1470</v>
      </c>
      <c r="B33" s="5" t="n">
        <v>451807</v>
      </c>
      <c r="C33" s="5" t="n">
        <v>385030</v>
      </c>
    </row>
    <row r="34" spans="1:3">
      <c r="A34" s="4" t="s">
        <v>1471</v>
      </c>
      <c r="B34" s="4" t="s">
        <v>1489</v>
      </c>
      <c r="C34" s="4" t="s">
        <v>1490</v>
      </c>
    </row>
    <row r="35" spans="1:3">
      <c r="A35" s="4" t="s">
        <v>1474</v>
      </c>
      <c r="B35" s="5" t="n">
        <v>149370</v>
      </c>
      <c r="C35" s="5" t="n">
        <v>120706</v>
      </c>
    </row>
    <row r="36" spans="1:3">
      <c r="A36" s="4" t="s">
        <v>1462</v>
      </c>
      <c r="B36" s="4" t="s">
        <v>1444</v>
      </c>
      <c r="C36" s="4" t="s">
        <v>1444</v>
      </c>
    </row>
    <row r="37" spans="1:3">
      <c r="A37" s="4" t="s">
        <v>1491</v>
      </c>
      <c r="B37" s="5" t="n">
        <v>215757</v>
      </c>
      <c r="C37" s="5" t="n">
        <v>174353</v>
      </c>
    </row>
    <row r="38" spans="1:3">
      <c r="A38" s="4" t="s">
        <v>1492</v>
      </c>
      <c r="B38" s="4" t="s">
        <v>1493</v>
      </c>
      <c r="C38" s="4" t="s">
        <v>1493</v>
      </c>
    </row>
    <row r="39" spans="1:3">
      <c r="A39" s="3" t="s">
        <v>1463</v>
      </c>
    </row>
    <row r="40" spans="1:3">
      <c r="A40" s="4" t="s">
        <v>1475</v>
      </c>
      <c r="B40" s="5" t="n">
        <v>493382</v>
      </c>
      <c r="C40" s="5" t="n">
        <v>417609</v>
      </c>
    </row>
    <row r="41" spans="1:3">
      <c r="A41" s="4" t="s">
        <v>1476</v>
      </c>
      <c r="B41" s="4" t="s">
        <v>1494</v>
      </c>
      <c r="C41" s="4" t="s">
        <v>1495</v>
      </c>
    </row>
    <row r="42" spans="1:3">
      <c r="A42" s="4" t="s">
        <v>1479</v>
      </c>
      <c r="B42" s="5" t="n">
        <v>265547</v>
      </c>
      <c r="C42" s="5" t="n">
        <v>214588</v>
      </c>
    </row>
    <row r="43" spans="1:3">
      <c r="A43" s="4" t="s">
        <v>1464</v>
      </c>
      <c r="B43" s="4" t="s">
        <v>1448</v>
      </c>
      <c r="C43" s="4" t="s">
        <v>1448</v>
      </c>
    </row>
    <row r="44" spans="1:3">
      <c r="A44" s="4" t="s">
        <v>1496</v>
      </c>
      <c r="B44" s="5" t="n">
        <v>331934</v>
      </c>
      <c r="C44" s="5" t="n">
        <v>268235</v>
      </c>
    </row>
    <row r="45" spans="1:3">
      <c r="A45" s="4" t="s">
        <v>1497</v>
      </c>
      <c r="B45" s="4" t="s">
        <v>521</v>
      </c>
      <c r="C45" s="4" t="s">
        <v>521</v>
      </c>
    </row>
    <row r="46" spans="1:3">
      <c r="A46" s="3" t="s">
        <v>1465</v>
      </c>
    </row>
    <row r="47" spans="1:3">
      <c r="A47" s="4" t="s">
        <v>1480</v>
      </c>
      <c r="B47" s="5" t="n">
        <v>451807</v>
      </c>
      <c r="C47" s="5" t="n">
        <v>385030</v>
      </c>
    </row>
    <row r="48" spans="1:3">
      <c r="A48" s="4" t="s">
        <v>1481</v>
      </c>
      <c r="B48" s="4" t="s">
        <v>1489</v>
      </c>
      <c r="C48" s="4" t="s">
        <v>1490</v>
      </c>
    </row>
    <row r="49" spans="1:3">
      <c r="A49" s="4" t="s">
        <v>1482</v>
      </c>
      <c r="B49" s="5" t="n">
        <v>199161</v>
      </c>
      <c r="C49" s="5" t="n">
        <v>160941</v>
      </c>
    </row>
    <row r="50" spans="1:3">
      <c r="A50" s="4" t="s">
        <v>1466</v>
      </c>
      <c r="B50" s="4" t="s">
        <v>1446</v>
      </c>
      <c r="C50" s="4" t="s">
        <v>1446</v>
      </c>
    </row>
    <row r="51" spans="1:3">
      <c r="A51" s="4" t="s">
        <v>1498</v>
      </c>
      <c r="B51" s="5" t="n">
        <v>265547</v>
      </c>
      <c r="C51" s="5" t="n">
        <v>214588</v>
      </c>
    </row>
    <row r="52" spans="1:3">
      <c r="A52" s="4" t="s">
        <v>1499</v>
      </c>
      <c r="B52" s="4" t="s">
        <v>1448</v>
      </c>
      <c r="C52" s="4" t="s">
        <v>1448</v>
      </c>
    </row>
    <row r="53" spans="1:3">
      <c r="A53" s="3" t="s">
        <v>1467</v>
      </c>
    </row>
    <row r="54" spans="1:3">
      <c r="A54" s="4" t="s">
        <v>1483</v>
      </c>
      <c r="B54" s="5" t="n">
        <v>451807</v>
      </c>
      <c r="C54" s="5" t="n">
        <v>385030</v>
      </c>
    </row>
    <row r="55" spans="1:3">
      <c r="A55" s="4" t="s">
        <v>1484</v>
      </c>
      <c r="B55" s="4" t="s">
        <v>1500</v>
      </c>
      <c r="C55" s="4" t="s">
        <v>1501</v>
      </c>
    </row>
    <row r="56" spans="1:3">
      <c r="A56" s="4" t="s">
        <v>1487</v>
      </c>
      <c r="B56" s="5" t="n">
        <v>186627</v>
      </c>
      <c r="C56" s="5" t="n">
        <v>137304</v>
      </c>
    </row>
    <row r="57" spans="1:3">
      <c r="A57" s="4" t="s">
        <v>1468</v>
      </c>
      <c r="B57" s="4" t="s">
        <v>1450</v>
      </c>
      <c r="C57" s="4" t="s">
        <v>1450</v>
      </c>
    </row>
    <row r="58" spans="1:3">
      <c r="A58" s="4" t="s">
        <v>1502</v>
      </c>
      <c r="B58" s="5" t="n">
        <v>233283</v>
      </c>
      <c r="C58" s="5" t="n">
        <v>171630</v>
      </c>
    </row>
    <row r="59" spans="1:3">
      <c r="A59" s="4" t="s">
        <v>1503</v>
      </c>
      <c r="B59" s="4" t="s">
        <v>517</v>
      </c>
      <c r="C59" s="4" t="s">
        <v>5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4</v>
      </c>
      <c r="B1" s="2" t="s">
        <v>1</v>
      </c>
    </row>
    <row r="2" spans="1:4">
      <c r="B2" s="2" t="s">
        <v>2</v>
      </c>
      <c r="C2" s="2" t="s">
        <v>66</v>
      </c>
      <c r="D2" s="2" t="s">
        <v>111</v>
      </c>
    </row>
    <row r="3" spans="1:4">
      <c r="A3" s="3" t="s">
        <v>1505</v>
      </c>
    </row>
    <row r="4" spans="1:4">
      <c r="A4" s="4" t="s">
        <v>1506</v>
      </c>
      <c r="B4" s="5" t="n">
        <v>0</v>
      </c>
      <c r="C4" s="5" t="n">
        <v>0</v>
      </c>
    </row>
    <row r="5" spans="1:4">
      <c r="A5" s="4" t="s">
        <v>1507</v>
      </c>
      <c r="B5" s="6" t="n">
        <v>46900000</v>
      </c>
      <c r="C5" s="6" t="n">
        <v>31400000</v>
      </c>
    </row>
    <row r="6" spans="1:4">
      <c r="A6" s="4" t="s">
        <v>1508</v>
      </c>
    </row>
    <row r="7" spans="1:4">
      <c r="A7" s="3" t="s">
        <v>1505</v>
      </c>
    </row>
    <row r="8" spans="1:4">
      <c r="A8" s="4" t="s">
        <v>1509</v>
      </c>
      <c r="B8" s="6" t="n">
        <v>2100000</v>
      </c>
      <c r="C8" s="6" t="n">
        <v>2000000</v>
      </c>
    </row>
    <row r="9" spans="1:4">
      <c r="A9" s="4" t="s">
        <v>1510</v>
      </c>
      <c r="B9" s="5" t="n">
        <v>156000</v>
      </c>
    </row>
    <row r="10" spans="1:4">
      <c r="A10" s="4" t="s">
        <v>1511</v>
      </c>
      <c r="B10" s="4" t="s">
        <v>1512</v>
      </c>
    </row>
    <row r="11" spans="1:4">
      <c r="A11" s="4" t="s">
        <v>1513</v>
      </c>
      <c r="B11" s="5" t="n">
        <v>0</v>
      </c>
      <c r="C11" s="6" t="n">
        <v>71000</v>
      </c>
      <c r="D11" s="5" t="n">
        <v>405000</v>
      </c>
    </row>
    <row r="12" spans="1:4">
      <c r="A12" s="4" t="s">
        <v>1514</v>
      </c>
    </row>
    <row r="13" spans="1:4">
      <c r="A13" s="3" t="s">
        <v>1505</v>
      </c>
    </row>
    <row r="14" spans="1:4">
      <c r="A14" s="4" t="s">
        <v>1511</v>
      </c>
      <c r="B14" s="4" t="s">
        <v>1515</v>
      </c>
    </row>
    <row r="15" spans="1:4">
      <c r="A15" s="4" t="s">
        <v>1516</v>
      </c>
    </row>
    <row r="16" spans="1:4">
      <c r="A16" s="3" t="s">
        <v>1505</v>
      </c>
    </row>
    <row r="17" spans="1:4">
      <c r="A17" s="4" t="s">
        <v>1513</v>
      </c>
      <c r="B17" s="5" t="n">
        <v>24000</v>
      </c>
      <c r="C17" s="6" t="n">
        <v>0</v>
      </c>
      <c r="D17" s="6" t="n">
        <v>0</v>
      </c>
    </row>
    <row r="18" spans="1:4">
      <c r="A18" s="4" t="s">
        <v>1517</v>
      </c>
      <c r="C18" s="6" t="n">
        <v>5100000</v>
      </c>
    </row>
    <row r="19" spans="1:4">
      <c r="A19" s="4" t="s">
        <v>703</v>
      </c>
      <c r="B19" s="4" t="s">
        <v>1477</v>
      </c>
    </row>
    <row r="20" spans="1:4">
      <c r="A20" s="4" t="s">
        <v>697</v>
      </c>
      <c r="B20" s="5" t="n">
        <v>4500000</v>
      </c>
      <c r="C20" s="6" t="n">
        <v>6800000</v>
      </c>
    </row>
    <row r="21" spans="1:4">
      <c r="A21" s="4" t="s">
        <v>1518</v>
      </c>
    </row>
    <row r="22" spans="1:4">
      <c r="A22" s="3" t="s">
        <v>1505</v>
      </c>
    </row>
    <row r="23" spans="1:4">
      <c r="A23" s="4" t="s">
        <v>703</v>
      </c>
      <c r="B23" s="4" t="s">
        <v>1519</v>
      </c>
    </row>
    <row r="24" spans="1:4">
      <c r="A24" s="4" t="s">
        <v>1520</v>
      </c>
    </row>
    <row r="25" spans="1:4">
      <c r="A25" s="3" t="s">
        <v>1505</v>
      </c>
    </row>
    <row r="26" spans="1:4">
      <c r="A26" s="4" t="s">
        <v>1513</v>
      </c>
      <c r="B26" s="5" t="n">
        <v>250000</v>
      </c>
      <c r="C26" s="6" t="n">
        <v>4000</v>
      </c>
      <c r="D26" s="6" t="n">
        <v>0</v>
      </c>
    </row>
    <row r="27" spans="1:4">
      <c r="A27" s="4" t="s">
        <v>1517</v>
      </c>
      <c r="C27" s="6" t="n">
        <v>628000</v>
      </c>
    </row>
    <row r="28" spans="1:4">
      <c r="A28" s="4" t="s">
        <v>703</v>
      </c>
      <c r="B28" s="4" t="s">
        <v>1521</v>
      </c>
    </row>
    <row r="29" spans="1:4">
      <c r="A29" s="4" t="s">
        <v>697</v>
      </c>
      <c r="B29" s="5" t="n">
        <v>0</v>
      </c>
      <c r="C29" s="6" t="n">
        <v>1000000</v>
      </c>
    </row>
    <row r="30" spans="1:4">
      <c r="A30" s="4" t="s">
        <v>696</v>
      </c>
    </row>
    <row r="31" spans="1:4">
      <c r="A31" s="3" t="s">
        <v>1505</v>
      </c>
    </row>
    <row r="32" spans="1:4">
      <c r="A32" s="4" t="s">
        <v>697</v>
      </c>
      <c r="B32" s="6" t="n">
        <v>64700000</v>
      </c>
      <c r="C32" s="6" t="n">
        <v>69100000</v>
      </c>
    </row>
    <row r="33" spans="1:4">
      <c r="A33" s="4" t="s">
        <v>1522</v>
      </c>
      <c r="D33" s="6" t="n">
        <v>0</v>
      </c>
    </row>
    <row r="34" spans="1:4">
      <c r="A34" s="4" t="s">
        <v>1523</v>
      </c>
    </row>
    <row r="35" spans="1:4">
      <c r="A35" s="3" t="s">
        <v>1505</v>
      </c>
    </row>
    <row r="36" spans="1:4">
      <c r="A36" s="4" t="s">
        <v>1513</v>
      </c>
      <c r="B36" s="6" t="n">
        <v>524000</v>
      </c>
      <c r="C36" s="6" t="n">
        <v>5500000</v>
      </c>
      <c r="D36" s="5" t="n">
        <v>304000</v>
      </c>
    </row>
    <row r="37" spans="1:4">
      <c r="A37" s="4" t="s">
        <v>1524</v>
      </c>
    </row>
    <row r="38" spans="1:4">
      <c r="A38" s="3" t="s">
        <v>1505</v>
      </c>
    </row>
    <row r="39" spans="1:4">
      <c r="A39" s="4" t="s">
        <v>1522</v>
      </c>
      <c r="B39" s="6" t="n">
        <v>446000</v>
      </c>
      <c r="C39" s="6" t="n">
        <v>255000</v>
      </c>
    </row>
    <row r="40" spans="1:4">
      <c r="A40" s="4" t="s">
        <v>1525</v>
      </c>
    </row>
    <row r="41" spans="1:4">
      <c r="A41" s="3" t="s">
        <v>1505</v>
      </c>
    </row>
    <row r="42" spans="1:4">
      <c r="A42" s="4" t="s">
        <v>697</v>
      </c>
      <c r="B42" s="6" t="n">
        <v>257000</v>
      </c>
    </row>
    <row r="43" spans="1:4">
      <c r="A43" s="4" t="s">
        <v>1526</v>
      </c>
      <c r="B43" s="6" t="n">
        <v>1800000</v>
      </c>
    </row>
    <row r="44" spans="1:4">
      <c r="A44" s="4" t="s">
        <v>1527</v>
      </c>
    </row>
    <row r="45" spans="1:4">
      <c r="A45" s="3" t="s">
        <v>1505</v>
      </c>
    </row>
    <row r="46" spans="1:4">
      <c r="A46" s="4" t="s">
        <v>697</v>
      </c>
      <c r="B46" s="6" t="n">
        <v>461000</v>
      </c>
    </row>
    <row r="47" spans="1:4">
      <c r="A47" s="4" t="s">
        <v>1526</v>
      </c>
      <c r="B47" s="6" t="n">
        <v>15200000</v>
      </c>
    </row>
    <row r="48" spans="1:4">
      <c r="A48" s="4" t="s">
        <v>1528</v>
      </c>
    </row>
    <row r="49" spans="1:4">
      <c r="A49" s="3" t="s">
        <v>1505</v>
      </c>
    </row>
    <row r="50" spans="1:4">
      <c r="A50" s="4" t="s">
        <v>1529</v>
      </c>
      <c r="B50" s="6" t="n">
        <v>1100000</v>
      </c>
      <c r="C50" s="6" t="n">
        <v>675000</v>
      </c>
    </row>
    <row r="51" spans="1:4">
      <c r="A51" s="4" t="s">
        <v>1509</v>
      </c>
      <c r="B51" s="5" t="n">
        <v>2800000</v>
      </c>
      <c r="C51" s="5" t="n">
        <v>3500000</v>
      </c>
    </row>
    <row r="52" spans="1:4">
      <c r="A52" s="4" t="s">
        <v>1530</v>
      </c>
    </row>
    <row r="53" spans="1:4">
      <c r="A53" s="3" t="s">
        <v>1505</v>
      </c>
    </row>
    <row r="54" spans="1:4">
      <c r="A54" s="4" t="s">
        <v>1531</v>
      </c>
      <c r="B54" s="4" t="s">
        <v>1512</v>
      </c>
    </row>
    <row r="55" spans="1:4">
      <c r="A55" s="4" t="s">
        <v>1532</v>
      </c>
    </row>
    <row r="56" spans="1:4">
      <c r="A56" s="3" t="s">
        <v>1505</v>
      </c>
    </row>
    <row r="57" spans="1:4">
      <c r="A57" s="4" t="s">
        <v>1511</v>
      </c>
      <c r="B57" s="4" t="s">
        <v>1193</v>
      </c>
    </row>
    <row r="58" spans="1:4">
      <c r="A58" s="4" t="s">
        <v>1533</v>
      </c>
    </row>
    <row r="59" spans="1:4">
      <c r="A59" s="3" t="s">
        <v>1505</v>
      </c>
    </row>
    <row r="60" spans="1:4">
      <c r="A60" s="4" t="s">
        <v>1531</v>
      </c>
      <c r="B60" s="4" t="s">
        <v>1534</v>
      </c>
    </row>
    <row r="61" spans="1:4">
      <c r="A61" s="4" t="s">
        <v>1535</v>
      </c>
    </row>
    <row r="62" spans="1:4">
      <c r="A62" s="3" t="s">
        <v>1505</v>
      </c>
    </row>
    <row r="63" spans="1:4">
      <c r="A63" s="4" t="s">
        <v>1531</v>
      </c>
      <c r="B63" s="4" t="s">
        <v>153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66</v>
      </c>
    </row>
    <row r="2" spans="1:3">
      <c r="A2" s="3" t="s">
        <v>272</v>
      </c>
    </row>
    <row r="3" spans="1:3">
      <c r="A3" s="4" t="s">
        <v>1538</v>
      </c>
      <c r="B3" s="5" t="n">
        <v>56710</v>
      </c>
      <c r="C3" s="5" t="n">
        <v>63048</v>
      </c>
    </row>
    <row r="4" spans="1:3">
      <c r="A4" s="4" t="s">
        <v>1539</v>
      </c>
      <c r="B4" s="6" t="n">
        <v>162304</v>
      </c>
      <c r="C4" s="6" t="n">
        <v>156858</v>
      </c>
    </row>
    <row r="5" spans="1:3">
      <c r="A5" s="4" t="s">
        <v>81</v>
      </c>
      <c r="B5" s="6" t="n">
        <v>219014</v>
      </c>
      <c r="C5" s="6" t="n">
        <v>219906</v>
      </c>
    </row>
    <row r="6" spans="1:3">
      <c r="A6" s="4" t="s">
        <v>1540</v>
      </c>
      <c r="B6" s="6" t="n">
        <v>19910</v>
      </c>
      <c r="C6" s="6" t="n">
        <v>12229</v>
      </c>
    </row>
    <row r="7" spans="1:3">
      <c r="A7" s="4" t="s">
        <v>1541</v>
      </c>
      <c r="B7" s="6" t="n">
        <v>683</v>
      </c>
      <c r="C7" s="6" t="n">
        <v>432</v>
      </c>
    </row>
    <row r="8" spans="1:3">
      <c r="A8" s="4" t="s">
        <v>89</v>
      </c>
      <c r="B8" s="6" t="n">
        <v>20593</v>
      </c>
      <c r="C8" s="6" t="n">
        <v>12661</v>
      </c>
    </row>
    <row r="9" spans="1:3">
      <c r="A9" s="4" t="s">
        <v>1542</v>
      </c>
      <c r="B9" s="6" t="n">
        <v>198421</v>
      </c>
      <c r="C9" s="6" t="n">
        <v>207245</v>
      </c>
    </row>
    <row r="10" spans="1:3">
      <c r="A10" s="4" t="s">
        <v>1543</v>
      </c>
      <c r="B10" s="5" t="n">
        <v>219014</v>
      </c>
      <c r="C10" s="5" t="n">
        <v>2199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66</v>
      </c>
      <c r="D2" s="2" t="s">
        <v>111</v>
      </c>
    </row>
    <row r="3" spans="1:4">
      <c r="A3" s="3" t="s">
        <v>272</v>
      </c>
    </row>
    <row r="4" spans="1:4">
      <c r="A4" s="4" t="s">
        <v>1545</v>
      </c>
      <c r="B4" s="5" t="n">
        <v>56472</v>
      </c>
      <c r="C4" s="5" t="n">
        <v>54567</v>
      </c>
      <c r="D4" s="5" t="n">
        <v>13855</v>
      </c>
    </row>
    <row r="5" spans="1:4">
      <c r="A5" s="4" t="s">
        <v>1546</v>
      </c>
      <c r="B5" s="5" t="n">
        <v>-25778</v>
      </c>
      <c r="C5" s="5" t="n">
        <v>-10582</v>
      </c>
      <c r="D5" s="5" t="n">
        <v>-46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7</v>
      </c>
      <c r="B1" s="2" t="s">
        <v>2</v>
      </c>
      <c r="C1" s="2" t="s">
        <v>66</v>
      </c>
      <c r="D1" s="2" t="s">
        <v>111</v>
      </c>
      <c r="E1" s="2" t="s">
        <v>1006</v>
      </c>
    </row>
    <row r="2" spans="1:5">
      <c r="A2" s="3" t="s">
        <v>67</v>
      </c>
    </row>
    <row r="3" spans="1:5">
      <c r="A3" s="4" t="s">
        <v>80</v>
      </c>
      <c r="B3" s="5" t="n">
        <v>156134</v>
      </c>
      <c r="C3" s="5" t="n">
        <v>156249</v>
      </c>
    </row>
    <row r="4" spans="1:5">
      <c r="A4" s="4" t="s">
        <v>81</v>
      </c>
      <c r="B4" s="6" t="n">
        <v>4814970</v>
      </c>
      <c r="C4" s="6" t="n">
        <v>3670449</v>
      </c>
    </row>
    <row r="5" spans="1:5">
      <c r="A5" s="3" t="s">
        <v>1548</v>
      </c>
    </row>
    <row r="6" spans="1:5">
      <c r="A6" s="4" t="s">
        <v>86</v>
      </c>
      <c r="B6" s="6" t="n">
        <v>14</v>
      </c>
      <c r="C6" s="6" t="n">
        <v>1457</v>
      </c>
    </row>
    <row r="7" spans="1:5">
      <c r="A7" s="4" t="s">
        <v>88</v>
      </c>
      <c r="B7" s="6" t="n">
        <v>50829</v>
      </c>
      <c r="C7" s="6" t="n">
        <v>25849</v>
      </c>
    </row>
    <row r="8" spans="1:5">
      <c r="A8" s="4" t="s">
        <v>89</v>
      </c>
      <c r="B8" s="6" t="n">
        <v>4282584</v>
      </c>
      <c r="C8" s="6" t="n">
        <v>3176889</v>
      </c>
    </row>
    <row r="9" spans="1:5">
      <c r="A9" s="3" t="s">
        <v>1549</v>
      </c>
    </row>
    <row r="10" spans="1:5">
      <c r="A10" s="4" t="s">
        <v>91</v>
      </c>
      <c r="B10" s="6" t="n">
        <v>180265</v>
      </c>
      <c r="C10" s="6" t="n">
        <v>167124</v>
      </c>
    </row>
    <row r="11" spans="1:5">
      <c r="A11" s="4" t="s">
        <v>92</v>
      </c>
      <c r="B11" s="6" t="n">
        <v>11724</v>
      </c>
      <c r="C11" s="6" t="n">
        <v>-1677</v>
      </c>
    </row>
    <row r="12" spans="1:5">
      <c r="A12" s="4" t="s">
        <v>93</v>
      </c>
      <c r="B12" s="6" t="n">
        <v>532386</v>
      </c>
      <c r="C12" s="6" t="n">
        <v>493560</v>
      </c>
      <c r="D12" s="5" t="n">
        <v>436933</v>
      </c>
      <c r="E12" s="5" t="n">
        <v>222847</v>
      </c>
    </row>
    <row r="13" spans="1:5">
      <c r="A13" s="4" t="s">
        <v>94</v>
      </c>
      <c r="B13" s="6" t="n">
        <v>4814970</v>
      </c>
      <c r="C13" s="6" t="n">
        <v>3670449</v>
      </c>
    </row>
    <row r="14" spans="1:5">
      <c r="A14" s="4" t="s">
        <v>1469</v>
      </c>
    </row>
    <row r="15" spans="1:5">
      <c r="A15" s="3" t="s">
        <v>67</v>
      </c>
    </row>
    <row r="16" spans="1:5">
      <c r="A16" s="4" t="s">
        <v>1550</v>
      </c>
      <c r="B16" s="6" t="n">
        <v>13585</v>
      </c>
      <c r="C16" s="6" t="n">
        <v>14780</v>
      </c>
    </row>
    <row r="17" spans="1:5">
      <c r="A17" s="4" t="s">
        <v>1551</v>
      </c>
      <c r="B17" s="6" t="n">
        <v>499335</v>
      </c>
      <c r="C17" s="6" t="n">
        <v>452426</v>
      </c>
    </row>
    <row r="18" spans="1:5">
      <c r="A18" s="4" t="s">
        <v>80</v>
      </c>
      <c r="B18" s="6" t="n">
        <v>21182</v>
      </c>
      <c r="C18" s="6" t="n">
        <v>28094</v>
      </c>
    </row>
    <row r="19" spans="1:5">
      <c r="A19" s="4" t="s">
        <v>81</v>
      </c>
      <c r="B19" s="6" t="n">
        <v>534102</v>
      </c>
      <c r="C19" s="6" t="n">
        <v>495300</v>
      </c>
    </row>
    <row r="20" spans="1:5">
      <c r="A20" s="3" t="s">
        <v>1548</v>
      </c>
    </row>
    <row r="21" spans="1:5">
      <c r="A21" s="4" t="s">
        <v>86</v>
      </c>
      <c r="C21" s="6" t="n">
        <v>1441</v>
      </c>
    </row>
    <row r="22" spans="1:5">
      <c r="A22" s="4" t="s">
        <v>88</v>
      </c>
      <c r="B22" s="6" t="n">
        <v>1716</v>
      </c>
      <c r="C22" s="6" t="n">
        <v>299</v>
      </c>
    </row>
    <row r="23" spans="1:5">
      <c r="A23" s="4" t="s">
        <v>89</v>
      </c>
      <c r="B23" s="6" t="n">
        <v>1716</v>
      </c>
      <c r="C23" s="6" t="n">
        <v>1740</v>
      </c>
    </row>
    <row r="24" spans="1:5">
      <c r="A24" s="3" t="s">
        <v>1549</v>
      </c>
    </row>
    <row r="25" spans="1:5">
      <c r="A25" s="4" t="s">
        <v>99</v>
      </c>
      <c r="B25" s="6" t="n">
        <v>340397</v>
      </c>
      <c r="C25" s="6" t="n">
        <v>328113</v>
      </c>
    </row>
    <row r="26" spans="1:5">
      <c r="A26" s="4" t="s">
        <v>91</v>
      </c>
      <c r="B26" s="6" t="n">
        <v>180265</v>
      </c>
      <c r="C26" s="6" t="n">
        <v>167124</v>
      </c>
    </row>
    <row r="27" spans="1:5">
      <c r="A27" s="4" t="s">
        <v>92</v>
      </c>
      <c r="B27" s="6" t="n">
        <v>11724</v>
      </c>
      <c r="C27" s="6" t="n">
        <v>-1677</v>
      </c>
    </row>
    <row r="28" spans="1:5">
      <c r="A28" s="4" t="s">
        <v>93</v>
      </c>
      <c r="B28" s="6" t="n">
        <v>532386</v>
      </c>
      <c r="C28" s="6" t="n">
        <v>493560</v>
      </c>
    </row>
    <row r="29" spans="1:5">
      <c r="A29" s="4" t="s">
        <v>94</v>
      </c>
      <c r="B29" s="5" t="n">
        <v>534102</v>
      </c>
      <c r="C29" s="5" t="n">
        <v>495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2</v>
      </c>
      <c r="B1" s="2" t="s">
        <v>573</v>
      </c>
      <c r="C1" s="2" t="s">
        <v>2</v>
      </c>
      <c r="D1" s="2" t="s">
        <v>66</v>
      </c>
      <c r="E1" s="2" t="s">
        <v>111</v>
      </c>
    </row>
    <row r="2" spans="1:5">
      <c r="A2" s="3" t="s">
        <v>1553</v>
      </c>
    </row>
    <row r="3" spans="1:5">
      <c r="A3" s="4" t="s">
        <v>112</v>
      </c>
      <c r="C3" s="5" t="n">
        <v>227980000</v>
      </c>
      <c r="D3" s="5" t="n">
        <v>162643000</v>
      </c>
      <c r="E3" s="5" t="n">
        <v>103472000</v>
      </c>
    </row>
    <row r="4" spans="1:5">
      <c r="A4" s="4" t="s">
        <v>117</v>
      </c>
      <c r="C4" s="6" t="n">
        <v>87898000</v>
      </c>
      <c r="D4" s="6" t="n">
        <v>54600000</v>
      </c>
      <c r="E4" s="6" t="n">
        <v>25438000</v>
      </c>
    </row>
    <row r="5" spans="1:5">
      <c r="A5" s="4" t="s">
        <v>120</v>
      </c>
      <c r="C5" s="6" t="n">
        <v>140082000</v>
      </c>
      <c r="D5" s="6" t="n">
        <v>108043000</v>
      </c>
      <c r="E5" s="6" t="n">
        <v>78034000</v>
      </c>
    </row>
    <row r="6" spans="1:5">
      <c r="A6" s="4" t="s">
        <v>134</v>
      </c>
      <c r="C6" s="6" t="n">
        <v>7973000</v>
      </c>
      <c r="D6" s="6" t="n">
        <v>5394000</v>
      </c>
      <c r="E6" s="6" t="n">
        <v>4141000</v>
      </c>
    </row>
    <row r="7" spans="1:5">
      <c r="A7" s="4" t="s">
        <v>135</v>
      </c>
      <c r="C7" s="6" t="n">
        <v>67880000</v>
      </c>
      <c r="D7" s="6" t="n">
        <v>103765000</v>
      </c>
      <c r="E7" s="6" t="n">
        <v>172921000</v>
      </c>
    </row>
    <row r="8" spans="1:5">
      <c r="A8" s="3" t="s">
        <v>136</v>
      </c>
    </row>
    <row r="9" spans="1:5">
      <c r="A9" s="4" t="s">
        <v>137</v>
      </c>
      <c r="C9" s="6" t="n">
        <v>90634000</v>
      </c>
      <c r="D9" s="6" t="n">
        <v>77411000</v>
      </c>
      <c r="E9" s="6" t="n">
        <v>74669000</v>
      </c>
    </row>
    <row r="10" spans="1:5">
      <c r="A10" s="4" t="s">
        <v>139</v>
      </c>
      <c r="C10" s="6" t="n">
        <v>6859000</v>
      </c>
      <c r="D10" s="6" t="n">
        <v>4878000</v>
      </c>
      <c r="E10" s="6" t="n">
        <v>4937000</v>
      </c>
    </row>
    <row r="11" spans="1:5">
      <c r="A11" s="4" t="s">
        <v>145</v>
      </c>
      <c r="C11" s="6" t="n">
        <v>602000</v>
      </c>
      <c r="E11" s="6" t="n">
        <v>690000</v>
      </c>
    </row>
    <row r="12" spans="1:5">
      <c r="A12" s="4" t="s">
        <v>205</v>
      </c>
      <c r="B12" s="5" t="n">
        <v>3600000</v>
      </c>
      <c r="C12" s="6" t="n">
        <v>0</v>
      </c>
      <c r="D12" s="6" t="n">
        <v>2680000</v>
      </c>
      <c r="E12" s="6" t="n">
        <v>3648000</v>
      </c>
    </row>
    <row r="13" spans="1:5">
      <c r="A13" s="4" t="s">
        <v>149</v>
      </c>
      <c r="C13" s="6" t="n">
        <v>7545000</v>
      </c>
      <c r="D13" s="6" t="n">
        <v>9652000</v>
      </c>
      <c r="E13" s="6" t="n">
        <v>12017000</v>
      </c>
    </row>
    <row r="14" spans="1:5">
      <c r="A14" s="4" t="s">
        <v>150</v>
      </c>
      <c r="C14" s="6" t="n">
        <v>164924000</v>
      </c>
      <c r="D14" s="6" t="n">
        <v>152704000</v>
      </c>
      <c r="E14" s="6" t="n">
        <v>143165000</v>
      </c>
    </row>
    <row r="15" spans="1:5">
      <c r="A15" s="4" t="s">
        <v>1554</v>
      </c>
      <c r="C15" s="6" t="n">
        <v>23465000</v>
      </c>
      <c r="D15" s="6" t="n">
        <v>46046000</v>
      </c>
      <c r="E15" s="6" t="n">
        <v>98254000</v>
      </c>
    </row>
    <row r="16" spans="1:5">
      <c r="A16" s="4" t="s">
        <v>1555</v>
      </c>
      <c r="C16" s="6" t="n">
        <v>5431000</v>
      </c>
      <c r="D16" s="6" t="n">
        <v>-5402000</v>
      </c>
      <c r="E16" s="6" t="n">
        <v>-2245000</v>
      </c>
    </row>
    <row r="17" spans="1:5">
      <c r="A17" s="4" t="s">
        <v>153</v>
      </c>
      <c r="C17" s="6" t="n">
        <v>18034000</v>
      </c>
      <c r="D17" s="6" t="n">
        <v>51448000</v>
      </c>
      <c r="E17" s="6" t="n">
        <v>100499000</v>
      </c>
    </row>
    <row r="18" spans="1:5">
      <c r="A18" s="4" t="s">
        <v>1469</v>
      </c>
    </row>
    <row r="19" spans="1:5">
      <c r="A19" s="3" t="s">
        <v>1553</v>
      </c>
    </row>
    <row r="20" spans="1:5">
      <c r="A20" s="4" t="s">
        <v>112</v>
      </c>
      <c r="C20" s="6" t="n">
        <v>236000</v>
      </c>
      <c r="D20" s="6" t="n">
        <v>46000</v>
      </c>
      <c r="E20" s="6" t="n">
        <v>5000</v>
      </c>
    </row>
    <row r="21" spans="1:5">
      <c r="A21" s="4" t="s">
        <v>117</v>
      </c>
      <c r="D21" s="6" t="n">
        <v>129000</v>
      </c>
      <c r="E21" s="6" t="n">
        <v>1210000</v>
      </c>
    </row>
    <row r="22" spans="1:5">
      <c r="A22" s="4" t="s">
        <v>120</v>
      </c>
      <c r="C22" s="6" t="n">
        <v>236000</v>
      </c>
      <c r="D22" s="6" t="n">
        <v>-83000</v>
      </c>
      <c r="E22" s="6" t="n">
        <v>-1205000</v>
      </c>
    </row>
    <row r="23" spans="1:5">
      <c r="A23" s="4" t="s">
        <v>134</v>
      </c>
      <c r="C23" s="6" t="n">
        <v>140000</v>
      </c>
      <c r="D23" s="6" t="n">
        <v>562000</v>
      </c>
      <c r="E23" s="6" t="n">
        <v>2114000</v>
      </c>
    </row>
    <row r="24" spans="1:5">
      <c r="A24" s="4" t="s">
        <v>135</v>
      </c>
      <c r="C24" s="6" t="n">
        <v>140000</v>
      </c>
      <c r="D24" s="6" t="n">
        <v>562000</v>
      </c>
      <c r="E24" s="6" t="n">
        <v>2114000</v>
      </c>
    </row>
    <row r="25" spans="1:5">
      <c r="A25" s="3" t="s">
        <v>136</v>
      </c>
    </row>
    <row r="26" spans="1:5">
      <c r="A26" s="4" t="s">
        <v>137</v>
      </c>
      <c r="C26" s="6" t="n">
        <v>12408000</v>
      </c>
      <c r="D26" s="6" t="n">
        <v>10117000</v>
      </c>
      <c r="E26" s="6" t="n">
        <v>10531000</v>
      </c>
    </row>
    <row r="27" spans="1:5">
      <c r="A27" s="4" t="s">
        <v>139</v>
      </c>
      <c r="C27" s="6" t="n">
        <v>825000</v>
      </c>
      <c r="D27" s="6" t="n">
        <v>853000</v>
      </c>
      <c r="E27" s="6" t="n">
        <v>1192000</v>
      </c>
    </row>
    <row r="28" spans="1:5">
      <c r="A28" s="4" t="s">
        <v>145</v>
      </c>
      <c r="C28" s="6" t="n">
        <v>602000</v>
      </c>
      <c r="E28" s="6" t="n">
        <v>690000</v>
      </c>
    </row>
    <row r="29" spans="1:5">
      <c r="A29" s="4" t="s">
        <v>205</v>
      </c>
      <c r="D29" s="6" t="n">
        <v>2680000</v>
      </c>
      <c r="E29" s="6" t="n">
        <v>-4350000</v>
      </c>
    </row>
    <row r="30" spans="1:5">
      <c r="A30" s="4" t="s">
        <v>149</v>
      </c>
      <c r="C30" s="6" t="n">
        <v>999000</v>
      </c>
      <c r="D30" s="6" t="n">
        <v>1844000</v>
      </c>
      <c r="E30" s="6" t="n">
        <v>2588000</v>
      </c>
    </row>
    <row r="31" spans="1:5">
      <c r="A31" s="4" t="s">
        <v>150</v>
      </c>
      <c r="C31" s="6" t="n">
        <v>14834000</v>
      </c>
      <c r="D31" s="6" t="n">
        <v>15494000</v>
      </c>
      <c r="E31" s="6" t="n">
        <v>10651000</v>
      </c>
    </row>
    <row r="32" spans="1:5">
      <c r="A32" s="4" t="s">
        <v>1554</v>
      </c>
      <c r="C32" s="6" t="n">
        <v>-14458000</v>
      </c>
      <c r="D32" s="6" t="n">
        <v>-15015000</v>
      </c>
      <c r="E32" s="6" t="n">
        <v>-9742000</v>
      </c>
    </row>
    <row r="33" spans="1:5">
      <c r="A33" s="4" t="s">
        <v>1555</v>
      </c>
      <c r="C33" s="6" t="n">
        <v>-27000</v>
      </c>
      <c r="D33" s="6" t="n">
        <v>-3658000</v>
      </c>
      <c r="E33" s="6" t="n">
        <v>-320000</v>
      </c>
    </row>
    <row r="34" spans="1:5">
      <c r="A34" s="4" t="s">
        <v>1546</v>
      </c>
      <c r="C34" s="6" t="n">
        <v>-14431000</v>
      </c>
      <c r="D34" s="6" t="n">
        <v>-11357000</v>
      </c>
      <c r="E34" s="6" t="n">
        <v>-9422000</v>
      </c>
    </row>
    <row r="35" spans="1:5">
      <c r="A35" s="4" t="s">
        <v>1556</v>
      </c>
      <c r="C35" s="6" t="n">
        <v>32465000</v>
      </c>
      <c r="D35" s="6" t="n">
        <v>62805000</v>
      </c>
      <c r="E35" s="6" t="n">
        <v>109921000</v>
      </c>
    </row>
    <row r="36" spans="1:5">
      <c r="A36" s="4" t="s">
        <v>153</v>
      </c>
      <c r="C36" s="5" t="n">
        <v>18034000</v>
      </c>
      <c r="D36" s="5" t="n">
        <v>51448000</v>
      </c>
      <c r="E36" s="5" t="n">
        <v>100499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7</v>
      </c>
      <c r="B1" s="2" t="s">
        <v>573</v>
      </c>
      <c r="C1" s="2" t="s">
        <v>2</v>
      </c>
      <c r="D1" s="2" t="s">
        <v>66</v>
      </c>
      <c r="E1" s="2" t="s">
        <v>111</v>
      </c>
    </row>
    <row r="2" spans="1:5">
      <c r="A2" s="3" t="s">
        <v>200</v>
      </c>
    </row>
    <row r="3" spans="1:5">
      <c r="A3" s="4" t="s">
        <v>153</v>
      </c>
      <c r="C3" s="5" t="n">
        <v>18034000</v>
      </c>
      <c r="D3" s="5" t="n">
        <v>51448000</v>
      </c>
      <c r="E3" s="5" t="n">
        <v>100499000</v>
      </c>
    </row>
    <row r="4" spans="1:5">
      <c r="A4" s="3" t="s">
        <v>1558</v>
      </c>
    </row>
    <row r="5" spans="1:5">
      <c r="A5" s="4" t="s">
        <v>1152</v>
      </c>
      <c r="C5" s="6" t="n">
        <v>19300000</v>
      </c>
      <c r="D5" s="6" t="n">
        <v>16000000</v>
      </c>
      <c r="E5" s="6" t="n">
        <v>9600000</v>
      </c>
    </row>
    <row r="6" spans="1:5">
      <c r="A6" s="4" t="s">
        <v>205</v>
      </c>
      <c r="B6" s="5" t="n">
        <v>3600000</v>
      </c>
      <c r="C6" s="6" t="n">
        <v>0</v>
      </c>
      <c r="D6" s="6" t="n">
        <v>2680000</v>
      </c>
      <c r="E6" s="6" t="n">
        <v>3648000</v>
      </c>
    </row>
    <row r="7" spans="1:5">
      <c r="A7" s="4" t="s">
        <v>1559</v>
      </c>
      <c r="C7" s="6" t="n">
        <v>1467000</v>
      </c>
      <c r="D7" s="6" t="n">
        <v>-5936000</v>
      </c>
      <c r="E7" s="6" t="n">
        <v>12017000</v>
      </c>
    </row>
    <row r="8" spans="1:5">
      <c r="A8" s="4" t="s">
        <v>145</v>
      </c>
      <c r="C8" s="6" t="n">
        <v>602000</v>
      </c>
      <c r="E8" s="6" t="n">
        <v>690000</v>
      </c>
    </row>
    <row r="9" spans="1:5">
      <c r="A9" s="4" t="s">
        <v>180</v>
      </c>
      <c r="C9" s="6" t="n">
        <v>1723000</v>
      </c>
      <c r="D9" s="6" t="n">
        <v>1713000</v>
      </c>
      <c r="E9" s="6" t="n">
        <v>1786000</v>
      </c>
    </row>
    <row r="10" spans="1:5">
      <c r="A10" s="4" t="s">
        <v>181</v>
      </c>
      <c r="C10" s="6" t="n">
        <v>10025000</v>
      </c>
      <c r="D10" s="6" t="n">
        <v>7463000</v>
      </c>
      <c r="E10" s="6" t="n">
        <v>5717000</v>
      </c>
    </row>
    <row r="11" spans="1:5">
      <c r="A11" s="4" t="s">
        <v>218</v>
      </c>
      <c r="D11" s="6" t="n">
        <v>-260000</v>
      </c>
      <c r="E11" s="6" t="n">
        <v>1950000</v>
      </c>
    </row>
    <row r="12" spans="1:5">
      <c r="A12" s="4" t="s">
        <v>221</v>
      </c>
      <c r="C12" s="6" t="n">
        <v>-493925000</v>
      </c>
      <c r="D12" s="6" t="n">
        <v>11521000</v>
      </c>
      <c r="E12" s="6" t="n">
        <v>-287529000</v>
      </c>
    </row>
    <row r="13" spans="1:5">
      <c r="A13" s="3" t="s">
        <v>222</v>
      </c>
    </row>
    <row r="14" spans="1:5">
      <c r="A14" s="4" t="s">
        <v>226</v>
      </c>
      <c r="E14" s="6" t="n">
        <v>-7696000</v>
      </c>
    </row>
    <row r="15" spans="1:5">
      <c r="A15" s="4" t="s">
        <v>233</v>
      </c>
      <c r="C15" s="6" t="n">
        <v>-37197000</v>
      </c>
      <c r="D15" s="6" t="n">
        <v>-111322000</v>
      </c>
      <c r="E15" s="6" t="n">
        <v>-124139000</v>
      </c>
    </row>
    <row r="16" spans="1:5">
      <c r="A16" s="4" t="s">
        <v>234</v>
      </c>
      <c r="C16" s="6" t="n">
        <v>-673164000</v>
      </c>
      <c r="D16" s="6" t="n">
        <v>-850585000</v>
      </c>
      <c r="E16" s="6" t="n">
        <v>-535016000</v>
      </c>
    </row>
    <row r="17" spans="1:5">
      <c r="A17" s="3" t="s">
        <v>235</v>
      </c>
    </row>
    <row r="18" spans="1:5">
      <c r="A18" s="4" t="s">
        <v>237</v>
      </c>
      <c r="D18" s="6" t="n">
        <v>18000</v>
      </c>
      <c r="E18" s="6" t="n">
        <v>40000000</v>
      </c>
    </row>
    <row r="19" spans="1:5">
      <c r="A19" s="4" t="s">
        <v>1560</v>
      </c>
      <c r="C19" s="6" t="n">
        <v>-1443000</v>
      </c>
      <c r="D19" s="6" t="n">
        <v>-25125000</v>
      </c>
      <c r="E19" s="6" t="n">
        <v>-41279000</v>
      </c>
    </row>
    <row r="20" spans="1:5">
      <c r="A20" s="4" t="s">
        <v>178</v>
      </c>
      <c r="C20" s="6" t="n">
        <v>508000</v>
      </c>
      <c r="D20" s="6" t="n">
        <v>1626000</v>
      </c>
      <c r="E20" s="6" t="n">
        <v>1026000</v>
      </c>
    </row>
    <row r="21" spans="1:5">
      <c r="A21" s="4" t="s">
        <v>176</v>
      </c>
      <c r="C21" s="6" t="n">
        <v>437000</v>
      </c>
      <c r="D21" s="6" t="n">
        <v>342000</v>
      </c>
      <c r="E21" s="6" t="n">
        <v>445000</v>
      </c>
    </row>
    <row r="22" spans="1:5">
      <c r="A22" s="4" t="s">
        <v>239</v>
      </c>
      <c r="C22" s="6" t="n">
        <v>-409000</v>
      </c>
      <c r="D22" s="6" t="n">
        <v>-756000</v>
      </c>
      <c r="E22" s="6" t="n">
        <v>-4891000</v>
      </c>
    </row>
    <row r="23" spans="1:5">
      <c r="A23" s="4" t="s">
        <v>1561</v>
      </c>
      <c r="E23" s="6" t="n">
        <v>113096000</v>
      </c>
    </row>
    <row r="24" spans="1:5">
      <c r="A24" s="4" t="s">
        <v>241</v>
      </c>
      <c r="C24" s="6" t="n">
        <v>-4827000</v>
      </c>
      <c r="D24" s="6" t="n">
        <v>-4809000</v>
      </c>
      <c r="E24" s="6" t="n">
        <v>-3776000</v>
      </c>
    </row>
    <row r="25" spans="1:5">
      <c r="A25" s="4" t="s">
        <v>242</v>
      </c>
      <c r="C25" s="6" t="n">
        <v>1073805000</v>
      </c>
      <c r="D25" s="6" t="n">
        <v>860616000</v>
      </c>
      <c r="E25" s="6" t="n">
        <v>879808000</v>
      </c>
    </row>
    <row r="26" spans="1:5">
      <c r="A26" s="4" t="s">
        <v>243</v>
      </c>
      <c r="C26" s="6" t="n">
        <v>-93284000</v>
      </c>
      <c r="D26" s="6" t="n">
        <v>21552000</v>
      </c>
      <c r="E26" s="6" t="n">
        <v>57263000</v>
      </c>
    </row>
    <row r="27" spans="1:5">
      <c r="A27" s="4" t="s">
        <v>244</v>
      </c>
      <c r="C27" s="6" t="n">
        <v>316823000</v>
      </c>
      <c r="D27" s="6" t="n">
        <v>295271000</v>
      </c>
      <c r="E27" s="6" t="n">
        <v>238008000</v>
      </c>
    </row>
    <row r="28" spans="1:5">
      <c r="A28" s="4" t="s">
        <v>245</v>
      </c>
      <c r="C28" s="6" t="n">
        <v>223539000</v>
      </c>
      <c r="D28" s="6" t="n">
        <v>316823000</v>
      </c>
      <c r="E28" s="6" t="n">
        <v>295271000</v>
      </c>
    </row>
    <row r="29" spans="1:5">
      <c r="A29" s="4" t="s">
        <v>1469</v>
      </c>
    </row>
    <row r="30" spans="1:5">
      <c r="A30" s="3" t="s">
        <v>200</v>
      </c>
    </row>
    <row r="31" spans="1:5">
      <c r="A31" s="4" t="s">
        <v>153</v>
      </c>
      <c r="C31" s="6" t="n">
        <v>18034000</v>
      </c>
      <c r="D31" s="6" t="n">
        <v>51448000</v>
      </c>
      <c r="E31" s="6" t="n">
        <v>100499000</v>
      </c>
    </row>
    <row r="32" spans="1:5">
      <c r="A32" s="3" t="s">
        <v>1558</v>
      </c>
    </row>
    <row r="33" spans="1:5">
      <c r="A33" s="4" t="s">
        <v>1562</v>
      </c>
      <c r="C33" s="6" t="n">
        <v>-32465000</v>
      </c>
      <c r="D33" s="6" t="n">
        <v>-62805000</v>
      </c>
      <c r="E33" s="6" t="n">
        <v>-109921000</v>
      </c>
    </row>
    <row r="34" spans="1:5">
      <c r="A34" s="4" t="s">
        <v>1152</v>
      </c>
      <c r="D34" s="6" t="n">
        <v>199000</v>
      </c>
      <c r="E34" s="6" t="n">
        <v>1188000</v>
      </c>
    </row>
    <row r="35" spans="1:5">
      <c r="A35" s="4" t="s">
        <v>205</v>
      </c>
      <c r="D35" s="6" t="n">
        <v>2680000</v>
      </c>
      <c r="E35" s="6" t="n">
        <v>-4350000</v>
      </c>
    </row>
    <row r="36" spans="1:5">
      <c r="A36" s="4" t="s">
        <v>1559</v>
      </c>
      <c r="C36" s="6" t="n">
        <v>-790000</v>
      </c>
      <c r="D36" s="6" t="n">
        <v>-6633000</v>
      </c>
      <c r="E36" s="6" t="n">
        <v>-5376000</v>
      </c>
    </row>
    <row r="37" spans="1:5">
      <c r="A37" s="4" t="s">
        <v>145</v>
      </c>
      <c r="C37" s="6" t="n">
        <v>602000</v>
      </c>
      <c r="E37" s="6" t="n">
        <v>690000</v>
      </c>
    </row>
    <row r="38" spans="1:5">
      <c r="A38" s="4" t="s">
        <v>180</v>
      </c>
      <c r="C38" s="6" t="n">
        <v>1723000</v>
      </c>
      <c r="D38" s="6" t="n">
        <v>1713000</v>
      </c>
      <c r="E38" s="6" t="n">
        <v>1786000</v>
      </c>
    </row>
    <row r="39" spans="1:5">
      <c r="A39" s="4" t="s">
        <v>181</v>
      </c>
      <c r="C39" s="6" t="n">
        <v>10025000</v>
      </c>
      <c r="D39" s="6" t="n">
        <v>7463000</v>
      </c>
      <c r="E39" s="6" t="n">
        <v>5717000</v>
      </c>
    </row>
    <row r="40" spans="1:5">
      <c r="A40" s="4" t="s">
        <v>218</v>
      </c>
      <c r="D40" s="6" t="n">
        <v>-260000</v>
      </c>
      <c r="E40" s="6" t="n">
        <v>1950000</v>
      </c>
    </row>
    <row r="41" spans="1:5">
      <c r="A41" s="4" t="s">
        <v>1563</v>
      </c>
      <c r="C41" s="6" t="n">
        <v>7100000</v>
      </c>
      <c r="D41" s="6" t="n">
        <v>4396000</v>
      </c>
      <c r="E41" s="6" t="n">
        <v>11649000</v>
      </c>
    </row>
    <row r="42" spans="1:5">
      <c r="A42" s="4" t="s">
        <v>1564</v>
      </c>
      <c r="C42" s="6" t="n">
        <v>1417000</v>
      </c>
      <c r="D42" s="6" t="n">
        <v>142000</v>
      </c>
      <c r="E42" s="6" t="n">
        <v>-820000</v>
      </c>
    </row>
    <row r="43" spans="1:5">
      <c r="A43" s="4" t="s">
        <v>221</v>
      </c>
      <c r="C43" s="6" t="n">
        <v>5646000</v>
      </c>
      <c r="D43" s="6" t="n">
        <v>-1657000</v>
      </c>
      <c r="E43" s="6" t="n">
        <v>3012000</v>
      </c>
    </row>
    <row r="44" spans="1:5">
      <c r="A44" s="3" t="s">
        <v>222</v>
      </c>
    </row>
    <row r="45" spans="1:5">
      <c r="A45" s="4" t="s">
        <v>1565</v>
      </c>
      <c r="C45" s="6" t="n">
        <v>-1109000</v>
      </c>
      <c r="D45" s="6" t="n">
        <v>-9325000</v>
      </c>
      <c r="E45" s="6" t="n">
        <v>-55240000</v>
      </c>
    </row>
    <row r="46" spans="1:5">
      <c r="A46" s="4" t="s">
        <v>1566</v>
      </c>
      <c r="E46" s="6" t="n">
        <v>640000</v>
      </c>
    </row>
    <row r="47" spans="1:5">
      <c r="A47" s="4" t="s">
        <v>226</v>
      </c>
      <c r="E47" s="6" t="n">
        <v>-7696000</v>
      </c>
    </row>
    <row r="48" spans="1:5">
      <c r="A48" s="4" t="s">
        <v>233</v>
      </c>
      <c r="D48" s="6" t="n">
        <v>-20000</v>
      </c>
      <c r="E48" s="6" t="n">
        <v>-4864000</v>
      </c>
    </row>
    <row r="49" spans="1:5">
      <c r="A49" s="4" t="s">
        <v>234</v>
      </c>
      <c r="C49" s="6" t="n">
        <v>-1109000</v>
      </c>
      <c r="D49" s="6" t="n">
        <v>-9345000</v>
      </c>
      <c r="E49" s="6" t="n">
        <v>-67160000</v>
      </c>
    </row>
    <row r="50" spans="1:5">
      <c r="A50" s="3" t="s">
        <v>235</v>
      </c>
    </row>
    <row r="51" spans="1:5">
      <c r="A51" s="4" t="s">
        <v>237</v>
      </c>
      <c r="E51" s="6" t="n">
        <v>25000000</v>
      </c>
    </row>
    <row r="52" spans="1:5">
      <c r="A52" s="4" t="s">
        <v>1560</v>
      </c>
      <c r="C52" s="6" t="n">
        <v>-1441000</v>
      </c>
      <c r="D52" s="6" t="n">
        <v>-25123000</v>
      </c>
      <c r="E52" s="6" t="n">
        <v>-26279000</v>
      </c>
    </row>
    <row r="53" spans="1:5">
      <c r="A53" s="4" t="s">
        <v>178</v>
      </c>
      <c r="C53" s="6" t="n">
        <v>508000</v>
      </c>
      <c r="D53" s="6" t="n">
        <v>1626000</v>
      </c>
      <c r="E53" s="6" t="n">
        <v>1026000</v>
      </c>
    </row>
    <row r="54" spans="1:5">
      <c r="A54" s="4" t="s">
        <v>176</v>
      </c>
      <c r="C54" s="6" t="n">
        <v>437000</v>
      </c>
      <c r="D54" s="6" t="n">
        <v>342000</v>
      </c>
      <c r="E54" s="6" t="n">
        <v>445000</v>
      </c>
    </row>
    <row r="55" spans="1:5">
      <c r="A55" s="4" t="s">
        <v>239</v>
      </c>
      <c r="C55" s="6" t="n">
        <v>-409000</v>
      </c>
      <c r="D55" s="6" t="n">
        <v>-756000</v>
      </c>
      <c r="E55" s="6" t="n">
        <v>-4891000</v>
      </c>
    </row>
    <row r="56" spans="1:5">
      <c r="A56" s="4" t="s">
        <v>1561</v>
      </c>
      <c r="E56" s="6" t="n">
        <v>113096000</v>
      </c>
    </row>
    <row r="57" spans="1:5">
      <c r="A57" s="4" t="s">
        <v>241</v>
      </c>
      <c r="C57" s="6" t="n">
        <v>-4827000</v>
      </c>
      <c r="D57" s="6" t="n">
        <v>-4809000</v>
      </c>
      <c r="E57" s="6" t="n">
        <v>-3776000</v>
      </c>
    </row>
    <row r="58" spans="1:5">
      <c r="A58" s="4" t="s">
        <v>242</v>
      </c>
      <c r="C58" s="6" t="n">
        <v>-5732000</v>
      </c>
      <c r="D58" s="6" t="n">
        <v>-28720000</v>
      </c>
      <c r="E58" s="6" t="n">
        <v>104621000</v>
      </c>
    </row>
    <row r="59" spans="1:5">
      <c r="A59" s="4" t="s">
        <v>243</v>
      </c>
      <c r="C59" s="6" t="n">
        <v>-1195000</v>
      </c>
      <c r="D59" s="6" t="n">
        <v>-39722000</v>
      </c>
      <c r="E59" s="6" t="n">
        <v>40473000</v>
      </c>
    </row>
    <row r="60" spans="1:5">
      <c r="A60" s="4" t="s">
        <v>244</v>
      </c>
      <c r="C60" s="6" t="n">
        <v>14780000</v>
      </c>
      <c r="D60" s="6" t="n">
        <v>54502000</v>
      </c>
      <c r="E60" s="6" t="n">
        <v>14029000</v>
      </c>
    </row>
    <row r="61" spans="1:5">
      <c r="A61" s="4" t="s">
        <v>245</v>
      </c>
      <c r="C61" s="5" t="n">
        <v>13585000</v>
      </c>
      <c r="D61" s="5" t="n">
        <v>14780000</v>
      </c>
      <c r="E61" s="5" t="n">
        <v>5450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289</v>
      </c>
    </row>
    <row r="4" spans="1:2">
      <c r="A4" s="4" t="s">
        <v>11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291</v>
      </c>
    </row>
    <row r="4" spans="1:2">
      <c r="A4" s="4" t="s">
        <v>86</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26752</v>
      </c>
      <c r="C3" s="5" t="n">
        <v>316823</v>
      </c>
    </row>
    <row r="4" spans="1:3">
      <c r="A4" s="4" t="s">
        <v>69</v>
      </c>
      <c r="B4" s="6" t="n">
        <v>96787</v>
      </c>
    </row>
    <row r="5" spans="1:3">
      <c r="A5" s="4" t="s">
        <v>70</v>
      </c>
      <c r="B5" s="6" t="n">
        <v>7250</v>
      </c>
      <c r="C5" s="6" t="n">
        <v>7250</v>
      </c>
    </row>
    <row r="6" spans="1:3">
      <c r="A6" s="4" t="s">
        <v>71</v>
      </c>
      <c r="B6" s="6" t="n">
        <v>540045</v>
      </c>
      <c r="C6" s="6" t="n">
        <v>380490</v>
      </c>
    </row>
    <row r="7" spans="1:3">
      <c r="A7" s="4" t="s">
        <v>72</v>
      </c>
      <c r="B7" s="6" t="n">
        <v>966447</v>
      </c>
      <c r="C7" s="6" t="n">
        <v>687393</v>
      </c>
    </row>
    <row r="8" spans="1:3">
      <c r="A8" s="4" t="s">
        <v>73</v>
      </c>
      <c r="B8" s="6" t="n">
        <v>2647299</v>
      </c>
      <c r="C8" s="6" t="n">
        <v>1843419</v>
      </c>
    </row>
    <row r="9" spans="1:3">
      <c r="A9" s="4" t="s">
        <v>74</v>
      </c>
      <c r="B9" s="6" t="n">
        <v>-48247</v>
      </c>
      <c r="C9" s="6" t="n">
        <v>-32434</v>
      </c>
    </row>
    <row r="10" spans="1:3">
      <c r="A10" s="4" t="s">
        <v>75</v>
      </c>
      <c r="B10" s="6" t="n">
        <v>2599052</v>
      </c>
      <c r="C10" s="6" t="n">
        <v>1810985</v>
      </c>
    </row>
    <row r="11" spans="1:3">
      <c r="A11" s="4" t="s">
        <v>76</v>
      </c>
      <c r="B11" s="6" t="n">
        <v>279099</v>
      </c>
      <c r="C11" s="6" t="n">
        <v>262524</v>
      </c>
    </row>
    <row r="12" spans="1:3">
      <c r="A12" s="4" t="s">
        <v>77</v>
      </c>
      <c r="B12" s="6" t="n">
        <v>5612</v>
      </c>
      <c r="C12" s="6" t="n">
        <v>1094</v>
      </c>
    </row>
    <row r="13" spans="1:3">
      <c r="A13" s="4" t="s">
        <v>78</v>
      </c>
      <c r="B13" s="6" t="n">
        <v>35365</v>
      </c>
      <c r="C13" s="6" t="n">
        <v>47641</v>
      </c>
    </row>
    <row r="14" spans="1:3">
      <c r="A14" s="4" t="s">
        <v>79</v>
      </c>
      <c r="B14" s="6" t="n">
        <v>2427</v>
      </c>
    </row>
    <row r="15" spans="1:3">
      <c r="A15" s="4" t="s">
        <v>80</v>
      </c>
      <c r="B15" s="6" t="n">
        <v>156134</v>
      </c>
      <c r="C15" s="6" t="n">
        <v>156249</v>
      </c>
    </row>
    <row r="16" spans="1:3">
      <c r="A16" s="4" t="s">
        <v>81</v>
      </c>
      <c r="B16" s="6" t="n">
        <v>4814970</v>
      </c>
      <c r="C16" s="6" t="n">
        <v>3670449</v>
      </c>
    </row>
    <row r="17" spans="1:3">
      <c r="A17" s="3" t="s">
        <v>82</v>
      </c>
    </row>
    <row r="18" spans="1:3">
      <c r="A18" s="4" t="s">
        <v>83</v>
      </c>
      <c r="B18" s="6" t="n">
        <v>54107</v>
      </c>
      <c r="C18" s="6" t="n">
        <v>53993</v>
      </c>
    </row>
    <row r="19" spans="1:3">
      <c r="A19" s="4" t="s">
        <v>84</v>
      </c>
      <c r="B19" s="6" t="n">
        <v>4175015</v>
      </c>
      <c r="C19" s="6" t="n">
        <v>3095590</v>
      </c>
    </row>
    <row r="20" spans="1:3">
      <c r="A20" s="4" t="s">
        <v>85</v>
      </c>
      <c r="B20" s="6" t="n">
        <v>4229122</v>
      </c>
      <c r="C20" s="6" t="n">
        <v>3149583</v>
      </c>
    </row>
    <row r="21" spans="1:3">
      <c r="A21" s="4" t="s">
        <v>86</v>
      </c>
      <c r="B21" s="6" t="n">
        <v>14</v>
      </c>
      <c r="C21" s="6" t="n">
        <v>1457</v>
      </c>
    </row>
    <row r="22" spans="1:3">
      <c r="A22" s="4" t="s">
        <v>87</v>
      </c>
      <c r="B22" s="6" t="n">
        <v>2619</v>
      </c>
    </row>
    <row r="23" spans="1:3">
      <c r="A23" s="4" t="s">
        <v>88</v>
      </c>
      <c r="B23" s="6" t="n">
        <v>50829</v>
      </c>
      <c r="C23" s="6" t="n">
        <v>25849</v>
      </c>
    </row>
    <row r="24" spans="1:3">
      <c r="A24" s="4" t="s">
        <v>89</v>
      </c>
      <c r="B24" s="6" t="n">
        <v>4282584</v>
      </c>
      <c r="C24" s="6" t="n">
        <v>3176889</v>
      </c>
    </row>
    <row r="25" spans="1:3">
      <c r="A25" s="3" t="s">
        <v>90</v>
      </c>
    </row>
    <row r="26" spans="1:3">
      <c r="A26" s="4" t="s">
        <v>91</v>
      </c>
      <c r="B26" s="6" t="n">
        <v>180265</v>
      </c>
      <c r="C26" s="6" t="n">
        <v>167124</v>
      </c>
    </row>
    <row r="27" spans="1:3">
      <c r="A27" s="4" t="s">
        <v>92</v>
      </c>
      <c r="B27" s="6" t="n">
        <v>11724</v>
      </c>
      <c r="C27" s="6" t="n">
        <v>-1677</v>
      </c>
    </row>
    <row r="28" spans="1:3">
      <c r="A28" s="4" t="s">
        <v>93</v>
      </c>
      <c r="B28" s="6" t="n">
        <v>532386</v>
      </c>
      <c r="C28" s="6" t="n">
        <v>493560</v>
      </c>
    </row>
    <row r="29" spans="1:3">
      <c r="A29" s="4" t="s">
        <v>94</v>
      </c>
      <c r="B29" s="6" t="n">
        <v>4814970</v>
      </c>
      <c r="C29" s="6" t="n">
        <v>3670449</v>
      </c>
    </row>
    <row r="30" spans="1:3">
      <c r="A30" s="4" t="s">
        <v>95</v>
      </c>
    </row>
    <row r="31" spans="1:3">
      <c r="A31" s="3" t="s">
        <v>90</v>
      </c>
    </row>
    <row r="32" spans="1:3">
      <c r="A32" s="4" t="s">
        <v>96</v>
      </c>
      <c r="B32" s="4" t="s">
        <v>97</v>
      </c>
      <c r="C32" s="4" t="s">
        <v>97</v>
      </c>
    </row>
    <row r="33" spans="1:3">
      <c r="A33" s="4" t="s">
        <v>98</v>
      </c>
    </row>
    <row r="34" spans="1:3">
      <c r="A34" s="3" t="s">
        <v>90</v>
      </c>
    </row>
    <row r="35" spans="1:3">
      <c r="A35" s="4" t="s">
        <v>99</v>
      </c>
      <c r="B35" s="6" t="n">
        <v>309526</v>
      </c>
      <c r="C35" s="6" t="n">
        <v>278945</v>
      </c>
    </row>
    <row r="36" spans="1:3">
      <c r="A36" s="4" t="s">
        <v>100</v>
      </c>
    </row>
    <row r="37" spans="1:3">
      <c r="A37" s="3" t="s">
        <v>90</v>
      </c>
    </row>
    <row r="38" spans="1:3">
      <c r="A38" s="4" t="s">
        <v>99</v>
      </c>
      <c r="B38" s="5" t="n">
        <v>30871</v>
      </c>
      <c r="C38" s="5" t="n">
        <v>49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89</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7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6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283</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293</v>
      </c>
      <c r="B25" s="4" t="s">
        <v>357</v>
      </c>
    </row>
    <row r="26" spans="1:2">
      <c r="A26" s="4" t="s">
        <v>358</v>
      </c>
      <c r="B26" s="4" t="s">
        <v>359</v>
      </c>
    </row>
    <row r="27" spans="1:2">
      <c r="A27" s="4" t="s">
        <v>360</v>
      </c>
      <c r="B27" s="4" t="s">
        <v>361</v>
      </c>
    </row>
    <row r="28" spans="1:2">
      <c r="A28" s="4" t="s">
        <v>296</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6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6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6</v>
      </c>
    </row>
    <row r="2" spans="1:3">
      <c r="A2" s="4" t="s">
        <v>95</v>
      </c>
    </row>
    <row r="3" spans="1:3">
      <c r="A3" s="4" t="s">
        <v>102</v>
      </c>
      <c r="B3" s="4" t="s">
        <v>97</v>
      </c>
      <c r="C3" s="4" t="s">
        <v>97</v>
      </c>
    </row>
    <row r="4" spans="1:3">
      <c r="A4" s="4" t="s">
        <v>103</v>
      </c>
      <c r="B4" s="6" t="n">
        <v>1000000</v>
      </c>
      <c r="C4" s="6" t="n">
        <v>1000000</v>
      </c>
    </row>
    <row r="5" spans="1:3">
      <c r="A5" s="4" t="s">
        <v>104</v>
      </c>
      <c r="B5" s="6" t="n">
        <v>0</v>
      </c>
      <c r="C5" s="6" t="n">
        <v>0</v>
      </c>
    </row>
    <row r="6" spans="1:3">
      <c r="A6" s="4" t="s">
        <v>105</v>
      </c>
      <c r="B6" s="6" t="n">
        <v>0</v>
      </c>
      <c r="C6" s="6" t="n">
        <v>0</v>
      </c>
    </row>
    <row r="7" spans="1:3">
      <c r="A7" s="4" t="s">
        <v>98</v>
      </c>
    </row>
    <row r="8" spans="1:3">
      <c r="A8" s="4" t="s">
        <v>106</v>
      </c>
      <c r="B8" s="4" t="s">
        <v>97</v>
      </c>
      <c r="C8" s="4" t="s">
        <v>97</v>
      </c>
    </row>
    <row r="9" spans="1:3">
      <c r="A9" s="4" t="s">
        <v>107</v>
      </c>
      <c r="B9" s="6" t="n">
        <v>100000000</v>
      </c>
      <c r="C9" s="6" t="n">
        <v>100000000</v>
      </c>
    </row>
    <row r="10" spans="1:3">
      <c r="A10" s="4" t="s">
        <v>108</v>
      </c>
      <c r="B10" s="6" t="n">
        <v>37401443</v>
      </c>
      <c r="C10" s="6" t="n">
        <v>35512262</v>
      </c>
    </row>
    <row r="11" spans="1:3">
      <c r="A11" s="4" t="s">
        <v>109</v>
      </c>
      <c r="B11" s="6" t="n">
        <v>37401443</v>
      </c>
      <c r="C11" s="6" t="n">
        <v>35512262</v>
      </c>
    </row>
    <row r="12" spans="1:3">
      <c r="A12" s="4" t="s">
        <v>100</v>
      </c>
    </row>
    <row r="13" spans="1:3">
      <c r="A13" s="4" t="s">
        <v>106</v>
      </c>
      <c r="B13" s="4" t="s">
        <v>97</v>
      </c>
      <c r="C13" s="4" t="s">
        <v>97</v>
      </c>
    </row>
    <row r="14" spans="1:3">
      <c r="A14" s="4" t="s">
        <v>107</v>
      </c>
      <c r="B14" s="6" t="n">
        <v>10000000</v>
      </c>
      <c r="C14" s="6" t="n">
        <v>10000000</v>
      </c>
    </row>
    <row r="15" spans="1:3">
      <c r="A15" s="4" t="s">
        <v>108</v>
      </c>
      <c r="B15" s="6" t="n">
        <v>2915531</v>
      </c>
      <c r="C15" s="6" t="n">
        <v>4643530</v>
      </c>
    </row>
    <row r="16" spans="1:3">
      <c r="A16" s="4" t="s">
        <v>109</v>
      </c>
      <c r="B16" s="6" t="n">
        <v>2915531</v>
      </c>
      <c r="C16" s="6" t="n">
        <v>464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7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284</v>
      </c>
    </row>
    <row r="4" spans="1:2">
      <c r="A4" s="4" t="s">
        <v>431</v>
      </c>
      <c r="B4"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v>
      </c>
    </row>
    <row r="3" spans="1:2">
      <c r="A3" s="3" t="s">
        <v>287</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4</v>
      </c>
      <c r="B1" s="2" t="s">
        <v>1</v>
      </c>
    </row>
    <row r="2" spans="1:2">
      <c r="B2" s="2" t="s">
        <v>2</v>
      </c>
    </row>
    <row r="3" spans="1:2">
      <c r="A3" s="3" t="s">
        <v>28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9</v>
      </c>
      <c r="B1" s="2" t="s">
        <v>1</v>
      </c>
    </row>
    <row r="2" spans="1:2">
      <c r="B2" s="2" t="s">
        <v>2</v>
      </c>
    </row>
    <row r="3" spans="1:2">
      <c r="A3" s="3" t="s">
        <v>291</v>
      </c>
    </row>
    <row r="4" spans="1:2">
      <c r="A4" s="4" t="s">
        <v>440</v>
      </c>
      <c r="B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9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7</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300</v>
      </c>
    </row>
    <row r="4" spans="1:2">
      <c r="A4" s="4" t="s">
        <v>459</v>
      </c>
      <c r="B4"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v>
      </c>
      <c r="B1" s="2" t="s">
        <v>1</v>
      </c>
    </row>
    <row r="2" spans="1:4">
      <c r="B2" s="2" t="s">
        <v>2</v>
      </c>
      <c r="C2" s="2" t="s">
        <v>66</v>
      </c>
      <c r="D2" s="2" t="s">
        <v>111</v>
      </c>
    </row>
    <row r="3" spans="1:4">
      <c r="A3" s="3" t="s">
        <v>112</v>
      </c>
    </row>
    <row r="4" spans="1:4">
      <c r="A4" s="4" t="s">
        <v>113</v>
      </c>
      <c r="B4" s="5" t="n">
        <v>207836000</v>
      </c>
      <c r="C4" s="5" t="n">
        <v>147310000</v>
      </c>
      <c r="D4" s="5" t="n">
        <v>99633000</v>
      </c>
    </row>
    <row r="5" spans="1:4">
      <c r="A5" s="4" t="s">
        <v>114</v>
      </c>
      <c r="B5" s="6" t="n">
        <v>15345000</v>
      </c>
      <c r="C5" s="6" t="n">
        <v>8733000</v>
      </c>
      <c r="D5" s="6" t="n">
        <v>1432000</v>
      </c>
    </row>
    <row r="6" spans="1:4">
      <c r="A6" s="4" t="s">
        <v>115</v>
      </c>
      <c r="B6" s="6" t="n">
        <v>4799000</v>
      </c>
      <c r="C6" s="6" t="n">
        <v>6600000</v>
      </c>
      <c r="D6" s="6" t="n">
        <v>2407000</v>
      </c>
    </row>
    <row r="7" spans="1:4">
      <c r="A7" s="4" t="s">
        <v>116</v>
      </c>
      <c r="B7" s="6" t="n">
        <v>227980000</v>
      </c>
      <c r="C7" s="6" t="n">
        <v>162643000</v>
      </c>
      <c r="D7" s="6" t="n">
        <v>103472000</v>
      </c>
    </row>
    <row r="8" spans="1:4">
      <c r="A8" s="3" t="s">
        <v>117</v>
      </c>
    </row>
    <row r="9" spans="1:4">
      <c r="A9" s="4" t="s">
        <v>118</v>
      </c>
      <c r="B9" s="6" t="n">
        <v>87897000</v>
      </c>
      <c r="C9" s="6" t="n">
        <v>54469000</v>
      </c>
      <c r="D9" s="6" t="n">
        <v>24223000</v>
      </c>
    </row>
    <row r="10" spans="1:4">
      <c r="A10" s="4" t="s">
        <v>86</v>
      </c>
      <c r="B10" s="6" t="n">
        <v>1000</v>
      </c>
      <c r="C10" s="6" t="n">
        <v>131000</v>
      </c>
      <c r="D10" s="6" t="n">
        <v>1215000</v>
      </c>
    </row>
    <row r="11" spans="1:4">
      <c r="A11" s="4" t="s">
        <v>119</v>
      </c>
      <c r="B11" s="6" t="n">
        <v>87898000</v>
      </c>
      <c r="C11" s="6" t="n">
        <v>54600000</v>
      </c>
      <c r="D11" s="6" t="n">
        <v>25438000</v>
      </c>
    </row>
    <row r="12" spans="1:4">
      <c r="A12" s="4" t="s">
        <v>120</v>
      </c>
      <c r="B12" s="6" t="n">
        <v>140082000</v>
      </c>
      <c r="C12" s="6" t="n">
        <v>108043000</v>
      </c>
      <c r="D12" s="6" t="n">
        <v>78034000</v>
      </c>
    </row>
    <row r="13" spans="1:4">
      <c r="A13" s="4" t="s">
        <v>121</v>
      </c>
      <c r="B13" s="6" t="n">
        <v>19573000</v>
      </c>
      <c r="C13" s="6" t="n">
        <v>13058000</v>
      </c>
      <c r="D13" s="6" t="n">
        <v>9536000</v>
      </c>
    </row>
    <row r="14" spans="1:4">
      <c r="A14" s="4" t="s">
        <v>122</v>
      </c>
      <c r="B14" s="6" t="n">
        <v>120509000</v>
      </c>
      <c r="C14" s="6" t="n">
        <v>94985000</v>
      </c>
      <c r="D14" s="6" t="n">
        <v>68498000</v>
      </c>
    </row>
    <row r="15" spans="1:4">
      <c r="A15" s="3" t="s">
        <v>123</v>
      </c>
    </row>
    <row r="16" spans="1:4">
      <c r="A16" s="4" t="s">
        <v>124</v>
      </c>
      <c r="B16" s="6" t="n">
        <v>28034000</v>
      </c>
      <c r="C16" s="6" t="n">
        <v>29121000</v>
      </c>
      <c r="D16" s="6" t="n">
        <v>24588000</v>
      </c>
    </row>
    <row r="17" spans="1:4">
      <c r="A17" s="4" t="s">
        <v>125</v>
      </c>
      <c r="B17" s="6" t="n">
        <v>-4812000</v>
      </c>
      <c r="C17" s="6" t="n">
        <v>-18765000</v>
      </c>
      <c r="D17" s="6" t="n">
        <v>-13171000</v>
      </c>
    </row>
    <row r="18" spans="1:4">
      <c r="A18" s="4" t="s">
        <v>126</v>
      </c>
      <c r="B18" s="6" t="n">
        <v>29002000</v>
      </c>
      <c r="C18" s="6" t="n">
        <v>75170000</v>
      </c>
      <c r="D18" s="6" t="n">
        <v>78590000</v>
      </c>
    </row>
    <row r="19" spans="1:4">
      <c r="A19" s="4" t="s">
        <v>127</v>
      </c>
      <c r="B19" s="6" t="n">
        <v>-7889000</v>
      </c>
      <c r="C19" s="6" t="n">
        <v>-386000</v>
      </c>
      <c r="D19" s="6" t="n">
        <v>-513000</v>
      </c>
    </row>
    <row r="20" spans="1:4">
      <c r="A20" s="4" t="s">
        <v>128</v>
      </c>
      <c r="B20" s="6" t="n">
        <v>3532000</v>
      </c>
      <c r="C20" s="6" t="n">
        <v>213000</v>
      </c>
      <c r="D20" s="6" t="n">
        <v>89000</v>
      </c>
    </row>
    <row r="21" spans="1:4">
      <c r="A21" s="4" t="s">
        <v>129</v>
      </c>
      <c r="B21" s="6" t="n">
        <v>620000</v>
      </c>
    </row>
    <row r="22" spans="1:4">
      <c r="A22" s="4" t="s">
        <v>130</v>
      </c>
      <c r="B22" s="6" t="n">
        <v>9655000</v>
      </c>
      <c r="C22" s="6" t="n">
        <v>7966000</v>
      </c>
      <c r="D22" s="6" t="n">
        <v>1856000</v>
      </c>
    </row>
    <row r="23" spans="1:4">
      <c r="A23" s="4" t="s">
        <v>131</v>
      </c>
      <c r="D23" s="6" t="n">
        <v>68000000</v>
      </c>
    </row>
    <row r="24" spans="1:4">
      <c r="A24" s="4" t="s">
        <v>132</v>
      </c>
      <c r="B24" s="6" t="n">
        <v>1765000</v>
      </c>
      <c r="C24" s="6" t="n">
        <v>2277000</v>
      </c>
      <c r="D24" s="6" t="n">
        <v>1776000</v>
      </c>
    </row>
    <row r="25" spans="1:4">
      <c r="A25" s="4" t="s">
        <v>133</v>
      </c>
      <c r="C25" s="6" t="n">
        <v>2775000</v>
      </c>
      <c r="D25" s="6" t="n">
        <v>7565000</v>
      </c>
    </row>
    <row r="26" spans="1:4">
      <c r="A26" s="4" t="s">
        <v>134</v>
      </c>
      <c r="B26" s="6" t="n">
        <v>7973000</v>
      </c>
      <c r="C26" s="6" t="n">
        <v>5394000</v>
      </c>
      <c r="D26" s="6" t="n">
        <v>4141000</v>
      </c>
    </row>
    <row r="27" spans="1:4">
      <c r="A27" s="4" t="s">
        <v>135</v>
      </c>
      <c r="B27" s="6" t="n">
        <v>67880000</v>
      </c>
      <c r="C27" s="6" t="n">
        <v>103765000</v>
      </c>
      <c r="D27" s="6" t="n">
        <v>172921000</v>
      </c>
    </row>
    <row r="28" spans="1:4">
      <c r="A28" s="3" t="s">
        <v>136</v>
      </c>
    </row>
    <row r="29" spans="1:4">
      <c r="A29" s="4" t="s">
        <v>137</v>
      </c>
      <c r="B29" s="6" t="n">
        <v>90634000</v>
      </c>
      <c r="C29" s="6" t="n">
        <v>77411000</v>
      </c>
      <c r="D29" s="6" t="n">
        <v>74669000</v>
      </c>
    </row>
    <row r="30" spans="1:4">
      <c r="A30" s="4" t="s">
        <v>138</v>
      </c>
      <c r="B30" s="6" t="n">
        <v>6921000</v>
      </c>
      <c r="C30" s="6" t="n">
        <v>9156000</v>
      </c>
      <c r="D30" s="6" t="n">
        <v>8124000</v>
      </c>
    </row>
    <row r="31" spans="1:4">
      <c r="A31" s="4" t="s">
        <v>139</v>
      </c>
      <c r="B31" s="6" t="n">
        <v>6859000</v>
      </c>
      <c r="C31" s="6" t="n">
        <v>4878000</v>
      </c>
      <c r="D31" s="6" t="n">
        <v>4937000</v>
      </c>
    </row>
    <row r="32" spans="1:4">
      <c r="A32" s="4" t="s">
        <v>140</v>
      </c>
      <c r="B32" s="6" t="n">
        <v>5936000</v>
      </c>
      <c r="C32" s="6" t="n">
        <v>6015000</v>
      </c>
      <c r="D32" s="6" t="n">
        <v>6363000</v>
      </c>
    </row>
    <row r="33" spans="1:4">
      <c r="A33" s="4" t="s">
        <v>141</v>
      </c>
      <c r="B33" s="6" t="n">
        <v>8116000</v>
      </c>
      <c r="C33" s="6" t="n">
        <v>7065000</v>
      </c>
      <c r="D33" s="6" t="n">
        <v>6195000</v>
      </c>
    </row>
    <row r="34" spans="1:4">
      <c r="A34" s="4" t="s">
        <v>142</v>
      </c>
      <c r="B34" s="6" t="n">
        <v>9265000</v>
      </c>
      <c r="C34" s="6" t="n">
        <v>12010000</v>
      </c>
      <c r="D34" s="6" t="n">
        <v>8449000</v>
      </c>
    </row>
    <row r="35" spans="1:4">
      <c r="A35" s="4" t="s">
        <v>143</v>
      </c>
      <c r="B35" s="6" t="n">
        <v>16327000</v>
      </c>
      <c r="C35" s="6" t="n">
        <v>13724000</v>
      </c>
      <c r="D35" s="6" t="n">
        <v>7479000</v>
      </c>
    </row>
    <row r="36" spans="1:4">
      <c r="A36" s="4" t="s">
        <v>144</v>
      </c>
      <c r="B36" s="6" t="n">
        <v>9272000</v>
      </c>
      <c r="C36" s="6" t="n">
        <v>5967000</v>
      </c>
      <c r="D36" s="6" t="n">
        <v>4970000</v>
      </c>
    </row>
    <row r="37" spans="1:4">
      <c r="A37" s="4" t="s">
        <v>145</v>
      </c>
      <c r="B37" s="6" t="n">
        <v>602000</v>
      </c>
      <c r="D37" s="6" t="n">
        <v>690000</v>
      </c>
    </row>
    <row r="38" spans="1:4">
      <c r="A38" s="4" t="s">
        <v>146</v>
      </c>
      <c r="B38" s="6" t="n">
        <v>3447000</v>
      </c>
      <c r="C38" s="6" t="n">
        <v>3234000</v>
      </c>
      <c r="D38" s="6" t="n">
        <v>3206000</v>
      </c>
    </row>
    <row r="39" spans="1:4">
      <c r="A39" s="4" t="s">
        <v>147</v>
      </c>
      <c r="C39" s="6" t="n">
        <v>912000</v>
      </c>
      <c r="D39" s="6" t="n">
        <v>2418000</v>
      </c>
    </row>
    <row r="40" spans="1:4">
      <c r="A40" s="4" t="s">
        <v>148</v>
      </c>
      <c r="B40" s="6" t="n">
        <v>0</v>
      </c>
      <c r="C40" s="6" t="n">
        <v>2680000</v>
      </c>
      <c r="D40" s="6" t="n">
        <v>3648000</v>
      </c>
    </row>
    <row r="41" spans="1:4">
      <c r="A41" s="4" t="s">
        <v>149</v>
      </c>
      <c r="B41" s="6" t="n">
        <v>7545000</v>
      </c>
      <c r="C41" s="6" t="n">
        <v>9652000</v>
      </c>
      <c r="D41" s="6" t="n">
        <v>12017000</v>
      </c>
    </row>
    <row r="42" spans="1:4">
      <c r="A42" s="4" t="s">
        <v>150</v>
      </c>
      <c r="B42" s="6" t="n">
        <v>164924000</v>
      </c>
      <c r="C42" s="6" t="n">
        <v>152704000</v>
      </c>
      <c r="D42" s="6" t="n">
        <v>143165000</v>
      </c>
    </row>
    <row r="43" spans="1:4">
      <c r="A43" s="4" t="s">
        <v>151</v>
      </c>
      <c r="B43" s="6" t="n">
        <v>23465000</v>
      </c>
      <c r="C43" s="6" t="n">
        <v>46046000</v>
      </c>
      <c r="D43" s="6" t="n">
        <v>98254000</v>
      </c>
    </row>
    <row r="44" spans="1:4">
      <c r="A44" s="4" t="s">
        <v>152</v>
      </c>
      <c r="B44" s="6" t="n">
        <v>5431000</v>
      </c>
      <c r="C44" s="6" t="n">
        <v>-5402000</v>
      </c>
      <c r="D44" s="6" t="n">
        <v>-2245000</v>
      </c>
    </row>
    <row r="45" spans="1:4">
      <c r="A45" s="4" t="s">
        <v>153</v>
      </c>
      <c r="B45" s="5" t="n">
        <v>18034000</v>
      </c>
      <c r="C45" s="5" t="n">
        <v>51448000</v>
      </c>
      <c r="D45" s="5" t="n">
        <v>100499000</v>
      </c>
    </row>
    <row r="46" spans="1:4">
      <c r="A46" s="4" t="s">
        <v>154</v>
      </c>
      <c r="B46" s="7" t="n">
        <v>0.45</v>
      </c>
      <c r="C46" s="7" t="n">
        <v>1.28</v>
      </c>
      <c r="D46" s="7" t="n">
        <v>2.75</v>
      </c>
    </row>
    <row r="47" spans="1:4">
      <c r="A47" s="4" t="s">
        <v>155</v>
      </c>
      <c r="B47" s="7" t="n">
        <v>0.44</v>
      </c>
      <c r="C47" s="7" t="n">
        <v>1.24</v>
      </c>
      <c r="D47" s="7" t="n">
        <v>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v>
      </c>
    </row>
    <row r="3" spans="1:2">
      <c r="A3" s="3" t="s">
        <v>30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9</v>
      </c>
    </row>
    <row r="4" spans="1:2">
      <c r="A4" s="4" t="s">
        <v>469</v>
      </c>
      <c r="B4" s="4"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72</v>
      </c>
    </row>
    <row r="4" spans="1:2">
      <c r="A4" s="4" t="s">
        <v>472</v>
      </c>
      <c r="B4"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13</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4" t="s">
        <v>483</v>
      </c>
    </row>
    <row r="4" spans="1:2">
      <c r="A4" s="3" t="s">
        <v>484</v>
      </c>
    </row>
    <row r="5" spans="1:2">
      <c r="A5" s="4" t="s">
        <v>485</v>
      </c>
      <c r="B5" s="6"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6</v>
      </c>
    </row>
    <row r="2" spans="1:3">
      <c r="A2" s="3" t="s">
        <v>487</v>
      </c>
    </row>
    <row r="3" spans="1:3">
      <c r="A3" s="4" t="s">
        <v>488</v>
      </c>
      <c r="C3" s="5" t="n">
        <v>602</v>
      </c>
    </row>
    <row r="4" spans="1:3">
      <c r="A4" s="4" t="s">
        <v>489</v>
      </c>
      <c r="B4" s="5" t="n">
        <v>1758</v>
      </c>
      <c r="C4" s="5" t="n">
        <v>3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492</v>
      </c>
      <c r="D1" s="2" t="s">
        <v>111</v>
      </c>
    </row>
    <row r="2" spans="1:4">
      <c r="A2" s="3" t="s">
        <v>266</v>
      </c>
    </row>
    <row r="3" spans="1:4">
      <c r="A3" s="4" t="s">
        <v>493</v>
      </c>
      <c r="B3" s="6" t="n">
        <v>5500000</v>
      </c>
      <c r="C3" s="6" t="n">
        <v>5175000</v>
      </c>
    </row>
    <row r="4" spans="1:4">
      <c r="A4" s="4" t="s">
        <v>106</v>
      </c>
      <c r="B4" s="4" t="s">
        <v>97</v>
      </c>
      <c r="C4" s="4" t="s">
        <v>97</v>
      </c>
    </row>
    <row r="5" spans="1:4">
      <c r="A5" s="4" t="s">
        <v>494</v>
      </c>
      <c r="B5" s="5" t="n">
        <v>17</v>
      </c>
      <c r="C5" s="5" t="n">
        <v>23</v>
      </c>
    </row>
    <row r="6" spans="1:4">
      <c r="A6" s="4" t="s">
        <v>495</v>
      </c>
      <c r="B6" s="5" t="n">
        <v>87200</v>
      </c>
      <c r="C6" s="5" t="n">
        <v>113100</v>
      </c>
      <c r="D6" s="5" t="n">
        <v>1130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266</v>
      </c>
    </row>
    <row r="4" spans="1:2">
      <c r="A4" s="4" t="s">
        <v>131</v>
      </c>
      <c r="B4" s="5" t="n">
        <v>6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6</v>
      </c>
    </row>
    <row r="3" spans="1:3">
      <c r="A3" s="3" t="s">
        <v>499</v>
      </c>
    </row>
    <row r="4" spans="1:3">
      <c r="A4" s="4" t="s">
        <v>500</v>
      </c>
      <c r="B4" s="5" t="n">
        <v>1000</v>
      </c>
      <c r="C4" s="5" t="n">
        <v>1700</v>
      </c>
    </row>
    <row r="5" spans="1:3">
      <c r="A5" s="4" t="s">
        <v>501</v>
      </c>
    </row>
    <row r="6" spans="1:3">
      <c r="A6" s="3" t="s">
        <v>499</v>
      </c>
    </row>
    <row r="7" spans="1:3">
      <c r="A7" s="4" t="s">
        <v>502</v>
      </c>
      <c r="B7" s="4" t="s">
        <v>503</v>
      </c>
    </row>
    <row r="8" spans="1:3">
      <c r="A8" s="4" t="s">
        <v>504</v>
      </c>
    </row>
    <row r="9" spans="1:3">
      <c r="A9" s="3" t="s">
        <v>499</v>
      </c>
    </row>
    <row r="10" spans="1:3">
      <c r="A10" s="4" t="s">
        <v>505</v>
      </c>
      <c r="B10" s="5" t="n">
        <v>250</v>
      </c>
    </row>
    <row r="11" spans="1:3">
      <c r="A11" s="4" t="s">
        <v>506</v>
      </c>
    </row>
    <row r="12" spans="1:3">
      <c r="A12" s="3" t="s">
        <v>499</v>
      </c>
    </row>
    <row r="13" spans="1:3">
      <c r="A13" s="4" t="s">
        <v>502</v>
      </c>
      <c r="B13" s="4" t="s">
        <v>5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509</v>
      </c>
    </row>
    <row r="2" spans="1:4">
      <c r="B2" s="2" t="s">
        <v>510</v>
      </c>
      <c r="C2" s="2" t="s">
        <v>2</v>
      </c>
      <c r="D2" s="2" t="s">
        <v>66</v>
      </c>
    </row>
    <row r="3" spans="1:4">
      <c r="A3" s="3" t="s">
        <v>266</v>
      </c>
    </row>
    <row r="4" spans="1:4">
      <c r="A4" s="4" t="s">
        <v>511</v>
      </c>
      <c r="B4" s="8" t="n">
        <v>3.7</v>
      </c>
    </row>
    <row r="5" spans="1:4">
      <c r="A5" s="4" t="s">
        <v>512</v>
      </c>
      <c r="C5" s="8" t="n">
        <v>3.3</v>
      </c>
      <c r="D5" s="8" t="n">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6</v>
      </c>
      <c r="D2" s="2" t="s">
        <v>111</v>
      </c>
    </row>
    <row r="3" spans="1:4">
      <c r="A3" s="3" t="s">
        <v>157</v>
      </c>
    </row>
    <row r="4" spans="1:4">
      <c r="A4" s="4" t="s">
        <v>153</v>
      </c>
      <c r="B4" s="5" t="n">
        <v>18034</v>
      </c>
      <c r="C4" s="5" t="n">
        <v>51448</v>
      </c>
      <c r="D4" s="5" t="n">
        <v>100499</v>
      </c>
    </row>
    <row r="5" spans="1:4">
      <c r="A5" s="3" t="s">
        <v>158</v>
      </c>
    </row>
    <row r="6" spans="1:4">
      <c r="A6" s="4" t="s">
        <v>159</v>
      </c>
      <c r="B6" s="6" t="n">
        <v>18252</v>
      </c>
      <c r="C6" s="6" t="n">
        <v>-526</v>
      </c>
      <c r="D6" s="6" t="n">
        <v>-619</v>
      </c>
    </row>
    <row r="7" spans="1:4">
      <c r="A7" s="4" t="s">
        <v>160</v>
      </c>
      <c r="B7" s="6" t="n">
        <v>-620</v>
      </c>
      <c r="D7" s="6" t="n">
        <v>0</v>
      </c>
    </row>
    <row r="8" spans="1:4">
      <c r="A8" s="4" t="s">
        <v>161</v>
      </c>
      <c r="B8" s="6" t="n">
        <v>17632</v>
      </c>
      <c r="C8" s="6" t="n">
        <v>-526</v>
      </c>
      <c r="D8" s="6" t="n">
        <v>-619</v>
      </c>
    </row>
    <row r="9" spans="1:4">
      <c r="A9" s="4" t="s">
        <v>162</v>
      </c>
      <c r="B9" s="6" t="n">
        <v>-4231</v>
      </c>
      <c r="C9" s="6" t="n">
        <v>126</v>
      </c>
      <c r="D9" s="6" t="n">
        <v>238</v>
      </c>
    </row>
    <row r="10" spans="1:4">
      <c r="A10" s="4" t="s">
        <v>163</v>
      </c>
      <c r="B10" s="6" t="n">
        <v>13401</v>
      </c>
      <c r="C10" s="6" t="n">
        <v>-400</v>
      </c>
      <c r="D10" s="6" t="n">
        <v>-381</v>
      </c>
    </row>
    <row r="11" spans="1:4">
      <c r="A11" s="4" t="s">
        <v>164</v>
      </c>
      <c r="B11" s="5" t="n">
        <v>31435</v>
      </c>
      <c r="C11" s="5" t="n">
        <v>51048</v>
      </c>
      <c r="D11" s="5" t="n">
        <v>100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515</v>
      </c>
    </row>
    <row r="4" spans="1:2">
      <c r="A4" s="4" t="s">
        <v>516</v>
      </c>
      <c r="B4" s="4" t="s">
        <v>517</v>
      </c>
    </row>
    <row r="5" spans="1:2">
      <c r="A5" s="4" t="s">
        <v>518</v>
      </c>
      <c r="B5" s="5" t="n">
        <v>100000</v>
      </c>
    </row>
    <row r="6" spans="1:2">
      <c r="A6" s="4" t="s">
        <v>519</v>
      </c>
    </row>
    <row r="7" spans="1:2">
      <c r="A7" s="3" t="s">
        <v>515</v>
      </c>
    </row>
    <row r="8" spans="1:2">
      <c r="A8" s="4" t="s">
        <v>520</v>
      </c>
      <c r="B8" s="4" t="s">
        <v>521</v>
      </c>
    </row>
    <row r="9" spans="1:2">
      <c r="A9" s="4" t="s">
        <v>522</v>
      </c>
    </row>
    <row r="10" spans="1:2">
      <c r="A10" s="3" t="s">
        <v>515</v>
      </c>
    </row>
    <row r="11" spans="1:2">
      <c r="A11" s="4" t="s">
        <v>520</v>
      </c>
      <c r="B11"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6</v>
      </c>
      <c r="D2" s="2" t="s">
        <v>111</v>
      </c>
    </row>
    <row r="3" spans="1:4">
      <c r="A3" s="3" t="s">
        <v>515</v>
      </c>
    </row>
    <row r="4" spans="1:4">
      <c r="A4" s="4" t="s">
        <v>524</v>
      </c>
      <c r="B4" s="5" t="n">
        <v>687393</v>
      </c>
      <c r="C4" s="5" t="n">
        <v>680454</v>
      </c>
    </row>
    <row r="5" spans="1:4">
      <c r="A5" s="4" t="s">
        <v>525</v>
      </c>
      <c r="B5" s="6" t="n">
        <v>1005165</v>
      </c>
      <c r="C5" s="6" t="n">
        <v>1079472</v>
      </c>
      <c r="D5" s="5" t="n">
        <v>1149617</v>
      </c>
    </row>
    <row r="6" spans="1:4">
      <c r="A6" s="4" t="s">
        <v>526</v>
      </c>
      <c r="B6" s="6" t="n">
        <v>-457533</v>
      </c>
      <c r="C6" s="6" t="n">
        <v>-1086614</v>
      </c>
      <c r="D6" s="6" t="n">
        <v>-883366</v>
      </c>
    </row>
    <row r="7" spans="1:4">
      <c r="A7" s="4" t="s">
        <v>527</v>
      </c>
      <c r="B7" s="6" t="n">
        <v>29002</v>
      </c>
      <c r="C7" s="6" t="n">
        <v>75170</v>
      </c>
      <c r="D7" s="6" t="n">
        <v>78590</v>
      </c>
    </row>
    <row r="8" spans="1:4">
      <c r="A8" s="4" t="s">
        <v>528</v>
      </c>
      <c r="B8" s="6" t="n">
        <v>-58683</v>
      </c>
      <c r="C8" s="6" t="n">
        <v>-23977</v>
      </c>
    </row>
    <row r="9" spans="1:4">
      <c r="A9" s="4" t="s">
        <v>529</v>
      </c>
      <c r="B9" s="6" t="n">
        <v>-238897</v>
      </c>
      <c r="C9" s="6" t="n">
        <v>-37112</v>
      </c>
    </row>
    <row r="10" spans="1:4">
      <c r="A10" s="4" t="s">
        <v>530</v>
      </c>
      <c r="B10" s="5" t="n">
        <v>966447</v>
      </c>
      <c r="C10" s="5" t="n">
        <v>687393</v>
      </c>
      <c r="D10" s="5" t="n">
        <v>6804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8"/>
  </cols>
  <sheetData>
    <row r="1" spans="1:2">
      <c r="A1" s="1" t="s">
        <v>531</v>
      </c>
      <c r="B1" s="2" t="s">
        <v>1</v>
      </c>
    </row>
    <row r="2" spans="1:2">
      <c r="B2" s="2" t="s">
        <v>532</v>
      </c>
    </row>
    <row r="3" spans="1:2">
      <c r="A3" s="3" t="s">
        <v>533</v>
      </c>
    </row>
    <row r="4" spans="1:2">
      <c r="A4" s="4" t="s">
        <v>534</v>
      </c>
      <c r="B4" s="6" t="n">
        <v>2</v>
      </c>
    </row>
    <row r="5" spans="1:2">
      <c r="A5" s="4" t="s">
        <v>535</v>
      </c>
    </row>
    <row r="6" spans="1:2">
      <c r="A6" s="3" t="s">
        <v>533</v>
      </c>
    </row>
    <row r="7" spans="1:2">
      <c r="A7" s="4" t="s">
        <v>536</v>
      </c>
      <c r="B7" s="4" t="s">
        <v>537</v>
      </c>
    </row>
    <row r="8" spans="1:2">
      <c r="A8" s="4" t="s">
        <v>538</v>
      </c>
      <c r="B8" s="4" t="s">
        <v>539</v>
      </c>
    </row>
    <row r="9" spans="1:2">
      <c r="A9" s="4" t="s">
        <v>540</v>
      </c>
    </row>
    <row r="10" spans="1:2">
      <c r="A10" s="3" t="s">
        <v>533</v>
      </c>
    </row>
    <row r="11" spans="1:2">
      <c r="A11" s="4" t="s">
        <v>541</v>
      </c>
      <c r="B11" s="4" t="s">
        <v>542</v>
      </c>
    </row>
    <row r="12" spans="1:2">
      <c r="A12" s="4" t="s">
        <v>543</v>
      </c>
      <c r="B12" s="4" t="s">
        <v>544</v>
      </c>
    </row>
    <row r="13" spans="1:2">
      <c r="A13" s="4" t="s">
        <v>504</v>
      </c>
    </row>
    <row r="14" spans="1:2">
      <c r="A14" s="3" t="s">
        <v>533</v>
      </c>
    </row>
    <row r="15" spans="1:2">
      <c r="A15" s="4" t="s">
        <v>536</v>
      </c>
      <c r="B15" s="4" t="s">
        <v>545</v>
      </c>
    </row>
    <row r="16" spans="1:2">
      <c r="A16" s="4" t="s">
        <v>538</v>
      </c>
      <c r="B16" s="4" t="s">
        <v>546</v>
      </c>
    </row>
    <row r="17" spans="1:2">
      <c r="A17" s="4" t="s">
        <v>547</v>
      </c>
    </row>
    <row r="18" spans="1:2">
      <c r="A18" s="3" t="s">
        <v>533</v>
      </c>
    </row>
    <row r="19" spans="1:2">
      <c r="A19" s="4" t="s">
        <v>541</v>
      </c>
      <c r="B19" s="4" t="s">
        <v>548</v>
      </c>
    </row>
    <row r="20" spans="1:2">
      <c r="A20" s="4" t="s">
        <v>543</v>
      </c>
      <c r="B20"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111</v>
      </c>
    </row>
    <row r="3" spans="1:3">
      <c r="A3" s="4" t="s">
        <v>551</v>
      </c>
    </row>
    <row r="4" spans="1:3">
      <c r="A4" s="3" t="s">
        <v>552</v>
      </c>
    </row>
    <row r="5" spans="1:3">
      <c r="A5" s="4" t="s">
        <v>541</v>
      </c>
      <c r="B5" s="4" t="s">
        <v>553</v>
      </c>
    </row>
    <row r="6" spans="1:3">
      <c r="A6" s="4" t="s">
        <v>554</v>
      </c>
    </row>
    <row r="7" spans="1:3">
      <c r="A7" s="3" t="s">
        <v>552</v>
      </c>
    </row>
    <row r="8" spans="1:3">
      <c r="A8" s="4" t="s">
        <v>541</v>
      </c>
      <c r="C8" s="4" t="s">
        <v>539</v>
      </c>
    </row>
    <row r="9" spans="1:3">
      <c r="A9" s="4" t="s">
        <v>555</v>
      </c>
    </row>
    <row r="10" spans="1:3">
      <c r="A10" s="3" t="s">
        <v>552</v>
      </c>
    </row>
    <row r="11" spans="1:3">
      <c r="A11" s="4" t="s">
        <v>541</v>
      </c>
      <c r="B11" s="4" t="s">
        <v>556</v>
      </c>
    </row>
    <row r="12" spans="1:3">
      <c r="A12" s="4" t="s">
        <v>557</v>
      </c>
    </row>
    <row r="13" spans="1:3">
      <c r="A13" s="3" t="s">
        <v>552</v>
      </c>
    </row>
    <row r="14" spans="1:3">
      <c r="A14" s="4" t="s">
        <v>541</v>
      </c>
      <c r="B14" s="4" t="s">
        <v>539</v>
      </c>
    </row>
    <row r="15" spans="1:3">
      <c r="A15" s="4" t="s">
        <v>558</v>
      </c>
    </row>
    <row r="16" spans="1:3">
      <c r="A16" s="3" t="s">
        <v>552</v>
      </c>
    </row>
    <row r="17" spans="1:3">
      <c r="A17" s="4" t="s">
        <v>541</v>
      </c>
      <c r="B17" s="4" t="s">
        <v>539</v>
      </c>
    </row>
    <row r="18" spans="1:3">
      <c r="A18" s="4" t="s">
        <v>559</v>
      </c>
    </row>
    <row r="19" spans="1:3">
      <c r="A19" s="3" t="s">
        <v>552</v>
      </c>
    </row>
    <row r="20" spans="1:3">
      <c r="A20" s="4" t="s">
        <v>541</v>
      </c>
      <c r="B20" s="4" t="s">
        <v>546</v>
      </c>
    </row>
    <row r="21" spans="1:3">
      <c r="A21" s="4" t="s">
        <v>560</v>
      </c>
    </row>
    <row r="22" spans="1:3">
      <c r="A22" s="3" t="s">
        <v>552</v>
      </c>
    </row>
    <row r="23" spans="1:3">
      <c r="A23" s="4" t="s">
        <v>541</v>
      </c>
      <c r="B23" s="4" t="s">
        <v>556</v>
      </c>
    </row>
    <row r="24" spans="1:3">
      <c r="A24" s="4" t="s">
        <v>561</v>
      </c>
    </row>
    <row r="25" spans="1:3">
      <c r="A25" s="3" t="s">
        <v>552</v>
      </c>
    </row>
    <row r="26" spans="1:3">
      <c r="A26" s="4" t="s">
        <v>541</v>
      </c>
      <c r="B26" s="4" t="s">
        <v>539</v>
      </c>
    </row>
    <row r="27" spans="1:3">
      <c r="A27" s="4" t="s">
        <v>562</v>
      </c>
    </row>
    <row r="28" spans="1:3">
      <c r="A28" s="3" t="s">
        <v>552</v>
      </c>
    </row>
    <row r="29" spans="1:3">
      <c r="A29" s="4" t="s">
        <v>541</v>
      </c>
      <c r="B29" s="4" t="s">
        <v>537</v>
      </c>
    </row>
    <row r="30" spans="1:3">
      <c r="A30" s="4" t="s">
        <v>563</v>
      </c>
    </row>
    <row r="31" spans="1:3">
      <c r="A31" s="3" t="s">
        <v>552</v>
      </c>
    </row>
    <row r="32" spans="1:3">
      <c r="A32" s="4" t="s">
        <v>541</v>
      </c>
      <c r="B32" s="4" t="s">
        <v>556</v>
      </c>
    </row>
    <row r="33" spans="1:3">
      <c r="A33" s="4" t="s">
        <v>564</v>
      </c>
    </row>
    <row r="34" spans="1:3">
      <c r="A34" s="3" t="s">
        <v>552</v>
      </c>
    </row>
    <row r="35" spans="1:3">
      <c r="A35" s="4" t="s">
        <v>541</v>
      </c>
      <c r="B35" s="4" t="s">
        <v>542</v>
      </c>
    </row>
    <row r="36" spans="1:3">
      <c r="A36" s="4" t="s">
        <v>565</v>
      </c>
    </row>
    <row r="37" spans="1:3">
      <c r="A37" s="3" t="s">
        <v>552</v>
      </c>
    </row>
    <row r="38" spans="1:3">
      <c r="A38" s="4" t="s">
        <v>541</v>
      </c>
      <c r="B38" s="4" t="s">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6</v>
      </c>
      <c r="D2" s="2" t="s">
        <v>111</v>
      </c>
    </row>
    <row r="3" spans="1:4">
      <c r="A3" s="3" t="s">
        <v>266</v>
      </c>
    </row>
    <row r="4" spans="1:4">
      <c r="A4" s="4" t="s">
        <v>567</v>
      </c>
      <c r="B4" s="5" t="n">
        <v>2700000</v>
      </c>
      <c r="C4" s="5" t="n">
        <v>1000000</v>
      </c>
    </row>
    <row r="5" spans="1:4">
      <c r="A5" s="4" t="s">
        <v>568</v>
      </c>
      <c r="B5" s="6" t="n">
        <v>-3000000</v>
      </c>
      <c r="C5" s="6" t="n">
        <v>-68000</v>
      </c>
      <c r="D5" s="5" t="n">
        <v>117000</v>
      </c>
    </row>
    <row r="6" spans="1:4">
      <c r="A6" s="4" t="s">
        <v>569</v>
      </c>
      <c r="B6" s="6" t="n">
        <v>20400000</v>
      </c>
      <c r="C6" s="5" t="n">
        <v>40300000</v>
      </c>
      <c r="D6" s="5" t="n">
        <v>29900000</v>
      </c>
    </row>
    <row r="7" spans="1:4">
      <c r="A7" s="4" t="s">
        <v>570</v>
      </c>
      <c r="B7" s="5" t="n">
        <v>0</v>
      </c>
    </row>
    <row r="8" spans="1:4">
      <c r="A8" s="4" t="s">
        <v>571</v>
      </c>
      <c r="B8" s="4"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66</v>
      </c>
      <c r="E1" s="2" t="s">
        <v>111</v>
      </c>
    </row>
    <row r="2" spans="1:5">
      <c r="A2" s="3" t="s">
        <v>574</v>
      </c>
    </row>
    <row r="3" spans="1:5">
      <c r="A3" s="4" t="s">
        <v>575</v>
      </c>
      <c r="E3" s="5" t="n">
        <v>480000</v>
      </c>
    </row>
    <row r="4" spans="1:5">
      <c r="A4" s="4" t="s">
        <v>576</v>
      </c>
      <c r="C4" s="5" t="n">
        <v>0</v>
      </c>
      <c r="D4" s="5" t="n">
        <v>0</v>
      </c>
    </row>
    <row r="5" spans="1:5">
      <c r="A5" s="4" t="s">
        <v>577</v>
      </c>
      <c r="B5" s="5" t="n">
        <v>3600000</v>
      </c>
      <c r="C5" s="6" t="n">
        <v>0</v>
      </c>
      <c r="D5" s="6" t="n">
        <v>2680000</v>
      </c>
      <c r="E5" s="6" t="n">
        <v>3648000</v>
      </c>
    </row>
    <row r="6" spans="1:5">
      <c r="A6" s="4" t="s">
        <v>578</v>
      </c>
      <c r="C6" s="5" t="n">
        <v>0</v>
      </c>
      <c r="D6" s="5" t="n">
        <v>0</v>
      </c>
      <c r="E6" s="5" t="n">
        <v>0</v>
      </c>
    </row>
    <row r="7" spans="1:5">
      <c r="A7" s="4" t="s">
        <v>579</v>
      </c>
    </row>
    <row r="8" spans="1:5">
      <c r="A8" s="3" t="s">
        <v>574</v>
      </c>
    </row>
    <row r="9" spans="1:5">
      <c r="A9" s="4" t="s">
        <v>541</v>
      </c>
      <c r="E9" s="4" t="s">
        <v>556</v>
      </c>
    </row>
    <row r="10" spans="1:5">
      <c r="A10" s="4" t="s">
        <v>580</v>
      </c>
    </row>
    <row r="11" spans="1:5">
      <c r="A11" s="3" t="s">
        <v>574</v>
      </c>
    </row>
    <row r="12" spans="1:5">
      <c r="A12" s="4" t="s">
        <v>541</v>
      </c>
      <c r="E12" s="4" t="s">
        <v>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73</v>
      </c>
      <c r="C1" s="2" t="s">
        <v>2</v>
      </c>
      <c r="D1" s="2" t="s">
        <v>66</v>
      </c>
      <c r="E1" s="2" t="s">
        <v>111</v>
      </c>
    </row>
    <row r="2" spans="1:5">
      <c r="A2" s="3" t="s">
        <v>266</v>
      </c>
    </row>
    <row r="3" spans="1:5">
      <c r="A3" s="4" t="s">
        <v>576</v>
      </c>
      <c r="D3" s="5" t="n">
        <v>3979000</v>
      </c>
      <c r="E3" s="5" t="n">
        <v>720000</v>
      </c>
    </row>
    <row r="4" spans="1:5">
      <c r="A4" s="4" t="s">
        <v>583</v>
      </c>
      <c r="E4" s="6" t="n">
        <v>7278000</v>
      </c>
    </row>
    <row r="5" spans="1:5">
      <c r="A5" s="4" t="s">
        <v>584</v>
      </c>
      <c r="D5" s="6" t="n">
        <v>341000</v>
      </c>
    </row>
    <row r="6" spans="1:5">
      <c r="A6" s="4" t="s">
        <v>585</v>
      </c>
      <c r="D6" s="6" t="n">
        <v>-1640000</v>
      </c>
      <c r="E6" s="6" t="n">
        <v>-4350000</v>
      </c>
    </row>
    <row r="7" spans="1:5">
      <c r="A7" s="4" t="s">
        <v>577</v>
      </c>
      <c r="B7" s="5" t="n">
        <v>3600000</v>
      </c>
      <c r="C7" s="5" t="n">
        <v>0</v>
      </c>
      <c r="D7" s="5" t="n">
        <v>2680000</v>
      </c>
      <c r="E7" s="5" t="n">
        <v>364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6</v>
      </c>
      <c r="B1" s="2" t="s">
        <v>587</v>
      </c>
      <c r="C1" s="2" t="s">
        <v>509</v>
      </c>
      <c r="D1" s="2" t="s">
        <v>1</v>
      </c>
    </row>
    <row r="2" spans="1:4">
      <c r="B2" s="2" t="s">
        <v>66</v>
      </c>
      <c r="C2" s="2" t="s">
        <v>588</v>
      </c>
      <c r="D2" s="2" t="s">
        <v>2</v>
      </c>
    </row>
    <row r="3" spans="1:4">
      <c r="A3" s="3" t="s">
        <v>552</v>
      </c>
    </row>
    <row r="4" spans="1:4">
      <c r="A4" s="4" t="s">
        <v>589</v>
      </c>
      <c r="D4" s="5" t="n">
        <v>357</v>
      </c>
    </row>
    <row r="5" spans="1:4">
      <c r="A5" s="4" t="s">
        <v>590</v>
      </c>
    </row>
    <row r="6" spans="1:4">
      <c r="A6" s="3" t="s">
        <v>552</v>
      </c>
    </row>
    <row r="7" spans="1:4">
      <c r="A7" s="4" t="s">
        <v>589</v>
      </c>
      <c r="C7" s="5" t="n">
        <v>357</v>
      </c>
    </row>
    <row r="8" spans="1:4">
      <c r="A8" s="4" t="s">
        <v>591</v>
      </c>
    </row>
    <row r="9" spans="1:4">
      <c r="A9" s="3" t="s">
        <v>552</v>
      </c>
    </row>
    <row r="10" spans="1:4">
      <c r="A10" s="4" t="s">
        <v>592</v>
      </c>
      <c r="B10" s="5" t="n">
        <v>10500</v>
      </c>
    </row>
    <row r="11" spans="1:4">
      <c r="A11" s="4" t="s">
        <v>593</v>
      </c>
    </row>
    <row r="12" spans="1:4">
      <c r="A12" s="3" t="s">
        <v>552</v>
      </c>
    </row>
    <row r="13" spans="1:4">
      <c r="A13" s="4" t="s">
        <v>594</v>
      </c>
      <c r="B13" s="5" t="n">
        <v>10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111</v>
      </c>
    </row>
    <row r="3" spans="1:2">
      <c r="A3" s="3" t="s">
        <v>596</v>
      </c>
    </row>
    <row r="4" spans="1:2">
      <c r="A4" s="4" t="s">
        <v>541</v>
      </c>
      <c r="B4" s="4" t="s">
        <v>539</v>
      </c>
    </row>
    <row r="5" spans="1:2">
      <c r="A5" s="4" t="s">
        <v>597</v>
      </c>
    </row>
    <row r="6" spans="1:2">
      <c r="A6" s="3" t="s">
        <v>596</v>
      </c>
    </row>
    <row r="7" spans="1:2">
      <c r="A7" s="4" t="s">
        <v>541</v>
      </c>
      <c r="B7"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6</v>
      </c>
      <c r="D2" s="2" t="s">
        <v>111</v>
      </c>
    </row>
    <row r="3" spans="1:4">
      <c r="A3" s="3" t="s">
        <v>596</v>
      </c>
    </row>
    <row r="4" spans="1:4">
      <c r="A4" s="4" t="s">
        <v>153</v>
      </c>
      <c r="B4" s="5" t="n">
        <v>18034</v>
      </c>
      <c r="C4" s="5" t="n">
        <v>51448</v>
      </c>
      <c r="D4" s="5" t="n">
        <v>100499</v>
      </c>
    </row>
    <row r="5" spans="1:4">
      <c r="A5" s="4" t="s">
        <v>599</v>
      </c>
      <c r="B5" s="7" t="n">
        <v>0.45</v>
      </c>
      <c r="C5" s="7" t="n">
        <v>1.28</v>
      </c>
      <c r="D5" s="7" t="n">
        <v>2.75</v>
      </c>
    </row>
    <row r="6" spans="1:4">
      <c r="A6" s="4" t="s">
        <v>600</v>
      </c>
      <c r="B6" s="7" t="n">
        <v>0.44</v>
      </c>
      <c r="C6" s="7" t="n">
        <v>1.24</v>
      </c>
      <c r="D6" s="7" t="n">
        <v>2.65</v>
      </c>
    </row>
    <row r="7" spans="1:4">
      <c r="A7" s="4" t="s">
        <v>601</v>
      </c>
    </row>
    <row r="8" spans="1:4">
      <c r="A8" s="3" t="s">
        <v>596</v>
      </c>
    </row>
    <row r="9" spans="1:4">
      <c r="A9" s="4" t="s">
        <v>153</v>
      </c>
      <c r="D9" s="5" t="n">
        <v>894</v>
      </c>
    </row>
    <row r="10" spans="1:4">
      <c r="A10" s="4" t="s">
        <v>599</v>
      </c>
      <c r="D10" s="7" t="n">
        <v>0.02</v>
      </c>
    </row>
    <row r="11" spans="1:4">
      <c r="A11" s="4" t="s">
        <v>600</v>
      </c>
      <c r="D11" s="7" t="n">
        <v>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18"/>
    <col customWidth="1" max="7" min="7" width="46"/>
  </cols>
  <sheetData>
    <row r="1" spans="1:7">
      <c r="A1" s="1" t="s">
        <v>165</v>
      </c>
      <c r="B1" s="2" t="s">
        <v>166</v>
      </c>
      <c r="C1" s="2" t="s">
        <v>99</v>
      </c>
      <c r="D1" s="2" t="s">
        <v>167</v>
      </c>
      <c r="E1" s="2" t="s">
        <v>168</v>
      </c>
      <c r="F1" s="2" t="s">
        <v>91</v>
      </c>
      <c r="G1" s="2" t="s">
        <v>92</v>
      </c>
    </row>
    <row r="2" spans="1:7">
      <c r="A2" s="4" t="s">
        <v>169</v>
      </c>
      <c r="B2" s="5" t="n">
        <v>222847</v>
      </c>
      <c r="C2" s="5" t="n">
        <v>199981</v>
      </c>
      <c r="F2" s="5" t="n">
        <v>23518</v>
      </c>
      <c r="G2" s="5" t="n">
        <v>-652</v>
      </c>
    </row>
    <row r="3" spans="1:7">
      <c r="A3" s="4" t="s">
        <v>170</v>
      </c>
      <c r="D3" s="6" t="n">
        <v>29530072</v>
      </c>
      <c r="E3" s="6" t="n">
        <v>4723530</v>
      </c>
    </row>
    <row r="4" spans="1:7">
      <c r="A4" s="3" t="s">
        <v>171</v>
      </c>
    </row>
    <row r="5" spans="1:7">
      <c r="A5" s="4" t="s">
        <v>153</v>
      </c>
      <c r="B5" s="6" t="n">
        <v>100499</v>
      </c>
      <c r="F5" s="6" t="n">
        <v>100499</v>
      </c>
    </row>
    <row r="6" spans="1:7">
      <c r="A6" s="4" t="s">
        <v>172</v>
      </c>
      <c r="B6" s="6" t="n">
        <v>-381</v>
      </c>
      <c r="G6" s="6" t="n">
        <v>-381</v>
      </c>
    </row>
    <row r="7" spans="1:7">
      <c r="A7" s="4" t="s">
        <v>173</v>
      </c>
      <c r="B7" s="6" t="n">
        <v>0</v>
      </c>
    </row>
    <row r="8" spans="1:7">
      <c r="A8" s="4" t="s">
        <v>174</v>
      </c>
      <c r="D8" s="6" t="n">
        <v>307613</v>
      </c>
    </row>
    <row r="9" spans="1:7">
      <c r="A9" s="4" t="s">
        <v>175</v>
      </c>
      <c r="B9" s="6" t="n">
        <v>-4891</v>
      </c>
      <c r="C9" s="6" t="n">
        <v>-4891</v>
      </c>
    </row>
    <row r="10" spans="1:7">
      <c r="A10" s="4" t="s">
        <v>176</v>
      </c>
      <c r="B10" s="6" t="n">
        <v>445</v>
      </c>
      <c r="C10" s="6" t="n">
        <v>445</v>
      </c>
    </row>
    <row r="11" spans="1:7">
      <c r="A11" s="4" t="s">
        <v>177</v>
      </c>
      <c r="D11" s="6" t="n">
        <v>22634</v>
      </c>
    </row>
    <row r="12" spans="1:7">
      <c r="A12" s="4" t="s">
        <v>178</v>
      </c>
      <c r="B12" s="6" t="n">
        <v>1026</v>
      </c>
      <c r="C12" s="6" t="n">
        <v>1026</v>
      </c>
    </row>
    <row r="13" spans="1:7">
      <c r="A13" s="4" t="s">
        <v>179</v>
      </c>
      <c r="D13" s="6" t="n">
        <v>109010</v>
      </c>
    </row>
    <row r="14" spans="1:7">
      <c r="A14" s="4" t="s">
        <v>180</v>
      </c>
      <c r="B14" s="6" t="n">
        <v>1786</v>
      </c>
      <c r="C14" s="6" t="n">
        <v>1786</v>
      </c>
    </row>
    <row r="15" spans="1:7">
      <c r="A15" s="4" t="s">
        <v>181</v>
      </c>
      <c r="B15" s="6" t="n">
        <v>5717</v>
      </c>
      <c r="C15" s="6" t="n">
        <v>5717</v>
      </c>
    </row>
    <row r="16" spans="1:7">
      <c r="A16" s="4" t="s">
        <v>182</v>
      </c>
      <c r="B16" s="6" t="n">
        <v>565</v>
      </c>
      <c r="C16" s="6" t="n">
        <v>565</v>
      </c>
    </row>
    <row r="17" spans="1:7">
      <c r="A17" s="4" t="s">
        <v>183</v>
      </c>
      <c r="D17" s="6" t="n">
        <v>27724</v>
      </c>
    </row>
    <row r="18" spans="1:7">
      <c r="A18" s="4" t="s">
        <v>184</v>
      </c>
      <c r="D18" s="6" t="n">
        <v>80000</v>
      </c>
      <c r="E18" s="6" t="n">
        <v>-80000</v>
      </c>
    </row>
    <row r="19" spans="1:7">
      <c r="A19" s="4" t="s">
        <v>185</v>
      </c>
      <c r="B19" s="6" t="n">
        <v>113096</v>
      </c>
      <c r="C19" s="6" t="n">
        <v>113096</v>
      </c>
    </row>
    <row r="20" spans="1:7">
      <c r="A20" s="4" t="s">
        <v>186</v>
      </c>
      <c r="D20" s="6" t="n">
        <v>5175000</v>
      </c>
    </row>
    <row r="21" spans="1:7">
      <c r="A21" s="4" t="s">
        <v>187</v>
      </c>
      <c r="B21" s="6" t="n">
        <v>-3776</v>
      </c>
      <c r="F21" s="6" t="n">
        <v>-3776</v>
      </c>
    </row>
    <row r="22" spans="1:7">
      <c r="A22" s="4" t="s">
        <v>188</v>
      </c>
      <c r="B22" s="6" t="n">
        <v>436933</v>
      </c>
      <c r="C22" s="6" t="n">
        <v>317725</v>
      </c>
      <c r="F22" s="6" t="n">
        <v>120241</v>
      </c>
      <c r="G22" s="6" t="n">
        <v>-1033</v>
      </c>
    </row>
    <row r="23" spans="1:7">
      <c r="A23" s="4" t="s">
        <v>189</v>
      </c>
      <c r="D23" s="6" t="n">
        <v>35252053</v>
      </c>
      <c r="E23" s="6" t="n">
        <v>4643530</v>
      </c>
    </row>
    <row r="24" spans="1:7">
      <c r="A24" s="3" t="s">
        <v>171</v>
      </c>
    </row>
    <row r="25" spans="1:7">
      <c r="A25" s="4" t="s">
        <v>153</v>
      </c>
      <c r="B25" s="6" t="n">
        <v>51448</v>
      </c>
      <c r="F25" s="6" t="n">
        <v>51448</v>
      </c>
    </row>
    <row r="26" spans="1:7">
      <c r="A26" s="4" t="s">
        <v>172</v>
      </c>
      <c r="B26" s="6" t="n">
        <v>-400</v>
      </c>
      <c r="G26" s="6" t="n">
        <v>-400</v>
      </c>
    </row>
    <row r="27" spans="1:7">
      <c r="A27" s="4" t="s">
        <v>173</v>
      </c>
      <c r="B27" s="6" t="n">
        <v>0</v>
      </c>
    </row>
    <row r="28" spans="1:7">
      <c r="A28" s="4" t="s">
        <v>174</v>
      </c>
      <c r="D28" s="6" t="n">
        <v>64308</v>
      </c>
    </row>
    <row r="29" spans="1:7">
      <c r="A29" s="4" t="s">
        <v>175</v>
      </c>
      <c r="B29" s="6" t="n">
        <v>-756</v>
      </c>
      <c r="C29" s="6" t="n">
        <v>-756</v>
      </c>
    </row>
    <row r="30" spans="1:7">
      <c r="A30" s="4" t="s">
        <v>176</v>
      </c>
      <c r="B30" s="6" t="n">
        <v>342</v>
      </c>
      <c r="C30" s="6" t="n">
        <v>342</v>
      </c>
    </row>
    <row r="31" spans="1:7">
      <c r="A31" s="4" t="s">
        <v>177</v>
      </c>
      <c r="D31" s="6" t="n">
        <v>14339</v>
      </c>
    </row>
    <row r="32" spans="1:7">
      <c r="A32" s="4" t="s">
        <v>178</v>
      </c>
      <c r="B32" s="6" t="n">
        <v>1626</v>
      </c>
      <c r="C32" s="6" t="n">
        <v>1626</v>
      </c>
    </row>
    <row r="33" spans="1:7">
      <c r="A33" s="4" t="s">
        <v>179</v>
      </c>
      <c r="D33" s="6" t="n">
        <v>181562</v>
      </c>
    </row>
    <row r="34" spans="1:7">
      <c r="A34" s="4" t="s">
        <v>180</v>
      </c>
      <c r="B34" s="6" t="n">
        <v>1713</v>
      </c>
      <c r="C34" s="6" t="n">
        <v>1713</v>
      </c>
    </row>
    <row r="35" spans="1:7">
      <c r="A35" s="4" t="s">
        <v>181</v>
      </c>
      <c r="B35" s="6" t="n">
        <v>7463</v>
      </c>
      <c r="C35" s="6" t="n">
        <v>7463</v>
      </c>
    </row>
    <row r="36" spans="1:7">
      <c r="A36" s="4" t="s">
        <v>190</v>
      </c>
      <c r="F36" s="6" t="n">
        <v>244</v>
      </c>
      <c r="G36" s="6" t="n">
        <v>-244</v>
      </c>
    </row>
    <row r="37" spans="1:7">
      <c r="A37" s="4" t="s">
        <v>187</v>
      </c>
      <c r="B37" s="6" t="n">
        <v>-4809</v>
      </c>
      <c r="F37" s="6" t="n">
        <v>-4809</v>
      </c>
    </row>
    <row r="38" spans="1:7">
      <c r="A38" s="4" t="s">
        <v>191</v>
      </c>
      <c r="B38" s="6" t="n">
        <v>493560</v>
      </c>
      <c r="C38" s="6" t="n">
        <v>328113</v>
      </c>
      <c r="F38" s="6" t="n">
        <v>167124</v>
      </c>
      <c r="G38" s="6" t="n">
        <v>-1677</v>
      </c>
    </row>
    <row r="39" spans="1:7">
      <c r="A39" s="4" t="s">
        <v>192</v>
      </c>
      <c r="D39" s="6" t="n">
        <v>35512262</v>
      </c>
      <c r="E39" s="6" t="n">
        <v>4643530</v>
      </c>
    </row>
    <row r="40" spans="1:7">
      <c r="A40" s="3" t="s">
        <v>171</v>
      </c>
    </row>
    <row r="41" spans="1:7">
      <c r="A41" s="4" t="s">
        <v>153</v>
      </c>
      <c r="B41" s="6" t="n">
        <v>18034</v>
      </c>
      <c r="F41" s="6" t="n">
        <v>18034</v>
      </c>
    </row>
    <row r="42" spans="1:7">
      <c r="A42" s="4" t="s">
        <v>172</v>
      </c>
      <c r="B42" s="6" t="n">
        <v>13401</v>
      </c>
      <c r="G42" s="6" t="n">
        <v>13401</v>
      </c>
    </row>
    <row r="43" spans="1:7">
      <c r="A43" s="4" t="s">
        <v>173</v>
      </c>
      <c r="B43" s="6" t="n">
        <v>0</v>
      </c>
    </row>
    <row r="44" spans="1:7">
      <c r="A44" s="4" t="s">
        <v>174</v>
      </c>
      <c r="D44" s="6" t="n">
        <v>61121</v>
      </c>
    </row>
    <row r="45" spans="1:7">
      <c r="A45" s="4" t="s">
        <v>175</v>
      </c>
      <c r="B45" s="6" t="n">
        <v>-409</v>
      </c>
      <c r="C45" s="6" t="n">
        <v>-409</v>
      </c>
    </row>
    <row r="46" spans="1:7">
      <c r="A46" s="4" t="s">
        <v>176</v>
      </c>
      <c r="B46" s="6" t="n">
        <v>437</v>
      </c>
      <c r="C46" s="6" t="n">
        <v>437</v>
      </c>
    </row>
    <row r="47" spans="1:7">
      <c r="A47" s="4" t="s">
        <v>177</v>
      </c>
      <c r="D47" s="6" t="n">
        <v>29493</v>
      </c>
    </row>
    <row r="48" spans="1:7">
      <c r="A48" s="4" t="s">
        <v>178</v>
      </c>
      <c r="B48" s="5" t="n">
        <v>508</v>
      </c>
      <c r="C48" s="6" t="n">
        <v>508</v>
      </c>
    </row>
    <row r="49" spans="1:7">
      <c r="A49" s="4" t="s">
        <v>179</v>
      </c>
      <c r="B49" s="6" t="n">
        <v>75088</v>
      </c>
      <c r="D49" s="6" t="n">
        <v>70568</v>
      </c>
    </row>
    <row r="50" spans="1:7">
      <c r="A50" s="4" t="s">
        <v>180</v>
      </c>
      <c r="B50" s="5" t="n">
        <v>1723</v>
      </c>
      <c r="C50" s="6" t="n">
        <v>1723</v>
      </c>
    </row>
    <row r="51" spans="1:7">
      <c r="A51" s="4" t="s">
        <v>181</v>
      </c>
      <c r="B51" s="6" t="n">
        <v>10025</v>
      </c>
      <c r="C51" s="6" t="n">
        <v>10025</v>
      </c>
    </row>
    <row r="52" spans="1:7">
      <c r="A52" s="4" t="s">
        <v>184</v>
      </c>
      <c r="D52" s="6" t="n">
        <v>1727999</v>
      </c>
      <c r="E52" s="6" t="n">
        <v>-1727999</v>
      </c>
    </row>
    <row r="53" spans="1:7">
      <c r="A53" s="4" t="s">
        <v>187</v>
      </c>
      <c r="B53" s="6" t="n">
        <v>-4827</v>
      </c>
      <c r="F53" s="6" t="n">
        <v>-4827</v>
      </c>
    </row>
    <row r="54" spans="1:7">
      <c r="A54" s="4" t="s">
        <v>193</v>
      </c>
      <c r="B54" s="6" t="n">
        <v>532386</v>
      </c>
      <c r="C54" s="5" t="n">
        <v>340397</v>
      </c>
      <c r="F54" s="6" t="n">
        <v>180265</v>
      </c>
      <c r="G54" s="5" t="n">
        <v>11724</v>
      </c>
    </row>
    <row r="55" spans="1:7">
      <c r="A55" s="4" t="s">
        <v>194</v>
      </c>
      <c r="D55" s="6" t="n">
        <v>37401443</v>
      </c>
      <c r="E55" s="6" t="n">
        <v>2915531</v>
      </c>
    </row>
    <row r="56" spans="1:7">
      <c r="A56" s="3" t="s">
        <v>171</v>
      </c>
    </row>
    <row r="57" spans="1:7">
      <c r="A57" s="4" t="s">
        <v>195</v>
      </c>
      <c r="B57" s="5" t="n">
        <v>-66</v>
      </c>
      <c r="F57" s="5" t="n">
        <v>-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19"/>
  </cols>
  <sheetData>
    <row r="1" spans="1:3">
      <c r="A1" s="1" t="s">
        <v>602</v>
      </c>
      <c r="B1" s="2" t="s">
        <v>1</v>
      </c>
    </row>
    <row r="2" spans="1:3">
      <c r="B2" s="2" t="s">
        <v>603</v>
      </c>
      <c r="C2" s="2" t="s">
        <v>604</v>
      </c>
    </row>
    <row r="3" spans="1:3">
      <c r="A3" s="3" t="s">
        <v>605</v>
      </c>
    </row>
    <row r="4" spans="1:3">
      <c r="A4" s="4" t="s">
        <v>606</v>
      </c>
      <c r="C4" s="6" t="n">
        <v>2</v>
      </c>
    </row>
    <row r="5" spans="1:3">
      <c r="A5" s="4" t="s">
        <v>607</v>
      </c>
    </row>
    <row r="6" spans="1:3">
      <c r="A6" s="3" t="s">
        <v>605</v>
      </c>
    </row>
    <row r="7" spans="1:3">
      <c r="A7" s="4" t="s">
        <v>608</v>
      </c>
      <c r="B7" s="6" t="n">
        <v>1727999</v>
      </c>
    </row>
    <row r="8" spans="1:3">
      <c r="A8" s="4" t="s">
        <v>609</v>
      </c>
      <c r="B8" s="8" t="n">
        <v>1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6</v>
      </c>
      <c r="D2" s="2" t="s">
        <v>111</v>
      </c>
    </row>
    <row r="3" spans="1:4">
      <c r="A3" s="3" t="s">
        <v>611</v>
      </c>
    </row>
    <row r="4" spans="1:4">
      <c r="A4" s="4" t="s">
        <v>612</v>
      </c>
      <c r="B4" s="5" t="n">
        <v>18034</v>
      </c>
      <c r="C4" s="5" t="n">
        <v>51448</v>
      </c>
      <c r="D4" s="5" t="n">
        <v>100499</v>
      </c>
    </row>
    <row r="5" spans="1:4">
      <c r="A5" s="4" t="s">
        <v>613</v>
      </c>
      <c r="B5" s="6" t="n">
        <v>40222758</v>
      </c>
      <c r="C5" s="6" t="n">
        <v>40056230</v>
      </c>
      <c r="D5" s="6" t="n">
        <v>36592893</v>
      </c>
    </row>
    <row r="6" spans="1:4">
      <c r="A6" s="4" t="s">
        <v>154</v>
      </c>
      <c r="B6" s="7" t="n">
        <v>0.45</v>
      </c>
      <c r="C6" s="7" t="n">
        <v>1.28</v>
      </c>
      <c r="D6" s="7" t="n">
        <v>2.75</v>
      </c>
    </row>
    <row r="7" spans="1:4">
      <c r="A7" s="3" t="s">
        <v>614</v>
      </c>
    </row>
    <row r="8" spans="1:4">
      <c r="A8" s="4" t="s">
        <v>615</v>
      </c>
      <c r="B8" s="5" t="n">
        <v>18034</v>
      </c>
      <c r="C8" s="5" t="n">
        <v>51448</v>
      </c>
      <c r="D8" s="5" t="n">
        <v>100499</v>
      </c>
    </row>
    <row r="9" spans="1:4">
      <c r="A9" s="4" t="s">
        <v>613</v>
      </c>
      <c r="B9" s="6" t="n">
        <v>40222758</v>
      </c>
      <c r="C9" s="6" t="n">
        <v>40056230</v>
      </c>
      <c r="D9" s="6" t="n">
        <v>36592893</v>
      </c>
    </row>
    <row r="10" spans="1:4">
      <c r="A10" s="4" t="s">
        <v>616</v>
      </c>
      <c r="B10" s="6" t="n">
        <v>830756</v>
      </c>
      <c r="C10" s="6" t="n">
        <v>1390520</v>
      </c>
      <c r="D10" s="6" t="n">
        <v>1266642</v>
      </c>
    </row>
    <row r="11" spans="1:4">
      <c r="A11" s="4" t="s">
        <v>617</v>
      </c>
      <c r="B11" s="6" t="n">
        <v>41053514</v>
      </c>
      <c r="C11" s="6" t="n">
        <v>41446750</v>
      </c>
      <c r="D11" s="6" t="n">
        <v>37859535</v>
      </c>
    </row>
    <row r="12" spans="1:4">
      <c r="A12" s="4" t="s">
        <v>155</v>
      </c>
      <c r="B12" s="7" t="n">
        <v>0.44</v>
      </c>
      <c r="C12" s="7" t="n">
        <v>1.24</v>
      </c>
      <c r="D12" s="7" t="n">
        <v>2.65</v>
      </c>
    </row>
    <row r="13" spans="1:4">
      <c r="A13" s="4" t="s">
        <v>618</v>
      </c>
      <c r="B13" s="6" t="n">
        <v>1071467</v>
      </c>
      <c r="C13" s="6" t="n">
        <v>1111236</v>
      </c>
      <c r="D13" s="6" t="n">
        <v>2533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20</v>
      </c>
      <c r="C1" s="2" t="s">
        <v>2</v>
      </c>
    </row>
    <row r="2" spans="1:3">
      <c r="A2" s="3" t="s">
        <v>484</v>
      </c>
    </row>
    <row r="3" spans="1:3">
      <c r="A3" s="4" t="s">
        <v>79</v>
      </c>
      <c r="C3" s="5" t="n">
        <v>2427</v>
      </c>
    </row>
    <row r="4" spans="1:3">
      <c r="A4" s="4" t="s">
        <v>87</v>
      </c>
      <c r="C4" s="6" t="n">
        <v>2619</v>
      </c>
    </row>
    <row r="5" spans="1:3">
      <c r="A5" s="4" t="s">
        <v>621</v>
      </c>
      <c r="C5" s="6" t="n">
        <v>13</v>
      </c>
    </row>
    <row r="6" spans="1:3">
      <c r="A6" s="4" t="s">
        <v>622</v>
      </c>
      <c r="C6" s="5" t="n">
        <v>14</v>
      </c>
    </row>
    <row r="7" spans="1:3">
      <c r="A7" s="4" t="s">
        <v>623</v>
      </c>
    </row>
    <row r="8" spans="1:3">
      <c r="A8" s="3" t="s">
        <v>484</v>
      </c>
    </row>
    <row r="9" spans="1:3">
      <c r="A9" s="4" t="s">
        <v>79</v>
      </c>
      <c r="B9" s="5" t="n">
        <v>2200</v>
      </c>
    </row>
    <row r="10" spans="1:3">
      <c r="A10" s="4" t="s">
        <v>87</v>
      </c>
      <c r="B10" s="6" t="n">
        <v>2400</v>
      </c>
    </row>
    <row r="11" spans="1:3">
      <c r="A11" s="4" t="s">
        <v>624</v>
      </c>
      <c r="B11" s="6" t="n">
        <v>-66</v>
      </c>
    </row>
    <row r="12" spans="1:3">
      <c r="A12" s="4" t="s">
        <v>621</v>
      </c>
      <c r="B12" s="6" t="n">
        <v>-18</v>
      </c>
    </row>
    <row r="13" spans="1:3">
      <c r="A13" s="4" t="s">
        <v>622</v>
      </c>
      <c r="B13" s="5"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4" t="s">
        <v>627</v>
      </c>
    </row>
    <row r="3" spans="1:2">
      <c r="A3" s="3" t="s">
        <v>596</v>
      </c>
    </row>
    <row r="4" spans="1:2">
      <c r="A4" s="4" t="s">
        <v>628</v>
      </c>
      <c r="B4" s="5" t="n">
        <v>-800</v>
      </c>
    </row>
    <row r="5" spans="1:2">
      <c r="A5" s="4" t="s">
        <v>629</v>
      </c>
    </row>
    <row r="6" spans="1:2">
      <c r="A6" s="3" t="s">
        <v>596</v>
      </c>
    </row>
    <row r="7" spans="1:2">
      <c r="A7" s="4" t="s">
        <v>628</v>
      </c>
      <c r="B7" s="6" t="n">
        <v>-1400</v>
      </c>
    </row>
    <row r="8" spans="1:2">
      <c r="A8" s="4" t="s">
        <v>630</v>
      </c>
    </row>
    <row r="9" spans="1:2">
      <c r="A9" s="3" t="s">
        <v>596</v>
      </c>
    </row>
    <row r="10" spans="1:2">
      <c r="A10" s="4" t="s">
        <v>628</v>
      </c>
      <c r="B10" s="6" t="n">
        <v>-400</v>
      </c>
    </row>
    <row r="11" spans="1:2">
      <c r="A11" s="4" t="s">
        <v>631</v>
      </c>
    </row>
    <row r="12" spans="1:2">
      <c r="A12" s="3" t="s">
        <v>596</v>
      </c>
    </row>
    <row r="13" spans="1:2">
      <c r="A13" s="4" t="s">
        <v>628</v>
      </c>
      <c r="B13" s="5" t="n">
        <v>-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632</v>
      </c>
      <c r="B1" s="2" t="s">
        <v>633</v>
      </c>
      <c r="C1" s="2" t="s">
        <v>634</v>
      </c>
      <c r="D1" s="2" t="s">
        <v>635</v>
      </c>
      <c r="E1" s="2" t="s">
        <v>514</v>
      </c>
      <c r="F1" s="2" t="s">
        <v>636</v>
      </c>
      <c r="G1" s="2" t="s">
        <v>497</v>
      </c>
    </row>
    <row r="2" spans="1:7">
      <c r="A2" s="3" t="s">
        <v>637</v>
      </c>
    </row>
    <row r="3" spans="1:7">
      <c r="A3" s="4" t="s">
        <v>218</v>
      </c>
      <c r="F3" s="5" t="n">
        <v>-260000</v>
      </c>
      <c r="G3" s="5" t="n">
        <v>1950000</v>
      </c>
    </row>
    <row r="4" spans="1:7">
      <c r="A4" s="4" t="s">
        <v>638</v>
      </c>
      <c r="G4" s="6" t="n">
        <v>7278000</v>
      </c>
    </row>
    <row r="5" spans="1:7">
      <c r="A5" s="4" t="s">
        <v>576</v>
      </c>
      <c r="E5" s="5" t="n">
        <v>0</v>
      </c>
      <c r="F5" s="6" t="n">
        <v>0</v>
      </c>
      <c r="G5" s="6" t="n">
        <v>0</v>
      </c>
    </row>
    <row r="6" spans="1:7">
      <c r="A6" s="4" t="s">
        <v>137</v>
      </c>
      <c r="E6" s="6" t="n">
        <v>90634000</v>
      </c>
      <c r="F6" s="6" t="n">
        <v>77411000</v>
      </c>
      <c r="G6" s="6" t="n">
        <v>74669000</v>
      </c>
    </row>
    <row r="7" spans="1:7">
      <c r="A7" s="4" t="s">
        <v>639</v>
      </c>
    </row>
    <row r="8" spans="1:7">
      <c r="A8" s="3" t="s">
        <v>637</v>
      </c>
    </row>
    <row r="9" spans="1:7">
      <c r="A9" s="4" t="s">
        <v>640</v>
      </c>
      <c r="C9" s="6" t="n">
        <v>2</v>
      </c>
    </row>
    <row r="10" spans="1:7">
      <c r="A10" s="4" t="s">
        <v>641</v>
      </c>
      <c r="C10" s="5" t="n">
        <v>5766000</v>
      </c>
    </row>
    <row r="11" spans="1:7">
      <c r="A11" s="4" t="s">
        <v>262</v>
      </c>
      <c r="C11" s="6" t="n">
        <v>4681000</v>
      </c>
    </row>
    <row r="12" spans="1:7">
      <c r="A12" s="4" t="s">
        <v>642</v>
      </c>
      <c r="C12" s="6" t="n">
        <v>12700000</v>
      </c>
    </row>
    <row r="13" spans="1:7">
      <c r="A13" s="4" t="s">
        <v>643</v>
      </c>
      <c r="C13" s="5" t="n">
        <v>7798000</v>
      </c>
    </row>
    <row r="14" spans="1:7">
      <c r="A14" s="4" t="s">
        <v>644</v>
      </c>
      <c r="C14" s="6" t="n">
        <v>27724</v>
      </c>
    </row>
    <row r="15" spans="1:7">
      <c r="A15" s="4" t="s">
        <v>645</v>
      </c>
      <c r="C15" s="6" t="n">
        <v>184012</v>
      </c>
    </row>
    <row r="16" spans="1:7">
      <c r="A16" s="4" t="s">
        <v>646</v>
      </c>
      <c r="C16" s="5" t="n">
        <v>3800000</v>
      </c>
    </row>
    <row r="17" spans="1:7">
      <c r="A17" s="4" t="s">
        <v>647</v>
      </c>
      <c r="C17" s="6" t="n">
        <v>4300000</v>
      </c>
      <c r="F17" s="6" t="n">
        <v>0</v>
      </c>
      <c r="G17" s="6" t="n">
        <v>1900000</v>
      </c>
    </row>
    <row r="18" spans="1:7">
      <c r="A18" s="4" t="s">
        <v>648</v>
      </c>
      <c r="C18" s="5" t="n">
        <v>6000000</v>
      </c>
    </row>
    <row r="19" spans="1:7">
      <c r="A19" s="4" t="s">
        <v>649</v>
      </c>
      <c r="C19" s="4" t="s">
        <v>650</v>
      </c>
    </row>
    <row r="20" spans="1:7">
      <c r="A20" s="4" t="s">
        <v>651</v>
      </c>
      <c r="C20" s="5" t="n">
        <v>4300000</v>
      </c>
    </row>
    <row r="21" spans="1:7">
      <c r="A21" s="4" t="s">
        <v>218</v>
      </c>
      <c r="D21" s="5" t="n">
        <v>350000</v>
      </c>
    </row>
    <row r="22" spans="1:7">
      <c r="A22" s="4" t="s">
        <v>652</v>
      </c>
      <c r="E22" s="6" t="n">
        <v>0</v>
      </c>
      <c r="F22" s="5" t="n">
        <v>0</v>
      </c>
      <c r="G22" s="6" t="n">
        <v>766000</v>
      </c>
    </row>
    <row r="23" spans="1:7">
      <c r="A23" s="4" t="s">
        <v>638</v>
      </c>
      <c r="E23" s="6" t="n">
        <v>7300000</v>
      </c>
    </row>
    <row r="24" spans="1:7">
      <c r="A24" s="4" t="s">
        <v>576</v>
      </c>
      <c r="E24" s="5" t="n">
        <v>720000</v>
      </c>
    </row>
    <row r="25" spans="1:7">
      <c r="A25" s="4" t="s">
        <v>585</v>
      </c>
      <c r="G25" s="6" t="n">
        <v>4400000</v>
      </c>
    </row>
    <row r="26" spans="1:7">
      <c r="A26" s="4" t="s">
        <v>137</v>
      </c>
      <c r="G26" s="5" t="n">
        <v>1600000</v>
      </c>
    </row>
    <row r="27" spans="1:7">
      <c r="A27" s="4" t="s">
        <v>653</v>
      </c>
      <c r="B27" s="5" t="n">
        <v>3000000</v>
      </c>
    </row>
    <row r="28" spans="1:7">
      <c r="A28" s="4" t="s">
        <v>654</v>
      </c>
    </row>
    <row r="29" spans="1:7">
      <c r="A29" s="3" t="s">
        <v>637</v>
      </c>
    </row>
    <row r="30" spans="1:7">
      <c r="A30" s="4" t="s">
        <v>655</v>
      </c>
      <c r="C30" s="6" t="n">
        <v>3900000</v>
      </c>
    </row>
    <row r="31" spans="1:7">
      <c r="A31" s="4" t="s">
        <v>656</v>
      </c>
    </row>
    <row r="32" spans="1:7">
      <c r="A32" s="3" t="s">
        <v>637</v>
      </c>
    </row>
    <row r="33" spans="1:7">
      <c r="A33" s="4" t="s">
        <v>655</v>
      </c>
      <c r="C33" s="6" t="n">
        <v>405000</v>
      </c>
    </row>
    <row r="34" spans="1:7">
      <c r="A34" s="4" t="s">
        <v>657</v>
      </c>
    </row>
    <row r="35" spans="1:7">
      <c r="A35" s="3" t="s">
        <v>637</v>
      </c>
    </row>
    <row r="36" spans="1:7">
      <c r="A36" s="4" t="s">
        <v>658</v>
      </c>
      <c r="C36" s="5" t="n">
        <v>1200000</v>
      </c>
    </row>
    <row r="37" spans="1:7">
      <c r="A37" s="4" t="s">
        <v>659</v>
      </c>
    </row>
    <row r="38" spans="1:7">
      <c r="A38" s="3" t="s">
        <v>637</v>
      </c>
    </row>
    <row r="39" spans="1:7">
      <c r="A39" s="4" t="s">
        <v>660</v>
      </c>
      <c r="G39" s="4" t="s">
        <v>537</v>
      </c>
    </row>
    <row r="40" spans="1:7">
      <c r="A40" s="4" t="s">
        <v>661</v>
      </c>
    </row>
    <row r="41" spans="1:7">
      <c r="A41" s="3" t="s">
        <v>637</v>
      </c>
    </row>
    <row r="42" spans="1:7">
      <c r="A42" s="4" t="s">
        <v>662</v>
      </c>
      <c r="G42" s="9" t="n">
        <v>0.25</v>
      </c>
    </row>
    <row r="43" spans="1:7">
      <c r="A43" s="4" t="s">
        <v>663</v>
      </c>
    </row>
    <row r="44" spans="1:7">
      <c r="A44" s="3" t="s">
        <v>637</v>
      </c>
    </row>
    <row r="45" spans="1:7">
      <c r="A45" s="4" t="s">
        <v>662</v>
      </c>
      <c r="G45" s="9" t="n">
        <v>0.0051</v>
      </c>
    </row>
    <row r="46" spans="1:7">
      <c r="A46" s="4" t="s">
        <v>664</v>
      </c>
    </row>
    <row r="47" spans="1:7">
      <c r="A47" s="3" t="s">
        <v>637</v>
      </c>
    </row>
    <row r="48" spans="1:7">
      <c r="A48" s="4" t="s">
        <v>660</v>
      </c>
      <c r="C48" s="4" t="s">
        <v>650</v>
      </c>
      <c r="D48" s="4" t="s">
        <v>665</v>
      </c>
    </row>
    <row r="49" spans="1:7">
      <c r="A49" s="4" t="s">
        <v>666</v>
      </c>
    </row>
    <row r="50" spans="1:7">
      <c r="A50" s="3" t="s">
        <v>637</v>
      </c>
    </row>
    <row r="51" spans="1:7">
      <c r="A51" s="4" t="s">
        <v>662</v>
      </c>
      <c r="C51" s="9" t="n">
        <v>0.3</v>
      </c>
      <c r="D51" s="9" t="n">
        <v>0.3</v>
      </c>
    </row>
    <row r="52" spans="1:7">
      <c r="A52" s="4" t="s">
        <v>667</v>
      </c>
    </row>
    <row r="53" spans="1:7">
      <c r="A53" s="3" t="s">
        <v>637</v>
      </c>
    </row>
    <row r="54" spans="1:7">
      <c r="A54" s="4" t="s">
        <v>662</v>
      </c>
      <c r="C54" s="9" t="n">
        <v>0.004</v>
      </c>
      <c r="D54" s="9" t="n">
        <v>0.0051</v>
      </c>
    </row>
    <row r="55" spans="1:7">
      <c r="A55" s="4" t="s">
        <v>668</v>
      </c>
    </row>
    <row r="56" spans="1:7">
      <c r="A56" s="3" t="s">
        <v>637</v>
      </c>
    </row>
    <row r="57" spans="1:7">
      <c r="A57" s="4" t="s">
        <v>642</v>
      </c>
      <c r="C57" s="5" t="n">
        <v>15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670</v>
      </c>
      <c r="C1" s="2" t="s">
        <v>111</v>
      </c>
    </row>
    <row r="2" spans="1:3">
      <c r="A2" s="3" t="s">
        <v>671</v>
      </c>
    </row>
    <row r="3" spans="1:3">
      <c r="A3" s="4" t="s">
        <v>672</v>
      </c>
      <c r="C3" s="5" t="n">
        <v>8363</v>
      </c>
    </row>
    <row r="4" spans="1:3">
      <c r="A4" s="4" t="s">
        <v>639</v>
      </c>
    </row>
    <row r="5" spans="1:3">
      <c r="A5" s="3" t="s">
        <v>673</v>
      </c>
    </row>
    <row r="6" spans="1:3">
      <c r="A6" s="4" t="s">
        <v>674</v>
      </c>
      <c r="B6" s="5" t="n">
        <v>102</v>
      </c>
    </row>
    <row r="7" spans="1:3">
      <c r="A7" s="4" t="s">
        <v>675</v>
      </c>
      <c r="B7" s="6" t="n">
        <v>159</v>
      </c>
    </row>
    <row r="8" spans="1:3">
      <c r="A8" s="4" t="s">
        <v>576</v>
      </c>
      <c r="B8" s="6" t="n">
        <v>5505</v>
      </c>
    </row>
    <row r="9" spans="1:3">
      <c r="A9" s="4" t="s">
        <v>676</v>
      </c>
      <c r="B9" s="6" t="n">
        <v>5766</v>
      </c>
    </row>
    <row r="10" spans="1:3">
      <c r="A10" s="3" t="s">
        <v>671</v>
      </c>
    </row>
    <row r="11" spans="1:3">
      <c r="A11" s="4" t="s">
        <v>677</v>
      </c>
      <c r="B11" s="6" t="n">
        <v>4300</v>
      </c>
    </row>
    <row r="12" spans="1:3">
      <c r="A12" s="4" t="s">
        <v>678</v>
      </c>
      <c r="B12" s="6" t="n">
        <v>381</v>
      </c>
    </row>
    <row r="13" spans="1:3">
      <c r="A13" s="4" t="s">
        <v>679</v>
      </c>
      <c r="B13" s="6" t="n">
        <v>4681</v>
      </c>
    </row>
    <row r="14" spans="1:3">
      <c r="A14" s="4" t="s">
        <v>680</v>
      </c>
      <c r="B14" s="5" t="n">
        <v>1085</v>
      </c>
    </row>
    <row r="15" spans="1:3">
      <c r="A15" s="4" t="s">
        <v>681</v>
      </c>
      <c r="B15" s="6" t="n">
        <v>27724</v>
      </c>
    </row>
    <row r="16" spans="1:3">
      <c r="A16" s="4" t="s">
        <v>682</v>
      </c>
      <c r="B16" s="7" t="n">
        <v>20.38</v>
      </c>
    </row>
    <row r="17" spans="1:3">
      <c r="A17" s="4" t="s">
        <v>683</v>
      </c>
      <c r="B17" s="5" t="n">
        <v>565</v>
      </c>
    </row>
    <row r="18" spans="1:3">
      <c r="A18" s="4" t="s">
        <v>674</v>
      </c>
      <c r="B18" s="6" t="n">
        <v>7798</v>
      </c>
    </row>
    <row r="19" spans="1:3">
      <c r="A19" s="4" t="s">
        <v>672</v>
      </c>
      <c r="B19" s="6" t="n">
        <v>8363</v>
      </c>
    </row>
    <row r="20" spans="1:3">
      <c r="A20" s="4" t="s">
        <v>583</v>
      </c>
      <c r="B20" s="5" t="n">
        <v>7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36</v>
      </c>
    </row>
    <row r="3" spans="1:2">
      <c r="A3" s="3" t="s">
        <v>685</v>
      </c>
    </row>
    <row r="4" spans="1:2">
      <c r="A4" s="4" t="s">
        <v>686</v>
      </c>
      <c r="B4" s="5" t="n">
        <v>1900</v>
      </c>
    </row>
    <row r="5" spans="1:2">
      <c r="A5" s="4" t="s">
        <v>687</v>
      </c>
      <c r="B5" s="6" t="n">
        <v>-260</v>
      </c>
    </row>
    <row r="6" spans="1:2">
      <c r="A6" s="4" t="s">
        <v>688</v>
      </c>
      <c r="B6" s="6" t="n">
        <v>-1640</v>
      </c>
    </row>
    <row r="7" spans="1:2">
      <c r="A7" s="4" t="s">
        <v>689</v>
      </c>
      <c r="B7"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5"/>
  </cols>
  <sheetData>
    <row r="1" spans="1:7">
      <c r="A1" s="1" t="s">
        <v>690</v>
      </c>
      <c r="B1" s="2" t="s">
        <v>509</v>
      </c>
      <c r="D1" s="2" t="s">
        <v>1</v>
      </c>
    </row>
    <row r="2" spans="1:7">
      <c r="B2" s="2" t="s">
        <v>691</v>
      </c>
      <c r="C2" s="2" t="s">
        <v>111</v>
      </c>
      <c r="D2" s="2" t="s">
        <v>2</v>
      </c>
      <c r="E2" s="2" t="s">
        <v>66</v>
      </c>
      <c r="F2" s="2" t="s">
        <v>111</v>
      </c>
      <c r="G2" s="2" t="s">
        <v>692</v>
      </c>
    </row>
    <row r="3" spans="1:7">
      <c r="A3" s="3" t="s">
        <v>484</v>
      </c>
    </row>
    <row r="4" spans="1:7">
      <c r="A4" s="4" t="s">
        <v>693</v>
      </c>
      <c r="D4" s="5" t="n">
        <v>198421000</v>
      </c>
      <c r="E4" s="5" t="n">
        <v>207245000</v>
      </c>
    </row>
    <row r="5" spans="1:7">
      <c r="A5" s="4" t="s">
        <v>694</v>
      </c>
      <c r="D5" s="6" t="n">
        <v>-7889000</v>
      </c>
      <c r="E5" s="6" t="n">
        <v>-386000</v>
      </c>
      <c r="F5" s="5" t="n">
        <v>-513000</v>
      </c>
    </row>
    <row r="6" spans="1:7">
      <c r="A6" s="4" t="s">
        <v>695</v>
      </c>
      <c r="F6" s="6" t="n">
        <v>68000000</v>
      </c>
    </row>
    <row r="7" spans="1:7">
      <c r="A7" s="4" t="s">
        <v>696</v>
      </c>
    </row>
    <row r="8" spans="1:7">
      <c r="A8" s="3" t="s">
        <v>484</v>
      </c>
    </row>
    <row r="9" spans="1:7">
      <c r="A9" s="4" t="s">
        <v>693</v>
      </c>
      <c r="G9" s="5" t="n">
        <v>150000000</v>
      </c>
    </row>
    <row r="10" spans="1:7">
      <c r="A10" s="4" t="s">
        <v>697</v>
      </c>
      <c r="G10" s="5" t="n">
        <v>68000000</v>
      </c>
    </row>
    <row r="11" spans="1:7">
      <c r="A11" s="4" t="s">
        <v>694</v>
      </c>
      <c r="D11" s="5" t="n">
        <v>4400000</v>
      </c>
      <c r="E11" s="6" t="n">
        <v>0</v>
      </c>
      <c r="F11" s="5" t="n">
        <v>0</v>
      </c>
    </row>
    <row r="12" spans="1:7">
      <c r="A12" s="4" t="s">
        <v>698</v>
      </c>
      <c r="B12" s="4" t="s">
        <v>699</v>
      </c>
    </row>
    <row r="13" spans="1:7">
      <c r="A13" s="4" t="s">
        <v>700</v>
      </c>
    </row>
    <row r="14" spans="1:7">
      <c r="A14" s="3" t="s">
        <v>484</v>
      </c>
    </row>
    <row r="15" spans="1:7">
      <c r="A15" s="4" t="s">
        <v>695</v>
      </c>
      <c r="B15" s="5" t="n">
        <v>1100000</v>
      </c>
    </row>
    <row r="16" spans="1:7">
      <c r="A16" s="4" t="s">
        <v>701</v>
      </c>
    </row>
    <row r="17" spans="1:7">
      <c r="A17" s="3" t="s">
        <v>484</v>
      </c>
    </row>
    <row r="18" spans="1:7">
      <c r="A18" s="4" t="s">
        <v>702</v>
      </c>
      <c r="C18" s="5" t="n">
        <v>18000000</v>
      </c>
      <c r="E18" s="5" t="n">
        <v>18900000</v>
      </c>
    </row>
    <row r="19" spans="1:7">
      <c r="A19" s="4" t="s">
        <v>703</v>
      </c>
      <c r="G19" s="4" t="s">
        <v>704</v>
      </c>
    </row>
    <row r="20" spans="1:7">
      <c r="A20" s="4" t="s">
        <v>705</v>
      </c>
      <c r="G20" s="5" t="n">
        <v>82000000</v>
      </c>
    </row>
    <row r="21" spans="1:7">
      <c r="A21" s="4" t="s">
        <v>706</v>
      </c>
    </row>
    <row r="22" spans="1:7">
      <c r="A22" s="3" t="s">
        <v>484</v>
      </c>
    </row>
    <row r="23" spans="1:7">
      <c r="A23" s="4" t="s">
        <v>703</v>
      </c>
      <c r="G23" s="4" t="s">
        <v>707</v>
      </c>
    </row>
    <row r="24" spans="1:7">
      <c r="A24" s="4" t="s">
        <v>705</v>
      </c>
      <c r="G24" s="5" t="n">
        <v>680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6</v>
      </c>
    </row>
    <row r="2" spans="1:3">
      <c r="A2" s="3" t="s">
        <v>709</v>
      </c>
    </row>
    <row r="3" spans="1:3">
      <c r="A3" s="4" t="s">
        <v>71</v>
      </c>
      <c r="B3" s="5" t="n">
        <v>540045</v>
      </c>
      <c r="C3" s="5" t="n">
        <v>380490</v>
      </c>
    </row>
    <row r="4" spans="1:3">
      <c r="A4" s="4" t="s">
        <v>710</v>
      </c>
      <c r="B4" s="6" t="n">
        <v>524619</v>
      </c>
      <c r="C4" s="6" t="n">
        <v>382696</v>
      </c>
    </row>
    <row r="5" spans="1:3">
      <c r="A5" s="4" t="s">
        <v>711</v>
      </c>
      <c r="B5" s="6" t="n">
        <v>16361</v>
      </c>
      <c r="C5" s="6" t="n">
        <v>1388</v>
      </c>
    </row>
    <row r="6" spans="1:3">
      <c r="A6" s="4" t="s">
        <v>712</v>
      </c>
      <c r="B6" s="6" t="n">
        <v>935</v>
      </c>
      <c r="C6" s="6" t="n">
        <v>3594</v>
      </c>
    </row>
    <row r="7" spans="1:3">
      <c r="A7" s="4" t="s">
        <v>713</v>
      </c>
      <c r="B7" s="6" t="n">
        <v>540045</v>
      </c>
      <c r="C7" s="6" t="n">
        <v>380490</v>
      </c>
    </row>
    <row r="8" spans="1:3">
      <c r="A8" s="4" t="s">
        <v>714</v>
      </c>
    </row>
    <row r="9" spans="1:3">
      <c r="A9" s="3" t="s">
        <v>709</v>
      </c>
    </row>
    <row r="10" spans="1:3">
      <c r="A10" s="4" t="s">
        <v>710</v>
      </c>
      <c r="B10" s="6" t="n">
        <v>4988</v>
      </c>
      <c r="C10" s="6" t="n">
        <v>4969</v>
      </c>
    </row>
    <row r="11" spans="1:3">
      <c r="A11" s="4" t="s">
        <v>711</v>
      </c>
      <c r="B11" s="6" t="n">
        <v>27</v>
      </c>
    </row>
    <row r="12" spans="1:3">
      <c r="A12" s="4" t="s">
        <v>712</v>
      </c>
      <c r="C12" s="6" t="n">
        <v>3</v>
      </c>
    </row>
    <row r="13" spans="1:3">
      <c r="A13" s="4" t="s">
        <v>71</v>
      </c>
      <c r="B13" s="6" t="n">
        <v>5015</v>
      </c>
      <c r="C13" s="6" t="n">
        <v>4966</v>
      </c>
    </row>
    <row r="14" spans="1:3">
      <c r="A14" s="4" t="s">
        <v>715</v>
      </c>
    </row>
    <row r="15" spans="1:3">
      <c r="A15" s="3" t="s">
        <v>709</v>
      </c>
    </row>
    <row r="16" spans="1:3">
      <c r="A16" s="4" t="s">
        <v>710</v>
      </c>
      <c r="B16" s="6" t="n">
        <v>22444</v>
      </c>
      <c r="C16" s="6" t="n">
        <v>31121</v>
      </c>
    </row>
    <row r="17" spans="1:3">
      <c r="A17" s="4" t="s">
        <v>711</v>
      </c>
      <c r="B17" s="6" t="n">
        <v>335</v>
      </c>
      <c r="C17" s="6" t="n">
        <v>48</v>
      </c>
    </row>
    <row r="18" spans="1:3">
      <c r="A18" s="4" t="s">
        <v>712</v>
      </c>
      <c r="C18" s="6" t="n">
        <v>225</v>
      </c>
    </row>
    <row r="19" spans="1:3">
      <c r="A19" s="4" t="s">
        <v>71</v>
      </c>
      <c r="B19" s="6" t="n">
        <v>22779</v>
      </c>
      <c r="C19" s="6" t="n">
        <v>30944</v>
      </c>
    </row>
    <row r="20" spans="1:3">
      <c r="A20" s="4" t="s">
        <v>716</v>
      </c>
    </row>
    <row r="21" spans="1:3">
      <c r="A21" s="3" t="s">
        <v>709</v>
      </c>
    </row>
    <row r="22" spans="1:3">
      <c r="A22" s="4" t="s">
        <v>710</v>
      </c>
      <c r="B22" s="6" t="n">
        <v>488694</v>
      </c>
      <c r="C22" s="6" t="n">
        <v>345606</v>
      </c>
    </row>
    <row r="23" spans="1:3">
      <c r="A23" s="4" t="s">
        <v>711</v>
      </c>
      <c r="B23" s="6" t="n">
        <v>15530</v>
      </c>
      <c r="C23" s="6" t="n">
        <v>1340</v>
      </c>
    </row>
    <row r="24" spans="1:3">
      <c r="A24" s="4" t="s">
        <v>712</v>
      </c>
      <c r="B24" s="6" t="n">
        <v>927</v>
      </c>
      <c r="C24" s="6" t="n">
        <v>3365</v>
      </c>
    </row>
    <row r="25" spans="1:3">
      <c r="A25" s="4" t="s">
        <v>71</v>
      </c>
      <c r="B25" s="6" t="n">
        <v>503297</v>
      </c>
      <c r="C25" s="6" t="n">
        <v>343581</v>
      </c>
    </row>
    <row r="26" spans="1:3">
      <c r="A26" s="4" t="s">
        <v>717</v>
      </c>
    </row>
    <row r="27" spans="1:3">
      <c r="A27" s="3" t="s">
        <v>709</v>
      </c>
    </row>
    <row r="28" spans="1:3">
      <c r="A28" s="4" t="s">
        <v>710</v>
      </c>
      <c r="B28" s="6" t="n">
        <v>8493</v>
      </c>
      <c r="C28" s="6" t="n">
        <v>1000</v>
      </c>
    </row>
    <row r="29" spans="1:3">
      <c r="A29" s="4" t="s">
        <v>711</v>
      </c>
      <c r="B29" s="6" t="n">
        <v>469</v>
      </c>
    </row>
    <row r="30" spans="1:3">
      <c r="A30" s="4" t="s">
        <v>712</v>
      </c>
      <c r="B30" s="6" t="n">
        <v>8</v>
      </c>
      <c r="C30" s="6" t="n">
        <v>1</v>
      </c>
    </row>
    <row r="31" spans="1:3">
      <c r="A31" s="4" t="s">
        <v>71</v>
      </c>
      <c r="B31" s="5" t="n">
        <v>8954</v>
      </c>
      <c r="C31" s="5" t="n">
        <v>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2"/>
  </cols>
  <sheetData>
    <row r="1" spans="1:4">
      <c r="A1" s="1" t="s">
        <v>718</v>
      </c>
      <c r="B1" s="2" t="s">
        <v>1</v>
      </c>
    </row>
    <row r="2" spans="1:4">
      <c r="B2" s="2" t="s">
        <v>719</v>
      </c>
      <c r="C2" s="2" t="s">
        <v>720</v>
      </c>
      <c r="D2" s="2" t="s">
        <v>721</v>
      </c>
    </row>
    <row r="3" spans="1:4">
      <c r="A3" s="3" t="s">
        <v>709</v>
      </c>
    </row>
    <row r="4" spans="1:4">
      <c r="A4" s="4" t="s">
        <v>722</v>
      </c>
      <c r="B4" s="6" t="n">
        <v>11</v>
      </c>
      <c r="C4" s="6" t="n">
        <v>0</v>
      </c>
      <c r="D4" s="6" t="n">
        <v>0</v>
      </c>
    </row>
    <row r="5" spans="1:4">
      <c r="A5" s="4" t="s">
        <v>723</v>
      </c>
      <c r="B5" s="5" t="n">
        <v>36200</v>
      </c>
    </row>
    <row r="6" spans="1:4">
      <c r="A6" s="4" t="s">
        <v>724</v>
      </c>
      <c r="B6" s="6" t="n">
        <v>620</v>
      </c>
    </row>
    <row r="7" spans="1:4">
      <c r="A7" s="4" t="s">
        <v>725</v>
      </c>
      <c r="B7" s="5" t="n">
        <v>0</v>
      </c>
    </row>
    <row r="8" spans="1:4">
      <c r="A8" s="4" t="s">
        <v>726</v>
      </c>
    </row>
    <row r="9" spans="1:4">
      <c r="A9" s="3" t="s">
        <v>709</v>
      </c>
    </row>
    <row r="10" spans="1:4">
      <c r="A10" s="4" t="s">
        <v>727</v>
      </c>
      <c r="C10" s="5" t="n">
        <v>2500</v>
      </c>
    </row>
    <row r="11" spans="1:4">
      <c r="A11" s="4" t="s">
        <v>728</v>
      </c>
    </row>
    <row r="12" spans="1:4">
      <c r="A12" s="3" t="s">
        <v>709</v>
      </c>
    </row>
    <row r="13" spans="1:4">
      <c r="A13" s="4" t="s">
        <v>727</v>
      </c>
      <c r="C13" s="5" t="n">
        <v>100</v>
      </c>
    </row>
    <row r="14" spans="1:4">
      <c r="A14" s="4" t="s">
        <v>729</v>
      </c>
    </row>
    <row r="15" spans="1:4">
      <c r="A15" s="3" t="s">
        <v>709</v>
      </c>
    </row>
    <row r="16" spans="1:4">
      <c r="A16" s="4" t="s">
        <v>730</v>
      </c>
      <c r="B16" s="6" t="n">
        <v>22</v>
      </c>
      <c r="C16" s="6" t="n">
        <v>31</v>
      </c>
    </row>
    <row r="17" spans="1:4">
      <c r="A17" s="4" t="s">
        <v>731</v>
      </c>
      <c r="B17" s="6" t="n">
        <v>10</v>
      </c>
      <c r="C17" s="6" t="n">
        <v>25</v>
      </c>
    </row>
    <row r="18" spans="1:4">
      <c r="A18" s="4" t="s">
        <v>717</v>
      </c>
    </row>
    <row r="19" spans="1:4">
      <c r="A19" s="3" t="s">
        <v>709</v>
      </c>
    </row>
    <row r="20" spans="1:4">
      <c r="A20" s="4" t="s">
        <v>730</v>
      </c>
      <c r="B20" s="6" t="n">
        <v>1</v>
      </c>
    </row>
    <row r="21" spans="1:4">
      <c r="A21" s="4" t="s">
        <v>731</v>
      </c>
      <c r="C21" s="6" t="n">
        <v>1</v>
      </c>
    </row>
    <row r="22" spans="1:4">
      <c r="A22" s="4" t="s">
        <v>715</v>
      </c>
    </row>
    <row r="23" spans="1:4">
      <c r="A23" s="3" t="s">
        <v>709</v>
      </c>
    </row>
    <row r="24" spans="1:4">
      <c r="A24" s="4" t="s">
        <v>730</v>
      </c>
      <c r="C24" s="6" t="n">
        <v>6</v>
      </c>
    </row>
    <row r="25" spans="1:4">
      <c r="A25" s="4" t="s">
        <v>731</v>
      </c>
      <c r="C25" s="6" t="n">
        <v>1</v>
      </c>
    </row>
    <row r="26" spans="1:4">
      <c r="A26" s="4" t="s">
        <v>732</v>
      </c>
    </row>
    <row r="27" spans="1:4">
      <c r="A27" s="3" t="s">
        <v>709</v>
      </c>
    </row>
    <row r="28" spans="1:4">
      <c r="A28" s="4" t="s">
        <v>731</v>
      </c>
      <c r="B28" s="6"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6</v>
      </c>
      <c r="D2" s="2" t="s">
        <v>111</v>
      </c>
    </row>
    <row r="3" spans="1:4">
      <c r="A3" s="3" t="s">
        <v>197</v>
      </c>
    </row>
    <row r="4" spans="1:4">
      <c r="A4" s="4" t="s">
        <v>198</v>
      </c>
      <c r="B4" s="7" t="n">
        <v>0.12</v>
      </c>
      <c r="C4" s="7" t="n">
        <v>0.12</v>
      </c>
      <c r="D4" s="7"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6</v>
      </c>
    </row>
    <row r="2" spans="1:3">
      <c r="A2" s="3" t="s">
        <v>709</v>
      </c>
    </row>
    <row r="3" spans="1:3">
      <c r="A3" s="4" t="s">
        <v>734</v>
      </c>
      <c r="B3" s="5" t="n">
        <v>42835</v>
      </c>
      <c r="C3" s="5" t="n">
        <v>170801</v>
      </c>
    </row>
    <row r="4" spans="1:3">
      <c r="A4" s="4" t="s">
        <v>735</v>
      </c>
      <c r="B4" s="6" t="n">
        <v>460</v>
      </c>
      <c r="C4" s="6" t="n">
        <v>1181</v>
      </c>
    </row>
    <row r="5" spans="1:3">
      <c r="A5" s="4" t="s">
        <v>736</v>
      </c>
      <c r="B5" s="6" t="n">
        <v>36610</v>
      </c>
      <c r="C5" s="6" t="n">
        <v>67639</v>
      </c>
    </row>
    <row r="6" spans="1:3">
      <c r="A6" s="4" t="s">
        <v>737</v>
      </c>
      <c r="B6" s="6" t="n">
        <v>475</v>
      </c>
      <c r="C6" s="6" t="n">
        <v>2413</v>
      </c>
    </row>
    <row r="7" spans="1:3">
      <c r="A7" s="4" t="s">
        <v>738</v>
      </c>
      <c r="B7" s="6" t="n">
        <v>79445</v>
      </c>
      <c r="C7" s="6" t="n">
        <v>238440</v>
      </c>
    </row>
    <row r="8" spans="1:3">
      <c r="A8" s="4" t="s">
        <v>739</v>
      </c>
      <c r="B8" s="6" t="n">
        <v>935</v>
      </c>
      <c r="C8" s="6" t="n">
        <v>3594</v>
      </c>
    </row>
    <row r="9" spans="1:3">
      <c r="A9" s="4" t="s">
        <v>714</v>
      </c>
    </row>
    <row r="10" spans="1:3">
      <c r="A10" s="3" t="s">
        <v>709</v>
      </c>
    </row>
    <row r="11" spans="1:3">
      <c r="A11" s="4" t="s">
        <v>734</v>
      </c>
      <c r="C11" s="6" t="n">
        <v>4966</v>
      </c>
    </row>
    <row r="12" spans="1:3">
      <c r="A12" s="4" t="s">
        <v>735</v>
      </c>
      <c r="C12" s="6" t="n">
        <v>3</v>
      </c>
    </row>
    <row r="13" spans="1:3">
      <c r="A13" s="4" t="s">
        <v>738</v>
      </c>
      <c r="C13" s="6" t="n">
        <v>4966</v>
      </c>
    </row>
    <row r="14" spans="1:3">
      <c r="A14" s="4" t="s">
        <v>739</v>
      </c>
      <c r="C14" s="6" t="n">
        <v>3</v>
      </c>
    </row>
    <row r="15" spans="1:3">
      <c r="A15" s="4" t="s">
        <v>715</v>
      </c>
    </row>
    <row r="16" spans="1:3">
      <c r="A16" s="3" t="s">
        <v>709</v>
      </c>
    </row>
    <row r="17" spans="1:3">
      <c r="A17" s="4" t="s">
        <v>736</v>
      </c>
      <c r="C17" s="6" t="n">
        <v>16268</v>
      </c>
    </row>
    <row r="18" spans="1:3">
      <c r="A18" s="4" t="s">
        <v>737</v>
      </c>
      <c r="C18" s="6" t="n">
        <v>225</v>
      </c>
    </row>
    <row r="19" spans="1:3">
      <c r="A19" s="4" t="s">
        <v>738</v>
      </c>
      <c r="C19" s="6" t="n">
        <v>16268</v>
      </c>
    </row>
    <row r="20" spans="1:3">
      <c r="A20" s="4" t="s">
        <v>739</v>
      </c>
      <c r="C20" s="6" t="n">
        <v>225</v>
      </c>
    </row>
    <row r="21" spans="1:3">
      <c r="A21" s="4" t="s">
        <v>716</v>
      </c>
    </row>
    <row r="22" spans="1:3">
      <c r="A22" s="3" t="s">
        <v>709</v>
      </c>
    </row>
    <row r="23" spans="1:3">
      <c r="A23" s="4" t="s">
        <v>734</v>
      </c>
      <c r="B23" s="6" t="n">
        <v>42835</v>
      </c>
      <c r="C23" s="6" t="n">
        <v>164836</v>
      </c>
    </row>
    <row r="24" spans="1:3">
      <c r="A24" s="4" t="s">
        <v>735</v>
      </c>
      <c r="B24" s="6" t="n">
        <v>460</v>
      </c>
      <c r="C24" s="6" t="n">
        <v>1177</v>
      </c>
    </row>
    <row r="25" spans="1:3">
      <c r="A25" s="4" t="s">
        <v>736</v>
      </c>
      <c r="B25" s="6" t="n">
        <v>36518</v>
      </c>
      <c r="C25" s="6" t="n">
        <v>51371</v>
      </c>
    </row>
    <row r="26" spans="1:3">
      <c r="A26" s="4" t="s">
        <v>737</v>
      </c>
      <c r="B26" s="6" t="n">
        <v>467</v>
      </c>
      <c r="C26" s="6" t="n">
        <v>2188</v>
      </c>
    </row>
    <row r="27" spans="1:3">
      <c r="A27" s="4" t="s">
        <v>738</v>
      </c>
      <c r="B27" s="6" t="n">
        <v>79353</v>
      </c>
      <c r="C27" s="6" t="n">
        <v>216207</v>
      </c>
    </row>
    <row r="28" spans="1:3">
      <c r="A28" s="4" t="s">
        <v>739</v>
      </c>
      <c r="B28" s="6" t="n">
        <v>927</v>
      </c>
      <c r="C28" s="6" t="n">
        <v>3365</v>
      </c>
    </row>
    <row r="29" spans="1:3">
      <c r="A29" s="4" t="s">
        <v>717</v>
      </c>
    </row>
    <row r="30" spans="1:3">
      <c r="A30" s="3" t="s">
        <v>709</v>
      </c>
    </row>
    <row r="31" spans="1:3">
      <c r="A31" s="4" t="s">
        <v>734</v>
      </c>
      <c r="C31" s="6" t="n">
        <v>999</v>
      </c>
    </row>
    <row r="32" spans="1:3">
      <c r="A32" s="4" t="s">
        <v>735</v>
      </c>
      <c r="C32" s="6" t="n">
        <v>1</v>
      </c>
    </row>
    <row r="33" spans="1:3">
      <c r="A33" s="4" t="s">
        <v>736</v>
      </c>
      <c r="B33" s="6" t="n">
        <v>92</v>
      </c>
    </row>
    <row r="34" spans="1:3">
      <c r="A34" s="4" t="s">
        <v>737</v>
      </c>
      <c r="B34" s="6" t="n">
        <v>8</v>
      </c>
    </row>
    <row r="35" spans="1:3">
      <c r="A35" s="4" t="s">
        <v>738</v>
      </c>
      <c r="B35" s="6" t="n">
        <v>92</v>
      </c>
      <c r="C35" s="6" t="n">
        <v>999</v>
      </c>
    </row>
    <row r="36" spans="1:3">
      <c r="A36" s="4" t="s">
        <v>739</v>
      </c>
      <c r="B36" s="5" t="n">
        <v>8</v>
      </c>
      <c r="C36"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6</v>
      </c>
    </row>
    <row r="2" spans="1:3">
      <c r="A2" s="3" t="s">
        <v>741</v>
      </c>
    </row>
    <row r="3" spans="1:3">
      <c r="A3" s="4" t="s">
        <v>742</v>
      </c>
      <c r="B3" s="5" t="n">
        <v>540045</v>
      </c>
      <c r="C3" s="5" t="n">
        <v>380490</v>
      </c>
    </row>
    <row r="4" spans="1:3">
      <c r="A4" s="4" t="s">
        <v>714</v>
      </c>
    </row>
    <row r="5" spans="1:3">
      <c r="A5" s="3" t="s">
        <v>743</v>
      </c>
    </row>
    <row r="6" spans="1:3">
      <c r="A6" s="4" t="s">
        <v>744</v>
      </c>
      <c r="B6" s="6" t="n">
        <v>4988</v>
      </c>
    </row>
    <row r="7" spans="1:3">
      <c r="A7" s="4" t="s">
        <v>710</v>
      </c>
      <c r="B7" s="6" t="n">
        <v>4988</v>
      </c>
      <c r="C7" s="6" t="n">
        <v>4969</v>
      </c>
    </row>
    <row r="8" spans="1:3">
      <c r="A8" s="3" t="s">
        <v>741</v>
      </c>
    </row>
    <row r="9" spans="1:3">
      <c r="A9" s="4" t="s">
        <v>745</v>
      </c>
      <c r="B9" s="6" t="n">
        <v>5015</v>
      </c>
    </row>
    <row r="10" spans="1:3">
      <c r="A10" s="4" t="s">
        <v>742</v>
      </c>
      <c r="B10" s="6" t="n">
        <v>5015</v>
      </c>
      <c r="C10" s="6" t="n">
        <v>4966</v>
      </c>
    </row>
    <row r="11" spans="1:3">
      <c r="A11" s="4" t="s">
        <v>715</v>
      </c>
    </row>
    <row r="12" spans="1:3">
      <c r="A12" s="3" t="s">
        <v>743</v>
      </c>
    </row>
    <row r="13" spans="1:3">
      <c r="A13" s="4" t="s">
        <v>744</v>
      </c>
      <c r="B13" s="6" t="n">
        <v>7008</v>
      </c>
    </row>
    <row r="14" spans="1:3">
      <c r="A14" s="4" t="s">
        <v>746</v>
      </c>
      <c r="B14" s="6" t="n">
        <v>12520</v>
      </c>
    </row>
    <row r="15" spans="1:3">
      <c r="A15" s="4" t="s">
        <v>747</v>
      </c>
      <c r="B15" s="6" t="n">
        <v>2916</v>
      </c>
    </row>
    <row r="16" spans="1:3">
      <c r="A16" s="4" t="s">
        <v>710</v>
      </c>
      <c r="B16" s="6" t="n">
        <v>22444</v>
      </c>
      <c r="C16" s="6" t="n">
        <v>31121</v>
      </c>
    </row>
    <row r="17" spans="1:3">
      <c r="A17" s="3" t="s">
        <v>741</v>
      </c>
    </row>
    <row r="18" spans="1:3">
      <c r="A18" s="4" t="s">
        <v>745</v>
      </c>
      <c r="B18" s="6" t="n">
        <v>7052</v>
      </c>
    </row>
    <row r="19" spans="1:3">
      <c r="A19" s="4" t="s">
        <v>748</v>
      </c>
      <c r="B19" s="6" t="n">
        <v>12673</v>
      </c>
    </row>
    <row r="20" spans="1:3">
      <c r="A20" s="4" t="s">
        <v>749</v>
      </c>
      <c r="B20" s="6" t="n">
        <v>3054</v>
      </c>
    </row>
    <row r="21" spans="1:3">
      <c r="A21" s="4" t="s">
        <v>742</v>
      </c>
      <c r="B21" s="6" t="n">
        <v>22779</v>
      </c>
      <c r="C21" s="6" t="n">
        <v>30944</v>
      </c>
    </row>
    <row r="22" spans="1:3">
      <c r="A22" s="4" t="s">
        <v>716</v>
      </c>
    </row>
    <row r="23" spans="1:3">
      <c r="A23" s="3" t="s">
        <v>743</v>
      </c>
    </row>
    <row r="24" spans="1:3">
      <c r="A24" s="4" t="s">
        <v>746</v>
      </c>
      <c r="B24" s="6" t="n">
        <v>5030</v>
      </c>
    </row>
    <row r="25" spans="1:3">
      <c r="A25" s="4" t="s">
        <v>747</v>
      </c>
      <c r="B25" s="6" t="n">
        <v>152561</v>
      </c>
    </row>
    <row r="26" spans="1:3">
      <c r="A26" s="4" t="s">
        <v>750</v>
      </c>
      <c r="B26" s="6" t="n">
        <v>331103</v>
      </c>
    </row>
    <row r="27" spans="1:3">
      <c r="A27" s="4" t="s">
        <v>710</v>
      </c>
      <c r="B27" s="6" t="n">
        <v>488694</v>
      </c>
      <c r="C27" s="6" t="n">
        <v>345606</v>
      </c>
    </row>
    <row r="28" spans="1:3">
      <c r="A28" s="3" t="s">
        <v>741</v>
      </c>
    </row>
    <row r="29" spans="1:3">
      <c r="A29" s="4" t="s">
        <v>748</v>
      </c>
      <c r="B29" s="6" t="n">
        <v>5131</v>
      </c>
    </row>
    <row r="30" spans="1:3">
      <c r="A30" s="4" t="s">
        <v>749</v>
      </c>
      <c r="B30" s="6" t="n">
        <v>159082</v>
      </c>
    </row>
    <row r="31" spans="1:3">
      <c r="A31" s="4" t="s">
        <v>751</v>
      </c>
      <c r="B31" s="6" t="n">
        <v>339084</v>
      </c>
    </row>
    <row r="32" spans="1:3">
      <c r="A32" s="4" t="s">
        <v>742</v>
      </c>
      <c r="B32" s="6" t="n">
        <v>503297</v>
      </c>
      <c r="C32" s="6" t="n">
        <v>343581</v>
      </c>
    </row>
    <row r="33" spans="1:3">
      <c r="A33" s="4" t="s">
        <v>752</v>
      </c>
    </row>
    <row r="34" spans="1:3">
      <c r="A34" s="3" t="s">
        <v>743</v>
      </c>
    </row>
    <row r="35" spans="1:3">
      <c r="A35" s="4" t="s">
        <v>710</v>
      </c>
      <c r="B35" s="6" t="n">
        <v>524619</v>
      </c>
    </row>
    <row r="36" spans="1:3">
      <c r="A36" s="3" t="s">
        <v>741</v>
      </c>
    </row>
    <row r="37" spans="1:3">
      <c r="A37" s="4" t="s">
        <v>742</v>
      </c>
      <c r="B37" s="6" t="n">
        <v>540045</v>
      </c>
    </row>
    <row r="38" spans="1:3">
      <c r="A38" s="4" t="s">
        <v>717</v>
      </c>
    </row>
    <row r="39" spans="1:3">
      <c r="A39" s="3" t="s">
        <v>743</v>
      </c>
    </row>
    <row r="40" spans="1:3">
      <c r="A40" s="4" t="s">
        <v>750</v>
      </c>
      <c r="B40" s="6" t="n">
        <v>8493</v>
      </c>
    </row>
    <row r="41" spans="1:3">
      <c r="A41" s="4" t="s">
        <v>710</v>
      </c>
      <c r="B41" s="6" t="n">
        <v>8493</v>
      </c>
      <c r="C41" s="6" t="n">
        <v>1000</v>
      </c>
    </row>
    <row r="42" spans="1:3">
      <c r="A42" s="3" t="s">
        <v>741</v>
      </c>
    </row>
    <row r="43" spans="1:3">
      <c r="A43" s="4" t="s">
        <v>751</v>
      </c>
      <c r="B43" s="6" t="n">
        <v>8954</v>
      </c>
    </row>
    <row r="44" spans="1:3">
      <c r="A44" s="4" t="s">
        <v>742</v>
      </c>
      <c r="B44" s="5" t="n">
        <v>8954</v>
      </c>
      <c r="C44" s="5" t="n">
        <v>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6</v>
      </c>
    </row>
    <row r="2" spans="1:3">
      <c r="A2" s="3" t="s">
        <v>754</v>
      </c>
    </row>
    <row r="3" spans="1:3">
      <c r="A3" s="4" t="s">
        <v>755</v>
      </c>
      <c r="B3" s="5" t="n">
        <v>2639840</v>
      </c>
      <c r="C3" s="5" t="n">
        <v>1850480</v>
      </c>
    </row>
    <row r="4" spans="1:3">
      <c r="A4" s="4" t="s">
        <v>756</v>
      </c>
      <c r="B4" s="6" t="n">
        <v>11400</v>
      </c>
      <c r="C4" s="6" t="n">
        <v>5960</v>
      </c>
    </row>
    <row r="5" spans="1:3">
      <c r="A5" s="4" t="s">
        <v>757</v>
      </c>
      <c r="B5" s="6" t="n">
        <v>-3941</v>
      </c>
      <c r="C5" s="6" t="n">
        <v>-13021</v>
      </c>
    </row>
    <row r="6" spans="1:3">
      <c r="A6" s="4" t="s">
        <v>758</v>
      </c>
      <c r="B6" s="6" t="n">
        <v>2647299</v>
      </c>
      <c r="C6" s="6" t="n">
        <v>1843419</v>
      </c>
    </row>
    <row r="7" spans="1:3">
      <c r="A7" s="4" t="s">
        <v>759</v>
      </c>
    </row>
    <row r="8" spans="1:3">
      <c r="A8" s="3" t="s">
        <v>754</v>
      </c>
    </row>
    <row r="9" spans="1:3">
      <c r="A9" s="4" t="s">
        <v>755</v>
      </c>
      <c r="B9" s="6" t="n">
        <v>894997</v>
      </c>
      <c r="C9" s="6" t="n">
        <v>618748</v>
      </c>
    </row>
    <row r="10" spans="1:3">
      <c r="A10" s="4" t="s">
        <v>760</v>
      </c>
    </row>
    <row r="11" spans="1:3">
      <c r="A11" s="3" t="s">
        <v>754</v>
      </c>
    </row>
    <row r="12" spans="1:3">
      <c r="A12" s="4" t="s">
        <v>755</v>
      </c>
      <c r="B12" s="6" t="n">
        <v>347318</v>
      </c>
      <c r="C12" s="6" t="n">
        <v>248904</v>
      </c>
    </row>
    <row r="13" spans="1:3">
      <c r="A13" s="4" t="s">
        <v>761</v>
      </c>
    </row>
    <row r="14" spans="1:3">
      <c r="A14" s="3" t="s">
        <v>754</v>
      </c>
    </row>
    <row r="15" spans="1:3">
      <c r="A15" s="4" t="s">
        <v>755</v>
      </c>
      <c r="B15" s="6" t="n">
        <v>1052793</v>
      </c>
      <c r="C15" s="6" t="n">
        <v>739030</v>
      </c>
    </row>
    <row r="16" spans="1:3">
      <c r="A16" s="4" t="s">
        <v>762</v>
      </c>
    </row>
    <row r="17" spans="1:3">
      <c r="A17" s="3" t="s">
        <v>754</v>
      </c>
    </row>
    <row r="18" spans="1:3">
      <c r="A18" s="4" t="s">
        <v>755</v>
      </c>
      <c r="B18" s="6" t="n">
        <v>344732</v>
      </c>
      <c r="C18" s="6" t="n">
        <v>243798</v>
      </c>
    </row>
    <row r="19" spans="1:3">
      <c r="A19" s="4" t="s">
        <v>763</v>
      </c>
    </row>
    <row r="20" spans="1:3">
      <c r="A20" s="3" t="s">
        <v>754</v>
      </c>
    </row>
    <row r="21" spans="1:3">
      <c r="A21" s="4" t="s">
        <v>755</v>
      </c>
      <c r="B21" s="6" t="n">
        <v>9344</v>
      </c>
      <c r="C21" s="6" t="n">
        <v>6400</v>
      </c>
    </row>
    <row r="22" spans="1:3">
      <c r="A22" s="4" t="s">
        <v>764</v>
      </c>
    </row>
    <row r="23" spans="1:3">
      <c r="A23" s="3" t="s">
        <v>754</v>
      </c>
    </row>
    <row r="24" spans="1:3">
      <c r="A24" s="4" t="s">
        <v>755</v>
      </c>
      <c r="B24" s="6" t="n">
        <v>44571</v>
      </c>
      <c r="C24" s="6" t="n">
        <v>43454</v>
      </c>
    </row>
    <row r="25" spans="1:3">
      <c r="A25" s="4" t="s">
        <v>765</v>
      </c>
    </row>
    <row r="26" spans="1:3">
      <c r="A26" s="3" t="s">
        <v>754</v>
      </c>
    </row>
    <row r="27" spans="1:3">
      <c r="A27" s="4" t="s">
        <v>755</v>
      </c>
      <c r="B27" s="6" t="n">
        <v>50365</v>
      </c>
      <c r="C27" s="6" t="n">
        <v>53085</v>
      </c>
    </row>
    <row r="28" spans="1:3">
      <c r="A28" s="4" t="s">
        <v>766</v>
      </c>
    </row>
    <row r="29" spans="1:3">
      <c r="A29" s="3" t="s">
        <v>754</v>
      </c>
    </row>
    <row r="30" spans="1:3">
      <c r="A30" s="4" t="s">
        <v>755</v>
      </c>
      <c r="B30" s="6" t="n">
        <v>344732</v>
      </c>
      <c r="C30" s="6" t="n">
        <v>243798</v>
      </c>
    </row>
    <row r="31" spans="1:3">
      <c r="A31" s="4" t="s">
        <v>767</v>
      </c>
    </row>
    <row r="32" spans="1:3">
      <c r="A32" s="3" t="s">
        <v>754</v>
      </c>
    </row>
    <row r="33" spans="1:3">
      <c r="A33" s="4" t="s">
        <v>755</v>
      </c>
      <c r="B33" s="6" t="n">
        <v>26388</v>
      </c>
      <c r="C33" s="6" t="n">
        <v>17378</v>
      </c>
    </row>
    <row r="34" spans="1:3">
      <c r="A34" s="4" t="s">
        <v>768</v>
      </c>
    </row>
    <row r="35" spans="1:3">
      <c r="A35" s="3" t="s">
        <v>754</v>
      </c>
    </row>
    <row r="36" spans="1:3">
      <c r="A36" s="4" t="s">
        <v>755</v>
      </c>
      <c r="B36" s="6" t="n">
        <v>9033</v>
      </c>
      <c r="C36" s="6" t="n">
        <v>9874</v>
      </c>
    </row>
    <row r="37" spans="1:3">
      <c r="A37" s="4" t="s">
        <v>769</v>
      </c>
    </row>
    <row r="38" spans="1:3">
      <c r="A38" s="3" t="s">
        <v>754</v>
      </c>
    </row>
    <row r="39" spans="1:3">
      <c r="A39" s="4" t="s">
        <v>755</v>
      </c>
      <c r="B39" s="6" t="n">
        <v>113517</v>
      </c>
      <c r="C39" s="6" t="n">
        <v>71344</v>
      </c>
    </row>
    <row r="40" spans="1:3">
      <c r="A40" s="4" t="s">
        <v>770</v>
      </c>
    </row>
    <row r="41" spans="1:3">
      <c r="A41" s="3" t="s">
        <v>754</v>
      </c>
    </row>
    <row r="42" spans="1:3">
      <c r="A42" s="4" t="s">
        <v>755</v>
      </c>
      <c r="B42" s="6" t="n">
        <v>45581</v>
      </c>
      <c r="C42" s="6" t="n">
        <v>51082</v>
      </c>
    </row>
    <row r="43" spans="1:3">
      <c r="A43" s="4" t="s">
        <v>771</v>
      </c>
    </row>
    <row r="44" spans="1:3">
      <c r="A44" s="3" t="s">
        <v>754</v>
      </c>
    </row>
    <row r="45" spans="1:3">
      <c r="A45" s="4" t="s">
        <v>755</v>
      </c>
      <c r="B45" s="6" t="n">
        <v>94742</v>
      </c>
      <c r="C45" s="6" t="n">
        <v>81619</v>
      </c>
    </row>
    <row r="46" spans="1:3">
      <c r="A46" s="4" t="s">
        <v>772</v>
      </c>
    </row>
    <row r="47" spans="1:3">
      <c r="A47" s="3" t="s">
        <v>754</v>
      </c>
    </row>
    <row r="48" spans="1:3">
      <c r="A48" s="4" t="s">
        <v>755</v>
      </c>
      <c r="B48" s="6" t="n">
        <v>247625</v>
      </c>
      <c r="C48" s="6" t="n">
        <v>188531</v>
      </c>
    </row>
    <row r="49" spans="1:3">
      <c r="A49" s="4" t="s">
        <v>773</v>
      </c>
    </row>
    <row r="50" spans="1:3">
      <c r="A50" s="3" t="s">
        <v>754</v>
      </c>
    </row>
    <row r="51" spans="1:3">
      <c r="A51" s="4" t="s">
        <v>755</v>
      </c>
      <c r="B51" s="6" t="n">
        <v>106096</v>
      </c>
      <c r="C51" s="6" t="n">
        <v>108783</v>
      </c>
    </row>
    <row r="52" spans="1:3">
      <c r="A52" s="4" t="s">
        <v>774</v>
      </c>
    </row>
    <row r="53" spans="1:3">
      <c r="A53" s="3" t="s">
        <v>754</v>
      </c>
    </row>
    <row r="54" spans="1:3">
      <c r="A54" s="4" t="s">
        <v>755</v>
      </c>
      <c r="B54" s="6" t="n">
        <v>443</v>
      </c>
      <c r="C54" s="6" t="n">
        <v>2149</v>
      </c>
    </row>
    <row r="55" spans="1:3">
      <c r="A55" s="4" t="s">
        <v>775</v>
      </c>
    </row>
    <row r="56" spans="1:3">
      <c r="A56" s="3" t="s">
        <v>754</v>
      </c>
    </row>
    <row r="57" spans="1:3">
      <c r="A57" s="4" t="s">
        <v>755</v>
      </c>
      <c r="B57" s="6" t="n">
        <v>26379</v>
      </c>
      <c r="C57" s="6" t="n">
        <v>20597</v>
      </c>
    </row>
    <row r="58" spans="1:3">
      <c r="A58" s="4" t="s">
        <v>776</v>
      </c>
    </row>
    <row r="59" spans="1:3">
      <c r="A59" s="3" t="s">
        <v>754</v>
      </c>
    </row>
    <row r="60" spans="1:3">
      <c r="A60" s="4" t="s">
        <v>755</v>
      </c>
      <c r="B60" s="6" t="n">
        <v>99191</v>
      </c>
      <c r="C60" s="6" t="n">
        <v>94338</v>
      </c>
    </row>
    <row r="61" spans="1:3">
      <c r="A61" s="4" t="s">
        <v>777</v>
      </c>
    </row>
    <row r="62" spans="1:3">
      <c r="A62" s="3" t="s">
        <v>754</v>
      </c>
    </row>
    <row r="63" spans="1:3">
      <c r="A63" s="4" t="s">
        <v>755</v>
      </c>
      <c r="B63" s="6" t="n">
        <v>2404</v>
      </c>
      <c r="C63" s="6" t="n">
        <v>1232</v>
      </c>
    </row>
    <row r="64" spans="1:3">
      <c r="A64" s="4" t="s">
        <v>778</v>
      </c>
    </row>
    <row r="65" spans="1:3">
      <c r="A65" s="3" t="s">
        <v>754</v>
      </c>
    </row>
    <row r="66" spans="1:3">
      <c r="A66" s="4" t="s">
        <v>755</v>
      </c>
      <c r="B66" s="6" t="n">
        <v>7431</v>
      </c>
      <c r="C66" s="6" t="n">
        <v>7905</v>
      </c>
    </row>
    <row r="67" spans="1:3">
      <c r="A67" s="4" t="s">
        <v>779</v>
      </c>
    </row>
    <row r="68" spans="1:3">
      <c r="A68" s="3" t="s">
        <v>754</v>
      </c>
    </row>
    <row r="69" spans="1:3">
      <c r="A69" s="4" t="s">
        <v>755</v>
      </c>
      <c r="B69" s="6" t="n">
        <v>51251</v>
      </c>
      <c r="C69" s="6" t="n">
        <v>45604</v>
      </c>
    </row>
    <row r="70" spans="1:3">
      <c r="A70" s="4" t="s">
        <v>780</v>
      </c>
    </row>
    <row r="71" spans="1:3">
      <c r="A71" s="3" t="s">
        <v>754</v>
      </c>
    </row>
    <row r="72" spans="1:3">
      <c r="A72" s="4" t="s">
        <v>755</v>
      </c>
      <c r="B72" s="6" t="n">
        <v>22132</v>
      </c>
      <c r="C72" s="6" t="n">
        <v>14094</v>
      </c>
    </row>
    <row r="73" spans="1:3">
      <c r="A73" s="4" t="s">
        <v>781</v>
      </c>
    </row>
    <row r="74" spans="1:3">
      <c r="A74" s="3" t="s">
        <v>754</v>
      </c>
    </row>
    <row r="75" spans="1:3">
      <c r="A75" s="4" t="s">
        <v>755</v>
      </c>
      <c r="B75" s="6" t="n">
        <v>146319</v>
      </c>
      <c r="C75" s="6" t="n">
        <v>136721</v>
      </c>
    </row>
    <row r="76" spans="1:3">
      <c r="A76" s="4" t="s">
        <v>782</v>
      </c>
    </row>
    <row r="77" spans="1:3">
      <c r="A77" s="3" t="s">
        <v>754</v>
      </c>
    </row>
    <row r="78" spans="1:3">
      <c r="A78" s="4" t="s">
        <v>755</v>
      </c>
      <c r="B78" s="6" t="n">
        <v>557146</v>
      </c>
      <c r="C78" s="6" t="n">
        <v>295163</v>
      </c>
    </row>
    <row r="79" spans="1:3">
      <c r="A79" s="4" t="s">
        <v>783</v>
      </c>
    </row>
    <row r="80" spans="1:3">
      <c r="A80" s="3" t="s">
        <v>754</v>
      </c>
    </row>
    <row r="81" spans="1:3">
      <c r="A81" s="4" t="s">
        <v>755</v>
      </c>
      <c r="B81" s="6" t="n">
        <v>173993</v>
      </c>
      <c r="C81" s="6" t="n">
        <v>96482</v>
      </c>
    </row>
    <row r="82" spans="1:3">
      <c r="A82" s="4" t="s">
        <v>784</v>
      </c>
    </row>
    <row r="83" spans="1:3">
      <c r="A83" s="3" t="s">
        <v>754</v>
      </c>
    </row>
    <row r="84" spans="1:3">
      <c r="A84" s="4" t="s">
        <v>755</v>
      </c>
      <c r="B84" s="5" t="n">
        <v>461157</v>
      </c>
      <c r="C84" s="5" t="n">
        <v>2608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6</v>
      </c>
    </row>
    <row r="2" spans="1:3">
      <c r="A2" s="3" t="s">
        <v>754</v>
      </c>
    </row>
    <row r="3" spans="1:3">
      <c r="A3" s="4" t="s">
        <v>755</v>
      </c>
      <c r="B3" s="5" t="n">
        <v>2639840</v>
      </c>
      <c r="C3" s="5" t="n">
        <v>1850480</v>
      </c>
    </row>
    <row r="4" spans="1:3">
      <c r="A4" s="4" t="s">
        <v>786</v>
      </c>
    </row>
    <row r="5" spans="1:3">
      <c r="A5" s="3" t="s">
        <v>754</v>
      </c>
    </row>
    <row r="6" spans="1:3">
      <c r="A6" s="4" t="s">
        <v>755</v>
      </c>
      <c r="B6" s="5" t="n">
        <v>700600</v>
      </c>
      <c r="C6" s="5" t="n">
        <v>305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6</v>
      </c>
    </row>
    <row r="2" spans="1:3">
      <c r="A2" s="3" t="s">
        <v>788</v>
      </c>
    </row>
    <row r="3" spans="1:3">
      <c r="A3" s="4" t="s">
        <v>789</v>
      </c>
      <c r="B3" s="5" t="n">
        <v>2639840</v>
      </c>
      <c r="C3" s="5" t="n">
        <v>1850480</v>
      </c>
    </row>
    <row r="4" spans="1:3">
      <c r="A4" s="4" t="s">
        <v>759</v>
      </c>
    </row>
    <row r="5" spans="1:3">
      <c r="A5" s="3" t="s">
        <v>788</v>
      </c>
    </row>
    <row r="6" spans="1:3">
      <c r="A6" s="4" t="s">
        <v>789</v>
      </c>
      <c r="B6" s="6" t="n">
        <v>894997</v>
      </c>
      <c r="C6" s="6" t="n">
        <v>618748</v>
      </c>
    </row>
    <row r="7" spans="1:3">
      <c r="A7" s="4" t="s">
        <v>760</v>
      </c>
    </row>
    <row r="8" spans="1:3">
      <c r="A8" s="3" t="s">
        <v>788</v>
      </c>
    </row>
    <row r="9" spans="1:3">
      <c r="A9" s="4" t="s">
        <v>789</v>
      </c>
      <c r="B9" s="6" t="n">
        <v>347318</v>
      </c>
      <c r="C9" s="6" t="n">
        <v>248904</v>
      </c>
    </row>
    <row r="10" spans="1:3">
      <c r="A10" s="4" t="s">
        <v>761</v>
      </c>
    </row>
    <row r="11" spans="1:3">
      <c r="A11" s="3" t="s">
        <v>788</v>
      </c>
    </row>
    <row r="12" spans="1:3">
      <c r="A12" s="4" t="s">
        <v>789</v>
      </c>
      <c r="B12" s="6" t="n">
        <v>1052793</v>
      </c>
      <c r="C12" s="6" t="n">
        <v>739030</v>
      </c>
    </row>
    <row r="13" spans="1:3">
      <c r="A13" s="4" t="s">
        <v>762</v>
      </c>
    </row>
    <row r="14" spans="1:3">
      <c r="A14" s="3" t="s">
        <v>788</v>
      </c>
    </row>
    <row r="15" spans="1:3">
      <c r="A15" s="4" t="s">
        <v>789</v>
      </c>
      <c r="B15" s="6" t="n">
        <v>344732</v>
      </c>
      <c r="C15" s="6" t="n">
        <v>243798</v>
      </c>
    </row>
    <row r="16" spans="1:3">
      <c r="A16" s="4" t="s">
        <v>770</v>
      </c>
    </row>
    <row r="17" spans="1:3">
      <c r="A17" s="3" t="s">
        <v>788</v>
      </c>
    </row>
    <row r="18" spans="1:3">
      <c r="A18" s="4" t="s">
        <v>789</v>
      </c>
      <c r="B18" s="6" t="n">
        <v>45581</v>
      </c>
      <c r="C18" s="6" t="n">
        <v>51082</v>
      </c>
    </row>
    <row r="19" spans="1:3">
      <c r="A19" s="4" t="s">
        <v>771</v>
      </c>
    </row>
    <row r="20" spans="1:3">
      <c r="A20" s="3" t="s">
        <v>788</v>
      </c>
    </row>
    <row r="21" spans="1:3">
      <c r="A21" s="4" t="s">
        <v>789</v>
      </c>
      <c r="B21" s="6" t="n">
        <v>94742</v>
      </c>
      <c r="C21" s="6" t="n">
        <v>81619</v>
      </c>
    </row>
    <row r="22" spans="1:3">
      <c r="A22" s="4" t="s">
        <v>772</v>
      </c>
    </row>
    <row r="23" spans="1:3">
      <c r="A23" s="3" t="s">
        <v>788</v>
      </c>
    </row>
    <row r="24" spans="1:3">
      <c r="A24" s="4" t="s">
        <v>789</v>
      </c>
      <c r="B24" s="6" t="n">
        <v>247625</v>
      </c>
      <c r="C24" s="6" t="n">
        <v>188531</v>
      </c>
    </row>
    <row r="25" spans="1:3">
      <c r="A25" s="4" t="s">
        <v>790</v>
      </c>
    </row>
    <row r="26" spans="1:3">
      <c r="A26" s="3" t="s">
        <v>788</v>
      </c>
    </row>
    <row r="27" spans="1:3">
      <c r="A27" s="4" t="s">
        <v>789</v>
      </c>
      <c r="B27" s="6" t="n">
        <v>2369552</v>
      </c>
      <c r="C27" s="6" t="n">
        <v>1702491</v>
      </c>
    </row>
    <row r="28" spans="1:3">
      <c r="A28" s="4" t="s">
        <v>791</v>
      </c>
    </row>
    <row r="29" spans="1:3">
      <c r="A29" s="3" t="s">
        <v>788</v>
      </c>
    </row>
    <row r="30" spans="1:3">
      <c r="A30" s="4" t="s">
        <v>789</v>
      </c>
      <c r="B30" s="6" t="n">
        <v>810864</v>
      </c>
      <c r="C30" s="6" t="n">
        <v>559716</v>
      </c>
    </row>
    <row r="31" spans="1:3">
      <c r="A31" s="4" t="s">
        <v>792</v>
      </c>
    </row>
    <row r="32" spans="1:3">
      <c r="A32" s="3" t="s">
        <v>788</v>
      </c>
    </row>
    <row r="33" spans="1:3">
      <c r="A33" s="4" t="s">
        <v>789</v>
      </c>
      <c r="B33" s="6" t="n">
        <v>331135</v>
      </c>
      <c r="C33" s="6" t="n">
        <v>247099</v>
      </c>
    </row>
    <row r="34" spans="1:3">
      <c r="A34" s="4" t="s">
        <v>793</v>
      </c>
    </row>
    <row r="35" spans="1:3">
      <c r="A35" s="3" t="s">
        <v>788</v>
      </c>
    </row>
    <row r="36" spans="1:3">
      <c r="A36" s="4" t="s">
        <v>789</v>
      </c>
      <c r="B36" s="6" t="n">
        <v>921507</v>
      </c>
      <c r="C36" s="6" t="n">
        <v>671850</v>
      </c>
    </row>
    <row r="37" spans="1:3">
      <c r="A37" s="4" t="s">
        <v>794</v>
      </c>
    </row>
    <row r="38" spans="1:3">
      <c r="A38" s="3" t="s">
        <v>788</v>
      </c>
    </row>
    <row r="39" spans="1:3">
      <c r="A39" s="4" t="s">
        <v>789</v>
      </c>
      <c r="B39" s="6" t="n">
        <v>306046</v>
      </c>
      <c r="C39" s="6" t="n">
        <v>223826</v>
      </c>
    </row>
    <row r="40" spans="1:3">
      <c r="A40" s="4" t="s">
        <v>795</v>
      </c>
    </row>
    <row r="41" spans="1:3">
      <c r="A41" s="3" t="s">
        <v>788</v>
      </c>
    </row>
    <row r="42" spans="1:3">
      <c r="A42" s="4" t="s">
        <v>789</v>
      </c>
      <c r="B42" s="6" t="n">
        <v>36151</v>
      </c>
      <c r="C42" s="6" t="n">
        <v>38908</v>
      </c>
    </row>
    <row r="43" spans="1:3">
      <c r="A43" s="4" t="s">
        <v>796</v>
      </c>
    </row>
    <row r="44" spans="1:3">
      <c r="A44" s="3" t="s">
        <v>788</v>
      </c>
    </row>
    <row r="45" spans="1:3">
      <c r="A45" s="4" t="s">
        <v>789</v>
      </c>
      <c r="B45" s="6" t="n">
        <v>90454</v>
      </c>
      <c r="C45" s="6" t="n">
        <v>79814</v>
      </c>
    </row>
    <row r="46" spans="1:3">
      <c r="A46" s="4" t="s">
        <v>797</v>
      </c>
    </row>
    <row r="47" spans="1:3">
      <c r="A47" s="3" t="s">
        <v>788</v>
      </c>
    </row>
    <row r="48" spans="1:3">
      <c r="A48" s="4" t="s">
        <v>789</v>
      </c>
      <c r="B48" s="6" t="n">
        <v>201322</v>
      </c>
      <c r="C48" s="6" t="n">
        <v>161026</v>
      </c>
    </row>
    <row r="49" spans="1:3">
      <c r="A49" s="4" t="s">
        <v>798</v>
      </c>
    </row>
    <row r="50" spans="1:3">
      <c r="A50" s="3" t="s">
        <v>788</v>
      </c>
    </row>
    <row r="51" spans="1:3">
      <c r="A51" s="4" t="s">
        <v>789</v>
      </c>
      <c r="B51" s="6" t="n">
        <v>149954</v>
      </c>
      <c r="C51" s="6" t="n">
        <v>65484</v>
      </c>
    </row>
    <row r="52" spans="1:3">
      <c r="A52" s="4" t="s">
        <v>799</v>
      </c>
    </row>
    <row r="53" spans="1:3">
      <c r="A53" s="3" t="s">
        <v>788</v>
      </c>
    </row>
    <row r="54" spans="1:3">
      <c r="A54" s="4" t="s">
        <v>789</v>
      </c>
      <c r="B54" s="6" t="n">
        <v>52577</v>
      </c>
      <c r="C54" s="6" t="n">
        <v>30770</v>
      </c>
    </row>
    <row r="55" spans="1:3">
      <c r="A55" s="4" t="s">
        <v>800</v>
      </c>
    </row>
    <row r="56" spans="1:3">
      <c r="A56" s="3" t="s">
        <v>788</v>
      </c>
    </row>
    <row r="57" spans="1:3">
      <c r="A57" s="4" t="s">
        <v>789</v>
      </c>
      <c r="B57" s="6" t="n">
        <v>15477</v>
      </c>
      <c r="C57" s="6" t="n">
        <v>1805</v>
      </c>
    </row>
    <row r="58" spans="1:3">
      <c r="A58" s="4" t="s">
        <v>801</v>
      </c>
    </row>
    <row r="59" spans="1:3">
      <c r="A59" s="3" t="s">
        <v>788</v>
      </c>
    </row>
    <row r="60" spans="1:3">
      <c r="A60" s="4" t="s">
        <v>789</v>
      </c>
      <c r="B60" s="6" t="n">
        <v>71782</v>
      </c>
      <c r="C60" s="6" t="n">
        <v>23995</v>
      </c>
    </row>
    <row r="61" spans="1:3">
      <c r="A61" s="4" t="s">
        <v>802</v>
      </c>
    </row>
    <row r="62" spans="1:3">
      <c r="A62" s="3" t="s">
        <v>788</v>
      </c>
    </row>
    <row r="63" spans="1:3">
      <c r="A63" s="4" t="s">
        <v>789</v>
      </c>
      <c r="B63" s="6" t="n">
        <v>10118</v>
      </c>
      <c r="C63" s="6" t="n">
        <v>8914</v>
      </c>
    </row>
    <row r="64" spans="1:3">
      <c r="A64" s="4" t="s">
        <v>803</v>
      </c>
    </row>
    <row r="65" spans="1:3">
      <c r="A65" s="3" t="s">
        <v>788</v>
      </c>
    </row>
    <row r="66" spans="1:3">
      <c r="A66" s="4" t="s">
        <v>789</v>
      </c>
      <c r="B66" s="6" t="n">
        <v>1429</v>
      </c>
      <c r="C66" s="6" t="n">
        <v>2502</v>
      </c>
    </row>
    <row r="67" spans="1:3">
      <c r="A67" s="4" t="s">
        <v>804</v>
      </c>
    </row>
    <row r="68" spans="1:3">
      <c r="A68" s="3" t="s">
        <v>788</v>
      </c>
    </row>
    <row r="69" spans="1:3">
      <c r="A69" s="4" t="s">
        <v>789</v>
      </c>
      <c r="B69" s="6" t="n">
        <v>3582</v>
      </c>
      <c r="C69" s="6" t="n">
        <v>1805</v>
      </c>
    </row>
    <row r="70" spans="1:3">
      <c r="A70" s="4" t="s">
        <v>805</v>
      </c>
    </row>
    <row r="71" spans="1:3">
      <c r="A71" s="3" t="s">
        <v>788</v>
      </c>
    </row>
    <row r="72" spans="1:3">
      <c r="A72" s="4" t="s">
        <v>789</v>
      </c>
      <c r="B72" s="6" t="n">
        <v>16740</v>
      </c>
      <c r="C72" s="6" t="n">
        <v>7696</v>
      </c>
    </row>
    <row r="73" spans="1:3">
      <c r="A73" s="4" t="s">
        <v>806</v>
      </c>
    </row>
    <row r="74" spans="1:3">
      <c r="A74" s="3" t="s">
        <v>788</v>
      </c>
    </row>
    <row r="75" spans="1:3">
      <c r="A75" s="4" t="s">
        <v>789</v>
      </c>
      <c r="B75" s="6" t="n">
        <v>120334</v>
      </c>
      <c r="C75" s="6" t="n">
        <v>82505</v>
      </c>
    </row>
    <row r="76" spans="1:3">
      <c r="A76" s="4" t="s">
        <v>807</v>
      </c>
    </row>
    <row r="77" spans="1:3">
      <c r="A77" s="3" t="s">
        <v>788</v>
      </c>
    </row>
    <row r="78" spans="1:3">
      <c r="A78" s="4" t="s">
        <v>789</v>
      </c>
      <c r="B78" s="6" t="n">
        <v>31556</v>
      </c>
      <c r="C78" s="6" t="n">
        <v>28262</v>
      </c>
    </row>
    <row r="79" spans="1:3">
      <c r="A79" s="4" t="s">
        <v>808</v>
      </c>
    </row>
    <row r="80" spans="1:3">
      <c r="A80" s="3" t="s">
        <v>788</v>
      </c>
    </row>
    <row r="81" spans="1:3">
      <c r="A81" s="4" t="s">
        <v>789</v>
      </c>
      <c r="B81" s="6" t="n">
        <v>706</v>
      </c>
    </row>
    <row r="82" spans="1:3">
      <c r="A82" s="4" t="s">
        <v>809</v>
      </c>
    </row>
    <row r="83" spans="1:3">
      <c r="A83" s="3" t="s">
        <v>788</v>
      </c>
    </row>
    <row r="84" spans="1:3">
      <c r="A84" s="4" t="s">
        <v>789</v>
      </c>
      <c r="B84" s="6" t="n">
        <v>59504</v>
      </c>
      <c r="C84" s="6" t="n">
        <v>43185</v>
      </c>
    </row>
    <row r="85" spans="1:3">
      <c r="A85" s="4" t="s">
        <v>810</v>
      </c>
    </row>
    <row r="86" spans="1:3">
      <c r="A86" s="3" t="s">
        <v>788</v>
      </c>
    </row>
    <row r="87" spans="1:3">
      <c r="A87" s="4" t="s">
        <v>789</v>
      </c>
      <c r="B87" s="6" t="n">
        <v>28568</v>
      </c>
      <c r="C87" s="6" t="n">
        <v>11058</v>
      </c>
    </row>
    <row r="88" spans="1:3">
      <c r="A88" s="4" t="s">
        <v>811</v>
      </c>
    </row>
    <row r="89" spans="1:3">
      <c r="A89" s="3" t="s">
        <v>788</v>
      </c>
    </row>
    <row r="90" spans="1:3">
      <c r="A90" s="4" t="s">
        <v>789</v>
      </c>
      <c r="B90" s="6" t="n">
        <v>8001</v>
      </c>
      <c r="C90" s="6" t="n">
        <v>9672</v>
      </c>
    </row>
    <row r="91" spans="1:3">
      <c r="A91" s="4" t="s">
        <v>812</v>
      </c>
    </row>
    <row r="92" spans="1:3">
      <c r="A92" s="3" t="s">
        <v>788</v>
      </c>
    </row>
    <row r="93" spans="1:3">
      <c r="A93" s="4" t="s">
        <v>789</v>
      </c>
      <c r="B93" s="6" t="n">
        <v>706</v>
      </c>
    </row>
    <row r="94" spans="1:3">
      <c r="A94" s="4" t="s">
        <v>813</v>
      </c>
    </row>
    <row r="95" spans="1:3">
      <c r="A95" s="3" t="s">
        <v>788</v>
      </c>
    </row>
    <row r="96" spans="1:3">
      <c r="A96" s="4" t="s">
        <v>789</v>
      </c>
      <c r="B96" s="6" t="n">
        <v>29563</v>
      </c>
      <c r="C96" s="6" t="n">
        <v>19809</v>
      </c>
    </row>
    <row r="97" spans="1:3">
      <c r="A97" s="4" t="s">
        <v>814</v>
      </c>
    </row>
    <row r="98" spans="1:3">
      <c r="A98" s="3" t="s">
        <v>788</v>
      </c>
    </row>
    <row r="99" spans="1:3">
      <c r="A99" s="4" t="s">
        <v>789</v>
      </c>
      <c r="B99" s="6" t="n">
        <v>9344</v>
      </c>
      <c r="C99" s="6" t="n">
        <v>6400</v>
      </c>
    </row>
    <row r="100" spans="1:3">
      <c r="A100" s="4" t="s">
        <v>815</v>
      </c>
    </row>
    <row r="101" spans="1:3">
      <c r="A101" s="3" t="s">
        <v>788</v>
      </c>
    </row>
    <row r="102" spans="1:3">
      <c r="A102" s="4" t="s">
        <v>789</v>
      </c>
      <c r="B102" s="6" t="n">
        <v>44571</v>
      </c>
      <c r="C102" s="6" t="n">
        <v>43454</v>
      </c>
    </row>
    <row r="103" spans="1:3">
      <c r="A103" s="4" t="s">
        <v>816</v>
      </c>
    </row>
    <row r="104" spans="1:3">
      <c r="A104" s="3" t="s">
        <v>788</v>
      </c>
    </row>
    <row r="105" spans="1:3">
      <c r="A105" s="4" t="s">
        <v>789</v>
      </c>
      <c r="B105" s="6" t="n">
        <v>50365</v>
      </c>
      <c r="C105" s="6" t="n">
        <v>53085</v>
      </c>
    </row>
    <row r="106" spans="1:3">
      <c r="A106" s="4" t="s">
        <v>817</v>
      </c>
    </row>
    <row r="107" spans="1:3">
      <c r="A107" s="3" t="s">
        <v>788</v>
      </c>
    </row>
    <row r="108" spans="1:3">
      <c r="A108" s="4" t="s">
        <v>789</v>
      </c>
      <c r="B108" s="6" t="n">
        <v>344732</v>
      </c>
      <c r="C108" s="6" t="n">
        <v>243798</v>
      </c>
    </row>
    <row r="109" spans="1:3">
      <c r="A109" s="4" t="s">
        <v>818</v>
      </c>
    </row>
    <row r="110" spans="1:3">
      <c r="A110" s="3" t="s">
        <v>788</v>
      </c>
    </row>
    <row r="111" spans="1:3">
      <c r="A111" s="4" t="s">
        <v>789</v>
      </c>
      <c r="B111" s="6" t="n">
        <v>8684</v>
      </c>
      <c r="C111" s="6" t="n">
        <v>6187</v>
      </c>
    </row>
    <row r="112" spans="1:3">
      <c r="A112" s="4" t="s">
        <v>819</v>
      </c>
    </row>
    <row r="113" spans="1:3">
      <c r="A113" s="3" t="s">
        <v>788</v>
      </c>
    </row>
    <row r="114" spans="1:3">
      <c r="A114" s="4" t="s">
        <v>789</v>
      </c>
      <c r="B114" s="6" t="n">
        <v>44571</v>
      </c>
      <c r="C114" s="6" t="n">
        <v>43454</v>
      </c>
    </row>
    <row r="115" spans="1:3">
      <c r="A115" s="4" t="s">
        <v>820</v>
      </c>
    </row>
    <row r="116" spans="1:3">
      <c r="A116" s="3" t="s">
        <v>788</v>
      </c>
    </row>
    <row r="117" spans="1:3">
      <c r="A117" s="4" t="s">
        <v>789</v>
      </c>
      <c r="B117" s="6" t="n">
        <v>47187</v>
      </c>
      <c r="C117" s="6" t="n">
        <v>52518</v>
      </c>
    </row>
    <row r="118" spans="1:3">
      <c r="A118" s="4" t="s">
        <v>821</v>
      </c>
    </row>
    <row r="119" spans="1:3">
      <c r="A119" s="3" t="s">
        <v>788</v>
      </c>
    </row>
    <row r="120" spans="1:3">
      <c r="A120" s="4" t="s">
        <v>789</v>
      </c>
      <c r="B120" s="6" t="n">
        <v>306046</v>
      </c>
      <c r="C120" s="6" t="n">
        <v>223826</v>
      </c>
    </row>
    <row r="121" spans="1:3">
      <c r="A121" s="4" t="s">
        <v>822</v>
      </c>
    </row>
    <row r="122" spans="1:3">
      <c r="A122" s="3" t="s">
        <v>788</v>
      </c>
    </row>
    <row r="123" spans="1:3">
      <c r="A123" s="4" t="s">
        <v>789</v>
      </c>
      <c r="B123" s="6" t="n">
        <v>219</v>
      </c>
      <c r="C123" s="6" t="n">
        <v>213</v>
      </c>
    </row>
    <row r="124" spans="1:3">
      <c r="A124" s="4" t="s">
        <v>823</v>
      </c>
    </row>
    <row r="125" spans="1:3">
      <c r="A125" s="3" t="s">
        <v>788</v>
      </c>
    </row>
    <row r="126" spans="1:3">
      <c r="A126" s="4" t="s">
        <v>789</v>
      </c>
      <c r="B126" s="6" t="n">
        <v>1093</v>
      </c>
      <c r="C126" s="6" t="n">
        <v>567</v>
      </c>
    </row>
    <row r="127" spans="1:3">
      <c r="A127" s="4" t="s">
        <v>824</v>
      </c>
    </row>
    <row r="128" spans="1:3">
      <c r="A128" s="3" t="s">
        <v>788</v>
      </c>
    </row>
    <row r="129" spans="1:3">
      <c r="A129" s="4" t="s">
        <v>789</v>
      </c>
      <c r="B129" s="6" t="n">
        <v>10118</v>
      </c>
      <c r="C129" s="6" t="n">
        <v>8914</v>
      </c>
    </row>
    <row r="130" spans="1:3">
      <c r="A130" s="4" t="s">
        <v>825</v>
      </c>
    </row>
    <row r="131" spans="1:3">
      <c r="A131" s="3" t="s">
        <v>788</v>
      </c>
    </row>
    <row r="132" spans="1:3">
      <c r="A132" s="4" t="s">
        <v>789</v>
      </c>
      <c r="B132" s="6" t="n">
        <v>441</v>
      </c>
    </row>
    <row r="133" spans="1:3">
      <c r="A133" s="4" t="s">
        <v>826</v>
      </c>
    </row>
    <row r="134" spans="1:3">
      <c r="A134" s="3" t="s">
        <v>788</v>
      </c>
    </row>
    <row r="135" spans="1:3">
      <c r="A135" s="4" t="s">
        <v>789</v>
      </c>
      <c r="B135" s="6" t="n">
        <v>2085</v>
      </c>
    </row>
    <row r="136" spans="1:3">
      <c r="A136" s="4" t="s">
        <v>827</v>
      </c>
    </row>
    <row r="137" spans="1:3">
      <c r="A137" s="3" t="s">
        <v>788</v>
      </c>
    </row>
    <row r="138" spans="1:3">
      <c r="A138" s="4" t="s">
        <v>789</v>
      </c>
      <c r="B138" s="6" t="n">
        <v>28568</v>
      </c>
      <c r="C138" s="6" t="n">
        <v>11058</v>
      </c>
    </row>
    <row r="139" spans="1:3">
      <c r="A139" s="4" t="s">
        <v>767</v>
      </c>
    </row>
    <row r="140" spans="1:3">
      <c r="A140" s="3" t="s">
        <v>788</v>
      </c>
    </row>
    <row r="141" spans="1:3">
      <c r="A141" s="4" t="s">
        <v>789</v>
      </c>
      <c r="B141" s="6" t="n">
        <v>26388</v>
      </c>
      <c r="C141" s="6" t="n">
        <v>17378</v>
      </c>
    </row>
    <row r="142" spans="1:3">
      <c r="A142" s="4" t="s">
        <v>768</v>
      </c>
    </row>
    <row r="143" spans="1:3">
      <c r="A143" s="3" t="s">
        <v>788</v>
      </c>
    </row>
    <row r="144" spans="1:3">
      <c r="A144" s="4" t="s">
        <v>789</v>
      </c>
      <c r="B144" s="6" t="n">
        <v>9033</v>
      </c>
      <c r="C144" s="6" t="n">
        <v>9874</v>
      </c>
    </row>
    <row r="145" spans="1:3">
      <c r="A145" s="4" t="s">
        <v>769</v>
      </c>
    </row>
    <row r="146" spans="1:3">
      <c r="A146" s="3" t="s">
        <v>788</v>
      </c>
    </row>
    <row r="147" spans="1:3">
      <c r="A147" s="4" t="s">
        <v>789</v>
      </c>
      <c r="B147" s="6" t="n">
        <v>113517</v>
      </c>
      <c r="C147" s="6" t="n">
        <v>71344</v>
      </c>
    </row>
    <row r="148" spans="1:3">
      <c r="A148" s="4" t="s">
        <v>828</v>
      </c>
    </row>
    <row r="149" spans="1:3">
      <c r="A149" s="3" t="s">
        <v>788</v>
      </c>
    </row>
    <row r="150" spans="1:3">
      <c r="A150" s="4" t="s">
        <v>789</v>
      </c>
      <c r="B150" s="6" t="n">
        <v>24446</v>
      </c>
      <c r="C150" s="6" t="n">
        <v>17085</v>
      </c>
    </row>
    <row r="151" spans="1:3">
      <c r="A151" s="4" t="s">
        <v>829</v>
      </c>
    </row>
    <row r="152" spans="1:3">
      <c r="A152" s="3" t="s">
        <v>788</v>
      </c>
    </row>
    <row r="153" spans="1:3">
      <c r="A153" s="4" t="s">
        <v>789</v>
      </c>
      <c r="B153" s="6" t="n">
        <v>9033</v>
      </c>
      <c r="C153" s="6" t="n">
        <v>9874</v>
      </c>
    </row>
    <row r="154" spans="1:3">
      <c r="A154" s="4" t="s">
        <v>830</v>
      </c>
    </row>
    <row r="155" spans="1:3">
      <c r="A155" s="3" t="s">
        <v>788</v>
      </c>
    </row>
    <row r="156" spans="1:3">
      <c r="A156" s="4" t="s">
        <v>789</v>
      </c>
      <c r="B156" s="6" t="n">
        <v>105753</v>
      </c>
      <c r="C156" s="6" t="n">
        <v>64487</v>
      </c>
    </row>
    <row r="157" spans="1:3">
      <c r="A157" s="4" t="s">
        <v>831</v>
      </c>
    </row>
    <row r="158" spans="1:3">
      <c r="A158" s="3" t="s">
        <v>788</v>
      </c>
    </row>
    <row r="159" spans="1:3">
      <c r="A159" s="4" t="s">
        <v>789</v>
      </c>
      <c r="B159" s="6" t="n">
        <v>1942</v>
      </c>
      <c r="C159" s="6" t="n">
        <v>287</v>
      </c>
    </row>
    <row r="160" spans="1:3">
      <c r="A160" s="4" t="s">
        <v>832</v>
      </c>
    </row>
    <row r="161" spans="1:3">
      <c r="A161" s="3" t="s">
        <v>788</v>
      </c>
    </row>
    <row r="162" spans="1:3">
      <c r="A162" s="4" t="s">
        <v>789</v>
      </c>
      <c r="B162" s="6" t="n">
        <v>5987</v>
      </c>
      <c r="C162" s="6" t="n">
        <v>3711</v>
      </c>
    </row>
    <row r="163" spans="1:3">
      <c r="A163" s="4" t="s">
        <v>833</v>
      </c>
    </row>
    <row r="164" spans="1:3">
      <c r="A164" s="3" t="s">
        <v>788</v>
      </c>
    </row>
    <row r="165" spans="1:3">
      <c r="A165" s="4" t="s">
        <v>789</v>
      </c>
      <c r="C165" s="6" t="n">
        <v>6</v>
      </c>
    </row>
    <row r="166" spans="1:3">
      <c r="A166" s="4" t="s">
        <v>834</v>
      </c>
    </row>
    <row r="167" spans="1:3">
      <c r="A167" s="3" t="s">
        <v>788</v>
      </c>
    </row>
    <row r="168" spans="1:3">
      <c r="A168" s="4" t="s">
        <v>789</v>
      </c>
      <c r="B168" s="6" t="n">
        <v>1777</v>
      </c>
      <c r="C168" s="6" t="n">
        <v>3146</v>
      </c>
    </row>
    <row r="169" spans="1:3">
      <c r="A169" s="4" t="s">
        <v>773</v>
      </c>
    </row>
    <row r="170" spans="1:3">
      <c r="A170" s="3" t="s">
        <v>788</v>
      </c>
    </row>
    <row r="171" spans="1:3">
      <c r="A171" s="4" t="s">
        <v>789</v>
      </c>
      <c r="B171" s="6" t="n">
        <v>106096</v>
      </c>
      <c r="C171" s="6" t="n">
        <v>108783</v>
      </c>
    </row>
    <row r="172" spans="1:3">
      <c r="A172" s="4" t="s">
        <v>774</v>
      </c>
    </row>
    <row r="173" spans="1:3">
      <c r="A173" s="3" t="s">
        <v>788</v>
      </c>
    </row>
    <row r="174" spans="1:3">
      <c r="A174" s="4" t="s">
        <v>789</v>
      </c>
      <c r="B174" s="6" t="n">
        <v>443</v>
      </c>
      <c r="C174" s="6" t="n">
        <v>2149</v>
      </c>
    </row>
    <row r="175" spans="1:3">
      <c r="A175" s="4" t="s">
        <v>775</v>
      </c>
    </row>
    <row r="176" spans="1:3">
      <c r="A176" s="3" t="s">
        <v>788</v>
      </c>
    </row>
    <row r="177" spans="1:3">
      <c r="A177" s="4" t="s">
        <v>789</v>
      </c>
      <c r="B177" s="6" t="n">
        <v>26379</v>
      </c>
      <c r="C177" s="6" t="n">
        <v>20597</v>
      </c>
    </row>
    <row r="178" spans="1:3">
      <c r="A178" s="4" t="s">
        <v>835</v>
      </c>
    </row>
    <row r="179" spans="1:3">
      <c r="A179" s="3" t="s">
        <v>788</v>
      </c>
    </row>
    <row r="180" spans="1:3">
      <c r="A180" s="4" t="s">
        <v>789</v>
      </c>
      <c r="B180" s="6" t="n">
        <v>92964</v>
      </c>
      <c r="C180" s="6" t="n">
        <v>93976</v>
      </c>
    </row>
    <row r="181" spans="1:3">
      <c r="A181" s="4" t="s">
        <v>836</v>
      </c>
    </row>
    <row r="182" spans="1:3">
      <c r="A182" s="3" t="s">
        <v>788</v>
      </c>
    </row>
    <row r="183" spans="1:3">
      <c r="A183" s="4" t="s">
        <v>789</v>
      </c>
      <c r="B183" s="6" t="n">
        <v>443</v>
      </c>
      <c r="C183" s="6" t="n">
        <v>2149</v>
      </c>
    </row>
    <row r="184" spans="1:3">
      <c r="A184" s="4" t="s">
        <v>837</v>
      </c>
    </row>
    <row r="185" spans="1:3">
      <c r="A185" s="3" t="s">
        <v>788</v>
      </c>
    </row>
    <row r="186" spans="1:3">
      <c r="A186" s="4" t="s">
        <v>789</v>
      </c>
      <c r="B186" s="6" t="n">
        <v>16385</v>
      </c>
      <c r="C186" s="6" t="n">
        <v>12509</v>
      </c>
    </row>
    <row r="187" spans="1:3">
      <c r="A187" s="4" t="s">
        <v>838</v>
      </c>
    </row>
    <row r="188" spans="1:3">
      <c r="A188" s="3" t="s">
        <v>788</v>
      </c>
    </row>
    <row r="189" spans="1:3">
      <c r="A189" s="4" t="s">
        <v>789</v>
      </c>
      <c r="B189" s="6" t="n">
        <v>6986</v>
      </c>
      <c r="C189" s="6" t="n">
        <v>5734</v>
      </c>
    </row>
    <row r="190" spans="1:3">
      <c r="A190" s="4" t="s">
        <v>839</v>
      </c>
    </row>
    <row r="191" spans="1:3">
      <c r="A191" s="3" t="s">
        <v>788</v>
      </c>
    </row>
    <row r="192" spans="1:3">
      <c r="A192" s="4" t="s">
        <v>789</v>
      </c>
      <c r="B192" s="6" t="n">
        <v>2037</v>
      </c>
      <c r="C192" s="6" t="n">
        <v>2495</v>
      </c>
    </row>
    <row r="193" spans="1:3">
      <c r="A193" s="4" t="s">
        <v>840</v>
      </c>
    </row>
    <row r="194" spans="1:3">
      <c r="A194" s="3" t="s">
        <v>788</v>
      </c>
    </row>
    <row r="195" spans="1:3">
      <c r="A195" s="4" t="s">
        <v>789</v>
      </c>
      <c r="B195" s="6" t="n">
        <v>6146</v>
      </c>
      <c r="C195" s="6" t="n">
        <v>9073</v>
      </c>
    </row>
    <row r="196" spans="1:3">
      <c r="A196" s="4" t="s">
        <v>841</v>
      </c>
    </row>
    <row r="197" spans="1:3">
      <c r="A197" s="3" t="s">
        <v>788</v>
      </c>
    </row>
    <row r="198" spans="1:3">
      <c r="A198" s="4" t="s">
        <v>789</v>
      </c>
      <c r="B198" s="6" t="n">
        <v>7957</v>
      </c>
      <c r="C198" s="6" t="n">
        <v>5593</v>
      </c>
    </row>
    <row r="199" spans="1:3">
      <c r="A199" s="4" t="s">
        <v>776</v>
      </c>
    </row>
    <row r="200" spans="1:3">
      <c r="A200" s="3" t="s">
        <v>788</v>
      </c>
    </row>
    <row r="201" spans="1:3">
      <c r="A201" s="4" t="s">
        <v>789</v>
      </c>
      <c r="B201" s="6" t="n">
        <v>99191</v>
      </c>
      <c r="C201" s="6" t="n">
        <v>94338</v>
      </c>
    </row>
    <row r="202" spans="1:3">
      <c r="A202" s="4" t="s">
        <v>777</v>
      </c>
    </row>
    <row r="203" spans="1:3">
      <c r="A203" s="3" t="s">
        <v>788</v>
      </c>
    </row>
    <row r="204" spans="1:3">
      <c r="A204" s="4" t="s">
        <v>789</v>
      </c>
      <c r="B204" s="6" t="n">
        <v>2404</v>
      </c>
      <c r="C204" s="6" t="n">
        <v>1232</v>
      </c>
    </row>
    <row r="205" spans="1:3">
      <c r="A205" s="4" t="s">
        <v>778</v>
      </c>
    </row>
    <row r="206" spans="1:3">
      <c r="A206" s="3" t="s">
        <v>788</v>
      </c>
    </row>
    <row r="207" spans="1:3">
      <c r="A207" s="4" t="s">
        <v>789</v>
      </c>
      <c r="B207" s="6" t="n">
        <v>7431</v>
      </c>
      <c r="C207" s="6" t="n">
        <v>7905</v>
      </c>
    </row>
    <row r="208" spans="1:3">
      <c r="A208" s="4" t="s">
        <v>842</v>
      </c>
    </row>
    <row r="209" spans="1:3">
      <c r="A209" s="3" t="s">
        <v>788</v>
      </c>
    </row>
    <row r="210" spans="1:3">
      <c r="A210" s="4" t="s">
        <v>789</v>
      </c>
      <c r="B210" s="6" t="n">
        <v>95613</v>
      </c>
      <c r="C210" s="6" t="n">
        <v>88614</v>
      </c>
    </row>
    <row r="211" spans="1:3">
      <c r="A211" s="4" t="s">
        <v>843</v>
      </c>
    </row>
    <row r="212" spans="1:3">
      <c r="A212" s="3" t="s">
        <v>788</v>
      </c>
    </row>
    <row r="213" spans="1:3">
      <c r="A213" s="4" t="s">
        <v>789</v>
      </c>
      <c r="B213" s="6" t="n">
        <v>2404</v>
      </c>
      <c r="C213" s="6" t="n">
        <v>1232</v>
      </c>
    </row>
    <row r="214" spans="1:3">
      <c r="A214" s="4" t="s">
        <v>844</v>
      </c>
    </row>
    <row r="215" spans="1:3">
      <c r="A215" s="3" t="s">
        <v>788</v>
      </c>
    </row>
    <row r="216" spans="1:3">
      <c r="A216" s="4" t="s">
        <v>789</v>
      </c>
      <c r="B216" s="6" t="n">
        <v>7431</v>
      </c>
      <c r="C216" s="6" t="n">
        <v>7780</v>
      </c>
    </row>
    <row r="217" spans="1:3">
      <c r="A217" s="4" t="s">
        <v>845</v>
      </c>
    </row>
    <row r="218" spans="1:3">
      <c r="A218" s="3" t="s">
        <v>788</v>
      </c>
    </row>
    <row r="219" spans="1:3">
      <c r="A219" s="4" t="s">
        <v>789</v>
      </c>
      <c r="B219" s="6" t="n">
        <v>2066</v>
      </c>
      <c r="C219" s="6" t="n">
        <v>2381</v>
      </c>
    </row>
    <row r="220" spans="1:3">
      <c r="A220" s="4" t="s">
        <v>846</v>
      </c>
    </row>
    <row r="221" spans="1:3">
      <c r="A221" s="3" t="s">
        <v>788</v>
      </c>
    </row>
    <row r="222" spans="1:3">
      <c r="A222" s="4" t="s">
        <v>789</v>
      </c>
      <c r="C222" s="6" t="n">
        <v>125</v>
      </c>
    </row>
    <row r="223" spans="1:3">
      <c r="A223" s="4" t="s">
        <v>847</v>
      </c>
    </row>
    <row r="224" spans="1:3">
      <c r="A224" s="3" t="s">
        <v>788</v>
      </c>
    </row>
    <row r="225" spans="1:3">
      <c r="A225" s="4" t="s">
        <v>789</v>
      </c>
      <c r="B225" s="6" t="n">
        <v>1512</v>
      </c>
      <c r="C225" s="6" t="n">
        <v>3343</v>
      </c>
    </row>
    <row r="226" spans="1:3">
      <c r="A226" s="4" t="s">
        <v>779</v>
      </c>
    </row>
    <row r="227" spans="1:3">
      <c r="A227" s="3" t="s">
        <v>788</v>
      </c>
    </row>
    <row r="228" spans="1:3">
      <c r="A228" s="4" t="s">
        <v>789</v>
      </c>
      <c r="B228" s="6" t="n">
        <v>51251</v>
      </c>
      <c r="C228" s="6" t="n">
        <v>45604</v>
      </c>
    </row>
    <row r="229" spans="1:3">
      <c r="A229" s="4" t="s">
        <v>780</v>
      </c>
    </row>
    <row r="230" spans="1:3">
      <c r="A230" s="3" t="s">
        <v>788</v>
      </c>
    </row>
    <row r="231" spans="1:3">
      <c r="A231" s="4" t="s">
        <v>789</v>
      </c>
      <c r="B231" s="6" t="n">
        <v>22132</v>
      </c>
      <c r="C231" s="6" t="n">
        <v>14094</v>
      </c>
    </row>
    <row r="232" spans="1:3">
      <c r="A232" s="4" t="s">
        <v>781</v>
      </c>
    </row>
    <row r="233" spans="1:3">
      <c r="A233" s="3" t="s">
        <v>788</v>
      </c>
    </row>
    <row r="234" spans="1:3">
      <c r="A234" s="4" t="s">
        <v>789</v>
      </c>
      <c r="B234" s="6" t="n">
        <v>146319</v>
      </c>
      <c r="C234" s="6" t="n">
        <v>136721</v>
      </c>
    </row>
    <row r="235" spans="1:3">
      <c r="A235" s="4" t="s">
        <v>848</v>
      </c>
    </row>
    <row r="236" spans="1:3">
      <c r="A236" s="3" t="s">
        <v>788</v>
      </c>
    </row>
    <row r="237" spans="1:3">
      <c r="A237" s="4" t="s">
        <v>789</v>
      </c>
      <c r="B237" s="6" t="n">
        <v>46936</v>
      </c>
      <c r="C237" s="6" t="n">
        <v>42175</v>
      </c>
    </row>
    <row r="238" spans="1:3">
      <c r="A238" s="4" t="s">
        <v>849</v>
      </c>
    </row>
    <row r="239" spans="1:3">
      <c r="A239" s="3" t="s">
        <v>788</v>
      </c>
    </row>
    <row r="240" spans="1:3">
      <c r="A240" s="4" t="s">
        <v>789</v>
      </c>
      <c r="B240" s="6" t="n">
        <v>22132</v>
      </c>
      <c r="C240" s="6" t="n">
        <v>14094</v>
      </c>
    </row>
    <row r="241" spans="1:3">
      <c r="A241" s="4" t="s">
        <v>850</v>
      </c>
    </row>
    <row r="242" spans="1:3">
      <c r="A242" s="3" t="s">
        <v>788</v>
      </c>
    </row>
    <row r="243" spans="1:3">
      <c r="A243" s="4" t="s">
        <v>789</v>
      </c>
      <c r="B243" s="6" t="n">
        <v>127893</v>
      </c>
      <c r="C243" s="6" t="n">
        <v>117879</v>
      </c>
    </row>
    <row r="244" spans="1:3">
      <c r="A244" s="4" t="s">
        <v>851</v>
      </c>
    </row>
    <row r="245" spans="1:3">
      <c r="A245" s="3" t="s">
        <v>788</v>
      </c>
    </row>
    <row r="246" spans="1:3">
      <c r="A246" s="4" t="s">
        <v>789</v>
      </c>
      <c r="B246" s="6" t="n">
        <v>1718</v>
      </c>
      <c r="C246" s="6" t="n">
        <v>1190</v>
      </c>
    </row>
    <row r="247" spans="1:3">
      <c r="A247" s="4" t="s">
        <v>852</v>
      </c>
    </row>
    <row r="248" spans="1:3">
      <c r="A248" s="3" t="s">
        <v>788</v>
      </c>
    </row>
    <row r="249" spans="1:3">
      <c r="A249" s="4" t="s">
        <v>789</v>
      </c>
      <c r="B249" s="6" t="n">
        <v>8671</v>
      </c>
      <c r="C249" s="6" t="n">
        <v>4205</v>
      </c>
    </row>
    <row r="250" spans="1:3">
      <c r="A250" s="4" t="s">
        <v>853</v>
      </c>
    </row>
    <row r="251" spans="1:3">
      <c r="A251" s="3" t="s">
        <v>788</v>
      </c>
    </row>
    <row r="252" spans="1:3">
      <c r="A252" s="4" t="s">
        <v>789</v>
      </c>
      <c r="B252" s="6" t="n">
        <v>2597</v>
      </c>
      <c r="C252" s="6" t="n">
        <v>2239</v>
      </c>
    </row>
    <row r="253" spans="1:3">
      <c r="A253" s="4" t="s">
        <v>854</v>
      </c>
    </row>
    <row r="254" spans="1:3">
      <c r="A254" s="3" t="s">
        <v>788</v>
      </c>
    </row>
    <row r="255" spans="1:3">
      <c r="A255" s="4" t="s">
        <v>789</v>
      </c>
      <c r="B255" s="6" t="n">
        <v>9755</v>
      </c>
      <c r="C255" s="6" t="n">
        <v>14637</v>
      </c>
    </row>
    <row r="256" spans="1:3">
      <c r="A256" s="4" t="s">
        <v>782</v>
      </c>
    </row>
    <row r="257" spans="1:3">
      <c r="A257" s="3" t="s">
        <v>788</v>
      </c>
    </row>
    <row r="258" spans="1:3">
      <c r="A258" s="4" t="s">
        <v>789</v>
      </c>
      <c r="B258" s="6" t="n">
        <v>557146</v>
      </c>
      <c r="C258" s="6" t="n">
        <v>295163</v>
      </c>
    </row>
    <row r="259" spans="1:3">
      <c r="A259" s="4" t="s">
        <v>783</v>
      </c>
    </row>
    <row r="260" spans="1:3">
      <c r="A260" s="3" t="s">
        <v>788</v>
      </c>
    </row>
    <row r="261" spans="1:3">
      <c r="A261" s="4" t="s">
        <v>789</v>
      </c>
      <c r="B261" s="6" t="n">
        <v>173993</v>
      </c>
      <c r="C261" s="6" t="n">
        <v>96482</v>
      </c>
    </row>
    <row r="262" spans="1:3">
      <c r="A262" s="4" t="s">
        <v>784</v>
      </c>
    </row>
    <row r="263" spans="1:3">
      <c r="A263" s="3" t="s">
        <v>788</v>
      </c>
    </row>
    <row r="264" spans="1:3">
      <c r="A264" s="4" t="s">
        <v>789</v>
      </c>
      <c r="B264" s="6" t="n">
        <v>461157</v>
      </c>
      <c r="C264" s="6" t="n">
        <v>260847</v>
      </c>
    </row>
    <row r="265" spans="1:3">
      <c r="A265" s="4" t="s">
        <v>855</v>
      </c>
    </row>
    <row r="266" spans="1:3">
      <c r="A266" s="3" t="s">
        <v>788</v>
      </c>
    </row>
    <row r="267" spans="1:3">
      <c r="A267" s="4" t="s">
        <v>789</v>
      </c>
      <c r="B267" s="6" t="n">
        <v>506070</v>
      </c>
      <c r="C267" s="6" t="n">
        <v>272771</v>
      </c>
    </row>
    <row r="268" spans="1:3">
      <c r="A268" s="4" t="s">
        <v>856</v>
      </c>
    </row>
    <row r="269" spans="1:3">
      <c r="A269" s="3" t="s">
        <v>788</v>
      </c>
    </row>
    <row r="270" spans="1:3">
      <c r="A270" s="4" t="s">
        <v>789</v>
      </c>
      <c r="B270" s="6" t="n">
        <v>162098</v>
      </c>
      <c r="C270" s="6" t="n">
        <v>96482</v>
      </c>
    </row>
    <row r="271" spans="1:3">
      <c r="A271" s="4" t="s">
        <v>857</v>
      </c>
    </row>
    <row r="272" spans="1:3">
      <c r="A272" s="3" t="s">
        <v>788</v>
      </c>
    </row>
    <row r="273" spans="1:3">
      <c r="A273" s="4" t="s">
        <v>789</v>
      </c>
      <c r="B273" s="6" t="n">
        <v>415536</v>
      </c>
      <c r="C273" s="6" t="n">
        <v>255651</v>
      </c>
    </row>
    <row r="274" spans="1:3">
      <c r="A274" s="4" t="s">
        <v>858</v>
      </c>
    </row>
    <row r="275" spans="1:3">
      <c r="A275" s="3" t="s">
        <v>788</v>
      </c>
    </row>
    <row r="276" spans="1:3">
      <c r="A276" s="4" t="s">
        <v>789</v>
      </c>
      <c r="B276" s="6" t="n">
        <v>38217</v>
      </c>
      <c r="C276" s="6" t="n">
        <v>18463</v>
      </c>
    </row>
    <row r="277" spans="1:3">
      <c r="A277" s="4" t="s">
        <v>859</v>
      </c>
    </row>
    <row r="278" spans="1:3">
      <c r="A278" s="3" t="s">
        <v>788</v>
      </c>
    </row>
    <row r="279" spans="1:3">
      <c r="A279" s="4" t="s">
        <v>789</v>
      </c>
      <c r="B279" s="6" t="n">
        <v>11895</v>
      </c>
    </row>
    <row r="280" spans="1:3">
      <c r="A280" s="4" t="s">
        <v>860</v>
      </c>
    </row>
    <row r="281" spans="1:3">
      <c r="A281" s="3" t="s">
        <v>788</v>
      </c>
    </row>
    <row r="282" spans="1:3">
      <c r="A282" s="4" t="s">
        <v>789</v>
      </c>
      <c r="B282" s="6" t="n">
        <v>37254</v>
      </c>
      <c r="C282" s="6" t="n">
        <v>5196</v>
      </c>
    </row>
    <row r="283" spans="1:3">
      <c r="A283" s="4" t="s">
        <v>861</v>
      </c>
    </row>
    <row r="284" spans="1:3">
      <c r="A284" s="3" t="s">
        <v>788</v>
      </c>
    </row>
    <row r="285" spans="1:3">
      <c r="A285" s="4" t="s">
        <v>789</v>
      </c>
      <c r="B285" s="6" t="n">
        <v>12859</v>
      </c>
      <c r="C285" s="5" t="n">
        <v>3929</v>
      </c>
    </row>
    <row r="286" spans="1:3">
      <c r="A286" s="4" t="s">
        <v>862</v>
      </c>
    </row>
    <row r="287" spans="1:3">
      <c r="A287" s="3" t="s">
        <v>788</v>
      </c>
    </row>
    <row r="288" spans="1:3">
      <c r="A288" s="4" t="s">
        <v>789</v>
      </c>
      <c r="B288" s="5" t="n">
        <v>83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6</v>
      </c>
    </row>
    <row r="2" spans="1:3">
      <c r="A2" s="3" t="s">
        <v>788</v>
      </c>
    </row>
    <row r="3" spans="1:3">
      <c r="A3" s="4" t="s">
        <v>789</v>
      </c>
      <c r="B3" s="5" t="n">
        <v>2639840</v>
      </c>
      <c r="C3" s="5" t="n">
        <v>1850480</v>
      </c>
    </row>
    <row r="4" spans="1:3">
      <c r="A4" s="4" t="s">
        <v>790</v>
      </c>
    </row>
    <row r="5" spans="1:3">
      <c r="A5" s="3" t="s">
        <v>788</v>
      </c>
    </row>
    <row r="6" spans="1:3">
      <c r="A6" s="4" t="s">
        <v>789</v>
      </c>
      <c r="B6" s="6" t="n">
        <v>2369552</v>
      </c>
      <c r="C6" s="6" t="n">
        <v>1702491</v>
      </c>
    </row>
    <row r="7" spans="1:3">
      <c r="A7" s="4" t="s">
        <v>798</v>
      </c>
    </row>
    <row r="8" spans="1:3">
      <c r="A8" s="3" t="s">
        <v>788</v>
      </c>
    </row>
    <row r="9" spans="1:3">
      <c r="A9" s="4" t="s">
        <v>789</v>
      </c>
      <c r="B9" s="6" t="n">
        <v>149954</v>
      </c>
      <c r="C9" s="6" t="n">
        <v>65484</v>
      </c>
    </row>
    <row r="10" spans="1:3">
      <c r="A10" s="4" t="s">
        <v>806</v>
      </c>
    </row>
    <row r="11" spans="1:3">
      <c r="A11" s="3" t="s">
        <v>788</v>
      </c>
    </row>
    <row r="12" spans="1:3">
      <c r="A12" s="4" t="s">
        <v>789</v>
      </c>
      <c r="B12" s="6" t="n">
        <v>120334</v>
      </c>
      <c r="C12" s="6" t="n">
        <v>82505</v>
      </c>
    </row>
    <row r="13" spans="1:3">
      <c r="A13" s="4" t="s">
        <v>786</v>
      </c>
    </row>
    <row r="14" spans="1:3">
      <c r="A14" s="3" t="s">
        <v>788</v>
      </c>
    </row>
    <row r="15" spans="1:3">
      <c r="A15" s="4" t="s">
        <v>789</v>
      </c>
      <c r="B15" s="6" t="n">
        <v>700600</v>
      </c>
      <c r="C15" s="6" t="n">
        <v>305400</v>
      </c>
    </row>
    <row r="16" spans="1:3">
      <c r="A16" s="4" t="s">
        <v>864</v>
      </c>
    </row>
    <row r="17" spans="1:3">
      <c r="A17" s="3" t="s">
        <v>788</v>
      </c>
    </row>
    <row r="18" spans="1:3">
      <c r="A18" s="4" t="s">
        <v>789</v>
      </c>
      <c r="B18" s="6" t="n">
        <v>561600</v>
      </c>
      <c r="C18" s="6" t="n">
        <v>236100</v>
      </c>
    </row>
    <row r="19" spans="1:3">
      <c r="A19" s="4" t="s">
        <v>865</v>
      </c>
    </row>
    <row r="20" spans="1:3">
      <c r="A20" s="3" t="s">
        <v>788</v>
      </c>
    </row>
    <row r="21" spans="1:3">
      <c r="A21" s="4" t="s">
        <v>789</v>
      </c>
      <c r="B21" s="6" t="n">
        <v>57500</v>
      </c>
      <c r="C21" s="6" t="n">
        <v>10100</v>
      </c>
    </row>
    <row r="22" spans="1:3">
      <c r="A22" s="4" t="s">
        <v>866</v>
      </c>
    </row>
    <row r="23" spans="1:3">
      <c r="A23" s="3" t="s">
        <v>788</v>
      </c>
    </row>
    <row r="24" spans="1:3">
      <c r="A24" s="4" t="s">
        <v>789</v>
      </c>
      <c r="B24" s="5" t="n">
        <v>81600</v>
      </c>
      <c r="C24" s="5" t="n">
        <v>59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6</v>
      </c>
    </row>
    <row r="2" spans="1:3">
      <c r="A2" s="3" t="s">
        <v>868</v>
      </c>
    </row>
    <row r="3" spans="1:3">
      <c r="A3" s="4" t="s">
        <v>869</v>
      </c>
      <c r="B3" s="5" t="n">
        <v>101080</v>
      </c>
      <c r="C3" s="5" t="n">
        <v>78712</v>
      </c>
    </row>
    <row r="4" spans="1:3">
      <c r="A4" s="4" t="s">
        <v>870</v>
      </c>
      <c r="B4" s="6" t="n">
        <v>2538760</v>
      </c>
      <c r="C4" s="6" t="n">
        <v>1771768</v>
      </c>
    </row>
    <row r="5" spans="1:3">
      <c r="A5" s="4" t="s">
        <v>871</v>
      </c>
      <c r="B5" s="6" t="n">
        <v>2639840</v>
      </c>
      <c r="C5" s="6" t="n">
        <v>1850480</v>
      </c>
    </row>
    <row r="6" spans="1:3">
      <c r="A6" s="4" t="s">
        <v>872</v>
      </c>
    </row>
    <row r="7" spans="1:3">
      <c r="A7" s="3" t="s">
        <v>868</v>
      </c>
    </row>
    <row r="8" spans="1:3">
      <c r="A8" s="4" t="s">
        <v>869</v>
      </c>
      <c r="B8" s="6" t="n">
        <v>30669</v>
      </c>
      <c r="C8" s="6" t="n">
        <v>12320</v>
      </c>
    </row>
    <row r="9" spans="1:3">
      <c r="A9" s="4" t="s">
        <v>873</v>
      </c>
    </row>
    <row r="10" spans="1:3">
      <c r="A10" s="3" t="s">
        <v>868</v>
      </c>
    </row>
    <row r="11" spans="1:3">
      <c r="A11" s="4" t="s">
        <v>869</v>
      </c>
      <c r="B11" s="6" t="n">
        <v>24773</v>
      </c>
      <c r="C11" s="6" t="n">
        <v>21022</v>
      </c>
    </row>
    <row r="12" spans="1:3">
      <c r="A12" s="4" t="s">
        <v>874</v>
      </c>
    </row>
    <row r="13" spans="1:3">
      <c r="A13" s="3" t="s">
        <v>868</v>
      </c>
    </row>
    <row r="14" spans="1:3">
      <c r="A14" s="4" t="s">
        <v>869</v>
      </c>
      <c r="B14" s="6" t="n">
        <v>6563</v>
      </c>
      <c r="C14" s="6" t="n">
        <v>4484</v>
      </c>
    </row>
    <row r="15" spans="1:3">
      <c r="A15" s="4" t="s">
        <v>875</v>
      </c>
    </row>
    <row r="16" spans="1:3">
      <c r="A16" s="3" t="s">
        <v>868</v>
      </c>
    </row>
    <row r="17" spans="1:3">
      <c r="A17" s="4" t="s">
        <v>869</v>
      </c>
      <c r="B17" s="6" t="n">
        <v>39075</v>
      </c>
      <c r="C17" s="6" t="n">
        <v>40886</v>
      </c>
    </row>
    <row r="18" spans="1:3">
      <c r="A18" s="4" t="s">
        <v>759</v>
      </c>
    </row>
    <row r="19" spans="1:3">
      <c r="A19" s="3" t="s">
        <v>868</v>
      </c>
    </row>
    <row r="20" spans="1:3">
      <c r="A20" s="4" t="s">
        <v>869</v>
      </c>
      <c r="B20" s="6" t="n">
        <v>31564</v>
      </c>
      <c r="C20" s="6" t="n">
        <v>25690</v>
      </c>
    </row>
    <row r="21" spans="1:3">
      <c r="A21" s="4" t="s">
        <v>870</v>
      </c>
      <c r="B21" s="6" t="n">
        <v>863433</v>
      </c>
      <c r="C21" s="6" t="n">
        <v>593058</v>
      </c>
    </row>
    <row r="22" spans="1:3">
      <c r="A22" s="4" t="s">
        <v>871</v>
      </c>
      <c r="B22" s="6" t="n">
        <v>894997</v>
      </c>
      <c r="C22" s="6" t="n">
        <v>618748</v>
      </c>
    </row>
    <row r="23" spans="1:3">
      <c r="A23" s="4" t="s">
        <v>876</v>
      </c>
    </row>
    <row r="24" spans="1:3">
      <c r="A24" s="3" t="s">
        <v>868</v>
      </c>
    </row>
    <row r="25" spans="1:3">
      <c r="A25" s="4" t="s">
        <v>869</v>
      </c>
      <c r="B25" s="6" t="n">
        <v>3022</v>
      </c>
      <c r="C25" s="6" t="n">
        <v>4109</v>
      </c>
    </row>
    <row r="26" spans="1:3">
      <c r="A26" s="4" t="s">
        <v>877</v>
      </c>
    </row>
    <row r="27" spans="1:3">
      <c r="A27" s="3" t="s">
        <v>868</v>
      </c>
    </row>
    <row r="28" spans="1:3">
      <c r="A28" s="4" t="s">
        <v>869</v>
      </c>
      <c r="B28" s="6" t="n">
        <v>8677</v>
      </c>
      <c r="C28" s="6" t="n">
        <v>1454</v>
      </c>
    </row>
    <row r="29" spans="1:3">
      <c r="A29" s="4" t="s">
        <v>878</v>
      </c>
    </row>
    <row r="30" spans="1:3">
      <c r="A30" s="3" t="s">
        <v>868</v>
      </c>
    </row>
    <row r="31" spans="1:3">
      <c r="A31" s="4" t="s">
        <v>869</v>
      </c>
      <c r="B31" s="6" t="n">
        <v>3878</v>
      </c>
      <c r="C31" s="6" t="n">
        <v>1585</v>
      </c>
    </row>
    <row r="32" spans="1:3">
      <c r="A32" s="4" t="s">
        <v>879</v>
      </c>
    </row>
    <row r="33" spans="1:3">
      <c r="A33" s="3" t="s">
        <v>868</v>
      </c>
    </row>
    <row r="34" spans="1:3">
      <c r="A34" s="4" t="s">
        <v>869</v>
      </c>
      <c r="B34" s="6" t="n">
        <v>15987</v>
      </c>
      <c r="C34" s="6" t="n">
        <v>18542</v>
      </c>
    </row>
    <row r="35" spans="1:3">
      <c r="A35" s="4" t="s">
        <v>880</v>
      </c>
    </row>
    <row r="36" spans="1:3">
      <c r="A36" s="3" t="s">
        <v>868</v>
      </c>
    </row>
    <row r="37" spans="1:3">
      <c r="A37" s="4" t="s">
        <v>869</v>
      </c>
      <c r="B37" s="6" t="n">
        <v>269</v>
      </c>
    </row>
    <row r="38" spans="1:3">
      <c r="A38" s="4" t="s">
        <v>870</v>
      </c>
      <c r="B38" s="6" t="n">
        <v>9075</v>
      </c>
      <c r="C38" s="6" t="n">
        <v>6400</v>
      </c>
    </row>
    <row r="39" spans="1:3">
      <c r="A39" s="4" t="s">
        <v>871</v>
      </c>
      <c r="B39" s="6" t="n">
        <v>9344</v>
      </c>
      <c r="C39" s="6" t="n">
        <v>6400</v>
      </c>
    </row>
    <row r="40" spans="1:3">
      <c r="A40" s="4" t="s">
        <v>881</v>
      </c>
    </row>
    <row r="41" spans="1:3">
      <c r="A41" s="3" t="s">
        <v>868</v>
      </c>
    </row>
    <row r="42" spans="1:3">
      <c r="A42" s="4" t="s">
        <v>869</v>
      </c>
      <c r="B42" s="6" t="n">
        <v>269</v>
      </c>
    </row>
    <row r="43" spans="1:3">
      <c r="A43" s="4" t="s">
        <v>882</v>
      </c>
    </row>
    <row r="44" spans="1:3">
      <c r="A44" s="3" t="s">
        <v>868</v>
      </c>
    </row>
    <row r="45" spans="1:3">
      <c r="A45" s="4" t="s">
        <v>870</v>
      </c>
      <c r="B45" s="6" t="n">
        <v>26388</v>
      </c>
      <c r="C45" s="6" t="n">
        <v>17378</v>
      </c>
    </row>
    <row r="46" spans="1:3">
      <c r="A46" s="4" t="s">
        <v>871</v>
      </c>
      <c r="B46" s="6" t="n">
        <v>26388</v>
      </c>
      <c r="C46" s="6" t="n">
        <v>17378</v>
      </c>
    </row>
    <row r="47" spans="1:3">
      <c r="A47" s="4" t="s">
        <v>883</v>
      </c>
    </row>
    <row r="48" spans="1:3">
      <c r="A48" s="3" t="s">
        <v>868</v>
      </c>
    </row>
    <row r="49" spans="1:3">
      <c r="A49" s="4" t="s">
        <v>869</v>
      </c>
      <c r="B49" s="6" t="n">
        <v>6484</v>
      </c>
      <c r="C49" s="6" t="n">
        <v>8554</v>
      </c>
    </row>
    <row r="50" spans="1:3">
      <c r="A50" s="4" t="s">
        <v>870</v>
      </c>
      <c r="B50" s="6" t="n">
        <v>39097</v>
      </c>
      <c r="C50" s="6" t="n">
        <v>42528</v>
      </c>
    </row>
    <row r="51" spans="1:3">
      <c r="A51" s="4" t="s">
        <v>871</v>
      </c>
      <c r="B51" s="6" t="n">
        <v>45581</v>
      </c>
      <c r="C51" s="6" t="n">
        <v>51082</v>
      </c>
    </row>
    <row r="52" spans="1:3">
      <c r="A52" s="4" t="s">
        <v>884</v>
      </c>
    </row>
    <row r="53" spans="1:3">
      <c r="A53" s="3" t="s">
        <v>868</v>
      </c>
    </row>
    <row r="54" spans="1:3">
      <c r="A54" s="4" t="s">
        <v>869</v>
      </c>
      <c r="B54" s="6" t="n">
        <v>28</v>
      </c>
      <c r="C54" s="6" t="n">
        <v>41</v>
      </c>
    </row>
    <row r="55" spans="1:3">
      <c r="A55" s="4" t="s">
        <v>885</v>
      </c>
    </row>
    <row r="56" spans="1:3">
      <c r="A56" s="3" t="s">
        <v>868</v>
      </c>
    </row>
    <row r="57" spans="1:3">
      <c r="A57" s="4" t="s">
        <v>869</v>
      </c>
      <c r="C57" s="6" t="n">
        <v>1027</v>
      </c>
    </row>
    <row r="58" spans="1:3">
      <c r="A58" s="4" t="s">
        <v>886</v>
      </c>
    </row>
    <row r="59" spans="1:3">
      <c r="A59" s="3" t="s">
        <v>868</v>
      </c>
    </row>
    <row r="60" spans="1:3">
      <c r="A60" s="4" t="s">
        <v>869</v>
      </c>
      <c r="B60" s="6" t="n">
        <v>1725</v>
      </c>
      <c r="C60" s="6" t="n">
        <v>665</v>
      </c>
    </row>
    <row r="61" spans="1:3">
      <c r="A61" s="4" t="s">
        <v>887</v>
      </c>
    </row>
    <row r="62" spans="1:3">
      <c r="A62" s="3" t="s">
        <v>868</v>
      </c>
    </row>
    <row r="63" spans="1:3">
      <c r="A63" s="4" t="s">
        <v>869</v>
      </c>
      <c r="B63" s="6" t="n">
        <v>4731</v>
      </c>
      <c r="C63" s="6" t="n">
        <v>6821</v>
      </c>
    </row>
    <row r="64" spans="1:3">
      <c r="A64" s="4" t="s">
        <v>888</v>
      </c>
    </row>
    <row r="65" spans="1:3">
      <c r="A65" s="3" t="s">
        <v>868</v>
      </c>
    </row>
    <row r="66" spans="1:3">
      <c r="A66" s="4" t="s">
        <v>869</v>
      </c>
      <c r="B66" s="6" t="n">
        <v>6045</v>
      </c>
      <c r="C66" s="6" t="n">
        <v>8998</v>
      </c>
    </row>
    <row r="67" spans="1:3">
      <c r="A67" s="4" t="s">
        <v>870</v>
      </c>
      <c r="B67" s="6" t="n">
        <v>100051</v>
      </c>
      <c r="C67" s="6" t="n">
        <v>99785</v>
      </c>
    </row>
    <row r="68" spans="1:3">
      <c r="A68" s="4" t="s">
        <v>871</v>
      </c>
      <c r="B68" s="6" t="n">
        <v>106096</v>
      </c>
      <c r="C68" s="6" t="n">
        <v>108783</v>
      </c>
    </row>
    <row r="69" spans="1:3">
      <c r="A69" s="4" t="s">
        <v>889</v>
      </c>
    </row>
    <row r="70" spans="1:3">
      <c r="A70" s="3" t="s">
        <v>868</v>
      </c>
    </row>
    <row r="71" spans="1:3">
      <c r="A71" s="4" t="s">
        <v>869</v>
      </c>
      <c r="B71" s="6" t="n">
        <v>2725</v>
      </c>
      <c r="C71" s="6" t="n">
        <v>1399</v>
      </c>
    </row>
    <row r="72" spans="1:3">
      <c r="A72" s="4" t="s">
        <v>890</v>
      </c>
    </row>
    <row r="73" spans="1:3">
      <c r="A73" s="3" t="s">
        <v>868</v>
      </c>
    </row>
    <row r="74" spans="1:3">
      <c r="A74" s="4" t="s">
        <v>869</v>
      </c>
      <c r="B74" s="6" t="n">
        <v>59</v>
      </c>
      <c r="C74" s="6" t="n">
        <v>29</v>
      </c>
    </row>
    <row r="75" spans="1:3">
      <c r="A75" s="4" t="s">
        <v>891</v>
      </c>
    </row>
    <row r="76" spans="1:3">
      <c r="A76" s="3" t="s">
        <v>868</v>
      </c>
    </row>
    <row r="77" spans="1:3">
      <c r="A77" s="4" t="s">
        <v>869</v>
      </c>
      <c r="B77" s="6" t="n">
        <v>3261</v>
      </c>
      <c r="C77" s="6" t="n">
        <v>7570</v>
      </c>
    </row>
    <row r="78" spans="1:3">
      <c r="A78" s="4" t="s">
        <v>892</v>
      </c>
    </row>
    <row r="79" spans="1:3">
      <c r="A79" s="3" t="s">
        <v>868</v>
      </c>
    </row>
    <row r="80" spans="1:3">
      <c r="A80" s="4" t="s">
        <v>869</v>
      </c>
      <c r="B80" s="6" t="n">
        <v>1527</v>
      </c>
      <c r="C80" s="6" t="n">
        <v>3293</v>
      </c>
    </row>
    <row r="81" spans="1:3">
      <c r="A81" s="4" t="s">
        <v>870</v>
      </c>
      <c r="B81" s="6" t="n">
        <v>97664</v>
      </c>
      <c r="C81" s="6" t="n">
        <v>91045</v>
      </c>
    </row>
    <row r="82" spans="1:3">
      <c r="A82" s="4" t="s">
        <v>871</v>
      </c>
      <c r="B82" s="6" t="n">
        <v>99191</v>
      </c>
      <c r="C82" s="6" t="n">
        <v>94338</v>
      </c>
    </row>
    <row r="83" spans="1:3">
      <c r="A83" s="4" t="s">
        <v>893</v>
      </c>
    </row>
    <row r="84" spans="1:3">
      <c r="A84" s="3" t="s">
        <v>868</v>
      </c>
    </row>
    <row r="85" spans="1:3">
      <c r="A85" s="4" t="s">
        <v>869</v>
      </c>
      <c r="B85" s="6" t="n">
        <v>252</v>
      </c>
      <c r="C85" s="6" t="n">
        <v>232</v>
      </c>
    </row>
    <row r="86" spans="1:3">
      <c r="A86" s="4" t="s">
        <v>894</v>
      </c>
    </row>
    <row r="87" spans="1:3">
      <c r="A87" s="3" t="s">
        <v>868</v>
      </c>
    </row>
    <row r="88" spans="1:3">
      <c r="A88" s="4" t="s">
        <v>869</v>
      </c>
      <c r="B88" s="6" t="n">
        <v>1132</v>
      </c>
      <c r="C88" s="6" t="n">
        <v>320</v>
      </c>
    </row>
    <row r="89" spans="1:3">
      <c r="A89" s="4" t="s">
        <v>895</v>
      </c>
    </row>
    <row r="90" spans="1:3">
      <c r="A90" s="3" t="s">
        <v>868</v>
      </c>
    </row>
    <row r="91" spans="1:3">
      <c r="A91" s="4" t="s">
        <v>869</v>
      </c>
      <c r="B91" s="6" t="n">
        <v>143</v>
      </c>
      <c r="C91" s="6" t="n">
        <v>2741</v>
      </c>
    </row>
    <row r="92" spans="1:3">
      <c r="A92" s="4" t="s">
        <v>896</v>
      </c>
    </row>
    <row r="93" spans="1:3">
      <c r="A93" s="3" t="s">
        <v>868</v>
      </c>
    </row>
    <row r="94" spans="1:3">
      <c r="A94" s="4" t="s">
        <v>869</v>
      </c>
      <c r="B94" s="6" t="n">
        <v>1961</v>
      </c>
      <c r="C94" s="6" t="n">
        <v>1506</v>
      </c>
    </row>
    <row r="95" spans="1:3">
      <c r="A95" s="4" t="s">
        <v>870</v>
      </c>
      <c r="B95" s="6" t="n">
        <v>49290</v>
      </c>
      <c r="C95" s="6" t="n">
        <v>44098</v>
      </c>
    </row>
    <row r="96" spans="1:3">
      <c r="A96" s="4" t="s">
        <v>871</v>
      </c>
      <c r="B96" s="6" t="n">
        <v>51251</v>
      </c>
      <c r="C96" s="6" t="n">
        <v>45604</v>
      </c>
    </row>
    <row r="97" spans="1:3">
      <c r="A97" s="4" t="s">
        <v>897</v>
      </c>
    </row>
    <row r="98" spans="1:3">
      <c r="A98" s="3" t="s">
        <v>868</v>
      </c>
    </row>
    <row r="99" spans="1:3">
      <c r="A99" s="4" t="s">
        <v>869</v>
      </c>
      <c r="B99" s="6" t="n">
        <v>504</v>
      </c>
      <c r="C99" s="6" t="n">
        <v>600</v>
      </c>
    </row>
    <row r="100" spans="1:3">
      <c r="A100" s="4" t="s">
        <v>898</v>
      </c>
    </row>
    <row r="101" spans="1:3">
      <c r="A101" s="3" t="s">
        <v>868</v>
      </c>
    </row>
    <row r="102" spans="1:3">
      <c r="A102" s="4" t="s">
        <v>869</v>
      </c>
      <c r="B102" s="6" t="n">
        <v>1457</v>
      </c>
      <c r="C102" s="6" t="n">
        <v>906</v>
      </c>
    </row>
    <row r="103" spans="1:3">
      <c r="A103" s="4" t="s">
        <v>899</v>
      </c>
    </row>
    <row r="104" spans="1:3">
      <c r="A104" s="3" t="s">
        <v>868</v>
      </c>
    </row>
    <row r="105" spans="1:3">
      <c r="A105" s="4" t="s">
        <v>869</v>
      </c>
      <c r="B105" s="6" t="n">
        <v>15278</v>
      </c>
      <c r="C105" s="6" t="n">
        <v>3339</v>
      </c>
    </row>
    <row r="106" spans="1:3">
      <c r="A106" s="4" t="s">
        <v>870</v>
      </c>
      <c r="B106" s="6" t="n">
        <v>541868</v>
      </c>
      <c r="C106" s="6" t="n">
        <v>291824</v>
      </c>
    </row>
    <row r="107" spans="1:3">
      <c r="A107" s="4" t="s">
        <v>871</v>
      </c>
      <c r="B107" s="6" t="n">
        <v>557146</v>
      </c>
      <c r="C107" s="6" t="n">
        <v>295163</v>
      </c>
    </row>
    <row r="108" spans="1:3">
      <c r="A108" s="4" t="s">
        <v>900</v>
      </c>
    </row>
    <row r="109" spans="1:3">
      <c r="A109" s="3" t="s">
        <v>868</v>
      </c>
    </row>
    <row r="110" spans="1:3">
      <c r="A110" s="4" t="s">
        <v>869</v>
      </c>
      <c r="C110" s="6" t="n">
        <v>2669</v>
      </c>
    </row>
    <row r="111" spans="1:3">
      <c r="A111" s="4" t="s">
        <v>901</v>
      </c>
    </row>
    <row r="112" spans="1:3">
      <c r="A112" s="3" t="s">
        <v>868</v>
      </c>
    </row>
    <row r="113" spans="1:3">
      <c r="A113" s="4" t="s">
        <v>869</v>
      </c>
      <c r="B113" s="6" t="n">
        <v>8366</v>
      </c>
      <c r="C113" s="6" t="n">
        <v>166</v>
      </c>
    </row>
    <row r="114" spans="1:3">
      <c r="A114" s="4" t="s">
        <v>902</v>
      </c>
    </row>
    <row r="115" spans="1:3">
      <c r="A115" s="3" t="s">
        <v>868</v>
      </c>
    </row>
    <row r="116" spans="1:3">
      <c r="A116" s="4" t="s">
        <v>869</v>
      </c>
      <c r="B116" s="6" t="n">
        <v>517</v>
      </c>
    </row>
    <row r="117" spans="1:3">
      <c r="A117" s="4" t="s">
        <v>903</v>
      </c>
    </row>
    <row r="118" spans="1:3">
      <c r="A118" s="3" t="s">
        <v>868</v>
      </c>
    </row>
    <row r="119" spans="1:3">
      <c r="A119" s="4" t="s">
        <v>869</v>
      </c>
      <c r="B119" s="6" t="n">
        <v>6395</v>
      </c>
      <c r="C119" s="6" t="n">
        <v>504</v>
      </c>
    </row>
    <row r="120" spans="1:3">
      <c r="A120" s="4" t="s">
        <v>760</v>
      </c>
    </row>
    <row r="121" spans="1:3">
      <c r="A121" s="3" t="s">
        <v>868</v>
      </c>
    </row>
    <row r="122" spans="1:3">
      <c r="A122" s="4" t="s">
        <v>870</v>
      </c>
      <c r="B122" s="6" t="n">
        <v>347318</v>
      </c>
      <c r="C122" s="6" t="n">
        <v>248904</v>
      </c>
    </row>
    <row r="123" spans="1:3">
      <c r="A123" s="4" t="s">
        <v>871</v>
      </c>
      <c r="B123" s="6" t="n">
        <v>347318</v>
      </c>
      <c r="C123" s="6" t="n">
        <v>248904</v>
      </c>
    </row>
    <row r="124" spans="1:3">
      <c r="A124" s="4" t="s">
        <v>904</v>
      </c>
    </row>
    <row r="125" spans="1:3">
      <c r="A125" s="3" t="s">
        <v>868</v>
      </c>
    </row>
    <row r="126" spans="1:3">
      <c r="A126" s="4" t="s">
        <v>870</v>
      </c>
      <c r="B126" s="6" t="n">
        <v>44571</v>
      </c>
      <c r="C126" s="6" t="n">
        <v>43454</v>
      </c>
    </row>
    <row r="127" spans="1:3">
      <c r="A127" s="4" t="s">
        <v>871</v>
      </c>
      <c r="B127" s="6" t="n">
        <v>44571</v>
      </c>
      <c r="C127" s="6" t="n">
        <v>43454</v>
      </c>
    </row>
    <row r="128" spans="1:3">
      <c r="A128" s="4" t="s">
        <v>905</v>
      </c>
    </row>
    <row r="129" spans="1:3">
      <c r="A129" s="3" t="s">
        <v>868</v>
      </c>
    </row>
    <row r="130" spans="1:3">
      <c r="A130" s="4" t="s">
        <v>870</v>
      </c>
      <c r="B130" s="6" t="n">
        <v>9033</v>
      </c>
      <c r="C130" s="6" t="n">
        <v>9874</v>
      </c>
    </row>
    <row r="131" spans="1:3">
      <c r="A131" s="4" t="s">
        <v>871</v>
      </c>
      <c r="B131" s="6" t="n">
        <v>9033</v>
      </c>
      <c r="C131" s="6" t="n">
        <v>9874</v>
      </c>
    </row>
    <row r="132" spans="1:3">
      <c r="A132" s="4" t="s">
        <v>906</v>
      </c>
    </row>
    <row r="133" spans="1:3">
      <c r="A133" s="3" t="s">
        <v>868</v>
      </c>
    </row>
    <row r="134" spans="1:3">
      <c r="A134" s="4" t="s">
        <v>870</v>
      </c>
      <c r="B134" s="6" t="n">
        <v>94742</v>
      </c>
      <c r="C134" s="6" t="n">
        <v>81619</v>
      </c>
    </row>
    <row r="135" spans="1:3">
      <c r="A135" s="4" t="s">
        <v>871</v>
      </c>
      <c r="B135" s="6" t="n">
        <v>94742</v>
      </c>
      <c r="C135" s="6" t="n">
        <v>81619</v>
      </c>
    </row>
    <row r="136" spans="1:3">
      <c r="A136" s="4" t="s">
        <v>907</v>
      </c>
    </row>
    <row r="137" spans="1:3">
      <c r="A137" s="3" t="s">
        <v>868</v>
      </c>
    </row>
    <row r="138" spans="1:3">
      <c r="A138" s="4" t="s">
        <v>870</v>
      </c>
      <c r="B138" s="6" t="n">
        <v>443</v>
      </c>
      <c r="C138" s="6" t="n">
        <v>2149</v>
      </c>
    </row>
    <row r="139" spans="1:3">
      <c r="A139" s="4" t="s">
        <v>871</v>
      </c>
      <c r="B139" s="6" t="n">
        <v>443</v>
      </c>
      <c r="C139" s="6" t="n">
        <v>2149</v>
      </c>
    </row>
    <row r="140" spans="1:3">
      <c r="A140" s="4" t="s">
        <v>908</v>
      </c>
    </row>
    <row r="141" spans="1:3">
      <c r="A141" s="3" t="s">
        <v>868</v>
      </c>
    </row>
    <row r="142" spans="1:3">
      <c r="A142" s="4" t="s">
        <v>870</v>
      </c>
      <c r="B142" s="6" t="n">
        <v>2404</v>
      </c>
      <c r="C142" s="6" t="n">
        <v>1232</v>
      </c>
    </row>
    <row r="143" spans="1:3">
      <c r="A143" s="4" t="s">
        <v>871</v>
      </c>
      <c r="B143" s="6" t="n">
        <v>2404</v>
      </c>
      <c r="C143" s="6" t="n">
        <v>1232</v>
      </c>
    </row>
    <row r="144" spans="1:3">
      <c r="A144" s="4" t="s">
        <v>909</v>
      </c>
    </row>
    <row r="145" spans="1:3">
      <c r="A145" s="3" t="s">
        <v>868</v>
      </c>
    </row>
    <row r="146" spans="1:3">
      <c r="A146" s="4" t="s">
        <v>870</v>
      </c>
      <c r="B146" s="6" t="n">
        <v>22132</v>
      </c>
      <c r="C146" s="6" t="n">
        <v>14094</v>
      </c>
    </row>
    <row r="147" spans="1:3">
      <c r="A147" s="4" t="s">
        <v>871</v>
      </c>
      <c r="B147" s="6" t="n">
        <v>22132</v>
      </c>
      <c r="C147" s="6" t="n">
        <v>14094</v>
      </c>
    </row>
    <row r="148" spans="1:3">
      <c r="A148" s="4" t="s">
        <v>910</v>
      </c>
    </row>
    <row r="149" spans="1:3">
      <c r="A149" s="3" t="s">
        <v>868</v>
      </c>
    </row>
    <row r="150" spans="1:3">
      <c r="A150" s="4" t="s">
        <v>870</v>
      </c>
      <c r="B150" s="6" t="n">
        <v>173993</v>
      </c>
      <c r="C150" s="6" t="n">
        <v>96482</v>
      </c>
    </row>
    <row r="151" spans="1:3">
      <c r="A151" s="4" t="s">
        <v>871</v>
      </c>
      <c r="B151" s="6" t="n">
        <v>173993</v>
      </c>
      <c r="C151" s="6" t="n">
        <v>96482</v>
      </c>
    </row>
    <row r="152" spans="1:3">
      <c r="A152" s="4" t="s">
        <v>761</v>
      </c>
    </row>
    <row r="153" spans="1:3">
      <c r="A153" s="3" t="s">
        <v>868</v>
      </c>
    </row>
    <row r="154" spans="1:3">
      <c r="A154" s="4" t="s">
        <v>869</v>
      </c>
      <c r="B154" s="6" t="n">
        <v>43981</v>
      </c>
      <c r="C154" s="6" t="n">
        <v>41964</v>
      </c>
    </row>
    <row r="155" spans="1:3">
      <c r="A155" s="4" t="s">
        <v>870</v>
      </c>
      <c r="B155" s="6" t="n">
        <v>1008812</v>
      </c>
      <c r="C155" s="6" t="n">
        <v>697066</v>
      </c>
    </row>
    <row r="156" spans="1:3">
      <c r="A156" s="4" t="s">
        <v>871</v>
      </c>
      <c r="B156" s="6" t="n">
        <v>1052793</v>
      </c>
      <c r="C156" s="6" t="n">
        <v>739030</v>
      </c>
    </row>
    <row r="157" spans="1:3">
      <c r="A157" s="4" t="s">
        <v>911</v>
      </c>
    </row>
    <row r="158" spans="1:3">
      <c r="A158" s="3" t="s">
        <v>868</v>
      </c>
    </row>
    <row r="159" spans="1:3">
      <c r="A159" s="4" t="s">
        <v>869</v>
      </c>
      <c r="B159" s="6" t="n">
        <v>3077</v>
      </c>
      <c r="C159" s="6" t="n">
        <v>1934</v>
      </c>
    </row>
    <row r="160" spans="1:3">
      <c r="A160" s="4" t="s">
        <v>912</v>
      </c>
    </row>
    <row r="161" spans="1:3">
      <c r="A161" s="3" t="s">
        <v>868</v>
      </c>
    </row>
    <row r="162" spans="1:3">
      <c r="A162" s="4" t="s">
        <v>869</v>
      </c>
      <c r="B162" s="6" t="n">
        <v>15131</v>
      </c>
      <c r="C162" s="6" t="n">
        <v>19568</v>
      </c>
    </row>
    <row r="163" spans="1:3">
      <c r="A163" s="4" t="s">
        <v>913</v>
      </c>
    </row>
    <row r="164" spans="1:3">
      <c r="A164" s="3" t="s">
        <v>868</v>
      </c>
    </row>
    <row r="165" spans="1:3">
      <c r="A165" s="4" t="s">
        <v>869</v>
      </c>
      <c r="B165" s="6" t="n">
        <v>2685</v>
      </c>
      <c r="C165" s="6" t="n">
        <v>2899</v>
      </c>
    </row>
    <row r="166" spans="1:3">
      <c r="A166" s="4" t="s">
        <v>914</v>
      </c>
    </row>
    <row r="167" spans="1:3">
      <c r="A167" s="3" t="s">
        <v>868</v>
      </c>
    </row>
    <row r="168" spans="1:3">
      <c r="A168" s="4" t="s">
        <v>869</v>
      </c>
      <c r="B168" s="6" t="n">
        <v>23088</v>
      </c>
      <c r="C168" s="6" t="n">
        <v>17563</v>
      </c>
    </row>
    <row r="169" spans="1:3">
      <c r="A169" s="4" t="s">
        <v>915</v>
      </c>
    </row>
    <row r="170" spans="1:3">
      <c r="A170" s="3" t="s">
        <v>868</v>
      </c>
    </row>
    <row r="171" spans="1:3">
      <c r="A171" s="4" t="s">
        <v>869</v>
      </c>
      <c r="B171" s="6" t="n">
        <v>2085</v>
      </c>
    </row>
    <row r="172" spans="1:3">
      <c r="A172" s="4" t="s">
        <v>870</v>
      </c>
      <c r="B172" s="6" t="n">
        <v>48280</v>
      </c>
      <c r="C172" s="6" t="n">
        <v>53085</v>
      </c>
    </row>
    <row r="173" spans="1:3">
      <c r="A173" s="4" t="s">
        <v>871</v>
      </c>
      <c r="B173" s="6" t="n">
        <v>50365</v>
      </c>
      <c r="C173" s="6" t="n">
        <v>53085</v>
      </c>
    </row>
    <row r="174" spans="1:3">
      <c r="A174" s="4" t="s">
        <v>916</v>
      </c>
    </row>
    <row r="175" spans="1:3">
      <c r="A175" s="3" t="s">
        <v>868</v>
      </c>
    </row>
    <row r="176" spans="1:3">
      <c r="A176" s="4" t="s">
        <v>869</v>
      </c>
      <c r="B176" s="6" t="n">
        <v>2085</v>
      </c>
    </row>
    <row r="177" spans="1:3">
      <c r="A177" s="4" t="s">
        <v>917</v>
      </c>
    </row>
    <row r="178" spans="1:3">
      <c r="A178" s="3" t="s">
        <v>868</v>
      </c>
    </row>
    <row r="179" spans="1:3">
      <c r="A179" s="4" t="s">
        <v>869</v>
      </c>
      <c r="B179" s="6" t="n">
        <v>4319</v>
      </c>
      <c r="C179" s="6" t="n">
        <v>3010</v>
      </c>
    </row>
    <row r="180" spans="1:3">
      <c r="A180" s="4" t="s">
        <v>870</v>
      </c>
      <c r="B180" s="6" t="n">
        <v>109198</v>
      </c>
      <c r="C180" s="6" t="n">
        <v>68334</v>
      </c>
    </row>
    <row r="181" spans="1:3">
      <c r="A181" s="4" t="s">
        <v>871</v>
      </c>
      <c r="B181" s="6" t="n">
        <v>113517</v>
      </c>
      <c r="C181" s="6" t="n">
        <v>71344</v>
      </c>
    </row>
    <row r="182" spans="1:3">
      <c r="A182" s="4" t="s">
        <v>918</v>
      </c>
    </row>
    <row r="183" spans="1:3">
      <c r="A183" s="3" t="s">
        <v>868</v>
      </c>
    </row>
    <row r="184" spans="1:3">
      <c r="A184" s="4" t="s">
        <v>869</v>
      </c>
      <c r="B184" s="6" t="n">
        <v>127</v>
      </c>
      <c r="C184" s="6" t="n">
        <v>248</v>
      </c>
    </row>
    <row r="185" spans="1:3">
      <c r="A185" s="4" t="s">
        <v>919</v>
      </c>
    </row>
    <row r="186" spans="1:3">
      <c r="A186" s="3" t="s">
        <v>868</v>
      </c>
    </row>
    <row r="187" spans="1:3">
      <c r="A187" s="4" t="s">
        <v>869</v>
      </c>
      <c r="B187" s="6" t="n">
        <v>2542</v>
      </c>
    </row>
    <row r="188" spans="1:3">
      <c r="A188" s="4" t="s">
        <v>920</v>
      </c>
    </row>
    <row r="189" spans="1:3">
      <c r="A189" s="3" t="s">
        <v>868</v>
      </c>
    </row>
    <row r="190" spans="1:3">
      <c r="A190" s="4" t="s">
        <v>869</v>
      </c>
      <c r="B190" s="6" t="n">
        <v>1650</v>
      </c>
      <c r="C190" s="6" t="n">
        <v>2762</v>
      </c>
    </row>
    <row r="191" spans="1:3">
      <c r="A191" s="4" t="s">
        <v>921</v>
      </c>
    </row>
    <row r="192" spans="1:3">
      <c r="A192" s="3" t="s">
        <v>868</v>
      </c>
    </row>
    <row r="193" spans="1:3">
      <c r="A193" s="4" t="s">
        <v>869</v>
      </c>
      <c r="B193" s="6" t="n">
        <v>17770</v>
      </c>
      <c r="C193" s="6" t="n">
        <v>9127</v>
      </c>
    </row>
    <row r="194" spans="1:3">
      <c r="A194" s="4" t="s">
        <v>870</v>
      </c>
      <c r="B194" s="6" t="n">
        <v>229855</v>
      </c>
      <c r="C194" s="6" t="n">
        <v>179404</v>
      </c>
    </row>
    <row r="195" spans="1:3">
      <c r="A195" s="4" t="s">
        <v>871</v>
      </c>
      <c r="B195" s="6" t="n">
        <v>247625</v>
      </c>
      <c r="C195" s="6" t="n">
        <v>188531</v>
      </c>
    </row>
    <row r="196" spans="1:3">
      <c r="A196" s="4" t="s">
        <v>922</v>
      </c>
    </row>
    <row r="197" spans="1:3">
      <c r="A197" s="3" t="s">
        <v>868</v>
      </c>
    </row>
    <row r="198" spans="1:3">
      <c r="A198" s="4" t="s">
        <v>869</v>
      </c>
      <c r="C198" s="6" t="n">
        <v>42</v>
      </c>
    </row>
    <row r="199" spans="1:3">
      <c r="A199" s="4" t="s">
        <v>923</v>
      </c>
    </row>
    <row r="200" spans="1:3">
      <c r="A200" s="3" t="s">
        <v>868</v>
      </c>
    </row>
    <row r="201" spans="1:3">
      <c r="A201" s="4" t="s">
        <v>869</v>
      </c>
      <c r="B201" s="6" t="n">
        <v>4976</v>
      </c>
      <c r="C201" s="6" t="n">
        <v>1668</v>
      </c>
    </row>
    <row r="202" spans="1:3">
      <c r="A202" s="4" t="s">
        <v>924</v>
      </c>
    </row>
    <row r="203" spans="1:3">
      <c r="A203" s="3" t="s">
        <v>868</v>
      </c>
    </row>
    <row r="204" spans="1:3">
      <c r="A204" s="4" t="s">
        <v>869</v>
      </c>
      <c r="B204" s="6" t="n">
        <v>28</v>
      </c>
    </row>
    <row r="205" spans="1:3">
      <c r="A205" s="4" t="s">
        <v>925</v>
      </c>
    </row>
    <row r="206" spans="1:3">
      <c r="A206" s="3" t="s">
        <v>868</v>
      </c>
    </row>
    <row r="207" spans="1:3">
      <c r="A207" s="4" t="s">
        <v>869</v>
      </c>
      <c r="B207" s="6" t="n">
        <v>12766</v>
      </c>
      <c r="C207" s="6" t="n">
        <v>7417</v>
      </c>
    </row>
    <row r="208" spans="1:3">
      <c r="A208" s="4" t="s">
        <v>926</v>
      </c>
    </row>
    <row r="209" spans="1:3">
      <c r="A209" s="3" t="s">
        <v>868</v>
      </c>
    </row>
    <row r="210" spans="1:3">
      <c r="A210" s="4" t="s">
        <v>869</v>
      </c>
      <c r="B210" s="6" t="n">
        <v>6638</v>
      </c>
      <c r="C210" s="6" t="n">
        <v>5593</v>
      </c>
    </row>
    <row r="211" spans="1:3">
      <c r="A211" s="4" t="s">
        <v>870</v>
      </c>
      <c r="B211" s="6" t="n">
        <v>19741</v>
      </c>
      <c r="C211" s="6" t="n">
        <v>15004</v>
      </c>
    </row>
    <row r="212" spans="1:3">
      <c r="A212" s="4" t="s">
        <v>871</v>
      </c>
      <c r="B212" s="6" t="n">
        <v>26379</v>
      </c>
      <c r="C212" s="6" t="n">
        <v>20597</v>
      </c>
    </row>
    <row r="213" spans="1:3">
      <c r="A213" s="4" t="s">
        <v>927</v>
      </c>
    </row>
    <row r="214" spans="1:3">
      <c r="A214" s="3" t="s">
        <v>868</v>
      </c>
    </row>
    <row r="215" spans="1:3">
      <c r="A215" s="4" t="s">
        <v>869</v>
      </c>
      <c r="C215" s="6" t="n">
        <v>3400</v>
      </c>
    </row>
    <row r="216" spans="1:3">
      <c r="A216" s="4" t="s">
        <v>928</v>
      </c>
    </row>
    <row r="217" spans="1:3">
      <c r="A217" s="3" t="s">
        <v>868</v>
      </c>
    </row>
    <row r="218" spans="1:3">
      <c r="A218" s="4" t="s">
        <v>869</v>
      </c>
      <c r="B218" s="6" t="n">
        <v>930</v>
      </c>
    </row>
    <row r="219" spans="1:3">
      <c r="A219" s="4" t="s">
        <v>929</v>
      </c>
    </row>
    <row r="220" spans="1:3">
      <c r="A220" s="3" t="s">
        <v>868</v>
      </c>
    </row>
    <row r="221" spans="1:3">
      <c r="A221" s="4" t="s">
        <v>869</v>
      </c>
      <c r="B221" s="6" t="n">
        <v>5708</v>
      </c>
      <c r="C221" s="6" t="n">
        <v>2193</v>
      </c>
    </row>
    <row r="222" spans="1:3">
      <c r="A222" s="4" t="s">
        <v>930</v>
      </c>
    </row>
    <row r="223" spans="1:3">
      <c r="A223" s="3" t="s">
        <v>868</v>
      </c>
    </row>
    <row r="224" spans="1:3">
      <c r="A224" s="4" t="s">
        <v>870</v>
      </c>
      <c r="B224" s="6" t="n">
        <v>7431</v>
      </c>
      <c r="C224" s="6" t="n">
        <v>7905</v>
      </c>
    </row>
    <row r="225" spans="1:3">
      <c r="A225" s="4" t="s">
        <v>871</v>
      </c>
      <c r="B225" s="6" t="n">
        <v>7431</v>
      </c>
      <c r="C225" s="6" t="n">
        <v>7905</v>
      </c>
    </row>
    <row r="226" spans="1:3">
      <c r="A226" s="4" t="s">
        <v>931</v>
      </c>
    </row>
    <row r="227" spans="1:3">
      <c r="A227" s="3" t="s">
        <v>868</v>
      </c>
    </row>
    <row r="228" spans="1:3">
      <c r="A228" s="4" t="s">
        <v>869</v>
      </c>
      <c r="B228" s="6" t="n">
        <v>6142</v>
      </c>
      <c r="C228" s="6" t="n">
        <v>13491</v>
      </c>
    </row>
    <row r="229" spans="1:3">
      <c r="A229" s="4" t="s">
        <v>870</v>
      </c>
      <c r="B229" s="6" t="n">
        <v>140177</v>
      </c>
      <c r="C229" s="6" t="n">
        <v>123230</v>
      </c>
    </row>
    <row r="230" spans="1:3">
      <c r="A230" s="4" t="s">
        <v>871</v>
      </c>
      <c r="B230" s="6" t="n">
        <v>146319</v>
      </c>
      <c r="C230" s="6" t="n">
        <v>136721</v>
      </c>
    </row>
    <row r="231" spans="1:3">
      <c r="A231" s="4" t="s">
        <v>932</v>
      </c>
    </row>
    <row r="232" spans="1:3">
      <c r="A232" s="3" t="s">
        <v>868</v>
      </c>
    </row>
    <row r="233" spans="1:3">
      <c r="A233" s="4" t="s">
        <v>869</v>
      </c>
      <c r="B233" s="6" t="n">
        <v>865</v>
      </c>
      <c r="C233" s="6" t="n">
        <v>1644</v>
      </c>
    </row>
    <row r="234" spans="1:3">
      <c r="A234" s="4" t="s">
        <v>933</v>
      </c>
    </row>
    <row r="235" spans="1:3">
      <c r="A235" s="3" t="s">
        <v>868</v>
      </c>
    </row>
    <row r="236" spans="1:3">
      <c r="A236" s="4" t="s">
        <v>869</v>
      </c>
      <c r="B236" s="6" t="n">
        <v>586</v>
      </c>
      <c r="C236" s="6" t="n">
        <v>3757</v>
      </c>
    </row>
    <row r="237" spans="1:3">
      <c r="A237" s="4" t="s">
        <v>934</v>
      </c>
    </row>
    <row r="238" spans="1:3">
      <c r="A238" s="3" t="s">
        <v>868</v>
      </c>
    </row>
    <row r="239" spans="1:3">
      <c r="A239" s="4" t="s">
        <v>869</v>
      </c>
      <c r="B239" s="6" t="n">
        <v>1727</v>
      </c>
      <c r="C239" s="6" t="n">
        <v>2899</v>
      </c>
    </row>
    <row r="240" spans="1:3">
      <c r="A240" s="4" t="s">
        <v>935</v>
      </c>
    </row>
    <row r="241" spans="1:3">
      <c r="A241" s="3" t="s">
        <v>868</v>
      </c>
    </row>
    <row r="242" spans="1:3">
      <c r="A242" s="4" t="s">
        <v>869</v>
      </c>
      <c r="B242" s="6" t="n">
        <v>2964</v>
      </c>
      <c r="C242" s="6" t="n">
        <v>5191</v>
      </c>
    </row>
    <row r="243" spans="1:3">
      <c r="A243" s="4" t="s">
        <v>936</v>
      </c>
    </row>
    <row r="244" spans="1:3">
      <c r="A244" s="3" t="s">
        <v>868</v>
      </c>
    </row>
    <row r="245" spans="1:3">
      <c r="A245" s="4" t="s">
        <v>869</v>
      </c>
      <c r="B245" s="6" t="n">
        <v>7027</v>
      </c>
      <c r="C245" s="6" t="n">
        <v>10743</v>
      </c>
    </row>
    <row r="246" spans="1:3">
      <c r="A246" s="4" t="s">
        <v>870</v>
      </c>
      <c r="B246" s="6" t="n">
        <v>454130</v>
      </c>
      <c r="C246" s="6" t="n">
        <v>250104</v>
      </c>
    </row>
    <row r="247" spans="1:3">
      <c r="A247" s="4" t="s">
        <v>871</v>
      </c>
      <c r="B247" s="6" t="n">
        <v>461157</v>
      </c>
      <c r="C247" s="6" t="n">
        <v>260847</v>
      </c>
    </row>
    <row r="248" spans="1:3">
      <c r="A248" s="4" t="s">
        <v>937</v>
      </c>
    </row>
    <row r="249" spans="1:3">
      <c r="A249" s="3" t="s">
        <v>868</v>
      </c>
    </row>
    <row r="250" spans="1:3">
      <c r="A250" s="4" t="s">
        <v>869</v>
      </c>
      <c r="B250" s="6" t="n">
        <v>7027</v>
      </c>
      <c r="C250" s="6" t="n">
        <v>10743</v>
      </c>
    </row>
    <row r="251" spans="1:3">
      <c r="A251" s="4" t="s">
        <v>762</v>
      </c>
    </row>
    <row r="252" spans="1:3">
      <c r="A252" s="3" t="s">
        <v>868</v>
      </c>
    </row>
    <row r="253" spans="1:3">
      <c r="A253" s="4" t="s">
        <v>869</v>
      </c>
      <c r="B253" s="6" t="n">
        <v>25535</v>
      </c>
      <c r="C253" s="6" t="n">
        <v>11058</v>
      </c>
    </row>
    <row r="254" spans="1:3">
      <c r="A254" s="4" t="s">
        <v>870</v>
      </c>
      <c r="B254" s="6" t="n">
        <v>319197</v>
      </c>
      <c r="C254" s="6" t="n">
        <v>232740</v>
      </c>
    </row>
    <row r="255" spans="1:3">
      <c r="A255" s="4" t="s">
        <v>871</v>
      </c>
      <c r="B255" s="6" t="n">
        <v>344732</v>
      </c>
      <c r="C255" s="6" t="n">
        <v>243798</v>
      </c>
    </row>
    <row r="256" spans="1:3">
      <c r="A256" s="4" t="s">
        <v>938</v>
      </c>
    </row>
    <row r="257" spans="1:3">
      <c r="A257" s="3" t="s">
        <v>868</v>
      </c>
    </row>
    <row r="258" spans="1:3">
      <c r="A258" s="4" t="s">
        <v>869</v>
      </c>
      <c r="B258" s="6" t="n">
        <v>24570</v>
      </c>
      <c r="C258" s="6" t="n">
        <v>6277</v>
      </c>
    </row>
    <row r="259" spans="1:3">
      <c r="A259" s="4" t="s">
        <v>939</v>
      </c>
    </row>
    <row r="260" spans="1:3">
      <c r="A260" s="3" t="s">
        <v>868</v>
      </c>
    </row>
    <row r="261" spans="1:3">
      <c r="A261" s="4" t="s">
        <v>869</v>
      </c>
      <c r="B261" s="6" t="n">
        <v>965</v>
      </c>
    </row>
    <row r="262" spans="1:3">
      <c r="A262" s="4" t="s">
        <v>940</v>
      </c>
    </row>
    <row r="263" spans="1:3">
      <c r="A263" s="3" t="s">
        <v>868</v>
      </c>
    </row>
    <row r="264" spans="1:3">
      <c r="A264" s="4" t="s">
        <v>869</v>
      </c>
      <c r="C264" s="6" t="n">
        <v>4781</v>
      </c>
    </row>
    <row r="265" spans="1:3">
      <c r="A265" s="4" t="s">
        <v>941</v>
      </c>
    </row>
    <row r="266" spans="1:3">
      <c r="A266" s="3" t="s">
        <v>868</v>
      </c>
    </row>
    <row r="267" spans="1:3">
      <c r="A267" s="4" t="s">
        <v>869</v>
      </c>
      <c r="B267" s="6" t="n">
        <v>25535</v>
      </c>
      <c r="C267" s="6" t="n">
        <v>11058</v>
      </c>
    </row>
    <row r="268" spans="1:3">
      <c r="A268" s="4" t="s">
        <v>870</v>
      </c>
      <c r="B268" s="6" t="n">
        <v>319197</v>
      </c>
      <c r="C268" s="6" t="n">
        <v>232740</v>
      </c>
    </row>
    <row r="269" spans="1:3">
      <c r="A269" s="4" t="s">
        <v>871</v>
      </c>
      <c r="B269" s="6" t="n">
        <v>344732</v>
      </c>
      <c r="C269" s="6" t="n">
        <v>243798</v>
      </c>
    </row>
    <row r="270" spans="1:3">
      <c r="A270" s="4" t="s">
        <v>942</v>
      </c>
    </row>
    <row r="271" spans="1:3">
      <c r="A271" s="3" t="s">
        <v>868</v>
      </c>
    </row>
    <row r="272" spans="1:3">
      <c r="A272" s="4" t="s">
        <v>869</v>
      </c>
      <c r="B272" s="6" t="n">
        <v>24570</v>
      </c>
      <c r="C272" s="6" t="n">
        <v>6277</v>
      </c>
    </row>
    <row r="273" spans="1:3">
      <c r="A273" s="4" t="s">
        <v>943</v>
      </c>
    </row>
    <row r="274" spans="1:3">
      <c r="A274" s="3" t="s">
        <v>868</v>
      </c>
    </row>
    <row r="275" spans="1:3">
      <c r="A275" s="4" t="s">
        <v>869</v>
      </c>
      <c r="B275" s="5" t="n">
        <v>965</v>
      </c>
    </row>
    <row r="276" spans="1:3">
      <c r="A276" s="4" t="s">
        <v>944</v>
      </c>
    </row>
    <row r="277" spans="1:3">
      <c r="A277" s="3" t="s">
        <v>868</v>
      </c>
    </row>
    <row r="278" spans="1:3">
      <c r="A278" s="4" t="s">
        <v>869</v>
      </c>
      <c r="C278" s="5" t="n">
        <v>47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6</v>
      </c>
    </row>
    <row r="2" spans="1:3">
      <c r="A2" s="3" t="s">
        <v>868</v>
      </c>
    </row>
    <row r="3" spans="1:3">
      <c r="A3" s="4" t="s">
        <v>871</v>
      </c>
      <c r="B3" s="5" t="n">
        <v>2639840</v>
      </c>
      <c r="C3" s="5" t="n">
        <v>1850480</v>
      </c>
    </row>
    <row r="4" spans="1:3">
      <c r="A4" s="4" t="s">
        <v>946</v>
      </c>
      <c r="B4" s="6" t="n">
        <v>101080</v>
      </c>
      <c r="C4" s="6" t="n">
        <v>78712</v>
      </c>
    </row>
    <row r="5" spans="1:3">
      <c r="A5" s="4" t="s">
        <v>870</v>
      </c>
      <c r="B5" s="6" t="n">
        <v>2538760</v>
      </c>
      <c r="C5" s="6" t="n">
        <v>1771768</v>
      </c>
    </row>
    <row r="6" spans="1:3">
      <c r="A6" s="4" t="s">
        <v>875</v>
      </c>
    </row>
    <row r="7" spans="1:3">
      <c r="A7" s="3" t="s">
        <v>868</v>
      </c>
    </row>
    <row r="8" spans="1:3">
      <c r="A8" s="4" t="s">
        <v>946</v>
      </c>
      <c r="B8" s="6" t="n">
        <v>39075</v>
      </c>
      <c r="C8" s="6" t="n">
        <v>40886</v>
      </c>
    </row>
    <row r="9" spans="1:3">
      <c r="A9" s="4" t="s">
        <v>786</v>
      </c>
    </row>
    <row r="10" spans="1:3">
      <c r="A10" s="3" t="s">
        <v>868</v>
      </c>
    </row>
    <row r="11" spans="1:3">
      <c r="A11" s="4" t="s">
        <v>871</v>
      </c>
      <c r="B11" s="6" t="n">
        <v>700600</v>
      </c>
      <c r="C11" s="6" t="n">
        <v>305400</v>
      </c>
    </row>
    <row r="12" spans="1:3">
      <c r="A12" s="4" t="s">
        <v>870</v>
      </c>
      <c r="B12" s="6" t="n">
        <v>649800</v>
      </c>
      <c r="C12" s="6" t="n">
        <v>263000</v>
      </c>
    </row>
    <row r="13" spans="1:3">
      <c r="A13" s="4" t="s">
        <v>947</v>
      </c>
    </row>
    <row r="14" spans="1:3">
      <c r="A14" s="3" t="s">
        <v>868</v>
      </c>
    </row>
    <row r="15" spans="1:3">
      <c r="A15" s="4" t="s">
        <v>946</v>
      </c>
      <c r="B15" s="6" t="n">
        <v>30100</v>
      </c>
      <c r="C15" s="6" t="n">
        <v>33400</v>
      </c>
    </row>
    <row r="16" spans="1:3">
      <c r="A16" s="4" t="s">
        <v>948</v>
      </c>
    </row>
    <row r="17" spans="1:3">
      <c r="A17" s="3" t="s">
        <v>868</v>
      </c>
    </row>
    <row r="18" spans="1:3">
      <c r="A18" s="4" t="s">
        <v>946</v>
      </c>
      <c r="B18" s="5" t="n">
        <v>20700</v>
      </c>
      <c r="C18" s="5" t="n">
        <v>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49</v>
      </c>
      <c r="B1" s="2" t="s">
        <v>1</v>
      </c>
    </row>
    <row r="2" spans="1:4">
      <c r="B2" s="2" t="s">
        <v>950</v>
      </c>
      <c r="C2" s="2" t="s">
        <v>951</v>
      </c>
      <c r="D2" s="2" t="s">
        <v>952</v>
      </c>
    </row>
    <row r="3" spans="1:4">
      <c r="A3" s="3" t="s">
        <v>754</v>
      </c>
    </row>
    <row r="4" spans="1:4">
      <c r="A4" s="4" t="s">
        <v>953</v>
      </c>
      <c r="B4" s="5" t="n">
        <v>3400000</v>
      </c>
      <c r="C4" s="5" t="n">
        <v>2800000</v>
      </c>
      <c r="D4" s="5" t="n">
        <v>1100000</v>
      </c>
    </row>
    <row r="5" spans="1:4">
      <c r="A5" s="4" t="s">
        <v>954</v>
      </c>
      <c r="B5" s="5" t="n">
        <v>100000</v>
      </c>
    </row>
    <row r="6" spans="1:4">
      <c r="A6" s="4" t="s">
        <v>955</v>
      </c>
      <c r="B6" s="6" t="n">
        <v>2</v>
      </c>
      <c r="C6" s="6" t="n">
        <v>0</v>
      </c>
      <c r="D6" s="6" t="n">
        <v>1</v>
      </c>
    </row>
    <row r="7" spans="1:4">
      <c r="A7" s="4" t="s">
        <v>956</v>
      </c>
      <c r="B7" s="6" t="n">
        <v>11</v>
      </c>
      <c r="C7" s="6" t="n">
        <v>11</v>
      </c>
      <c r="D7" s="6" t="n">
        <v>3</v>
      </c>
    </row>
    <row r="8" spans="1:4">
      <c r="A8" s="4" t="s">
        <v>957</v>
      </c>
    </row>
    <row r="9" spans="1:4">
      <c r="A9" s="3" t="s">
        <v>754</v>
      </c>
    </row>
    <row r="10" spans="1:4">
      <c r="A10" s="4" t="s">
        <v>956</v>
      </c>
      <c r="B10" s="6" t="n">
        <v>2</v>
      </c>
      <c r="D10" s="6" t="n">
        <v>2</v>
      </c>
    </row>
    <row r="11" spans="1:4">
      <c r="A11" s="4" t="s">
        <v>958</v>
      </c>
    </row>
    <row r="12" spans="1:4">
      <c r="A12" s="3" t="s">
        <v>754</v>
      </c>
    </row>
    <row r="13" spans="1:4">
      <c r="A13" s="4" t="s">
        <v>956</v>
      </c>
      <c r="B13" s="6" t="n">
        <v>1</v>
      </c>
    </row>
    <row r="14" spans="1:4">
      <c r="A14" s="4" t="s">
        <v>959</v>
      </c>
      <c r="B14" s="5" t="n">
        <v>1800000</v>
      </c>
    </row>
    <row r="15" spans="1:4">
      <c r="A15" s="4" t="s">
        <v>960</v>
      </c>
    </row>
    <row r="16" spans="1:4">
      <c r="A16" s="3" t="s">
        <v>754</v>
      </c>
    </row>
    <row r="17" spans="1:4">
      <c r="A17" s="4" t="s">
        <v>956</v>
      </c>
      <c r="B17" s="6" t="n">
        <v>1</v>
      </c>
    </row>
    <row r="18" spans="1:4">
      <c r="A18" s="4" t="s">
        <v>959</v>
      </c>
      <c r="B18" s="5" t="n">
        <v>574000</v>
      </c>
    </row>
    <row r="19" spans="1:4">
      <c r="A19" s="4" t="s">
        <v>961</v>
      </c>
    </row>
    <row r="20" spans="1:4">
      <c r="A20" s="3" t="s">
        <v>754</v>
      </c>
    </row>
    <row r="21" spans="1:4">
      <c r="A21" s="4" t="s">
        <v>959</v>
      </c>
      <c r="D21" s="5" t="n">
        <v>1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6</v>
      </c>
    </row>
    <row r="2" spans="1:3">
      <c r="A2" s="3" t="s">
        <v>868</v>
      </c>
    </row>
    <row r="3" spans="1:3">
      <c r="A3" s="4" t="s">
        <v>963</v>
      </c>
      <c r="B3" s="5" t="n">
        <v>76307</v>
      </c>
      <c r="C3" s="5" t="n">
        <v>57690</v>
      </c>
    </row>
    <row r="4" spans="1:3">
      <c r="A4" s="4" t="s">
        <v>786</v>
      </c>
    </row>
    <row r="5" spans="1:3">
      <c r="A5" s="3" t="s">
        <v>868</v>
      </c>
    </row>
    <row r="6" spans="1:3">
      <c r="A6" s="4" t="s">
        <v>963</v>
      </c>
      <c r="B6" s="6" t="n">
        <v>58399</v>
      </c>
      <c r="C6" s="6" t="n">
        <v>43202</v>
      </c>
    </row>
    <row r="7" spans="1:3">
      <c r="A7" s="4" t="s">
        <v>964</v>
      </c>
    </row>
    <row r="8" spans="1:3">
      <c r="A8" s="3" t="s">
        <v>868</v>
      </c>
    </row>
    <row r="9" spans="1:3">
      <c r="A9" s="4" t="s">
        <v>963</v>
      </c>
      <c r="B9" s="6" t="n">
        <v>17908</v>
      </c>
      <c r="C9" s="6" t="n">
        <v>14488</v>
      </c>
    </row>
    <row r="10" spans="1:3">
      <c r="A10" s="4" t="s">
        <v>759</v>
      </c>
    </row>
    <row r="11" spans="1:3">
      <c r="A11" s="3" t="s">
        <v>868</v>
      </c>
    </row>
    <row r="12" spans="1:3">
      <c r="A12" s="4" t="s">
        <v>963</v>
      </c>
      <c r="B12" s="6" t="n">
        <v>22887</v>
      </c>
      <c r="C12" s="6" t="n">
        <v>24236</v>
      </c>
    </row>
    <row r="13" spans="1:3">
      <c r="A13" s="4" t="s">
        <v>965</v>
      </c>
    </row>
    <row r="14" spans="1:3">
      <c r="A14" s="3" t="s">
        <v>868</v>
      </c>
    </row>
    <row r="15" spans="1:3">
      <c r="A15" s="4" t="s">
        <v>963</v>
      </c>
      <c r="B15" s="6" t="n">
        <v>19263</v>
      </c>
      <c r="C15" s="6" t="n">
        <v>20348</v>
      </c>
    </row>
    <row r="16" spans="1:3">
      <c r="A16" s="4" t="s">
        <v>966</v>
      </c>
    </row>
    <row r="17" spans="1:3">
      <c r="A17" s="3" t="s">
        <v>868</v>
      </c>
    </row>
    <row r="18" spans="1:3">
      <c r="A18" s="4" t="s">
        <v>963</v>
      </c>
      <c r="B18" s="6" t="n">
        <v>3624</v>
      </c>
      <c r="C18" s="6" t="n">
        <v>3888</v>
      </c>
    </row>
    <row r="19" spans="1:3">
      <c r="A19" s="4" t="s">
        <v>880</v>
      </c>
    </row>
    <row r="20" spans="1:3">
      <c r="A20" s="3" t="s">
        <v>868</v>
      </c>
    </row>
    <row r="21" spans="1:3">
      <c r="A21" s="4" t="s">
        <v>963</v>
      </c>
      <c r="B21" s="6" t="n">
        <v>269</v>
      </c>
    </row>
    <row r="22" spans="1:3">
      <c r="A22" s="4" t="s">
        <v>967</v>
      </c>
    </row>
    <row r="23" spans="1:3">
      <c r="A23" s="3" t="s">
        <v>868</v>
      </c>
    </row>
    <row r="24" spans="1:3">
      <c r="A24" s="4" t="s">
        <v>963</v>
      </c>
      <c r="B24" s="6" t="n">
        <v>215</v>
      </c>
    </row>
    <row r="25" spans="1:3">
      <c r="A25" s="4" t="s">
        <v>968</v>
      </c>
    </row>
    <row r="26" spans="1:3">
      <c r="A26" s="3" t="s">
        <v>868</v>
      </c>
    </row>
    <row r="27" spans="1:3">
      <c r="A27" s="4" t="s">
        <v>963</v>
      </c>
      <c r="B27" s="6" t="n">
        <v>54</v>
      </c>
    </row>
    <row r="28" spans="1:3">
      <c r="A28" s="4" t="s">
        <v>883</v>
      </c>
    </row>
    <row r="29" spans="1:3">
      <c r="A29" s="3" t="s">
        <v>868</v>
      </c>
    </row>
    <row r="30" spans="1:3">
      <c r="A30" s="4" t="s">
        <v>963</v>
      </c>
      <c r="B30" s="6" t="n">
        <v>6484</v>
      </c>
      <c r="C30" s="6" t="n">
        <v>7527</v>
      </c>
    </row>
    <row r="31" spans="1:3">
      <c r="A31" s="4" t="s">
        <v>969</v>
      </c>
    </row>
    <row r="32" spans="1:3">
      <c r="A32" s="3" t="s">
        <v>868</v>
      </c>
    </row>
    <row r="33" spans="1:3">
      <c r="A33" s="4" t="s">
        <v>963</v>
      </c>
      <c r="B33" s="6" t="n">
        <v>5516</v>
      </c>
      <c r="C33" s="6" t="n">
        <v>6517</v>
      </c>
    </row>
    <row r="34" spans="1:3">
      <c r="A34" s="4" t="s">
        <v>970</v>
      </c>
    </row>
    <row r="35" spans="1:3">
      <c r="A35" s="3" t="s">
        <v>868</v>
      </c>
    </row>
    <row r="36" spans="1:3">
      <c r="A36" s="4" t="s">
        <v>963</v>
      </c>
      <c r="B36" s="6" t="n">
        <v>968</v>
      </c>
      <c r="C36" s="6" t="n">
        <v>1010</v>
      </c>
    </row>
    <row r="37" spans="1:3">
      <c r="A37" s="4" t="s">
        <v>888</v>
      </c>
    </row>
    <row r="38" spans="1:3">
      <c r="A38" s="3" t="s">
        <v>868</v>
      </c>
    </row>
    <row r="39" spans="1:3">
      <c r="A39" s="4" t="s">
        <v>963</v>
      </c>
      <c r="B39" s="6" t="n">
        <v>5986</v>
      </c>
      <c r="C39" s="6" t="n">
        <v>8969</v>
      </c>
    </row>
    <row r="40" spans="1:3">
      <c r="A40" s="4" t="s">
        <v>971</v>
      </c>
    </row>
    <row r="41" spans="1:3">
      <c r="A41" s="3" t="s">
        <v>868</v>
      </c>
    </row>
    <row r="42" spans="1:3">
      <c r="A42" s="4" t="s">
        <v>963</v>
      </c>
      <c r="B42" s="6" t="n">
        <v>5187</v>
      </c>
      <c r="C42" s="6" t="n">
        <v>7896</v>
      </c>
    </row>
    <row r="43" spans="1:3">
      <c r="A43" s="4" t="s">
        <v>972</v>
      </c>
    </row>
    <row r="44" spans="1:3">
      <c r="A44" s="3" t="s">
        <v>868</v>
      </c>
    </row>
    <row r="45" spans="1:3">
      <c r="A45" s="4" t="s">
        <v>963</v>
      </c>
      <c r="B45" s="6" t="n">
        <v>799</v>
      </c>
      <c r="C45" s="6" t="n">
        <v>1073</v>
      </c>
    </row>
    <row r="46" spans="1:3">
      <c r="A46" s="4" t="s">
        <v>892</v>
      </c>
    </row>
    <row r="47" spans="1:3">
      <c r="A47" s="3" t="s">
        <v>868</v>
      </c>
    </row>
    <row r="48" spans="1:3">
      <c r="A48" s="4" t="s">
        <v>963</v>
      </c>
      <c r="B48" s="6" t="n">
        <v>1275</v>
      </c>
      <c r="C48" s="6" t="n">
        <v>3061</v>
      </c>
    </row>
    <row r="49" spans="1:3">
      <c r="A49" s="4" t="s">
        <v>973</v>
      </c>
    </row>
    <row r="50" spans="1:3">
      <c r="A50" s="3" t="s">
        <v>868</v>
      </c>
    </row>
    <row r="51" spans="1:3">
      <c r="A51" s="4" t="s">
        <v>963</v>
      </c>
      <c r="B51" s="6" t="n">
        <v>956</v>
      </c>
      <c r="C51" s="6" t="n">
        <v>2427</v>
      </c>
    </row>
    <row r="52" spans="1:3">
      <c r="A52" s="4" t="s">
        <v>974</v>
      </c>
    </row>
    <row r="53" spans="1:3">
      <c r="A53" s="3" t="s">
        <v>868</v>
      </c>
    </row>
    <row r="54" spans="1:3">
      <c r="A54" s="4" t="s">
        <v>963</v>
      </c>
      <c r="B54" s="6" t="n">
        <v>319</v>
      </c>
      <c r="C54" s="6" t="n">
        <v>634</v>
      </c>
    </row>
    <row r="55" spans="1:3">
      <c r="A55" s="4" t="s">
        <v>896</v>
      </c>
    </row>
    <row r="56" spans="1:3">
      <c r="A56" s="3" t="s">
        <v>868</v>
      </c>
    </row>
    <row r="57" spans="1:3">
      <c r="A57" s="4" t="s">
        <v>963</v>
      </c>
      <c r="B57" s="6" t="n">
        <v>1961</v>
      </c>
      <c r="C57" s="6" t="n">
        <v>1506</v>
      </c>
    </row>
    <row r="58" spans="1:3">
      <c r="A58" s="4" t="s">
        <v>975</v>
      </c>
    </row>
    <row r="59" spans="1:3">
      <c r="A59" s="3" t="s">
        <v>868</v>
      </c>
    </row>
    <row r="60" spans="1:3">
      <c r="A60" s="4" t="s">
        <v>963</v>
      </c>
      <c r="B60" s="6" t="n">
        <v>1812</v>
      </c>
      <c r="C60" s="6" t="n">
        <v>1361</v>
      </c>
    </row>
    <row r="61" spans="1:3">
      <c r="A61" s="4" t="s">
        <v>976</v>
      </c>
    </row>
    <row r="62" spans="1:3">
      <c r="A62" s="3" t="s">
        <v>868</v>
      </c>
    </row>
    <row r="63" spans="1:3">
      <c r="A63" s="4" t="s">
        <v>963</v>
      </c>
      <c r="B63" s="6" t="n">
        <v>149</v>
      </c>
      <c r="C63" s="6" t="n">
        <v>145</v>
      </c>
    </row>
    <row r="64" spans="1:3">
      <c r="A64" s="4" t="s">
        <v>899</v>
      </c>
    </row>
    <row r="65" spans="1:3">
      <c r="A65" s="3" t="s">
        <v>868</v>
      </c>
    </row>
    <row r="66" spans="1:3">
      <c r="A66" s="4" t="s">
        <v>963</v>
      </c>
      <c r="B66" s="6" t="n">
        <v>6912</v>
      </c>
      <c r="C66" s="6" t="n">
        <v>3173</v>
      </c>
    </row>
    <row r="67" spans="1:3">
      <c r="A67" s="4" t="s">
        <v>977</v>
      </c>
    </row>
    <row r="68" spans="1:3">
      <c r="A68" s="3" t="s">
        <v>868</v>
      </c>
    </row>
    <row r="69" spans="1:3">
      <c r="A69" s="4" t="s">
        <v>963</v>
      </c>
      <c r="B69" s="6" t="n">
        <v>5577</v>
      </c>
      <c r="C69" s="6" t="n">
        <v>2147</v>
      </c>
    </row>
    <row r="70" spans="1:3">
      <c r="A70" s="4" t="s">
        <v>978</v>
      </c>
    </row>
    <row r="71" spans="1:3">
      <c r="A71" s="3" t="s">
        <v>868</v>
      </c>
    </row>
    <row r="72" spans="1:3">
      <c r="A72" s="4" t="s">
        <v>963</v>
      </c>
      <c r="B72" s="6" t="n">
        <v>1335</v>
      </c>
      <c r="C72" s="6" t="n">
        <v>1026</v>
      </c>
    </row>
    <row r="73" spans="1:3">
      <c r="A73" s="4" t="s">
        <v>761</v>
      </c>
    </row>
    <row r="74" spans="1:3">
      <c r="A74" s="3" t="s">
        <v>868</v>
      </c>
    </row>
    <row r="75" spans="1:3">
      <c r="A75" s="4" t="s">
        <v>963</v>
      </c>
      <c r="B75" s="6" t="n">
        <v>28850</v>
      </c>
      <c r="C75" s="6" t="n">
        <v>22396</v>
      </c>
    </row>
    <row r="76" spans="1:3">
      <c r="A76" s="4" t="s">
        <v>979</v>
      </c>
    </row>
    <row r="77" spans="1:3">
      <c r="A77" s="3" t="s">
        <v>868</v>
      </c>
    </row>
    <row r="78" spans="1:3">
      <c r="A78" s="4" t="s">
        <v>963</v>
      </c>
      <c r="B78" s="6" t="n">
        <v>20748</v>
      </c>
      <c r="C78" s="6" t="n">
        <v>17357</v>
      </c>
    </row>
    <row r="79" spans="1:3">
      <c r="A79" s="4" t="s">
        <v>980</v>
      </c>
    </row>
    <row r="80" spans="1:3">
      <c r="A80" s="3" t="s">
        <v>868</v>
      </c>
    </row>
    <row r="81" spans="1:3">
      <c r="A81" s="4" t="s">
        <v>963</v>
      </c>
      <c r="B81" s="6" t="n">
        <v>8102</v>
      </c>
      <c r="C81" s="6" t="n">
        <v>5039</v>
      </c>
    </row>
    <row r="82" spans="1:3">
      <c r="A82" s="4" t="s">
        <v>915</v>
      </c>
    </row>
    <row r="83" spans="1:3">
      <c r="A83" s="3" t="s">
        <v>868</v>
      </c>
    </row>
    <row r="84" spans="1:3">
      <c r="A84" s="4" t="s">
        <v>963</v>
      </c>
      <c r="B84" s="6" t="n">
        <v>2085</v>
      </c>
    </row>
    <row r="85" spans="1:3">
      <c r="A85" s="4" t="s">
        <v>981</v>
      </c>
    </row>
    <row r="86" spans="1:3">
      <c r="A86" s="3" t="s">
        <v>868</v>
      </c>
    </row>
    <row r="87" spans="1:3">
      <c r="A87" s="4" t="s">
        <v>963</v>
      </c>
      <c r="B87" s="6" t="n">
        <v>1564</v>
      </c>
    </row>
    <row r="88" spans="1:3">
      <c r="A88" s="4" t="s">
        <v>982</v>
      </c>
    </row>
    <row r="89" spans="1:3">
      <c r="A89" s="3" t="s">
        <v>868</v>
      </c>
    </row>
    <row r="90" spans="1:3">
      <c r="A90" s="4" t="s">
        <v>963</v>
      </c>
      <c r="B90" s="6" t="n">
        <v>521</v>
      </c>
    </row>
    <row r="91" spans="1:3">
      <c r="A91" s="4" t="s">
        <v>921</v>
      </c>
    </row>
    <row r="92" spans="1:3">
      <c r="A92" s="3" t="s">
        <v>868</v>
      </c>
    </row>
    <row r="93" spans="1:3">
      <c r="A93" s="4" t="s">
        <v>963</v>
      </c>
      <c r="B93" s="6" t="n">
        <v>12794</v>
      </c>
      <c r="C93" s="6" t="n">
        <v>7459</v>
      </c>
    </row>
    <row r="94" spans="1:3">
      <c r="A94" s="4" t="s">
        <v>983</v>
      </c>
    </row>
    <row r="95" spans="1:3">
      <c r="A95" s="3" t="s">
        <v>868</v>
      </c>
    </row>
    <row r="96" spans="1:3">
      <c r="A96" s="4" t="s">
        <v>963</v>
      </c>
      <c r="B96" s="6" t="n">
        <v>7616</v>
      </c>
      <c r="C96" s="6" t="n">
        <v>4963</v>
      </c>
    </row>
    <row r="97" spans="1:3">
      <c r="A97" s="4" t="s">
        <v>984</v>
      </c>
    </row>
    <row r="98" spans="1:3">
      <c r="A98" s="3" t="s">
        <v>868</v>
      </c>
    </row>
    <row r="99" spans="1:3">
      <c r="A99" s="4" t="s">
        <v>963</v>
      </c>
      <c r="B99" s="6" t="n">
        <v>5178</v>
      </c>
      <c r="C99" s="6" t="n">
        <v>2496</v>
      </c>
    </row>
    <row r="100" spans="1:3">
      <c r="A100" s="4" t="s">
        <v>917</v>
      </c>
    </row>
    <row r="101" spans="1:3">
      <c r="A101" s="3" t="s">
        <v>868</v>
      </c>
    </row>
    <row r="102" spans="1:3">
      <c r="A102" s="4" t="s">
        <v>963</v>
      </c>
      <c r="B102" s="6" t="n">
        <v>1777</v>
      </c>
      <c r="C102" s="6" t="n">
        <v>3010</v>
      </c>
    </row>
    <row r="103" spans="1:3">
      <c r="A103" s="4" t="s">
        <v>985</v>
      </c>
    </row>
    <row r="104" spans="1:3">
      <c r="A104" s="3" t="s">
        <v>868</v>
      </c>
    </row>
    <row r="105" spans="1:3">
      <c r="A105" s="4" t="s">
        <v>963</v>
      </c>
      <c r="B105" s="6" t="n">
        <v>1293</v>
      </c>
      <c r="C105" s="6" t="n">
        <v>2260</v>
      </c>
    </row>
    <row r="106" spans="1:3">
      <c r="A106" s="4" t="s">
        <v>986</v>
      </c>
    </row>
    <row r="107" spans="1:3">
      <c r="A107" s="3" t="s">
        <v>868</v>
      </c>
    </row>
    <row r="108" spans="1:3">
      <c r="A108" s="4" t="s">
        <v>963</v>
      </c>
      <c r="B108" s="6" t="n">
        <v>484</v>
      </c>
      <c r="C108" s="6" t="n">
        <v>750</v>
      </c>
    </row>
    <row r="109" spans="1:3">
      <c r="A109" s="4" t="s">
        <v>926</v>
      </c>
    </row>
    <row r="110" spans="1:3">
      <c r="A110" s="3" t="s">
        <v>868</v>
      </c>
    </row>
    <row r="111" spans="1:3">
      <c r="A111" s="4" t="s">
        <v>963</v>
      </c>
      <c r="B111" s="6" t="n">
        <v>6638</v>
      </c>
      <c r="C111" s="6" t="n">
        <v>2193</v>
      </c>
    </row>
    <row r="112" spans="1:3">
      <c r="A112" s="4" t="s">
        <v>987</v>
      </c>
    </row>
    <row r="113" spans="1:3">
      <c r="A113" s="3" t="s">
        <v>868</v>
      </c>
    </row>
    <row r="114" spans="1:3">
      <c r="A114" s="4" t="s">
        <v>963</v>
      </c>
      <c r="B114" s="6" t="n">
        <v>5673</v>
      </c>
      <c r="C114" s="6" t="n">
        <v>1863</v>
      </c>
    </row>
    <row r="115" spans="1:3">
      <c r="A115" s="4" t="s">
        <v>988</v>
      </c>
    </row>
    <row r="116" spans="1:3">
      <c r="A116" s="3" t="s">
        <v>868</v>
      </c>
    </row>
    <row r="117" spans="1:3">
      <c r="A117" s="4" t="s">
        <v>963</v>
      </c>
      <c r="B117" s="6" t="n">
        <v>965</v>
      </c>
      <c r="C117" s="6" t="n">
        <v>330</v>
      </c>
    </row>
    <row r="118" spans="1:3">
      <c r="A118" s="4" t="s">
        <v>931</v>
      </c>
    </row>
    <row r="119" spans="1:3">
      <c r="A119" s="3" t="s">
        <v>868</v>
      </c>
    </row>
    <row r="120" spans="1:3">
      <c r="A120" s="4" t="s">
        <v>963</v>
      </c>
      <c r="B120" s="6" t="n">
        <v>5556</v>
      </c>
      <c r="C120" s="6" t="n">
        <v>9734</v>
      </c>
    </row>
    <row r="121" spans="1:3">
      <c r="A121" s="4" t="s">
        <v>989</v>
      </c>
    </row>
    <row r="122" spans="1:3">
      <c r="A122" s="3" t="s">
        <v>868</v>
      </c>
    </row>
    <row r="123" spans="1:3">
      <c r="A123" s="4" t="s">
        <v>963</v>
      </c>
      <c r="B123" s="6" t="n">
        <v>4602</v>
      </c>
      <c r="C123" s="6" t="n">
        <v>8271</v>
      </c>
    </row>
    <row r="124" spans="1:3">
      <c r="A124" s="4" t="s">
        <v>990</v>
      </c>
    </row>
    <row r="125" spans="1:3">
      <c r="A125" s="3" t="s">
        <v>868</v>
      </c>
    </row>
    <row r="126" spans="1:3">
      <c r="A126" s="4" t="s">
        <v>963</v>
      </c>
      <c r="B126" s="6" t="n">
        <v>954</v>
      </c>
      <c r="C126" s="6" t="n">
        <v>1463</v>
      </c>
    </row>
    <row r="127" spans="1:3">
      <c r="A127" s="4" t="s">
        <v>762</v>
      </c>
    </row>
    <row r="128" spans="1:3">
      <c r="A128" s="3" t="s">
        <v>868</v>
      </c>
    </row>
    <row r="129" spans="1:3">
      <c r="A129" s="4" t="s">
        <v>963</v>
      </c>
      <c r="B129" s="6" t="n">
        <v>24570</v>
      </c>
      <c r="C129" s="6" t="n">
        <v>11058</v>
      </c>
    </row>
    <row r="130" spans="1:3">
      <c r="A130" s="4" t="s">
        <v>991</v>
      </c>
    </row>
    <row r="131" spans="1:3">
      <c r="A131" s="3" t="s">
        <v>868</v>
      </c>
    </row>
    <row r="132" spans="1:3">
      <c r="A132" s="4" t="s">
        <v>963</v>
      </c>
      <c r="B132" s="6" t="n">
        <v>18388</v>
      </c>
      <c r="C132" s="6" t="n">
        <v>5497</v>
      </c>
    </row>
    <row r="133" spans="1:3">
      <c r="A133" s="4" t="s">
        <v>992</v>
      </c>
    </row>
    <row r="134" spans="1:3">
      <c r="A134" s="3" t="s">
        <v>868</v>
      </c>
    </row>
    <row r="135" spans="1:3">
      <c r="A135" s="4" t="s">
        <v>963</v>
      </c>
      <c r="B135" s="6" t="n">
        <v>6182</v>
      </c>
      <c r="C135" s="6" t="n">
        <v>5561</v>
      </c>
    </row>
    <row r="136" spans="1:3">
      <c r="A136" s="4" t="s">
        <v>941</v>
      </c>
    </row>
    <row r="137" spans="1:3">
      <c r="A137" s="3" t="s">
        <v>868</v>
      </c>
    </row>
    <row r="138" spans="1:3">
      <c r="A138" s="4" t="s">
        <v>963</v>
      </c>
      <c r="C138" s="6" t="n">
        <v>11058</v>
      </c>
    </row>
    <row r="139" spans="1:3">
      <c r="A139" s="4" t="s">
        <v>993</v>
      </c>
    </row>
    <row r="140" spans="1:3">
      <c r="A140" s="3" t="s">
        <v>868</v>
      </c>
    </row>
    <row r="141" spans="1:3">
      <c r="A141" s="4" t="s">
        <v>963</v>
      </c>
      <c r="C141" s="6" t="n">
        <v>5497</v>
      </c>
    </row>
    <row r="142" spans="1:3">
      <c r="A142" s="4" t="s">
        <v>994</v>
      </c>
    </row>
    <row r="143" spans="1:3">
      <c r="A143" s="3" t="s">
        <v>868</v>
      </c>
    </row>
    <row r="144" spans="1:3">
      <c r="A144" s="4" t="s">
        <v>963</v>
      </c>
      <c r="C144" s="5" t="n">
        <v>5561</v>
      </c>
    </row>
    <row r="145" spans="1:3">
      <c r="A145" s="4" t="s">
        <v>995</v>
      </c>
    </row>
    <row r="146" spans="1:3">
      <c r="A146" s="3" t="s">
        <v>868</v>
      </c>
    </row>
    <row r="147" spans="1:3">
      <c r="A147" s="4" t="s">
        <v>963</v>
      </c>
      <c r="B147" s="6" t="n">
        <v>24570</v>
      </c>
    </row>
    <row r="148" spans="1:3">
      <c r="A148" s="4" t="s">
        <v>996</v>
      </c>
    </row>
    <row r="149" spans="1:3">
      <c r="A149" s="3" t="s">
        <v>868</v>
      </c>
    </row>
    <row r="150" spans="1:3">
      <c r="A150" s="4" t="s">
        <v>963</v>
      </c>
      <c r="B150" s="6" t="n">
        <v>18388</v>
      </c>
    </row>
    <row r="151" spans="1:3">
      <c r="A151" s="4" t="s">
        <v>997</v>
      </c>
    </row>
    <row r="152" spans="1:3">
      <c r="A152" s="3" t="s">
        <v>868</v>
      </c>
    </row>
    <row r="153" spans="1:3">
      <c r="A153" s="4" t="s">
        <v>963</v>
      </c>
      <c r="B153" s="5" t="n">
        <v>6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6</v>
      </c>
      <c r="D2" s="2" t="s">
        <v>111</v>
      </c>
    </row>
    <row r="3" spans="1:4">
      <c r="A3" s="3" t="s">
        <v>200</v>
      </c>
    </row>
    <row r="4" spans="1:4">
      <c r="A4" s="4" t="s">
        <v>153</v>
      </c>
      <c r="B4" s="5" t="n">
        <v>18034000</v>
      </c>
      <c r="C4" s="5" t="n">
        <v>51448000</v>
      </c>
      <c r="D4" s="5" t="n">
        <v>100499000</v>
      </c>
    </row>
    <row r="5" spans="1:4">
      <c r="A5" s="3" t="s">
        <v>201</v>
      </c>
    </row>
    <row r="6" spans="1:4">
      <c r="A6" s="4" t="s">
        <v>202</v>
      </c>
      <c r="B6" s="6" t="n">
        <v>19967000</v>
      </c>
      <c r="C6" s="6" t="n">
        <v>16386000</v>
      </c>
      <c r="D6" s="6" t="n">
        <v>10279000</v>
      </c>
    </row>
    <row r="7" spans="1:4">
      <c r="A7" s="4" t="s">
        <v>121</v>
      </c>
      <c r="B7" s="6" t="n">
        <v>19573000</v>
      </c>
      <c r="C7" s="6" t="n">
        <v>13058000</v>
      </c>
      <c r="D7" s="6" t="n">
        <v>9536000</v>
      </c>
    </row>
    <row r="8" spans="1:4">
      <c r="A8" s="4" t="s">
        <v>203</v>
      </c>
      <c r="B8" s="6" t="n">
        <v>507000</v>
      </c>
      <c r="C8" s="6" t="n">
        <v>802000</v>
      </c>
      <c r="D8" s="6" t="n">
        <v>460000</v>
      </c>
    </row>
    <row r="9" spans="1:4">
      <c r="A9" s="4" t="s">
        <v>204</v>
      </c>
      <c r="B9" s="6" t="n">
        <v>-9270000</v>
      </c>
      <c r="C9" s="6" t="n">
        <v>2768000</v>
      </c>
      <c r="D9" s="6" t="n">
        <v>2848000</v>
      </c>
    </row>
    <row r="10" spans="1:4">
      <c r="A10" s="4" t="s">
        <v>205</v>
      </c>
      <c r="B10" s="6" t="n">
        <v>0</v>
      </c>
      <c r="C10" s="6" t="n">
        <v>2680000</v>
      </c>
      <c r="D10" s="6" t="n">
        <v>3648000</v>
      </c>
    </row>
    <row r="11" spans="1:4">
      <c r="A11" s="4" t="s">
        <v>206</v>
      </c>
      <c r="B11" s="6" t="n">
        <v>1467000</v>
      </c>
      <c r="C11" s="6" t="n">
        <v>-5936000</v>
      </c>
      <c r="D11" s="6" t="n">
        <v>12017000</v>
      </c>
    </row>
    <row r="12" spans="1:4">
      <c r="A12" s="4" t="s">
        <v>207</v>
      </c>
      <c r="B12" s="6" t="n">
        <v>-1005165000</v>
      </c>
      <c r="C12" s="6" t="n">
        <v>-1079472000</v>
      </c>
      <c r="D12" s="6" t="n">
        <v>-1149617000</v>
      </c>
    </row>
    <row r="13" spans="1:4">
      <c r="A13" s="4" t="s">
        <v>208</v>
      </c>
      <c r="B13" s="6" t="n">
        <v>457533000</v>
      </c>
      <c r="C13" s="6" t="n">
        <v>1086614000</v>
      </c>
      <c r="D13" s="6" t="n">
        <v>883366000</v>
      </c>
    </row>
    <row r="14" spans="1:4">
      <c r="A14" s="4" t="s">
        <v>209</v>
      </c>
      <c r="B14" s="6" t="n">
        <v>-29002000</v>
      </c>
      <c r="C14" s="6" t="n">
        <v>-75170000</v>
      </c>
      <c r="D14" s="6" t="n">
        <v>-78590000</v>
      </c>
    </row>
    <row r="15" spans="1:4">
      <c r="A15" s="4" t="s">
        <v>210</v>
      </c>
      <c r="B15" s="6" t="n">
        <v>25000</v>
      </c>
      <c r="C15" s="6" t="n">
        <v>38000</v>
      </c>
      <c r="D15" s="6" t="n">
        <v>59000</v>
      </c>
    </row>
    <row r="16" spans="1:4">
      <c r="A16" s="4" t="s">
        <v>131</v>
      </c>
      <c r="D16" s="6" t="n">
        <v>-68000000</v>
      </c>
    </row>
    <row r="17" spans="1:4">
      <c r="A17" s="4" t="s">
        <v>211</v>
      </c>
      <c r="B17" s="6" t="n">
        <v>12276000</v>
      </c>
      <c r="C17" s="6" t="n">
        <v>4657000</v>
      </c>
      <c r="D17" s="6" t="n">
        <v>-304000</v>
      </c>
    </row>
    <row r="18" spans="1:4">
      <c r="A18" s="4" t="s">
        <v>212</v>
      </c>
      <c r="B18" s="6" t="n">
        <v>-620000</v>
      </c>
    </row>
    <row r="19" spans="1:4">
      <c r="A19" s="4" t="s">
        <v>213</v>
      </c>
      <c r="B19" s="6" t="n">
        <v>-357000</v>
      </c>
    </row>
    <row r="20" spans="1:4">
      <c r="A20" s="4" t="s">
        <v>214</v>
      </c>
      <c r="B20" s="6" t="n">
        <v>109000</v>
      </c>
      <c r="C20" s="6" t="n">
        <v>37000</v>
      </c>
      <c r="D20" s="6" t="n">
        <v>215000</v>
      </c>
    </row>
    <row r="21" spans="1:4">
      <c r="A21" s="4" t="s">
        <v>215</v>
      </c>
      <c r="B21" s="6" t="n">
        <v>7889000</v>
      </c>
      <c r="C21" s="6" t="n">
        <v>386000</v>
      </c>
      <c r="D21" s="6" t="n">
        <v>513000</v>
      </c>
    </row>
    <row r="22" spans="1:4">
      <c r="A22" s="4" t="s">
        <v>216</v>
      </c>
      <c r="B22" s="6" t="n">
        <v>-3532000</v>
      </c>
      <c r="C22" s="6" t="n">
        <v>-213000</v>
      </c>
      <c r="D22" s="6" t="n">
        <v>-89000</v>
      </c>
    </row>
    <row r="23" spans="1:4">
      <c r="A23" s="4" t="s">
        <v>145</v>
      </c>
      <c r="B23" s="6" t="n">
        <v>602000</v>
      </c>
      <c r="D23" s="6" t="n">
        <v>690000</v>
      </c>
    </row>
    <row r="24" spans="1:4">
      <c r="A24" s="4" t="s">
        <v>180</v>
      </c>
      <c r="B24" s="6" t="n">
        <v>1723000</v>
      </c>
      <c r="C24" s="6" t="n">
        <v>1713000</v>
      </c>
      <c r="D24" s="6" t="n">
        <v>1786000</v>
      </c>
    </row>
    <row r="25" spans="1:4">
      <c r="A25" s="4" t="s">
        <v>181</v>
      </c>
      <c r="B25" s="6" t="n">
        <v>10025000</v>
      </c>
      <c r="C25" s="6" t="n">
        <v>7463000</v>
      </c>
      <c r="D25" s="6" t="n">
        <v>5717000</v>
      </c>
    </row>
    <row r="26" spans="1:4">
      <c r="A26" s="4" t="s">
        <v>217</v>
      </c>
      <c r="B26" s="6" t="n">
        <v>-125000</v>
      </c>
      <c r="C26" s="6" t="n">
        <v>101000</v>
      </c>
      <c r="D26" s="6" t="n">
        <v>1002000</v>
      </c>
    </row>
    <row r="27" spans="1:4">
      <c r="A27" s="4" t="s">
        <v>218</v>
      </c>
      <c r="C27" s="6" t="n">
        <v>-260000</v>
      </c>
      <c r="D27" s="6" t="n">
        <v>1950000</v>
      </c>
    </row>
    <row r="28" spans="1:4">
      <c r="A28" s="3" t="s">
        <v>219</v>
      </c>
    </row>
    <row r="29" spans="1:4">
      <c r="A29" s="4" t="s">
        <v>220</v>
      </c>
      <c r="B29" s="6" t="n">
        <v>126000</v>
      </c>
    </row>
    <row r="30" spans="1:4">
      <c r="A30" s="4" t="s">
        <v>80</v>
      </c>
      <c r="B30" s="6" t="n">
        <v>394000</v>
      </c>
      <c r="C30" s="6" t="n">
        <v>-14040000</v>
      </c>
      <c r="D30" s="6" t="n">
        <v>-25671000</v>
      </c>
    </row>
    <row r="31" spans="1:4">
      <c r="A31" s="4" t="s">
        <v>88</v>
      </c>
      <c r="B31" s="6" t="n">
        <v>3896000</v>
      </c>
      <c r="C31" s="6" t="n">
        <v>-1539000</v>
      </c>
      <c r="D31" s="6" t="n">
        <v>157000</v>
      </c>
    </row>
    <row r="32" spans="1:4">
      <c r="A32" s="4" t="s">
        <v>221</v>
      </c>
      <c r="B32" s="6" t="n">
        <v>-493925000</v>
      </c>
      <c r="C32" s="6" t="n">
        <v>11521000</v>
      </c>
      <c r="D32" s="6" t="n">
        <v>-287529000</v>
      </c>
    </row>
    <row r="33" spans="1:4">
      <c r="A33" s="3" t="s">
        <v>222</v>
      </c>
    </row>
    <row r="34" spans="1:4">
      <c r="A34" s="4" t="s">
        <v>223</v>
      </c>
      <c r="B34" s="6" t="n">
        <v>-253100000</v>
      </c>
      <c r="C34" s="6" t="n">
        <v>-347184000</v>
      </c>
      <c r="D34" s="6" t="n">
        <v>-43071000</v>
      </c>
    </row>
    <row r="35" spans="1:4">
      <c r="A35" s="4" t="s">
        <v>224</v>
      </c>
      <c r="B35" s="6" t="n">
        <v>111290000</v>
      </c>
      <c r="C35" s="6" t="n">
        <v>56631000</v>
      </c>
      <c r="D35" s="6" t="n">
        <v>19693000</v>
      </c>
    </row>
    <row r="36" spans="1:4">
      <c r="A36" s="4" t="s">
        <v>225</v>
      </c>
      <c r="B36" s="6" t="n">
        <v>796000</v>
      </c>
      <c r="C36" s="6" t="n">
        <v>527000</v>
      </c>
      <c r="D36" s="6" t="n">
        <v>1498000</v>
      </c>
    </row>
    <row r="37" spans="1:4">
      <c r="A37" s="4" t="s">
        <v>226</v>
      </c>
      <c r="D37" s="6" t="n">
        <v>-7696000</v>
      </c>
    </row>
    <row r="38" spans="1:4">
      <c r="A38" s="4" t="s">
        <v>227</v>
      </c>
      <c r="C38" s="6" t="n">
        <v>-209000</v>
      </c>
    </row>
    <row r="39" spans="1:4">
      <c r="A39" s="4" t="s">
        <v>228</v>
      </c>
      <c r="C39" s="6" t="n">
        <v>-6750000</v>
      </c>
    </row>
    <row r="40" spans="1:4">
      <c r="A40" s="4" t="s">
        <v>229</v>
      </c>
      <c r="C40" s="6" t="n">
        <v>2500000</v>
      </c>
      <c r="D40" s="6" t="n">
        <v>4250000</v>
      </c>
    </row>
    <row r="41" spans="1:4">
      <c r="A41" s="4" t="s">
        <v>230</v>
      </c>
      <c r="B41" s="6" t="n">
        <v>-505848000</v>
      </c>
      <c r="C41" s="6" t="n">
        <v>-445643000</v>
      </c>
      <c r="D41" s="6" t="n">
        <v>-385551000</v>
      </c>
    </row>
    <row r="42" spans="1:4">
      <c r="A42" s="4" t="s">
        <v>231</v>
      </c>
      <c r="B42" s="6" t="n">
        <v>10895000</v>
      </c>
    </row>
    <row r="43" spans="1:4">
      <c r="A43" s="4" t="s">
        <v>232</v>
      </c>
      <c r="C43" s="6" t="n">
        <v>865000</v>
      </c>
    </row>
    <row r="44" spans="1:4">
      <c r="A44" s="4" t="s">
        <v>233</v>
      </c>
      <c r="B44" s="6" t="n">
        <v>-37197000</v>
      </c>
      <c r="C44" s="6" t="n">
        <v>-111322000</v>
      </c>
      <c r="D44" s="6" t="n">
        <v>-124139000</v>
      </c>
    </row>
    <row r="45" spans="1:4">
      <c r="A45" s="4" t="s">
        <v>234</v>
      </c>
      <c r="B45" s="6" t="n">
        <v>-673164000</v>
      </c>
      <c r="C45" s="6" t="n">
        <v>-850585000</v>
      </c>
      <c r="D45" s="6" t="n">
        <v>-535016000</v>
      </c>
    </row>
    <row r="46" spans="1:4">
      <c r="A46" s="3" t="s">
        <v>235</v>
      </c>
    </row>
    <row r="47" spans="1:4">
      <c r="A47" s="4" t="s">
        <v>236</v>
      </c>
      <c r="B47" s="6" t="n">
        <v>1079539000</v>
      </c>
      <c r="C47" s="6" t="n">
        <v>889320000</v>
      </c>
      <c r="D47" s="6" t="n">
        <v>775187000</v>
      </c>
    </row>
    <row r="48" spans="1:4">
      <c r="A48" s="4" t="s">
        <v>237</v>
      </c>
      <c r="C48" s="6" t="n">
        <v>18000</v>
      </c>
      <c r="D48" s="6" t="n">
        <v>40000000</v>
      </c>
    </row>
    <row r="49" spans="1:4">
      <c r="A49" s="4" t="s">
        <v>238</v>
      </c>
      <c r="B49" s="6" t="n">
        <v>-1443000</v>
      </c>
      <c r="C49" s="6" t="n">
        <v>-25125000</v>
      </c>
      <c r="D49" s="6" t="n">
        <v>-41279000</v>
      </c>
    </row>
    <row r="50" spans="1:4">
      <c r="A50" s="4" t="s">
        <v>178</v>
      </c>
      <c r="B50" s="6" t="n">
        <v>508000</v>
      </c>
      <c r="C50" s="6" t="n">
        <v>1626000</v>
      </c>
      <c r="D50" s="6" t="n">
        <v>1026000</v>
      </c>
    </row>
    <row r="51" spans="1:4">
      <c r="A51" s="4" t="s">
        <v>176</v>
      </c>
      <c r="B51" s="6" t="n">
        <v>437000</v>
      </c>
      <c r="C51" s="6" t="n">
        <v>342000</v>
      </c>
      <c r="D51" s="6" t="n">
        <v>445000</v>
      </c>
    </row>
    <row r="52" spans="1:4">
      <c r="A52" s="4" t="s">
        <v>239</v>
      </c>
      <c r="B52" s="6" t="n">
        <v>-409000</v>
      </c>
      <c r="C52" s="6" t="n">
        <v>-756000</v>
      </c>
      <c r="D52" s="6" t="n">
        <v>-4891000</v>
      </c>
    </row>
    <row r="53" spans="1:4">
      <c r="A53" s="4" t="s">
        <v>240</v>
      </c>
      <c r="D53" s="6" t="n">
        <v>113096000</v>
      </c>
    </row>
    <row r="54" spans="1:4">
      <c r="A54" s="4" t="s">
        <v>241</v>
      </c>
      <c r="B54" s="6" t="n">
        <v>-4827000</v>
      </c>
      <c r="C54" s="6" t="n">
        <v>-4809000</v>
      </c>
      <c r="D54" s="6" t="n">
        <v>-3776000</v>
      </c>
    </row>
    <row r="55" spans="1:4">
      <c r="A55" s="4" t="s">
        <v>242</v>
      </c>
      <c r="B55" s="6" t="n">
        <v>1073805000</v>
      </c>
      <c r="C55" s="6" t="n">
        <v>860616000</v>
      </c>
      <c r="D55" s="6" t="n">
        <v>879808000</v>
      </c>
    </row>
    <row r="56" spans="1:4">
      <c r="A56" s="4" t="s">
        <v>243</v>
      </c>
      <c r="B56" s="6" t="n">
        <v>-93284000</v>
      </c>
      <c r="C56" s="6" t="n">
        <v>21552000</v>
      </c>
      <c r="D56" s="6" t="n">
        <v>57263000</v>
      </c>
    </row>
    <row r="57" spans="1:4">
      <c r="A57" s="4" t="s">
        <v>244</v>
      </c>
      <c r="B57" s="6" t="n">
        <v>316823000</v>
      </c>
      <c r="C57" s="6" t="n">
        <v>295271000</v>
      </c>
      <c r="D57" s="6" t="n">
        <v>238008000</v>
      </c>
    </row>
    <row r="58" spans="1:4">
      <c r="A58" s="4" t="s">
        <v>245</v>
      </c>
      <c r="B58" s="6" t="n">
        <v>223539000</v>
      </c>
      <c r="C58" s="6" t="n">
        <v>316823000</v>
      </c>
      <c r="D58" s="6" t="n">
        <v>295271000</v>
      </c>
    </row>
    <row r="59" spans="1:4">
      <c r="A59" s="3" t="s">
        <v>246</v>
      </c>
    </row>
    <row r="60" spans="1:4">
      <c r="A60" s="4" t="s">
        <v>247</v>
      </c>
      <c r="B60" s="6" t="n">
        <v>87280000</v>
      </c>
      <c r="C60" s="6" t="n">
        <v>54106000</v>
      </c>
      <c r="D60" s="6" t="n">
        <v>25390000</v>
      </c>
    </row>
    <row r="61" spans="1:4">
      <c r="A61" s="4" t="s">
        <v>248</v>
      </c>
      <c r="B61" s="6" t="n">
        <v>-12293000</v>
      </c>
      <c r="C61" s="6" t="n">
        <v>1750000</v>
      </c>
      <c r="D61" s="6" t="n">
        <v>7084000</v>
      </c>
    </row>
    <row r="62" spans="1:4">
      <c r="A62" s="3" t="s">
        <v>249</v>
      </c>
    </row>
    <row r="63" spans="1:4">
      <c r="A63" s="4" t="s">
        <v>250</v>
      </c>
      <c r="B63" s="6" t="n">
        <v>13401000</v>
      </c>
      <c r="C63" s="6" t="n">
        <v>-400000</v>
      </c>
      <c r="D63" s="6" t="n">
        <v>-381000</v>
      </c>
    </row>
    <row r="64" spans="1:4">
      <c r="A64" s="4" t="s">
        <v>251</v>
      </c>
      <c r="B64" s="6" t="n">
        <v>5058000</v>
      </c>
      <c r="C64" s="6" t="n">
        <v>346000</v>
      </c>
      <c r="D64" s="6" t="n">
        <v>1406000</v>
      </c>
    </row>
    <row r="65" spans="1:4">
      <c r="A65" s="4" t="s">
        <v>252</v>
      </c>
      <c r="B65" s="6" t="n">
        <v>-281000</v>
      </c>
      <c r="C65" s="6" t="n">
        <v>-32000</v>
      </c>
      <c r="D65" s="6" t="n">
        <v>216000</v>
      </c>
    </row>
    <row r="66" spans="1:4">
      <c r="A66" s="4" t="s">
        <v>253</v>
      </c>
      <c r="C66" s="6" t="n">
        <v>10467000</v>
      </c>
    </row>
    <row r="67" spans="1:4">
      <c r="A67" s="4" t="s">
        <v>254</v>
      </c>
      <c r="B67" s="6" t="n">
        <v>277964000</v>
      </c>
      <c r="C67" s="6" t="n">
        <v>131266000</v>
      </c>
      <c r="D67" s="6" t="n">
        <v>63643000</v>
      </c>
    </row>
    <row r="68" spans="1:4">
      <c r="A68" s="4" t="s">
        <v>255</v>
      </c>
      <c r="B68" s="6" t="n">
        <v>39067000</v>
      </c>
      <c r="C68" s="6" t="n">
        <v>94154000</v>
      </c>
      <c r="D68" s="6" t="n">
        <v>19534000</v>
      </c>
    </row>
    <row r="69" spans="1:4">
      <c r="A69" s="4" t="s">
        <v>256</v>
      </c>
      <c r="B69" s="6" t="n">
        <v>88000</v>
      </c>
      <c r="C69" s="6" t="n">
        <v>534000</v>
      </c>
    </row>
    <row r="70" spans="1:4">
      <c r="A70" s="4" t="s">
        <v>257</v>
      </c>
      <c r="C70" s="5" t="n">
        <v>3642000</v>
      </c>
    </row>
    <row r="71" spans="1:4">
      <c r="A71" s="4" t="s">
        <v>258</v>
      </c>
      <c r="B71" s="6" t="n">
        <v>2241000</v>
      </c>
    </row>
    <row r="72" spans="1:4">
      <c r="A72" s="4" t="s">
        <v>259</v>
      </c>
      <c r="B72" s="5" t="n">
        <v>16282000</v>
      </c>
    </row>
    <row r="73" spans="1:4">
      <c r="A73" s="3" t="s">
        <v>260</v>
      </c>
    </row>
    <row r="74" spans="1:4">
      <c r="A74" s="4" t="s">
        <v>261</v>
      </c>
      <c r="D74" s="6" t="n">
        <v>5766000</v>
      </c>
    </row>
    <row r="75" spans="1:4">
      <c r="A75" s="4" t="s">
        <v>262</v>
      </c>
      <c r="D75" s="6" t="n">
        <v>4681000</v>
      </c>
    </row>
    <row r="76" spans="1:4">
      <c r="A76" s="4" t="s">
        <v>263</v>
      </c>
      <c r="D76" s="6" t="n">
        <v>8363000</v>
      </c>
    </row>
    <row r="77" spans="1:4">
      <c r="A77" s="4" t="s">
        <v>264</v>
      </c>
      <c r="D77" s="5" t="n">
        <v>727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6</v>
      </c>
      <c r="D2" s="2" t="s">
        <v>111</v>
      </c>
    </row>
    <row r="3" spans="1:4">
      <c r="A3" s="3" t="s">
        <v>999</v>
      </c>
    </row>
    <row r="4" spans="1:4">
      <c r="A4" s="4" t="s">
        <v>1000</v>
      </c>
      <c r="B4" s="5" t="n">
        <v>32434</v>
      </c>
      <c r="C4" s="5" t="n">
        <v>24190</v>
      </c>
      <c r="D4" s="5" t="n">
        <v>18209</v>
      </c>
    </row>
    <row r="5" spans="1:4">
      <c r="A5" s="4" t="s">
        <v>1001</v>
      </c>
      <c r="B5" s="6" t="n">
        <v>-4290</v>
      </c>
      <c r="C5" s="6" t="n">
        <v>-5497</v>
      </c>
      <c r="D5" s="6" t="n">
        <v>-3852</v>
      </c>
    </row>
    <row r="6" spans="1:4">
      <c r="A6" s="4" t="s">
        <v>1002</v>
      </c>
      <c r="B6" s="6" t="n">
        <v>530</v>
      </c>
      <c r="C6" s="6" t="n">
        <v>683</v>
      </c>
      <c r="D6" s="6" t="n">
        <v>297</v>
      </c>
    </row>
    <row r="7" spans="1:4">
      <c r="A7" s="4" t="s">
        <v>1003</v>
      </c>
      <c r="B7" s="6" t="n">
        <v>19573</v>
      </c>
      <c r="C7" s="6" t="n">
        <v>13058</v>
      </c>
      <c r="D7" s="6" t="n">
        <v>9536</v>
      </c>
    </row>
    <row r="8" spans="1:4">
      <c r="A8" s="4" t="s">
        <v>1004</v>
      </c>
      <c r="B8" s="6" t="n">
        <v>48247</v>
      </c>
      <c r="C8" s="6" t="n">
        <v>32434</v>
      </c>
      <c r="D8" s="6" t="n">
        <v>24190</v>
      </c>
    </row>
    <row r="9" spans="1:4">
      <c r="A9" s="4" t="s">
        <v>760</v>
      </c>
    </row>
    <row r="10" spans="1:4">
      <c r="A10" s="3" t="s">
        <v>999</v>
      </c>
    </row>
    <row r="11" spans="1:4">
      <c r="A11" s="4" t="s">
        <v>1000</v>
      </c>
      <c r="B11" s="6" t="n">
        <v>2042</v>
      </c>
      <c r="C11" s="6" t="n">
        <v>2030</v>
      </c>
      <c r="D11" s="6" t="n">
        <v>1693</v>
      </c>
    </row>
    <row r="12" spans="1:4">
      <c r="A12" s="4" t="s">
        <v>1003</v>
      </c>
      <c r="B12" s="6" t="n">
        <v>689</v>
      </c>
      <c r="C12" s="6" t="n">
        <v>12</v>
      </c>
      <c r="D12" s="6" t="n">
        <v>337</v>
      </c>
    </row>
    <row r="13" spans="1:4">
      <c r="A13" s="4" t="s">
        <v>1004</v>
      </c>
      <c r="B13" s="6" t="n">
        <v>2731</v>
      </c>
      <c r="C13" s="6" t="n">
        <v>2042</v>
      </c>
      <c r="D13" s="6" t="n">
        <v>2030</v>
      </c>
    </row>
    <row r="14" spans="1:4">
      <c r="A14" s="4" t="s">
        <v>761</v>
      </c>
    </row>
    <row r="15" spans="1:4">
      <c r="A15" s="3" t="s">
        <v>999</v>
      </c>
    </row>
    <row r="16" spans="1:4">
      <c r="A16" s="4" t="s">
        <v>1000</v>
      </c>
      <c r="B16" s="6" t="n">
        <v>11044</v>
      </c>
      <c r="C16" s="6" t="n">
        <v>9180</v>
      </c>
      <c r="D16" s="6" t="n">
        <v>5897</v>
      </c>
    </row>
    <row r="17" spans="1:4">
      <c r="A17" s="4" t="s">
        <v>1001</v>
      </c>
      <c r="B17" s="6" t="n">
        <v>-1179</v>
      </c>
      <c r="C17" s="6" t="n">
        <v>-1041</v>
      </c>
      <c r="D17" s="6" t="n">
        <v>-1177</v>
      </c>
    </row>
    <row r="18" spans="1:4">
      <c r="A18" s="4" t="s">
        <v>1002</v>
      </c>
      <c r="B18" s="6" t="n">
        <v>33</v>
      </c>
      <c r="C18" s="6" t="n">
        <v>190</v>
      </c>
      <c r="D18" s="6" t="n">
        <v>191</v>
      </c>
    </row>
    <row r="19" spans="1:4">
      <c r="A19" s="4" t="s">
        <v>1003</v>
      </c>
      <c r="B19" s="6" t="n">
        <v>4684</v>
      </c>
      <c r="C19" s="6" t="n">
        <v>2715</v>
      </c>
      <c r="D19" s="6" t="n">
        <v>4269</v>
      </c>
    </row>
    <row r="20" spans="1:4">
      <c r="A20" s="4" t="s">
        <v>1004</v>
      </c>
      <c r="B20" s="6" t="n">
        <v>14582</v>
      </c>
      <c r="C20" s="6" t="n">
        <v>11044</v>
      </c>
      <c r="D20" s="6" t="n">
        <v>9180</v>
      </c>
    </row>
    <row r="21" spans="1:4">
      <c r="A21" s="4" t="s">
        <v>759</v>
      </c>
    </row>
    <row r="22" spans="1:4">
      <c r="A22" s="3" t="s">
        <v>999</v>
      </c>
    </row>
    <row r="23" spans="1:4">
      <c r="A23" s="4" t="s">
        <v>1000</v>
      </c>
      <c r="B23" s="6" t="n">
        <v>14562</v>
      </c>
      <c r="C23" s="6" t="n">
        <v>10751</v>
      </c>
      <c r="D23" s="6" t="n">
        <v>8413</v>
      </c>
    </row>
    <row r="24" spans="1:4">
      <c r="A24" s="4" t="s">
        <v>1001</v>
      </c>
      <c r="B24" s="6" t="n">
        <v>-2784</v>
      </c>
      <c r="C24" s="6" t="n">
        <v>-4215</v>
      </c>
      <c r="D24" s="6" t="n">
        <v>-2617</v>
      </c>
    </row>
    <row r="25" spans="1:4">
      <c r="A25" s="4" t="s">
        <v>1002</v>
      </c>
      <c r="B25" s="6" t="n">
        <v>492</v>
      </c>
      <c r="C25" s="6" t="n">
        <v>493</v>
      </c>
      <c r="D25" s="6" t="n">
        <v>101</v>
      </c>
    </row>
    <row r="26" spans="1:4">
      <c r="A26" s="4" t="s">
        <v>1003</v>
      </c>
      <c r="B26" s="6" t="n">
        <v>13143</v>
      </c>
      <c r="C26" s="6" t="n">
        <v>7533</v>
      </c>
      <c r="D26" s="6" t="n">
        <v>4854</v>
      </c>
    </row>
    <row r="27" spans="1:4">
      <c r="A27" s="4" t="s">
        <v>1004</v>
      </c>
      <c r="B27" s="6" t="n">
        <v>25413</v>
      </c>
      <c r="C27" s="6" t="n">
        <v>14562</v>
      </c>
      <c r="D27" s="6" t="n">
        <v>10751</v>
      </c>
    </row>
    <row r="28" spans="1:4">
      <c r="A28" s="4" t="s">
        <v>762</v>
      </c>
    </row>
    <row r="29" spans="1:4">
      <c r="A29" s="3" t="s">
        <v>999</v>
      </c>
    </row>
    <row r="30" spans="1:4">
      <c r="A30" s="4" t="s">
        <v>1000</v>
      </c>
      <c r="B30" s="6" t="n">
        <v>4786</v>
      </c>
      <c r="C30" s="6" t="n">
        <v>2229</v>
      </c>
      <c r="D30" s="6" t="n">
        <v>2206</v>
      </c>
    </row>
    <row r="31" spans="1:4">
      <c r="A31" s="4" t="s">
        <v>1001</v>
      </c>
      <c r="B31" s="6" t="n">
        <v>-327</v>
      </c>
      <c r="C31" s="6" t="n">
        <v>-241</v>
      </c>
      <c r="D31" s="6" t="n">
        <v>-58</v>
      </c>
    </row>
    <row r="32" spans="1:4">
      <c r="A32" s="4" t="s">
        <v>1002</v>
      </c>
      <c r="B32" s="6" t="n">
        <v>5</v>
      </c>
      <c r="D32" s="6" t="n">
        <v>5</v>
      </c>
    </row>
    <row r="33" spans="1:4">
      <c r="A33" s="4" t="s">
        <v>1003</v>
      </c>
      <c r="B33" s="6" t="n">
        <v>1057</v>
      </c>
      <c r="C33" s="6" t="n">
        <v>2798</v>
      </c>
      <c r="D33" s="6" t="n">
        <v>76</v>
      </c>
    </row>
    <row r="34" spans="1:4">
      <c r="A34" s="4" t="s">
        <v>1004</v>
      </c>
      <c r="B34" s="5" t="n">
        <v>5521</v>
      </c>
      <c r="C34" s="5" t="n">
        <v>4786</v>
      </c>
      <c r="D34" s="5" t="n">
        <v>22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66</v>
      </c>
      <c r="D1" s="2" t="s">
        <v>111</v>
      </c>
      <c r="E1" s="2" t="s">
        <v>1006</v>
      </c>
    </row>
    <row r="2" spans="1:5">
      <c r="A2" s="3" t="s">
        <v>1007</v>
      </c>
    </row>
    <row r="3" spans="1:5">
      <c r="A3" s="4" t="s">
        <v>1008</v>
      </c>
      <c r="B3" s="5" t="n">
        <v>16937</v>
      </c>
      <c r="C3" s="5" t="n">
        <v>9091</v>
      </c>
    </row>
    <row r="4" spans="1:5">
      <c r="A4" s="4" t="s">
        <v>1009</v>
      </c>
      <c r="B4" s="6" t="n">
        <v>31310</v>
      </c>
      <c r="C4" s="6" t="n">
        <v>23343</v>
      </c>
    </row>
    <row r="5" spans="1:5">
      <c r="A5" s="4" t="s">
        <v>1010</v>
      </c>
      <c r="B5" s="6" t="n">
        <v>48247</v>
      </c>
      <c r="C5" s="6" t="n">
        <v>32434</v>
      </c>
      <c r="D5" s="5" t="n">
        <v>24190</v>
      </c>
      <c r="E5" s="5" t="n">
        <v>18209</v>
      </c>
    </row>
    <row r="6" spans="1:5">
      <c r="A6" s="3" t="s">
        <v>1011</v>
      </c>
    </row>
    <row r="7" spans="1:5">
      <c r="A7" s="4" t="s">
        <v>1008</v>
      </c>
      <c r="B7" s="6" t="n">
        <v>151647</v>
      </c>
      <c r="C7" s="6" t="n">
        <v>102414</v>
      </c>
    </row>
    <row r="8" spans="1:5">
      <c r="A8" s="4" t="s">
        <v>1009</v>
      </c>
      <c r="B8" s="6" t="n">
        <v>2488193</v>
      </c>
      <c r="C8" s="6" t="n">
        <v>1748066</v>
      </c>
    </row>
    <row r="9" spans="1:5">
      <c r="A9" s="4" t="s">
        <v>871</v>
      </c>
      <c r="B9" s="6" t="n">
        <v>2639840</v>
      </c>
      <c r="C9" s="6" t="n">
        <v>1850480</v>
      </c>
    </row>
    <row r="10" spans="1:5">
      <c r="A10" s="4" t="s">
        <v>760</v>
      </c>
    </row>
    <row r="11" spans="1:5">
      <c r="A11" s="3" t="s">
        <v>1007</v>
      </c>
    </row>
    <row r="12" spans="1:5">
      <c r="A12" s="4" t="s">
        <v>1008</v>
      </c>
      <c r="B12" s="6" t="n">
        <v>17</v>
      </c>
      <c r="C12" s="6" t="n">
        <v>118</v>
      </c>
    </row>
    <row r="13" spans="1:5">
      <c r="A13" s="4" t="s">
        <v>1009</v>
      </c>
      <c r="B13" s="6" t="n">
        <v>2714</v>
      </c>
      <c r="C13" s="6" t="n">
        <v>1924</v>
      </c>
    </row>
    <row r="14" spans="1:5">
      <c r="A14" s="4" t="s">
        <v>1010</v>
      </c>
      <c r="B14" s="6" t="n">
        <v>2731</v>
      </c>
      <c r="C14" s="6" t="n">
        <v>2042</v>
      </c>
      <c r="D14" s="6" t="n">
        <v>2030</v>
      </c>
      <c r="E14" s="6" t="n">
        <v>1693</v>
      </c>
    </row>
    <row r="15" spans="1:5">
      <c r="A15" s="3" t="s">
        <v>1011</v>
      </c>
    </row>
    <row r="16" spans="1:5">
      <c r="A16" s="4" t="s">
        <v>1008</v>
      </c>
      <c r="B16" s="6" t="n">
        <v>719</v>
      </c>
      <c r="C16" s="6" t="n">
        <v>5027</v>
      </c>
    </row>
    <row r="17" spans="1:5">
      <c r="A17" s="4" t="s">
        <v>1009</v>
      </c>
      <c r="B17" s="6" t="n">
        <v>346599</v>
      </c>
      <c r="C17" s="6" t="n">
        <v>243877</v>
      </c>
    </row>
    <row r="18" spans="1:5">
      <c r="A18" s="4" t="s">
        <v>871</v>
      </c>
      <c r="B18" s="6" t="n">
        <v>347318</v>
      </c>
      <c r="C18" s="6" t="n">
        <v>248904</v>
      </c>
    </row>
    <row r="19" spans="1:5">
      <c r="A19" s="4" t="s">
        <v>761</v>
      </c>
    </row>
    <row r="20" spans="1:5">
      <c r="A20" s="3" t="s">
        <v>1007</v>
      </c>
    </row>
    <row r="21" spans="1:5">
      <c r="A21" s="4" t="s">
        <v>1008</v>
      </c>
      <c r="B21" s="6" t="n">
        <v>4818</v>
      </c>
      <c r="C21" s="6" t="n">
        <v>2424</v>
      </c>
    </row>
    <row r="22" spans="1:5">
      <c r="A22" s="4" t="s">
        <v>1009</v>
      </c>
      <c r="B22" s="6" t="n">
        <v>9764</v>
      </c>
      <c r="C22" s="6" t="n">
        <v>8620</v>
      </c>
    </row>
    <row r="23" spans="1:5">
      <c r="A23" s="4" t="s">
        <v>1010</v>
      </c>
      <c r="B23" s="6" t="n">
        <v>14582</v>
      </c>
      <c r="C23" s="6" t="n">
        <v>11044</v>
      </c>
      <c r="D23" s="6" t="n">
        <v>9180</v>
      </c>
      <c r="E23" s="6" t="n">
        <v>5897</v>
      </c>
    </row>
    <row r="24" spans="1:5">
      <c r="A24" s="3" t="s">
        <v>1011</v>
      </c>
    </row>
    <row r="25" spans="1:5">
      <c r="A25" s="4" t="s">
        <v>1008</v>
      </c>
      <c r="B25" s="6" t="n">
        <v>70873</v>
      </c>
      <c r="C25" s="6" t="n">
        <v>46731</v>
      </c>
    </row>
    <row r="26" spans="1:5">
      <c r="A26" s="4" t="s">
        <v>1009</v>
      </c>
      <c r="B26" s="6" t="n">
        <v>981920</v>
      </c>
      <c r="C26" s="6" t="n">
        <v>692299</v>
      </c>
    </row>
    <row r="27" spans="1:5">
      <c r="A27" s="4" t="s">
        <v>871</v>
      </c>
      <c r="B27" s="6" t="n">
        <v>1052793</v>
      </c>
      <c r="C27" s="6" t="n">
        <v>739030</v>
      </c>
    </row>
    <row r="28" spans="1:5">
      <c r="A28" s="4" t="s">
        <v>759</v>
      </c>
    </row>
    <row r="29" spans="1:5">
      <c r="A29" s="3" t="s">
        <v>1007</v>
      </c>
    </row>
    <row r="30" spans="1:5">
      <c r="A30" s="4" t="s">
        <v>1008</v>
      </c>
      <c r="B30" s="6" t="n">
        <v>7676</v>
      </c>
      <c r="C30" s="6" t="n">
        <v>2598</v>
      </c>
    </row>
    <row r="31" spans="1:5">
      <c r="A31" s="4" t="s">
        <v>1009</v>
      </c>
      <c r="B31" s="6" t="n">
        <v>17737</v>
      </c>
      <c r="C31" s="6" t="n">
        <v>11964</v>
      </c>
    </row>
    <row r="32" spans="1:5">
      <c r="A32" s="4" t="s">
        <v>1010</v>
      </c>
      <c r="B32" s="6" t="n">
        <v>25413</v>
      </c>
      <c r="C32" s="6" t="n">
        <v>14562</v>
      </c>
      <c r="D32" s="6" t="n">
        <v>10751</v>
      </c>
      <c r="E32" s="6" t="n">
        <v>8413</v>
      </c>
    </row>
    <row r="33" spans="1:5">
      <c r="A33" s="3" t="s">
        <v>1011</v>
      </c>
    </row>
    <row r="34" spans="1:5">
      <c r="A34" s="4" t="s">
        <v>1008</v>
      </c>
      <c r="B34" s="6" t="n">
        <v>34434</v>
      </c>
      <c r="C34" s="6" t="n">
        <v>28659</v>
      </c>
    </row>
    <row r="35" spans="1:5">
      <c r="A35" s="4" t="s">
        <v>1009</v>
      </c>
      <c r="B35" s="6" t="n">
        <v>860563</v>
      </c>
      <c r="C35" s="6" t="n">
        <v>590089</v>
      </c>
    </row>
    <row r="36" spans="1:5">
      <c r="A36" s="4" t="s">
        <v>871</v>
      </c>
      <c r="B36" s="6" t="n">
        <v>894997</v>
      </c>
      <c r="C36" s="6" t="n">
        <v>618748</v>
      </c>
    </row>
    <row r="37" spans="1:5">
      <c r="A37" s="4" t="s">
        <v>762</v>
      </c>
    </row>
    <row r="38" spans="1:5">
      <c r="A38" s="3" t="s">
        <v>1007</v>
      </c>
    </row>
    <row r="39" spans="1:5">
      <c r="A39" s="4" t="s">
        <v>1008</v>
      </c>
      <c r="B39" s="6" t="n">
        <v>4426</v>
      </c>
      <c r="C39" s="6" t="n">
        <v>3951</v>
      </c>
    </row>
    <row r="40" spans="1:5">
      <c r="A40" s="4" t="s">
        <v>1009</v>
      </c>
      <c r="B40" s="6" t="n">
        <v>1095</v>
      </c>
      <c r="C40" s="6" t="n">
        <v>835</v>
      </c>
    </row>
    <row r="41" spans="1:5">
      <c r="A41" s="4" t="s">
        <v>1010</v>
      </c>
      <c r="B41" s="6" t="n">
        <v>5521</v>
      </c>
      <c r="C41" s="6" t="n">
        <v>4786</v>
      </c>
      <c r="D41" s="5" t="n">
        <v>2229</v>
      </c>
      <c r="E41" s="5" t="n">
        <v>2206</v>
      </c>
    </row>
    <row r="42" spans="1:5">
      <c r="A42" s="3" t="s">
        <v>1011</v>
      </c>
    </row>
    <row r="43" spans="1:5">
      <c r="A43" s="4" t="s">
        <v>1008</v>
      </c>
      <c r="B43" s="6" t="n">
        <v>45621</v>
      </c>
      <c r="C43" s="6" t="n">
        <v>21997</v>
      </c>
    </row>
    <row r="44" spans="1:5">
      <c r="A44" s="4" t="s">
        <v>1009</v>
      </c>
      <c r="B44" s="6" t="n">
        <v>299111</v>
      </c>
      <c r="C44" s="6" t="n">
        <v>221801</v>
      </c>
    </row>
    <row r="45" spans="1:5">
      <c r="A45" s="4" t="s">
        <v>871</v>
      </c>
      <c r="B45" s="5" t="n">
        <v>344732</v>
      </c>
      <c r="C45" s="5" t="n">
        <v>243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6</v>
      </c>
    </row>
    <row r="2" spans="1:3">
      <c r="A2" s="3" t="s">
        <v>999</v>
      </c>
    </row>
    <row r="3" spans="1:3">
      <c r="A3" s="4" t="s">
        <v>871</v>
      </c>
      <c r="B3" s="5" t="n">
        <v>2639840</v>
      </c>
      <c r="C3" s="5" t="n">
        <v>1850480</v>
      </c>
    </row>
    <row r="4" spans="1:3">
      <c r="A4" s="4" t="s">
        <v>1008</v>
      </c>
      <c r="B4" s="6" t="n">
        <v>151647</v>
      </c>
      <c r="C4" s="6" t="n">
        <v>102414</v>
      </c>
    </row>
    <row r="5" spans="1:3">
      <c r="A5" s="4" t="s">
        <v>786</v>
      </c>
    </row>
    <row r="6" spans="1:3">
      <c r="A6" s="3" t="s">
        <v>999</v>
      </c>
    </row>
    <row r="7" spans="1:3">
      <c r="A7" s="4" t="s">
        <v>871</v>
      </c>
      <c r="B7" s="6" t="n">
        <v>700600</v>
      </c>
      <c r="C7" s="6" t="n">
        <v>305400</v>
      </c>
    </row>
    <row r="8" spans="1:3">
      <c r="A8" s="4" t="s">
        <v>1008</v>
      </c>
      <c r="B8" s="5" t="n">
        <v>103800</v>
      </c>
      <c r="C8" s="5" t="n">
        <v>72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6</v>
      </c>
    </row>
    <row r="2" spans="1:3">
      <c r="A2" s="3" t="s">
        <v>1014</v>
      </c>
    </row>
    <row r="3" spans="1:3">
      <c r="A3" s="4" t="s">
        <v>1015</v>
      </c>
      <c r="B3" s="5" t="n">
        <v>151647</v>
      </c>
      <c r="C3" s="5" t="n">
        <v>102414</v>
      </c>
    </row>
    <row r="4" spans="1:3">
      <c r="A4" s="4" t="s">
        <v>786</v>
      </c>
    </row>
    <row r="5" spans="1:3">
      <c r="A5" s="3" t="s">
        <v>1014</v>
      </c>
    </row>
    <row r="6" spans="1:3">
      <c r="A6" s="4" t="s">
        <v>1015</v>
      </c>
      <c r="B6" s="6" t="n">
        <v>103818</v>
      </c>
      <c r="C6" s="6" t="n">
        <v>72367</v>
      </c>
    </row>
    <row r="7" spans="1:3">
      <c r="A7" s="4" t="s">
        <v>964</v>
      </c>
    </row>
    <row r="8" spans="1:3">
      <c r="A8" s="3" t="s">
        <v>1014</v>
      </c>
    </row>
    <row r="9" spans="1:3">
      <c r="A9" s="4" t="s">
        <v>1015</v>
      </c>
      <c r="B9" s="6" t="n">
        <v>47829</v>
      </c>
      <c r="C9" s="6" t="n">
        <v>30047</v>
      </c>
    </row>
    <row r="10" spans="1:3">
      <c r="A10" s="4" t="s">
        <v>759</v>
      </c>
    </row>
    <row r="11" spans="1:3">
      <c r="A11" s="3" t="s">
        <v>1014</v>
      </c>
    </row>
    <row r="12" spans="1:3">
      <c r="A12" s="4" t="s">
        <v>1015</v>
      </c>
      <c r="B12" s="6" t="n">
        <v>34434</v>
      </c>
      <c r="C12" s="6" t="n">
        <v>28659</v>
      </c>
    </row>
    <row r="13" spans="1:3">
      <c r="A13" s="4" t="s">
        <v>965</v>
      </c>
    </row>
    <row r="14" spans="1:3">
      <c r="A14" s="3" t="s">
        <v>1014</v>
      </c>
    </row>
    <row r="15" spans="1:3">
      <c r="A15" s="4" t="s">
        <v>1015</v>
      </c>
      <c r="B15" s="6" t="n">
        <v>22153</v>
      </c>
      <c r="C15" s="6" t="n">
        <v>21675</v>
      </c>
    </row>
    <row r="16" spans="1:3">
      <c r="A16" s="4" t="s">
        <v>966</v>
      </c>
    </row>
    <row r="17" spans="1:3">
      <c r="A17" s="3" t="s">
        <v>1014</v>
      </c>
    </row>
    <row r="18" spans="1:3">
      <c r="A18" s="4" t="s">
        <v>1015</v>
      </c>
      <c r="B18" s="6" t="n">
        <v>12281</v>
      </c>
      <c r="C18" s="6" t="n">
        <v>6984</v>
      </c>
    </row>
    <row r="19" spans="1:3">
      <c r="A19" s="4" t="s">
        <v>880</v>
      </c>
    </row>
    <row r="20" spans="1:3">
      <c r="A20" s="3" t="s">
        <v>1014</v>
      </c>
    </row>
    <row r="21" spans="1:3">
      <c r="A21" s="4" t="s">
        <v>1015</v>
      </c>
      <c r="B21" s="6" t="n">
        <v>455</v>
      </c>
      <c r="C21" s="6" t="n">
        <v>7</v>
      </c>
    </row>
    <row r="22" spans="1:3">
      <c r="A22" s="4" t="s">
        <v>967</v>
      </c>
    </row>
    <row r="23" spans="1:3">
      <c r="A23" s="3" t="s">
        <v>1014</v>
      </c>
    </row>
    <row r="24" spans="1:3">
      <c r="A24" s="4" t="s">
        <v>1015</v>
      </c>
      <c r="B24" s="6" t="n">
        <v>289</v>
      </c>
    </row>
    <row r="25" spans="1:3">
      <c r="A25" s="4" t="s">
        <v>968</v>
      </c>
    </row>
    <row r="26" spans="1:3">
      <c r="A26" s="3" t="s">
        <v>1014</v>
      </c>
    </row>
    <row r="27" spans="1:3">
      <c r="A27" s="4" t="s">
        <v>1015</v>
      </c>
      <c r="B27" s="6" t="n">
        <v>166</v>
      </c>
      <c r="C27" s="6" t="n">
        <v>7</v>
      </c>
    </row>
    <row r="28" spans="1:3">
      <c r="A28" s="4" t="s">
        <v>883</v>
      </c>
    </row>
    <row r="29" spans="1:3">
      <c r="A29" s="3" t="s">
        <v>1014</v>
      </c>
    </row>
    <row r="30" spans="1:3">
      <c r="A30" s="4" t="s">
        <v>1015</v>
      </c>
      <c r="B30" s="6" t="n">
        <v>8023</v>
      </c>
      <c r="C30" s="6" t="n">
        <v>9668</v>
      </c>
    </row>
    <row r="31" spans="1:3">
      <c r="A31" s="4" t="s">
        <v>969</v>
      </c>
    </row>
    <row r="32" spans="1:3">
      <c r="A32" s="3" t="s">
        <v>1014</v>
      </c>
    </row>
    <row r="33" spans="1:3">
      <c r="A33" s="4" t="s">
        <v>1015</v>
      </c>
      <c r="B33" s="6" t="n">
        <v>5516</v>
      </c>
      <c r="C33" s="6" t="n">
        <v>7229</v>
      </c>
    </row>
    <row r="34" spans="1:3">
      <c r="A34" s="4" t="s">
        <v>970</v>
      </c>
    </row>
    <row r="35" spans="1:3">
      <c r="A35" s="3" t="s">
        <v>1014</v>
      </c>
    </row>
    <row r="36" spans="1:3">
      <c r="A36" s="4" t="s">
        <v>1015</v>
      </c>
      <c r="B36" s="6" t="n">
        <v>2507</v>
      </c>
      <c r="C36" s="6" t="n">
        <v>2439</v>
      </c>
    </row>
    <row r="37" spans="1:3">
      <c r="A37" s="4" t="s">
        <v>888</v>
      </c>
    </row>
    <row r="38" spans="1:3">
      <c r="A38" s="3" t="s">
        <v>1014</v>
      </c>
    </row>
    <row r="39" spans="1:3">
      <c r="A39" s="4" t="s">
        <v>1015</v>
      </c>
      <c r="B39" s="6" t="n">
        <v>6148</v>
      </c>
      <c r="C39" s="6" t="n">
        <v>9356</v>
      </c>
    </row>
    <row r="40" spans="1:3">
      <c r="A40" s="4" t="s">
        <v>971</v>
      </c>
    </row>
    <row r="41" spans="1:3">
      <c r="A41" s="3" t="s">
        <v>1014</v>
      </c>
    </row>
    <row r="42" spans="1:3">
      <c r="A42" s="4" t="s">
        <v>1015</v>
      </c>
      <c r="B42" s="6" t="n">
        <v>5187</v>
      </c>
      <c r="C42" s="6" t="n">
        <v>7896</v>
      </c>
    </row>
    <row r="43" spans="1:3">
      <c r="A43" s="4" t="s">
        <v>972</v>
      </c>
    </row>
    <row r="44" spans="1:3">
      <c r="A44" s="3" t="s">
        <v>1014</v>
      </c>
    </row>
    <row r="45" spans="1:3">
      <c r="A45" s="4" t="s">
        <v>1015</v>
      </c>
      <c r="B45" s="6" t="n">
        <v>961</v>
      </c>
      <c r="C45" s="6" t="n">
        <v>1460</v>
      </c>
    </row>
    <row r="46" spans="1:3">
      <c r="A46" s="4" t="s">
        <v>892</v>
      </c>
    </row>
    <row r="47" spans="1:3">
      <c r="A47" s="3" t="s">
        <v>1014</v>
      </c>
    </row>
    <row r="48" spans="1:3">
      <c r="A48" s="4" t="s">
        <v>1015</v>
      </c>
      <c r="B48" s="6" t="n">
        <v>1506</v>
      </c>
      <c r="C48" s="6" t="n">
        <v>3347</v>
      </c>
    </row>
    <row r="49" spans="1:3">
      <c r="A49" s="4" t="s">
        <v>973</v>
      </c>
    </row>
    <row r="50" spans="1:3">
      <c r="A50" s="3" t="s">
        <v>1014</v>
      </c>
    </row>
    <row r="51" spans="1:3">
      <c r="A51" s="4" t="s">
        <v>1015</v>
      </c>
      <c r="B51" s="6" t="n">
        <v>956</v>
      </c>
      <c r="C51" s="6" t="n">
        <v>2427</v>
      </c>
    </row>
    <row r="52" spans="1:3">
      <c r="A52" s="4" t="s">
        <v>974</v>
      </c>
    </row>
    <row r="53" spans="1:3">
      <c r="A53" s="3" t="s">
        <v>1014</v>
      </c>
    </row>
    <row r="54" spans="1:3">
      <c r="A54" s="4" t="s">
        <v>1015</v>
      </c>
      <c r="B54" s="6" t="n">
        <v>550</v>
      </c>
      <c r="C54" s="6" t="n">
        <v>920</v>
      </c>
    </row>
    <row r="55" spans="1:3">
      <c r="A55" s="4" t="s">
        <v>896</v>
      </c>
    </row>
    <row r="56" spans="1:3">
      <c r="A56" s="3" t="s">
        <v>1014</v>
      </c>
    </row>
    <row r="57" spans="1:3">
      <c r="A57" s="4" t="s">
        <v>1015</v>
      </c>
      <c r="B57" s="6" t="n">
        <v>2645</v>
      </c>
      <c r="C57" s="6" t="n">
        <v>2326</v>
      </c>
    </row>
    <row r="58" spans="1:3">
      <c r="A58" s="4" t="s">
        <v>975</v>
      </c>
    </row>
    <row r="59" spans="1:3">
      <c r="A59" s="3" t="s">
        <v>1014</v>
      </c>
    </row>
    <row r="60" spans="1:3">
      <c r="A60" s="4" t="s">
        <v>1015</v>
      </c>
      <c r="B60" s="6" t="n">
        <v>2186</v>
      </c>
      <c r="C60" s="6" t="n">
        <v>1819</v>
      </c>
    </row>
    <row r="61" spans="1:3">
      <c r="A61" s="4" t="s">
        <v>976</v>
      </c>
    </row>
    <row r="62" spans="1:3">
      <c r="A62" s="3" t="s">
        <v>1014</v>
      </c>
    </row>
    <row r="63" spans="1:3">
      <c r="A63" s="4" t="s">
        <v>1015</v>
      </c>
      <c r="B63" s="6" t="n">
        <v>459</v>
      </c>
      <c r="C63" s="6" t="n">
        <v>507</v>
      </c>
    </row>
    <row r="64" spans="1:3">
      <c r="A64" s="4" t="s">
        <v>899</v>
      </c>
    </row>
    <row r="65" spans="1:3">
      <c r="A65" s="3" t="s">
        <v>1014</v>
      </c>
    </row>
    <row r="66" spans="1:3">
      <c r="A66" s="4" t="s">
        <v>1015</v>
      </c>
      <c r="B66" s="6" t="n">
        <v>15657</v>
      </c>
      <c r="C66" s="6" t="n">
        <v>3949</v>
      </c>
    </row>
    <row r="67" spans="1:3">
      <c r="A67" s="4" t="s">
        <v>977</v>
      </c>
    </row>
    <row r="68" spans="1:3">
      <c r="A68" s="3" t="s">
        <v>1014</v>
      </c>
    </row>
    <row r="69" spans="1:3">
      <c r="A69" s="4" t="s">
        <v>1015</v>
      </c>
      <c r="B69" s="6" t="n">
        <v>8019</v>
      </c>
      <c r="C69" s="6" t="n">
        <v>2304</v>
      </c>
    </row>
    <row r="70" spans="1:3">
      <c r="A70" s="4" t="s">
        <v>978</v>
      </c>
    </row>
    <row r="71" spans="1:3">
      <c r="A71" s="3" t="s">
        <v>1014</v>
      </c>
    </row>
    <row r="72" spans="1:3">
      <c r="A72" s="4" t="s">
        <v>1015</v>
      </c>
      <c r="B72" s="6" t="n">
        <v>7638</v>
      </c>
      <c r="C72" s="6" t="n">
        <v>1645</v>
      </c>
    </row>
    <row r="73" spans="1:3">
      <c r="A73" s="4" t="s">
        <v>882</v>
      </c>
    </row>
    <row r="74" spans="1:3">
      <c r="A74" s="3" t="s">
        <v>1014</v>
      </c>
    </row>
    <row r="75" spans="1:3">
      <c r="A75" s="4" t="s">
        <v>1015</v>
      </c>
      <c r="C75" s="6" t="n">
        <v>6</v>
      </c>
    </row>
    <row r="76" spans="1:3">
      <c r="A76" s="4" t="s">
        <v>1016</v>
      </c>
    </row>
    <row r="77" spans="1:3">
      <c r="A77" s="3" t="s">
        <v>1014</v>
      </c>
    </row>
    <row r="78" spans="1:3">
      <c r="A78" s="4" t="s">
        <v>1015</v>
      </c>
      <c r="C78" s="6" t="n">
        <v>6</v>
      </c>
    </row>
    <row r="79" spans="1:3">
      <c r="A79" s="4" t="s">
        <v>760</v>
      </c>
    </row>
    <row r="80" spans="1:3">
      <c r="A80" s="3" t="s">
        <v>1014</v>
      </c>
    </row>
    <row r="81" spans="1:3">
      <c r="A81" s="4" t="s">
        <v>1015</v>
      </c>
      <c r="B81" s="6" t="n">
        <v>719</v>
      </c>
      <c r="C81" s="6" t="n">
        <v>5027</v>
      </c>
    </row>
    <row r="82" spans="1:3">
      <c r="A82" s="4" t="s">
        <v>1017</v>
      </c>
    </row>
    <row r="83" spans="1:3">
      <c r="A83" s="3" t="s">
        <v>1014</v>
      </c>
    </row>
    <row r="84" spans="1:3">
      <c r="A84" s="4" t="s">
        <v>1015</v>
      </c>
      <c r="B84" s="6" t="n">
        <v>530</v>
      </c>
      <c r="C84" s="6" t="n">
        <v>3704</v>
      </c>
    </row>
    <row r="85" spans="1:3">
      <c r="A85" s="4" t="s">
        <v>1018</v>
      </c>
    </row>
    <row r="86" spans="1:3">
      <c r="A86" s="3" t="s">
        <v>1014</v>
      </c>
    </row>
    <row r="87" spans="1:3">
      <c r="A87" s="4" t="s">
        <v>1015</v>
      </c>
      <c r="B87" s="6" t="n">
        <v>189</v>
      </c>
      <c r="C87" s="6" t="n">
        <v>1323</v>
      </c>
    </row>
    <row r="88" spans="1:3">
      <c r="A88" s="4" t="s">
        <v>904</v>
      </c>
    </row>
    <row r="89" spans="1:3">
      <c r="A89" s="3" t="s">
        <v>1014</v>
      </c>
    </row>
    <row r="90" spans="1:3">
      <c r="A90" s="4" t="s">
        <v>1015</v>
      </c>
      <c r="C90" s="6" t="n">
        <v>5027</v>
      </c>
    </row>
    <row r="91" spans="1:3">
      <c r="A91" s="4" t="s">
        <v>1019</v>
      </c>
    </row>
    <row r="92" spans="1:3">
      <c r="A92" s="3" t="s">
        <v>1014</v>
      </c>
    </row>
    <row r="93" spans="1:3">
      <c r="A93" s="4" t="s">
        <v>1015</v>
      </c>
      <c r="C93" s="6" t="n">
        <v>3704</v>
      </c>
    </row>
    <row r="94" spans="1:3">
      <c r="A94" s="4" t="s">
        <v>1020</v>
      </c>
    </row>
    <row r="95" spans="1:3">
      <c r="A95" s="3" t="s">
        <v>1014</v>
      </c>
    </row>
    <row r="96" spans="1:3">
      <c r="A96" s="4" t="s">
        <v>1015</v>
      </c>
      <c r="C96" s="6" t="n">
        <v>1323</v>
      </c>
    </row>
    <row r="97" spans="1:3">
      <c r="A97" s="4" t="s">
        <v>906</v>
      </c>
    </row>
    <row r="98" spans="1:3">
      <c r="A98" s="3" t="s">
        <v>1014</v>
      </c>
    </row>
    <row r="99" spans="1:3">
      <c r="A99" s="4" t="s">
        <v>1015</v>
      </c>
      <c r="B99" s="6" t="n">
        <v>719</v>
      </c>
    </row>
    <row r="100" spans="1:3">
      <c r="A100" s="4" t="s">
        <v>1021</v>
      </c>
    </row>
    <row r="101" spans="1:3">
      <c r="A101" s="3" t="s">
        <v>1014</v>
      </c>
    </row>
    <row r="102" spans="1:3">
      <c r="A102" s="4" t="s">
        <v>1015</v>
      </c>
      <c r="B102" s="6" t="n">
        <v>530</v>
      </c>
    </row>
    <row r="103" spans="1:3">
      <c r="A103" s="4" t="s">
        <v>1022</v>
      </c>
    </row>
    <row r="104" spans="1:3">
      <c r="A104" s="3" t="s">
        <v>1014</v>
      </c>
    </row>
    <row r="105" spans="1:3">
      <c r="A105" s="4" t="s">
        <v>1015</v>
      </c>
      <c r="B105" s="6" t="n">
        <v>189</v>
      </c>
    </row>
    <row r="106" spans="1:3">
      <c r="A106" s="4" t="s">
        <v>761</v>
      </c>
    </row>
    <row r="107" spans="1:3">
      <c r="A107" s="3" t="s">
        <v>1014</v>
      </c>
    </row>
    <row r="108" spans="1:3">
      <c r="A108" s="4" t="s">
        <v>1015</v>
      </c>
      <c r="B108" s="6" t="n">
        <v>70873</v>
      </c>
      <c r="C108" s="6" t="n">
        <v>46731</v>
      </c>
    </row>
    <row r="109" spans="1:3">
      <c r="A109" s="4" t="s">
        <v>979</v>
      </c>
    </row>
    <row r="110" spans="1:3">
      <c r="A110" s="3" t="s">
        <v>1014</v>
      </c>
    </row>
    <row r="111" spans="1:3">
      <c r="A111" s="4" t="s">
        <v>1015</v>
      </c>
      <c r="B111" s="6" t="n">
        <v>47014</v>
      </c>
      <c r="C111" s="6" t="n">
        <v>33811</v>
      </c>
    </row>
    <row r="112" spans="1:3">
      <c r="A112" s="4" t="s">
        <v>980</v>
      </c>
    </row>
    <row r="113" spans="1:3">
      <c r="A113" s="3" t="s">
        <v>1014</v>
      </c>
    </row>
    <row r="114" spans="1:3">
      <c r="A114" s="4" t="s">
        <v>1015</v>
      </c>
      <c r="B114" s="6" t="n">
        <v>23859</v>
      </c>
      <c r="C114" s="6" t="n">
        <v>12920</v>
      </c>
    </row>
    <row r="115" spans="1:3">
      <c r="A115" s="4" t="s">
        <v>915</v>
      </c>
    </row>
    <row r="116" spans="1:3">
      <c r="A116" s="3" t="s">
        <v>1014</v>
      </c>
    </row>
    <row r="117" spans="1:3">
      <c r="A117" s="4" t="s">
        <v>1015</v>
      </c>
      <c r="B117" s="6" t="n">
        <v>2085</v>
      </c>
      <c r="C117" s="6" t="n">
        <v>1798</v>
      </c>
    </row>
    <row r="118" spans="1:3">
      <c r="A118" s="4" t="s">
        <v>981</v>
      </c>
    </row>
    <row r="119" spans="1:3">
      <c r="A119" s="3" t="s">
        <v>1014</v>
      </c>
    </row>
    <row r="120" spans="1:3">
      <c r="A120" s="4" t="s">
        <v>1015</v>
      </c>
      <c r="B120" s="6" t="n">
        <v>1564</v>
      </c>
      <c r="C120" s="6" t="n">
        <v>1299</v>
      </c>
    </row>
    <row r="121" spans="1:3">
      <c r="A121" s="4" t="s">
        <v>982</v>
      </c>
    </row>
    <row r="122" spans="1:3">
      <c r="A122" s="3" t="s">
        <v>1014</v>
      </c>
    </row>
    <row r="123" spans="1:3">
      <c r="A123" s="4" t="s">
        <v>1015</v>
      </c>
      <c r="B123" s="6" t="n">
        <v>521</v>
      </c>
      <c r="C123" s="6" t="n">
        <v>499</v>
      </c>
    </row>
    <row r="124" spans="1:3">
      <c r="A124" s="4" t="s">
        <v>921</v>
      </c>
    </row>
    <row r="125" spans="1:3">
      <c r="A125" s="3" t="s">
        <v>1014</v>
      </c>
    </row>
    <row r="126" spans="1:3">
      <c r="A126" s="4" t="s">
        <v>1015</v>
      </c>
      <c r="B126" s="6" t="n">
        <v>29676</v>
      </c>
      <c r="C126" s="6" t="n">
        <v>20442</v>
      </c>
    </row>
    <row r="127" spans="1:3">
      <c r="A127" s="4" t="s">
        <v>983</v>
      </c>
    </row>
    <row r="128" spans="1:3">
      <c r="A128" s="3" t="s">
        <v>1014</v>
      </c>
    </row>
    <row r="129" spans="1:3">
      <c r="A129" s="4" t="s">
        <v>1015</v>
      </c>
      <c r="B129" s="6" t="n">
        <v>17025</v>
      </c>
      <c r="C129" s="6" t="n">
        <v>14559</v>
      </c>
    </row>
    <row r="130" spans="1:3">
      <c r="A130" s="4" t="s">
        <v>984</v>
      </c>
    </row>
    <row r="131" spans="1:3">
      <c r="A131" s="3" t="s">
        <v>1014</v>
      </c>
    </row>
    <row r="132" spans="1:3">
      <c r="A132" s="4" t="s">
        <v>1015</v>
      </c>
      <c r="B132" s="6" t="n">
        <v>12651</v>
      </c>
      <c r="C132" s="6" t="n">
        <v>5883</v>
      </c>
    </row>
    <row r="133" spans="1:3">
      <c r="A133" s="4" t="s">
        <v>926</v>
      </c>
    </row>
    <row r="134" spans="1:3">
      <c r="A134" s="3" t="s">
        <v>1014</v>
      </c>
    </row>
    <row r="135" spans="1:3">
      <c r="A135" s="4" t="s">
        <v>1015</v>
      </c>
      <c r="B135" s="6" t="n">
        <v>7964</v>
      </c>
      <c r="C135" s="6" t="n">
        <v>5633</v>
      </c>
    </row>
    <row r="136" spans="1:3">
      <c r="A136" s="4" t="s">
        <v>987</v>
      </c>
    </row>
    <row r="137" spans="1:3">
      <c r="A137" s="3" t="s">
        <v>1014</v>
      </c>
    </row>
    <row r="138" spans="1:3">
      <c r="A138" s="4" t="s">
        <v>1015</v>
      </c>
      <c r="B138" s="6" t="n">
        <v>6662</v>
      </c>
      <c r="C138" s="6" t="n">
        <v>4079</v>
      </c>
    </row>
    <row r="139" spans="1:3">
      <c r="A139" s="4" t="s">
        <v>988</v>
      </c>
    </row>
    <row r="140" spans="1:3">
      <c r="A140" s="3" t="s">
        <v>1014</v>
      </c>
    </row>
    <row r="141" spans="1:3">
      <c r="A141" s="4" t="s">
        <v>1015</v>
      </c>
      <c r="B141" s="6" t="n">
        <v>1302</v>
      </c>
      <c r="C141" s="6" t="n">
        <v>1554</v>
      </c>
    </row>
    <row r="142" spans="1:3">
      <c r="A142" s="4" t="s">
        <v>931</v>
      </c>
    </row>
    <row r="143" spans="1:3">
      <c r="A143" s="3" t="s">
        <v>1014</v>
      </c>
    </row>
    <row r="144" spans="1:3">
      <c r="A144" s="4" t="s">
        <v>1015</v>
      </c>
      <c r="B144" s="6" t="n">
        <v>12648</v>
      </c>
      <c r="C144" s="6" t="n">
        <v>15715</v>
      </c>
    </row>
    <row r="145" spans="1:3">
      <c r="A145" s="4" t="s">
        <v>989</v>
      </c>
    </row>
    <row r="146" spans="1:3">
      <c r="A146" s="3" t="s">
        <v>1014</v>
      </c>
    </row>
    <row r="147" spans="1:3">
      <c r="A147" s="4" t="s">
        <v>1015</v>
      </c>
      <c r="B147" s="6" t="n">
        <v>8850</v>
      </c>
      <c r="C147" s="6" t="n">
        <v>11613</v>
      </c>
    </row>
    <row r="148" spans="1:3">
      <c r="A148" s="4" t="s">
        <v>990</v>
      </c>
    </row>
    <row r="149" spans="1:3">
      <c r="A149" s="3" t="s">
        <v>1014</v>
      </c>
    </row>
    <row r="150" spans="1:3">
      <c r="A150" s="4" t="s">
        <v>1015</v>
      </c>
      <c r="B150" s="6" t="n">
        <v>3798</v>
      </c>
      <c r="C150" s="6" t="n">
        <v>4102</v>
      </c>
    </row>
    <row r="151" spans="1:3">
      <c r="A151" s="4" t="s">
        <v>936</v>
      </c>
    </row>
    <row r="152" spans="1:3">
      <c r="A152" s="3" t="s">
        <v>1014</v>
      </c>
    </row>
    <row r="153" spans="1:3">
      <c r="A153" s="4" t="s">
        <v>1015</v>
      </c>
      <c r="B153" s="6" t="n">
        <v>16720</v>
      </c>
    </row>
    <row r="154" spans="1:3">
      <c r="A154" s="4" t="s">
        <v>1023</v>
      </c>
    </row>
    <row r="155" spans="1:3">
      <c r="A155" s="3" t="s">
        <v>1014</v>
      </c>
    </row>
    <row r="156" spans="1:3">
      <c r="A156" s="4" t="s">
        <v>1015</v>
      </c>
      <c r="B156" s="6" t="n">
        <v>11620</v>
      </c>
    </row>
    <row r="157" spans="1:3">
      <c r="A157" s="4" t="s">
        <v>1024</v>
      </c>
    </row>
    <row r="158" spans="1:3">
      <c r="A158" s="3" t="s">
        <v>1014</v>
      </c>
    </row>
    <row r="159" spans="1:3">
      <c r="A159" s="4" t="s">
        <v>1015</v>
      </c>
      <c r="B159" s="6" t="n">
        <v>5100</v>
      </c>
    </row>
    <row r="160" spans="1:3">
      <c r="A160" s="4" t="s">
        <v>917</v>
      </c>
    </row>
    <row r="161" spans="1:3">
      <c r="A161" s="3" t="s">
        <v>1014</v>
      </c>
    </row>
    <row r="162" spans="1:3">
      <c r="A162" s="4" t="s">
        <v>1015</v>
      </c>
      <c r="B162" s="6" t="n">
        <v>1780</v>
      </c>
      <c r="C162" s="6" t="n">
        <v>3143</v>
      </c>
    </row>
    <row r="163" spans="1:3">
      <c r="A163" s="4" t="s">
        <v>985</v>
      </c>
    </row>
    <row r="164" spans="1:3">
      <c r="A164" s="3" t="s">
        <v>1014</v>
      </c>
    </row>
    <row r="165" spans="1:3">
      <c r="A165" s="4" t="s">
        <v>1015</v>
      </c>
      <c r="B165" s="6" t="n">
        <v>1293</v>
      </c>
      <c r="C165" s="6" t="n">
        <v>2261</v>
      </c>
    </row>
    <row r="166" spans="1:3">
      <c r="A166" s="4" t="s">
        <v>986</v>
      </c>
    </row>
    <row r="167" spans="1:3">
      <c r="A167" s="3" t="s">
        <v>1014</v>
      </c>
    </row>
    <row r="168" spans="1:3">
      <c r="A168" s="4" t="s">
        <v>1015</v>
      </c>
      <c r="B168" s="6" t="n">
        <v>487</v>
      </c>
      <c r="C168" s="6" t="n">
        <v>882</v>
      </c>
    </row>
    <row r="169" spans="1:3">
      <c r="A169" s="4" t="s">
        <v>762</v>
      </c>
    </row>
    <row r="170" spans="1:3">
      <c r="A170" s="3" t="s">
        <v>1014</v>
      </c>
    </row>
    <row r="171" spans="1:3">
      <c r="A171" s="4" t="s">
        <v>1015</v>
      </c>
      <c r="B171" s="6" t="n">
        <v>45621</v>
      </c>
      <c r="C171" s="6" t="n">
        <v>21997</v>
      </c>
    </row>
    <row r="172" spans="1:3">
      <c r="A172" s="4" t="s">
        <v>991</v>
      </c>
    </row>
    <row r="173" spans="1:3">
      <c r="A173" s="3" t="s">
        <v>1014</v>
      </c>
    </row>
    <row r="174" spans="1:3">
      <c r="A174" s="4" t="s">
        <v>1015</v>
      </c>
      <c r="B174" s="6" t="n">
        <v>34121</v>
      </c>
      <c r="C174" s="6" t="n">
        <v>13177</v>
      </c>
    </row>
    <row r="175" spans="1:3">
      <c r="A175" s="4" t="s">
        <v>992</v>
      </c>
    </row>
    <row r="176" spans="1:3">
      <c r="A176" s="3" t="s">
        <v>1014</v>
      </c>
    </row>
    <row r="177" spans="1:3">
      <c r="A177" s="4" t="s">
        <v>1015</v>
      </c>
      <c r="B177" s="6" t="n">
        <v>11500</v>
      </c>
      <c r="C177" s="6" t="n">
        <v>8820</v>
      </c>
    </row>
    <row r="178" spans="1:3">
      <c r="A178" s="4" t="s">
        <v>941</v>
      </c>
    </row>
    <row r="179" spans="1:3">
      <c r="A179" s="3" t="s">
        <v>1014</v>
      </c>
    </row>
    <row r="180" spans="1:3">
      <c r="A180" s="4" t="s">
        <v>1015</v>
      </c>
      <c r="B180" s="6" t="n">
        <v>45621</v>
      </c>
      <c r="C180" s="6" t="n">
        <v>21997</v>
      </c>
    </row>
    <row r="181" spans="1:3">
      <c r="A181" s="4" t="s">
        <v>993</v>
      </c>
    </row>
    <row r="182" spans="1:3">
      <c r="A182" s="3" t="s">
        <v>1014</v>
      </c>
    </row>
    <row r="183" spans="1:3">
      <c r="A183" s="4" t="s">
        <v>1015</v>
      </c>
      <c r="B183" s="6" t="n">
        <v>34121</v>
      </c>
      <c r="C183" s="6" t="n">
        <v>13177</v>
      </c>
    </row>
    <row r="184" spans="1:3">
      <c r="A184" s="4" t="s">
        <v>994</v>
      </c>
    </row>
    <row r="185" spans="1:3">
      <c r="A185" s="3" t="s">
        <v>1014</v>
      </c>
    </row>
    <row r="186" spans="1:3">
      <c r="A186" s="4" t="s">
        <v>1015</v>
      </c>
      <c r="B186" s="5" t="n">
        <v>11500</v>
      </c>
      <c r="C186" s="5" t="n">
        <v>88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6</v>
      </c>
      <c r="D2" s="2" t="s">
        <v>111</v>
      </c>
    </row>
    <row r="3" spans="1:4">
      <c r="A3" s="3" t="s">
        <v>1014</v>
      </c>
    </row>
    <row r="4" spans="1:4">
      <c r="A4" s="4" t="s">
        <v>1026</v>
      </c>
      <c r="B4" s="5" t="n">
        <v>147799</v>
      </c>
      <c r="C4" s="5" t="n">
        <v>100321</v>
      </c>
    </row>
    <row r="5" spans="1:4">
      <c r="A5" s="4" t="s">
        <v>1027</v>
      </c>
      <c r="B5" s="6" t="n">
        <v>3848</v>
      </c>
      <c r="C5" s="6" t="n">
        <v>2093</v>
      </c>
    </row>
    <row r="6" spans="1:4">
      <c r="A6" s="4" t="s">
        <v>1028</v>
      </c>
      <c r="B6" s="6" t="n">
        <v>151647</v>
      </c>
      <c r="C6" s="6" t="n">
        <v>102414</v>
      </c>
    </row>
    <row r="7" spans="1:4">
      <c r="A7" s="4" t="s">
        <v>1029</v>
      </c>
      <c r="B7" s="6" t="n">
        <v>155580</v>
      </c>
      <c r="C7" s="6" t="n">
        <v>106658</v>
      </c>
    </row>
    <row r="8" spans="1:4">
      <c r="A8" s="4" t="s">
        <v>1030</v>
      </c>
      <c r="B8" s="6" t="n">
        <v>16937</v>
      </c>
      <c r="C8" s="6" t="n">
        <v>9091</v>
      </c>
    </row>
    <row r="9" spans="1:4">
      <c r="A9" s="4" t="s">
        <v>1031</v>
      </c>
      <c r="B9" s="6" t="n">
        <v>138781</v>
      </c>
      <c r="C9" s="6" t="n">
        <v>102624</v>
      </c>
      <c r="D9" s="5" t="n">
        <v>40338</v>
      </c>
    </row>
    <row r="10" spans="1:4">
      <c r="A10" s="4" t="s">
        <v>1032</v>
      </c>
      <c r="B10" s="6" t="n">
        <v>3217</v>
      </c>
      <c r="C10" s="6" t="n">
        <v>1573</v>
      </c>
      <c r="D10" s="6" t="n">
        <v>894</v>
      </c>
    </row>
    <row r="11" spans="1:4">
      <c r="A11" s="4" t="s">
        <v>759</v>
      </c>
    </row>
    <row r="12" spans="1:4">
      <c r="A12" s="3" t="s">
        <v>1014</v>
      </c>
    </row>
    <row r="13" spans="1:4">
      <c r="A13" s="4" t="s">
        <v>1026</v>
      </c>
      <c r="B13" s="6" t="n">
        <v>33970</v>
      </c>
      <c r="C13" s="6" t="n">
        <v>27639</v>
      </c>
    </row>
    <row r="14" spans="1:4">
      <c r="A14" s="4" t="s">
        <v>1027</v>
      </c>
      <c r="B14" s="6" t="n">
        <v>464</v>
      </c>
      <c r="C14" s="6" t="n">
        <v>1020</v>
      </c>
    </row>
    <row r="15" spans="1:4">
      <c r="A15" s="4" t="s">
        <v>1028</v>
      </c>
      <c r="B15" s="6" t="n">
        <v>34434</v>
      </c>
      <c r="C15" s="6" t="n">
        <v>28659</v>
      </c>
    </row>
    <row r="16" spans="1:4">
      <c r="A16" s="4" t="s">
        <v>1029</v>
      </c>
      <c r="B16" s="6" t="n">
        <v>37239</v>
      </c>
      <c r="C16" s="6" t="n">
        <v>31537</v>
      </c>
    </row>
    <row r="17" spans="1:4">
      <c r="A17" s="4" t="s">
        <v>1030</v>
      </c>
      <c r="B17" s="6" t="n">
        <v>7676</v>
      </c>
      <c r="C17" s="6" t="n">
        <v>2598</v>
      </c>
    </row>
    <row r="18" spans="1:4">
      <c r="A18" s="4" t="s">
        <v>1031</v>
      </c>
      <c r="B18" s="6" t="n">
        <v>35108</v>
      </c>
      <c r="C18" s="6" t="n">
        <v>27992</v>
      </c>
      <c r="D18" s="6" t="n">
        <v>15409</v>
      </c>
    </row>
    <row r="19" spans="1:4">
      <c r="A19" s="4" t="s">
        <v>1032</v>
      </c>
      <c r="B19" s="6" t="n">
        <v>390</v>
      </c>
      <c r="C19" s="6" t="n">
        <v>290</v>
      </c>
      <c r="D19" s="6" t="n">
        <v>248</v>
      </c>
    </row>
    <row r="20" spans="1:4">
      <c r="A20" s="4" t="s">
        <v>880</v>
      </c>
    </row>
    <row r="21" spans="1:4">
      <c r="A21" s="3" t="s">
        <v>1014</v>
      </c>
    </row>
    <row r="22" spans="1:4">
      <c r="A22" s="4" t="s">
        <v>1026</v>
      </c>
      <c r="B22" s="6" t="n">
        <v>449</v>
      </c>
    </row>
    <row r="23" spans="1:4">
      <c r="A23" s="4" t="s">
        <v>1027</v>
      </c>
      <c r="B23" s="6" t="n">
        <v>6</v>
      </c>
      <c r="C23" s="6" t="n">
        <v>7</v>
      </c>
    </row>
    <row r="24" spans="1:4">
      <c r="A24" s="4" t="s">
        <v>1028</v>
      </c>
      <c r="B24" s="6" t="n">
        <v>455</v>
      </c>
      <c r="C24" s="6" t="n">
        <v>7</v>
      </c>
    </row>
    <row r="25" spans="1:4">
      <c r="A25" s="4" t="s">
        <v>1029</v>
      </c>
      <c r="B25" s="6" t="n">
        <v>465</v>
      </c>
      <c r="C25" s="6" t="n">
        <v>6</v>
      </c>
    </row>
    <row r="26" spans="1:4">
      <c r="A26" s="4" t="s">
        <v>1030</v>
      </c>
      <c r="B26" s="6" t="n">
        <v>99</v>
      </c>
    </row>
    <row r="27" spans="1:4">
      <c r="A27" s="4" t="s">
        <v>1031</v>
      </c>
      <c r="B27" s="6" t="n">
        <v>405</v>
      </c>
      <c r="C27" s="6" t="n">
        <v>6</v>
      </c>
    </row>
    <row r="28" spans="1:4">
      <c r="A28" s="4" t="s">
        <v>1032</v>
      </c>
      <c r="B28" s="6" t="n">
        <v>2</v>
      </c>
    </row>
    <row r="29" spans="1:4">
      <c r="A29" s="4" t="s">
        <v>883</v>
      </c>
    </row>
    <row r="30" spans="1:4">
      <c r="A30" s="3" t="s">
        <v>1014</v>
      </c>
    </row>
    <row r="31" spans="1:4">
      <c r="A31" s="4" t="s">
        <v>1026</v>
      </c>
      <c r="B31" s="6" t="n">
        <v>8023</v>
      </c>
      <c r="C31" s="6" t="n">
        <v>9604</v>
      </c>
    </row>
    <row r="32" spans="1:4">
      <c r="A32" s="4" t="s">
        <v>1027</v>
      </c>
      <c r="C32" s="6" t="n">
        <v>64</v>
      </c>
    </row>
    <row r="33" spans="1:4">
      <c r="A33" s="4" t="s">
        <v>1028</v>
      </c>
      <c r="B33" s="6" t="n">
        <v>8023</v>
      </c>
      <c r="C33" s="6" t="n">
        <v>9668</v>
      </c>
    </row>
    <row r="34" spans="1:4">
      <c r="A34" s="4" t="s">
        <v>1029</v>
      </c>
      <c r="B34" s="6" t="n">
        <v>8729</v>
      </c>
      <c r="C34" s="6" t="n">
        <v>10432</v>
      </c>
    </row>
    <row r="35" spans="1:4">
      <c r="A35" s="4" t="s">
        <v>1030</v>
      </c>
      <c r="B35" s="6" t="n">
        <v>1422</v>
      </c>
      <c r="C35" s="6" t="n">
        <v>827</v>
      </c>
    </row>
    <row r="36" spans="1:4">
      <c r="A36" s="4" t="s">
        <v>1031</v>
      </c>
      <c r="B36" s="6" t="n">
        <v>8446</v>
      </c>
      <c r="C36" s="6" t="n">
        <v>9825</v>
      </c>
      <c r="D36" s="6" t="n">
        <v>6101</v>
      </c>
    </row>
    <row r="37" spans="1:4">
      <c r="A37" s="4" t="s">
        <v>1032</v>
      </c>
      <c r="B37" s="6" t="n">
        <v>113</v>
      </c>
      <c r="C37" s="6" t="n">
        <v>95</v>
      </c>
      <c r="D37" s="6" t="n">
        <v>53</v>
      </c>
    </row>
    <row r="38" spans="1:4">
      <c r="A38" s="4" t="s">
        <v>888</v>
      </c>
    </row>
    <row r="39" spans="1:4">
      <c r="A39" s="3" t="s">
        <v>1014</v>
      </c>
    </row>
    <row r="40" spans="1:4">
      <c r="A40" s="4" t="s">
        <v>1026</v>
      </c>
      <c r="B40" s="6" t="n">
        <v>6047</v>
      </c>
      <c r="C40" s="6" t="n">
        <v>9032</v>
      </c>
    </row>
    <row r="41" spans="1:4">
      <c r="A41" s="4" t="s">
        <v>1027</v>
      </c>
      <c r="B41" s="6" t="n">
        <v>101</v>
      </c>
      <c r="C41" s="6" t="n">
        <v>324</v>
      </c>
    </row>
    <row r="42" spans="1:4">
      <c r="A42" s="4" t="s">
        <v>1028</v>
      </c>
      <c r="B42" s="6" t="n">
        <v>6148</v>
      </c>
      <c r="C42" s="6" t="n">
        <v>9356</v>
      </c>
    </row>
    <row r="43" spans="1:4">
      <c r="A43" s="4" t="s">
        <v>1029</v>
      </c>
      <c r="B43" s="6" t="n">
        <v>7195</v>
      </c>
      <c r="C43" s="6" t="n">
        <v>10564</v>
      </c>
    </row>
    <row r="44" spans="1:4">
      <c r="A44" s="4" t="s">
        <v>1030</v>
      </c>
      <c r="B44" s="6" t="n">
        <v>327</v>
      </c>
      <c r="C44" s="6" t="n">
        <v>478</v>
      </c>
    </row>
    <row r="45" spans="1:4">
      <c r="A45" s="4" t="s">
        <v>1031</v>
      </c>
      <c r="B45" s="6" t="n">
        <v>6452</v>
      </c>
      <c r="C45" s="6" t="n">
        <v>8510</v>
      </c>
      <c r="D45" s="6" t="n">
        <v>6018</v>
      </c>
    </row>
    <row r="46" spans="1:4">
      <c r="A46" s="4" t="s">
        <v>1032</v>
      </c>
      <c r="B46" s="6" t="n">
        <v>19</v>
      </c>
      <c r="C46" s="6" t="n">
        <v>40</v>
      </c>
      <c r="D46" s="6" t="n">
        <v>100</v>
      </c>
    </row>
    <row r="47" spans="1:4">
      <c r="A47" s="4" t="s">
        <v>892</v>
      </c>
    </row>
    <row r="48" spans="1:4">
      <c r="A48" s="3" t="s">
        <v>1014</v>
      </c>
    </row>
    <row r="49" spans="1:4">
      <c r="A49" s="4" t="s">
        <v>1026</v>
      </c>
      <c r="B49" s="6" t="n">
        <v>1506</v>
      </c>
      <c r="C49" s="6" t="n">
        <v>3347</v>
      </c>
    </row>
    <row r="50" spans="1:4">
      <c r="A50" s="4" t="s">
        <v>1028</v>
      </c>
      <c r="B50" s="6" t="n">
        <v>1506</v>
      </c>
      <c r="C50" s="6" t="n">
        <v>3347</v>
      </c>
    </row>
    <row r="51" spans="1:4">
      <c r="A51" s="4" t="s">
        <v>1029</v>
      </c>
      <c r="B51" s="6" t="n">
        <v>1512</v>
      </c>
      <c r="C51" s="6" t="n">
        <v>3839</v>
      </c>
    </row>
    <row r="52" spans="1:4">
      <c r="A52" s="4" t="s">
        <v>1030</v>
      </c>
      <c r="B52" s="6" t="n">
        <v>381</v>
      </c>
      <c r="C52" s="6" t="n">
        <v>811</v>
      </c>
    </row>
    <row r="53" spans="1:4">
      <c r="A53" s="4" t="s">
        <v>1031</v>
      </c>
      <c r="B53" s="6" t="n">
        <v>1733</v>
      </c>
      <c r="C53" s="6" t="n">
        <v>3197</v>
      </c>
      <c r="D53" s="6" t="n">
        <v>759</v>
      </c>
    </row>
    <row r="54" spans="1:4">
      <c r="A54" s="4" t="s">
        <v>1032</v>
      </c>
      <c r="B54" s="6" t="n">
        <v>18</v>
      </c>
      <c r="C54" s="6" t="n">
        <v>38</v>
      </c>
      <c r="D54" s="6" t="n">
        <v>50</v>
      </c>
    </row>
    <row r="55" spans="1:4">
      <c r="A55" s="4" t="s">
        <v>896</v>
      </c>
    </row>
    <row r="56" spans="1:4">
      <c r="A56" s="3" t="s">
        <v>1014</v>
      </c>
    </row>
    <row r="57" spans="1:4">
      <c r="A57" s="4" t="s">
        <v>1026</v>
      </c>
      <c r="B57" s="6" t="n">
        <v>2486</v>
      </c>
      <c r="C57" s="6" t="n">
        <v>2160</v>
      </c>
    </row>
    <row r="58" spans="1:4">
      <c r="A58" s="4" t="s">
        <v>1027</v>
      </c>
      <c r="B58" s="6" t="n">
        <v>159</v>
      </c>
      <c r="C58" s="6" t="n">
        <v>166</v>
      </c>
    </row>
    <row r="59" spans="1:4">
      <c r="A59" s="4" t="s">
        <v>1028</v>
      </c>
      <c r="B59" s="6" t="n">
        <v>2645</v>
      </c>
      <c r="C59" s="6" t="n">
        <v>2326</v>
      </c>
    </row>
    <row r="60" spans="1:4">
      <c r="A60" s="4" t="s">
        <v>1029</v>
      </c>
      <c r="B60" s="6" t="n">
        <v>2935</v>
      </c>
      <c r="C60" s="6" t="n">
        <v>2593</v>
      </c>
    </row>
    <row r="61" spans="1:4">
      <c r="A61" s="4" t="s">
        <v>1030</v>
      </c>
      <c r="B61" s="6" t="n">
        <v>140</v>
      </c>
      <c r="C61" s="6" t="n">
        <v>65</v>
      </c>
    </row>
    <row r="62" spans="1:4">
      <c r="A62" s="4" t="s">
        <v>1031</v>
      </c>
      <c r="B62" s="6" t="n">
        <v>2682</v>
      </c>
      <c r="C62" s="6" t="n">
        <v>2451</v>
      </c>
      <c r="D62" s="6" t="n">
        <v>2523</v>
      </c>
    </row>
    <row r="63" spans="1:4">
      <c r="A63" s="4" t="s">
        <v>1032</v>
      </c>
      <c r="B63" s="6" t="n">
        <v>49</v>
      </c>
      <c r="C63" s="6" t="n">
        <v>69</v>
      </c>
      <c r="D63" s="6" t="n">
        <v>45</v>
      </c>
    </row>
    <row r="64" spans="1:4">
      <c r="A64" s="4" t="s">
        <v>899</v>
      </c>
    </row>
    <row r="65" spans="1:4">
      <c r="A65" s="3" t="s">
        <v>1014</v>
      </c>
    </row>
    <row r="66" spans="1:4">
      <c r="A66" s="4" t="s">
        <v>1026</v>
      </c>
      <c r="B66" s="6" t="n">
        <v>15459</v>
      </c>
      <c r="C66" s="6" t="n">
        <v>3496</v>
      </c>
    </row>
    <row r="67" spans="1:4">
      <c r="A67" s="4" t="s">
        <v>1027</v>
      </c>
      <c r="B67" s="6" t="n">
        <v>198</v>
      </c>
      <c r="C67" s="6" t="n">
        <v>453</v>
      </c>
    </row>
    <row r="68" spans="1:4">
      <c r="A68" s="4" t="s">
        <v>1028</v>
      </c>
      <c r="B68" s="6" t="n">
        <v>15657</v>
      </c>
      <c r="C68" s="6" t="n">
        <v>3949</v>
      </c>
    </row>
    <row r="69" spans="1:4">
      <c r="A69" s="4" t="s">
        <v>1029</v>
      </c>
      <c r="B69" s="6" t="n">
        <v>16403</v>
      </c>
      <c r="C69" s="6" t="n">
        <v>4097</v>
      </c>
    </row>
    <row r="70" spans="1:4">
      <c r="A70" s="4" t="s">
        <v>1030</v>
      </c>
      <c r="B70" s="6" t="n">
        <v>5307</v>
      </c>
      <c r="C70" s="6" t="n">
        <v>417</v>
      </c>
    </row>
    <row r="71" spans="1:4">
      <c r="A71" s="4" t="s">
        <v>1031</v>
      </c>
      <c r="B71" s="6" t="n">
        <v>15390</v>
      </c>
      <c r="C71" s="6" t="n">
        <v>3997</v>
      </c>
    </row>
    <row r="72" spans="1:4">
      <c r="A72" s="4" t="s">
        <v>1032</v>
      </c>
      <c r="B72" s="6" t="n">
        <v>189</v>
      </c>
      <c r="C72" s="6" t="n">
        <v>48</v>
      </c>
    </row>
    <row r="73" spans="1:4">
      <c r="A73" s="4" t="s">
        <v>882</v>
      </c>
    </row>
    <row r="74" spans="1:4">
      <c r="A74" s="3" t="s">
        <v>1014</v>
      </c>
    </row>
    <row r="75" spans="1:4">
      <c r="A75" s="4" t="s">
        <v>1027</v>
      </c>
      <c r="C75" s="6" t="n">
        <v>6</v>
      </c>
    </row>
    <row r="76" spans="1:4">
      <c r="A76" s="4" t="s">
        <v>1028</v>
      </c>
      <c r="C76" s="6" t="n">
        <v>6</v>
      </c>
    </row>
    <row r="77" spans="1:4">
      <c r="A77" s="4" t="s">
        <v>1029</v>
      </c>
      <c r="C77" s="6" t="n">
        <v>6</v>
      </c>
    </row>
    <row r="78" spans="1:4">
      <c r="A78" s="4" t="s">
        <v>1031</v>
      </c>
      <c r="C78" s="6" t="n">
        <v>6</v>
      </c>
      <c r="D78" s="6" t="n">
        <v>8</v>
      </c>
    </row>
    <row r="79" spans="1:4">
      <c r="A79" s="4" t="s">
        <v>760</v>
      </c>
    </row>
    <row r="80" spans="1:4">
      <c r="A80" s="3" t="s">
        <v>1014</v>
      </c>
    </row>
    <row r="81" spans="1:4">
      <c r="A81" s="4" t="s">
        <v>1026</v>
      </c>
      <c r="B81" s="6" t="n">
        <v>719</v>
      </c>
      <c r="C81" s="6" t="n">
        <v>5027</v>
      </c>
    </row>
    <row r="82" spans="1:4">
      <c r="A82" s="4" t="s">
        <v>1028</v>
      </c>
      <c r="B82" s="6" t="n">
        <v>719</v>
      </c>
      <c r="C82" s="6" t="n">
        <v>5027</v>
      </c>
    </row>
    <row r="83" spans="1:4">
      <c r="A83" s="4" t="s">
        <v>1029</v>
      </c>
      <c r="B83" s="6" t="n">
        <v>706</v>
      </c>
      <c r="C83" s="6" t="n">
        <v>4939</v>
      </c>
    </row>
    <row r="84" spans="1:4">
      <c r="A84" s="4" t="s">
        <v>1030</v>
      </c>
      <c r="B84" s="6" t="n">
        <v>17</v>
      </c>
      <c r="C84" s="6" t="n">
        <v>118</v>
      </c>
    </row>
    <row r="85" spans="1:4">
      <c r="A85" s="4" t="s">
        <v>1031</v>
      </c>
      <c r="B85" s="6" t="n">
        <v>722</v>
      </c>
      <c r="C85" s="6" t="n">
        <v>4951</v>
      </c>
      <c r="D85" s="6" t="n">
        <v>1240</v>
      </c>
    </row>
    <row r="86" spans="1:4">
      <c r="A86" s="4" t="s">
        <v>1032</v>
      </c>
      <c r="B86" s="6" t="n">
        <v>22</v>
      </c>
      <c r="C86" s="6" t="n">
        <v>20</v>
      </c>
      <c r="D86" s="6" t="n">
        <v>11</v>
      </c>
    </row>
    <row r="87" spans="1:4">
      <c r="A87" s="4" t="s">
        <v>904</v>
      </c>
    </row>
    <row r="88" spans="1:4">
      <c r="A88" s="3" t="s">
        <v>1014</v>
      </c>
    </row>
    <row r="89" spans="1:4">
      <c r="A89" s="4" t="s">
        <v>1026</v>
      </c>
      <c r="C89" s="6" t="n">
        <v>5027</v>
      </c>
    </row>
    <row r="90" spans="1:4">
      <c r="A90" s="4" t="s">
        <v>1028</v>
      </c>
      <c r="C90" s="6" t="n">
        <v>5027</v>
      </c>
    </row>
    <row r="91" spans="1:4">
      <c r="A91" s="4" t="s">
        <v>1029</v>
      </c>
      <c r="C91" s="6" t="n">
        <v>4939</v>
      </c>
    </row>
    <row r="92" spans="1:4">
      <c r="A92" s="4" t="s">
        <v>1030</v>
      </c>
      <c r="C92" s="6" t="n">
        <v>118</v>
      </c>
    </row>
    <row r="93" spans="1:4">
      <c r="A93" s="4" t="s">
        <v>1031</v>
      </c>
      <c r="C93" s="6" t="n">
        <v>4951</v>
      </c>
    </row>
    <row r="94" spans="1:4">
      <c r="A94" s="4" t="s">
        <v>1032</v>
      </c>
      <c r="C94" s="6" t="n">
        <v>20</v>
      </c>
    </row>
    <row r="95" spans="1:4">
      <c r="A95" s="4" t="s">
        <v>906</v>
      </c>
    </row>
    <row r="96" spans="1:4">
      <c r="A96" s="3" t="s">
        <v>1014</v>
      </c>
    </row>
    <row r="97" spans="1:4">
      <c r="A97" s="4" t="s">
        <v>1026</v>
      </c>
      <c r="B97" s="6" t="n">
        <v>719</v>
      </c>
    </row>
    <row r="98" spans="1:4">
      <c r="A98" s="4" t="s">
        <v>1028</v>
      </c>
      <c r="B98" s="6" t="n">
        <v>719</v>
      </c>
    </row>
    <row r="99" spans="1:4">
      <c r="A99" s="4" t="s">
        <v>1029</v>
      </c>
      <c r="B99" s="6" t="n">
        <v>706</v>
      </c>
    </row>
    <row r="100" spans="1:4">
      <c r="A100" s="4" t="s">
        <v>1030</v>
      </c>
      <c r="B100" s="6" t="n">
        <v>17</v>
      </c>
    </row>
    <row r="101" spans="1:4">
      <c r="A101" s="4" t="s">
        <v>1031</v>
      </c>
      <c r="B101" s="6" t="n">
        <v>722</v>
      </c>
      <c r="D101" s="6" t="n">
        <v>1240</v>
      </c>
    </row>
    <row r="102" spans="1:4">
      <c r="A102" s="4" t="s">
        <v>1032</v>
      </c>
      <c r="B102" s="6" t="n">
        <v>22</v>
      </c>
      <c r="D102" s="6" t="n">
        <v>11</v>
      </c>
    </row>
    <row r="103" spans="1:4">
      <c r="A103" s="4" t="s">
        <v>761</v>
      </c>
    </row>
    <row r="104" spans="1:4">
      <c r="A104" s="3" t="s">
        <v>1014</v>
      </c>
    </row>
    <row r="105" spans="1:4">
      <c r="A105" s="4" t="s">
        <v>1026</v>
      </c>
      <c r="B105" s="6" t="n">
        <v>67489</v>
      </c>
      <c r="C105" s="6" t="n">
        <v>45658</v>
      </c>
    </row>
    <row r="106" spans="1:4">
      <c r="A106" s="4" t="s">
        <v>1027</v>
      </c>
      <c r="B106" s="6" t="n">
        <v>3384</v>
      </c>
      <c r="C106" s="6" t="n">
        <v>1073</v>
      </c>
    </row>
    <row r="107" spans="1:4">
      <c r="A107" s="4" t="s">
        <v>1028</v>
      </c>
      <c r="B107" s="6" t="n">
        <v>70873</v>
      </c>
      <c r="C107" s="6" t="n">
        <v>46731</v>
      </c>
    </row>
    <row r="108" spans="1:4">
      <c r="A108" s="4" t="s">
        <v>1029</v>
      </c>
      <c r="B108" s="6" t="n">
        <v>71939</v>
      </c>
      <c r="C108" s="6" t="n">
        <v>48035</v>
      </c>
    </row>
    <row r="109" spans="1:4">
      <c r="A109" s="4" t="s">
        <v>1030</v>
      </c>
      <c r="B109" s="6" t="n">
        <v>4818</v>
      </c>
      <c r="C109" s="6" t="n">
        <v>2424</v>
      </c>
    </row>
    <row r="110" spans="1:4">
      <c r="A110" s="4" t="s">
        <v>1031</v>
      </c>
      <c r="B110" s="6" t="n">
        <v>65734</v>
      </c>
      <c r="C110" s="6" t="n">
        <v>47543</v>
      </c>
      <c r="D110" s="6" t="n">
        <v>23576</v>
      </c>
    </row>
    <row r="111" spans="1:4">
      <c r="A111" s="4" t="s">
        <v>1032</v>
      </c>
      <c r="B111" s="6" t="n">
        <v>1851</v>
      </c>
      <c r="C111" s="6" t="n">
        <v>1075</v>
      </c>
      <c r="D111" s="6" t="n">
        <v>635</v>
      </c>
    </row>
    <row r="112" spans="1:4">
      <c r="A112" s="4" t="s">
        <v>915</v>
      </c>
    </row>
    <row r="113" spans="1:4">
      <c r="A113" s="3" t="s">
        <v>1014</v>
      </c>
    </row>
    <row r="114" spans="1:4">
      <c r="A114" s="4" t="s">
        <v>1026</v>
      </c>
      <c r="B114" s="6" t="n">
        <v>2085</v>
      </c>
      <c r="C114" s="6" t="n">
        <v>1798</v>
      </c>
    </row>
    <row r="115" spans="1:4">
      <c r="A115" s="4" t="s">
        <v>1028</v>
      </c>
      <c r="B115" s="6" t="n">
        <v>2085</v>
      </c>
      <c r="C115" s="6" t="n">
        <v>1798</v>
      </c>
    </row>
    <row r="116" spans="1:4">
      <c r="A116" s="4" t="s">
        <v>1029</v>
      </c>
      <c r="B116" s="6" t="n">
        <v>2085</v>
      </c>
      <c r="C116" s="6" t="n">
        <v>1732</v>
      </c>
    </row>
    <row r="117" spans="1:4">
      <c r="A117" s="4" t="s">
        <v>1030</v>
      </c>
      <c r="B117" s="6" t="n">
        <v>45</v>
      </c>
      <c r="C117" s="6" t="n">
        <v>93</v>
      </c>
    </row>
    <row r="118" spans="1:4">
      <c r="A118" s="4" t="s">
        <v>1031</v>
      </c>
      <c r="B118" s="6" t="n">
        <v>1773</v>
      </c>
      <c r="C118" s="6" t="n">
        <v>1738</v>
      </c>
    </row>
    <row r="119" spans="1:4">
      <c r="A119" s="4" t="s">
        <v>1032</v>
      </c>
      <c r="C119" s="6" t="n">
        <v>10</v>
      </c>
    </row>
    <row r="120" spans="1:4">
      <c r="A120" s="4" t="s">
        <v>921</v>
      </c>
    </row>
    <row r="121" spans="1:4">
      <c r="A121" s="3" t="s">
        <v>1014</v>
      </c>
    </row>
    <row r="122" spans="1:4">
      <c r="A122" s="4" t="s">
        <v>1026</v>
      </c>
      <c r="B122" s="6" t="n">
        <v>27834</v>
      </c>
      <c r="C122" s="6" t="n">
        <v>20211</v>
      </c>
    </row>
    <row r="123" spans="1:4">
      <c r="A123" s="4" t="s">
        <v>1027</v>
      </c>
      <c r="B123" s="6" t="n">
        <v>1842</v>
      </c>
      <c r="C123" s="6" t="n">
        <v>231</v>
      </c>
    </row>
    <row r="124" spans="1:4">
      <c r="A124" s="4" t="s">
        <v>1028</v>
      </c>
      <c r="B124" s="6" t="n">
        <v>29676</v>
      </c>
      <c r="C124" s="6" t="n">
        <v>20442</v>
      </c>
    </row>
    <row r="125" spans="1:4">
      <c r="A125" s="4" t="s">
        <v>1029</v>
      </c>
      <c r="B125" s="6" t="n">
        <v>29581</v>
      </c>
      <c r="C125" s="6" t="n">
        <v>20461</v>
      </c>
    </row>
    <row r="126" spans="1:4">
      <c r="A126" s="4" t="s">
        <v>1030</v>
      </c>
      <c r="B126" s="6" t="n">
        <v>2765</v>
      </c>
      <c r="C126" s="6" t="n">
        <v>1145</v>
      </c>
    </row>
    <row r="127" spans="1:4">
      <c r="A127" s="4" t="s">
        <v>1031</v>
      </c>
      <c r="B127" s="6" t="n">
        <v>27980</v>
      </c>
      <c r="C127" s="6" t="n">
        <v>19845</v>
      </c>
      <c r="D127" s="6" t="n">
        <v>4381</v>
      </c>
    </row>
    <row r="128" spans="1:4">
      <c r="A128" s="4" t="s">
        <v>1032</v>
      </c>
      <c r="B128" s="6" t="n">
        <v>955</v>
      </c>
      <c r="C128" s="6" t="n">
        <v>515</v>
      </c>
      <c r="D128" s="6" t="n">
        <v>49</v>
      </c>
    </row>
    <row r="129" spans="1:4">
      <c r="A129" s="4" t="s">
        <v>926</v>
      </c>
    </row>
    <row r="130" spans="1:4">
      <c r="A130" s="3" t="s">
        <v>1014</v>
      </c>
    </row>
    <row r="131" spans="1:4">
      <c r="A131" s="4" t="s">
        <v>1026</v>
      </c>
      <c r="B131" s="6" t="n">
        <v>7964</v>
      </c>
      <c r="C131" s="6" t="n">
        <v>5184</v>
      </c>
    </row>
    <row r="132" spans="1:4">
      <c r="A132" s="4" t="s">
        <v>1027</v>
      </c>
      <c r="C132" s="6" t="n">
        <v>449</v>
      </c>
    </row>
    <row r="133" spans="1:4">
      <c r="A133" s="4" t="s">
        <v>1028</v>
      </c>
      <c r="B133" s="6" t="n">
        <v>7964</v>
      </c>
      <c r="C133" s="6" t="n">
        <v>5633</v>
      </c>
    </row>
    <row r="134" spans="1:4">
      <c r="A134" s="4" t="s">
        <v>1029</v>
      </c>
      <c r="B134" s="6" t="n">
        <v>8248</v>
      </c>
      <c r="C134" s="6" t="n">
        <v>5884</v>
      </c>
    </row>
    <row r="135" spans="1:4">
      <c r="A135" s="4" t="s">
        <v>1030</v>
      </c>
      <c r="B135" s="6" t="n">
        <v>352</v>
      </c>
      <c r="C135" s="6" t="n">
        <v>220</v>
      </c>
    </row>
    <row r="136" spans="1:4">
      <c r="A136" s="4" t="s">
        <v>1031</v>
      </c>
      <c r="B136" s="6" t="n">
        <v>7276</v>
      </c>
      <c r="C136" s="6" t="n">
        <v>6021</v>
      </c>
      <c r="D136" s="6" t="n">
        <v>1708</v>
      </c>
    </row>
    <row r="137" spans="1:4">
      <c r="A137" s="4" t="s">
        <v>1032</v>
      </c>
      <c r="B137" s="6" t="n">
        <v>111</v>
      </c>
      <c r="C137" s="6" t="n">
        <v>22</v>
      </c>
    </row>
    <row r="138" spans="1:4">
      <c r="A138" s="4" t="s">
        <v>931</v>
      </c>
    </row>
    <row r="139" spans="1:4">
      <c r="A139" s="3" t="s">
        <v>1014</v>
      </c>
    </row>
    <row r="140" spans="1:4">
      <c r="A140" s="4" t="s">
        <v>1026</v>
      </c>
      <c r="B140" s="6" t="n">
        <v>11952</v>
      </c>
      <c r="C140" s="6" t="n">
        <v>15606</v>
      </c>
    </row>
    <row r="141" spans="1:4">
      <c r="A141" s="4" t="s">
        <v>1027</v>
      </c>
      <c r="B141" s="6" t="n">
        <v>696</v>
      </c>
      <c r="C141" s="6" t="n">
        <v>109</v>
      </c>
    </row>
    <row r="142" spans="1:4">
      <c r="A142" s="4" t="s">
        <v>1028</v>
      </c>
      <c r="B142" s="6" t="n">
        <v>12648</v>
      </c>
      <c r="C142" s="6" t="n">
        <v>15715</v>
      </c>
    </row>
    <row r="143" spans="1:4">
      <c r="A143" s="4" t="s">
        <v>1029</v>
      </c>
      <c r="B143" s="6" t="n">
        <v>13816</v>
      </c>
      <c r="C143" s="6" t="n">
        <v>16677</v>
      </c>
    </row>
    <row r="144" spans="1:4">
      <c r="A144" s="4" t="s">
        <v>1030</v>
      </c>
      <c r="B144" s="6" t="n">
        <v>1207</v>
      </c>
      <c r="C144" s="6" t="n">
        <v>936</v>
      </c>
    </row>
    <row r="145" spans="1:4">
      <c r="A145" s="4" t="s">
        <v>1031</v>
      </c>
      <c r="B145" s="6" t="n">
        <v>13126</v>
      </c>
    </row>
    <row r="146" spans="1:4">
      <c r="A146" s="4" t="s">
        <v>1032</v>
      </c>
      <c r="B146" s="6" t="n">
        <v>406</v>
      </c>
    </row>
    <row r="147" spans="1:4">
      <c r="A147" s="4" t="s">
        <v>936</v>
      </c>
    </row>
    <row r="148" spans="1:4">
      <c r="A148" s="3" t="s">
        <v>1014</v>
      </c>
    </row>
    <row r="149" spans="1:4">
      <c r="A149" s="4" t="s">
        <v>1026</v>
      </c>
      <c r="B149" s="6" t="n">
        <v>16001</v>
      </c>
    </row>
    <row r="150" spans="1:4">
      <c r="A150" s="4" t="s">
        <v>1027</v>
      </c>
      <c r="B150" s="6" t="n">
        <v>719</v>
      </c>
    </row>
    <row r="151" spans="1:4">
      <c r="A151" s="4" t="s">
        <v>1028</v>
      </c>
      <c r="B151" s="6" t="n">
        <v>16720</v>
      </c>
    </row>
    <row r="152" spans="1:4">
      <c r="A152" s="4" t="s">
        <v>1029</v>
      </c>
      <c r="B152" s="6" t="n">
        <v>16358</v>
      </c>
    </row>
    <row r="153" spans="1:4">
      <c r="A153" s="4" t="s">
        <v>1030</v>
      </c>
      <c r="B153" s="6" t="n">
        <v>256</v>
      </c>
    </row>
    <row r="154" spans="1:4">
      <c r="A154" s="4" t="s">
        <v>1031</v>
      </c>
      <c r="B154" s="6" t="n">
        <v>13681</v>
      </c>
      <c r="C154" s="6" t="n">
        <v>16735</v>
      </c>
      <c r="D154" s="6" t="n">
        <v>14605</v>
      </c>
    </row>
    <row r="155" spans="1:4">
      <c r="A155" s="4" t="s">
        <v>1032</v>
      </c>
      <c r="B155" s="6" t="n">
        <v>377</v>
      </c>
      <c r="C155" s="6" t="n">
        <v>437</v>
      </c>
      <c r="D155" s="6" t="n">
        <v>536</v>
      </c>
    </row>
    <row r="156" spans="1:4">
      <c r="A156" s="4" t="s">
        <v>917</v>
      </c>
    </row>
    <row r="157" spans="1:4">
      <c r="A157" s="3" t="s">
        <v>1014</v>
      </c>
    </row>
    <row r="158" spans="1:4">
      <c r="A158" s="4" t="s">
        <v>1026</v>
      </c>
      <c r="B158" s="6" t="n">
        <v>1653</v>
      </c>
      <c r="C158" s="6" t="n">
        <v>2859</v>
      </c>
    </row>
    <row r="159" spans="1:4">
      <c r="A159" s="4" t="s">
        <v>1027</v>
      </c>
      <c r="B159" s="6" t="n">
        <v>127</v>
      </c>
      <c r="C159" s="6" t="n">
        <v>284</v>
      </c>
    </row>
    <row r="160" spans="1:4">
      <c r="A160" s="4" t="s">
        <v>1028</v>
      </c>
      <c r="B160" s="6" t="n">
        <v>1780</v>
      </c>
      <c r="C160" s="6" t="n">
        <v>3143</v>
      </c>
    </row>
    <row r="161" spans="1:4">
      <c r="A161" s="4" t="s">
        <v>1029</v>
      </c>
      <c r="B161" s="6" t="n">
        <v>1851</v>
      </c>
      <c r="C161" s="6" t="n">
        <v>3281</v>
      </c>
    </row>
    <row r="162" spans="1:4">
      <c r="A162" s="4" t="s">
        <v>1030</v>
      </c>
      <c r="B162" s="6" t="n">
        <v>193</v>
      </c>
      <c r="C162" s="6" t="n">
        <v>30</v>
      </c>
    </row>
    <row r="163" spans="1:4">
      <c r="A163" s="4" t="s">
        <v>1031</v>
      </c>
      <c r="B163" s="6" t="n">
        <v>1898</v>
      </c>
      <c r="C163" s="6" t="n">
        <v>3204</v>
      </c>
      <c r="D163" s="6" t="n">
        <v>2882</v>
      </c>
    </row>
    <row r="164" spans="1:4">
      <c r="A164" s="4" t="s">
        <v>1032</v>
      </c>
      <c r="B164" s="6" t="n">
        <v>2</v>
      </c>
      <c r="C164" s="6" t="n">
        <v>91</v>
      </c>
      <c r="D164" s="6" t="n">
        <v>50</v>
      </c>
    </row>
    <row r="165" spans="1:4">
      <c r="A165" s="4" t="s">
        <v>762</v>
      </c>
    </row>
    <row r="166" spans="1:4">
      <c r="A166" s="3" t="s">
        <v>1014</v>
      </c>
    </row>
    <row r="167" spans="1:4">
      <c r="A167" s="4" t="s">
        <v>1026</v>
      </c>
      <c r="B167" s="6" t="n">
        <v>45621</v>
      </c>
      <c r="C167" s="6" t="n">
        <v>21997</v>
      </c>
    </row>
    <row r="168" spans="1:4">
      <c r="A168" s="4" t="s">
        <v>1028</v>
      </c>
      <c r="B168" s="6" t="n">
        <v>45621</v>
      </c>
      <c r="C168" s="6" t="n">
        <v>21997</v>
      </c>
    </row>
    <row r="169" spans="1:4">
      <c r="A169" s="4" t="s">
        <v>1029</v>
      </c>
      <c r="B169" s="6" t="n">
        <v>45696</v>
      </c>
      <c r="C169" s="6" t="n">
        <v>22147</v>
      </c>
    </row>
    <row r="170" spans="1:4">
      <c r="A170" s="4" t="s">
        <v>1030</v>
      </c>
      <c r="B170" s="6" t="n">
        <v>4426</v>
      </c>
      <c r="C170" s="6" t="n">
        <v>3951</v>
      </c>
    </row>
    <row r="171" spans="1:4">
      <c r="A171" s="4" t="s">
        <v>1031</v>
      </c>
      <c r="B171" s="6" t="n">
        <v>37217</v>
      </c>
      <c r="C171" s="6" t="n">
        <v>22138</v>
      </c>
      <c r="D171" s="6" t="n">
        <v>113</v>
      </c>
    </row>
    <row r="172" spans="1:4">
      <c r="A172" s="4" t="s">
        <v>1032</v>
      </c>
      <c r="B172" s="6" t="n">
        <v>954</v>
      </c>
      <c r="C172" s="6" t="n">
        <v>188</v>
      </c>
    </row>
    <row r="173" spans="1:4">
      <c r="A173" s="4" t="s">
        <v>941</v>
      </c>
    </row>
    <row r="174" spans="1:4">
      <c r="A174" s="3" t="s">
        <v>1014</v>
      </c>
    </row>
    <row r="175" spans="1:4">
      <c r="A175" s="4" t="s">
        <v>1026</v>
      </c>
      <c r="B175" s="6" t="n">
        <v>45621</v>
      </c>
      <c r="C175" s="6" t="n">
        <v>21997</v>
      </c>
    </row>
    <row r="176" spans="1:4">
      <c r="A176" s="4" t="s">
        <v>1028</v>
      </c>
      <c r="B176" s="6" t="n">
        <v>45621</v>
      </c>
      <c r="C176" s="6" t="n">
        <v>21997</v>
      </c>
    </row>
    <row r="177" spans="1:4">
      <c r="A177" s="4" t="s">
        <v>1029</v>
      </c>
      <c r="B177" s="6" t="n">
        <v>45696</v>
      </c>
      <c r="C177" s="6" t="n">
        <v>22147</v>
      </c>
    </row>
    <row r="178" spans="1:4">
      <c r="A178" s="4" t="s">
        <v>1030</v>
      </c>
      <c r="B178" s="6" t="n">
        <v>4426</v>
      </c>
      <c r="C178" s="6" t="n">
        <v>3951</v>
      </c>
    </row>
    <row r="179" spans="1:4">
      <c r="A179" s="4" t="s">
        <v>1031</v>
      </c>
      <c r="B179" s="6" t="n">
        <v>37217</v>
      </c>
      <c r="C179" s="6" t="n">
        <v>22138</v>
      </c>
      <c r="D179" s="5" t="n">
        <v>113</v>
      </c>
    </row>
    <row r="180" spans="1:4">
      <c r="A180" s="4" t="s">
        <v>1032</v>
      </c>
      <c r="B180" s="5" t="n">
        <v>954</v>
      </c>
      <c r="C180" s="5" t="n">
        <v>1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033</v>
      </c>
      <c r="B1" s="2" t="s">
        <v>1</v>
      </c>
    </row>
    <row r="2" spans="1:4">
      <c r="B2" s="2" t="s">
        <v>950</v>
      </c>
      <c r="C2" s="2" t="s">
        <v>951</v>
      </c>
      <c r="D2" s="2" t="s">
        <v>952</v>
      </c>
    </row>
    <row r="3" spans="1:4">
      <c r="A3" s="3" t="s">
        <v>1034</v>
      </c>
    </row>
    <row r="4" spans="1:4">
      <c r="A4" s="4" t="s">
        <v>1035</v>
      </c>
      <c r="B4" s="6" t="n">
        <v>11</v>
      </c>
      <c r="C4" s="6" t="n">
        <v>11</v>
      </c>
      <c r="D4" s="6" t="n">
        <v>3</v>
      </c>
    </row>
    <row r="5" spans="1:4">
      <c r="A5" s="4" t="s">
        <v>1036</v>
      </c>
      <c r="B5" s="5" t="n">
        <v>15642</v>
      </c>
      <c r="C5" s="5" t="n">
        <v>19413</v>
      </c>
      <c r="D5" s="5" t="n">
        <v>1229</v>
      </c>
    </row>
    <row r="6" spans="1:4">
      <c r="A6" s="4" t="s">
        <v>1037</v>
      </c>
    </row>
    <row r="7" spans="1:4">
      <c r="A7" s="3" t="s">
        <v>1034</v>
      </c>
    </row>
    <row r="8" spans="1:4">
      <c r="A8" s="4" t="s">
        <v>1035</v>
      </c>
      <c r="B8" s="6" t="n">
        <v>1</v>
      </c>
      <c r="C8" s="6" t="n">
        <v>1</v>
      </c>
    </row>
    <row r="9" spans="1:4">
      <c r="A9" s="4" t="s">
        <v>1036</v>
      </c>
      <c r="B9" s="5" t="n">
        <v>348</v>
      </c>
      <c r="C9" s="5" t="n">
        <v>634</v>
      </c>
    </row>
    <row r="10" spans="1:4">
      <c r="A10" s="4" t="s">
        <v>1038</v>
      </c>
    </row>
    <row r="11" spans="1:4">
      <c r="A11" s="3" t="s">
        <v>1034</v>
      </c>
    </row>
    <row r="12" spans="1:4">
      <c r="A12" s="4" t="s">
        <v>1035</v>
      </c>
      <c r="C12" s="6" t="n">
        <v>1</v>
      </c>
    </row>
    <row r="13" spans="1:4">
      <c r="A13" s="4" t="s">
        <v>1036</v>
      </c>
      <c r="C13" s="5" t="n">
        <v>634</v>
      </c>
    </row>
    <row r="14" spans="1:4">
      <c r="A14" s="4" t="s">
        <v>1039</v>
      </c>
    </row>
    <row r="15" spans="1:4">
      <c r="A15" s="3" t="s">
        <v>1034</v>
      </c>
    </row>
    <row r="16" spans="1:4">
      <c r="A16" s="4" t="s">
        <v>1035</v>
      </c>
      <c r="B16" s="6" t="n">
        <v>1</v>
      </c>
    </row>
    <row r="17" spans="1:4">
      <c r="A17" s="4" t="s">
        <v>1036</v>
      </c>
      <c r="B17" s="5" t="n">
        <v>348</v>
      </c>
    </row>
    <row r="18" spans="1:4">
      <c r="A18" s="4" t="s">
        <v>1040</v>
      </c>
    </row>
    <row r="19" spans="1:4">
      <c r="A19" s="3" t="s">
        <v>1034</v>
      </c>
    </row>
    <row r="20" spans="1:4">
      <c r="A20" s="4" t="s">
        <v>1035</v>
      </c>
      <c r="B20" s="6" t="n">
        <v>1</v>
      </c>
    </row>
    <row r="21" spans="1:4">
      <c r="A21" s="4" t="s">
        <v>1036</v>
      </c>
      <c r="B21" s="5" t="n">
        <v>87</v>
      </c>
    </row>
    <row r="22" spans="1:4">
      <c r="A22" s="4" t="s">
        <v>1041</v>
      </c>
    </row>
    <row r="23" spans="1:4">
      <c r="A23" s="3" t="s">
        <v>1034</v>
      </c>
    </row>
    <row r="24" spans="1:4">
      <c r="A24" s="4" t="s">
        <v>1035</v>
      </c>
      <c r="B24" s="6" t="n">
        <v>1</v>
      </c>
    </row>
    <row r="25" spans="1:4">
      <c r="A25" s="4" t="s">
        <v>1036</v>
      </c>
      <c r="B25" s="5" t="n">
        <v>87</v>
      </c>
    </row>
    <row r="26" spans="1:4">
      <c r="A26" s="4" t="s">
        <v>1042</v>
      </c>
    </row>
    <row r="27" spans="1:4">
      <c r="A27" s="3" t="s">
        <v>1034</v>
      </c>
    </row>
    <row r="28" spans="1:4">
      <c r="A28" s="4" t="s">
        <v>1035</v>
      </c>
      <c r="C28" s="6" t="n">
        <v>4</v>
      </c>
    </row>
    <row r="29" spans="1:4">
      <c r="A29" s="4" t="s">
        <v>1036</v>
      </c>
      <c r="C29" s="5" t="n">
        <v>10240</v>
      </c>
    </row>
    <row r="30" spans="1:4">
      <c r="A30" s="4" t="s">
        <v>1043</v>
      </c>
    </row>
    <row r="31" spans="1:4">
      <c r="A31" s="3" t="s">
        <v>1034</v>
      </c>
    </row>
    <row r="32" spans="1:4">
      <c r="A32" s="4" t="s">
        <v>1035</v>
      </c>
      <c r="C32" s="6" t="n">
        <v>4</v>
      </c>
    </row>
    <row r="33" spans="1:4">
      <c r="A33" s="4" t="s">
        <v>1036</v>
      </c>
      <c r="C33" s="5" t="n">
        <v>10240</v>
      </c>
    </row>
    <row r="34" spans="1:4">
      <c r="A34" s="4" t="s">
        <v>1044</v>
      </c>
    </row>
    <row r="35" spans="1:4">
      <c r="A35" s="3" t="s">
        <v>1034</v>
      </c>
    </row>
    <row r="36" spans="1:4">
      <c r="A36" s="4" t="s">
        <v>1035</v>
      </c>
      <c r="B36" s="6" t="n">
        <v>1</v>
      </c>
      <c r="C36" s="6" t="n">
        <v>2</v>
      </c>
    </row>
    <row r="37" spans="1:4">
      <c r="A37" s="4" t="s">
        <v>1036</v>
      </c>
      <c r="B37" s="5" t="n">
        <v>1566</v>
      </c>
      <c r="C37" s="5" t="n">
        <v>3073</v>
      </c>
    </row>
    <row r="38" spans="1:4">
      <c r="A38" s="4" t="s">
        <v>1045</v>
      </c>
    </row>
    <row r="39" spans="1:4">
      <c r="A39" s="3" t="s">
        <v>1034</v>
      </c>
    </row>
    <row r="40" spans="1:4">
      <c r="A40" s="4" t="s">
        <v>1035</v>
      </c>
      <c r="C40" s="6" t="n">
        <v>1</v>
      </c>
    </row>
    <row r="41" spans="1:4">
      <c r="A41" s="4" t="s">
        <v>1036</v>
      </c>
      <c r="C41" s="5" t="n">
        <v>3067</v>
      </c>
    </row>
    <row r="42" spans="1:4">
      <c r="A42" s="4" t="s">
        <v>1046</v>
      </c>
    </row>
    <row r="43" spans="1:4">
      <c r="A43" s="3" t="s">
        <v>1034</v>
      </c>
    </row>
    <row r="44" spans="1:4">
      <c r="A44" s="4" t="s">
        <v>1035</v>
      </c>
      <c r="B44" s="6" t="n">
        <v>1</v>
      </c>
      <c r="C44" s="6" t="n">
        <v>1</v>
      </c>
    </row>
    <row r="45" spans="1:4">
      <c r="A45" s="4" t="s">
        <v>1036</v>
      </c>
      <c r="B45" s="5" t="n">
        <v>1566</v>
      </c>
      <c r="C45" s="5" t="n">
        <v>6</v>
      </c>
    </row>
    <row r="46" spans="1:4">
      <c r="A46" s="4" t="s">
        <v>1047</v>
      </c>
    </row>
    <row r="47" spans="1:4">
      <c r="A47" s="3" t="s">
        <v>1034</v>
      </c>
    </row>
    <row r="48" spans="1:4">
      <c r="A48" s="4" t="s">
        <v>1035</v>
      </c>
      <c r="C48" s="6" t="n">
        <v>1</v>
      </c>
      <c r="D48" s="6" t="n">
        <v>1</v>
      </c>
    </row>
    <row r="49" spans="1:4">
      <c r="A49" s="4" t="s">
        <v>1036</v>
      </c>
      <c r="C49" s="5" t="n">
        <v>608</v>
      </c>
      <c r="D49" s="5" t="n">
        <v>1102</v>
      </c>
    </row>
    <row r="50" spans="1:4">
      <c r="A50" s="4" t="s">
        <v>1048</v>
      </c>
    </row>
    <row r="51" spans="1:4">
      <c r="A51" s="3" t="s">
        <v>1034</v>
      </c>
    </row>
    <row r="52" spans="1:4">
      <c r="A52" s="4" t="s">
        <v>1035</v>
      </c>
      <c r="D52" s="6" t="n">
        <v>1</v>
      </c>
    </row>
    <row r="53" spans="1:4">
      <c r="A53" s="4" t="s">
        <v>1036</v>
      </c>
      <c r="D53" s="5" t="n">
        <v>1102</v>
      </c>
    </row>
    <row r="54" spans="1:4">
      <c r="A54" s="4" t="s">
        <v>1049</v>
      </c>
    </row>
    <row r="55" spans="1:4">
      <c r="A55" s="3" t="s">
        <v>1034</v>
      </c>
    </row>
    <row r="56" spans="1:4">
      <c r="A56" s="4" t="s">
        <v>1035</v>
      </c>
      <c r="C56" s="6" t="n">
        <v>1</v>
      </c>
    </row>
    <row r="57" spans="1:4">
      <c r="A57" s="4" t="s">
        <v>1036</v>
      </c>
      <c r="C57" s="5" t="n">
        <v>608</v>
      </c>
    </row>
    <row r="58" spans="1:4">
      <c r="A58" s="4" t="s">
        <v>1050</v>
      </c>
    </row>
    <row r="59" spans="1:4">
      <c r="A59" s="3" t="s">
        <v>1034</v>
      </c>
    </row>
    <row r="60" spans="1:4">
      <c r="A60" s="4" t="s">
        <v>1035</v>
      </c>
      <c r="B60" s="6" t="n">
        <v>4</v>
      </c>
      <c r="C60" s="6" t="n">
        <v>3</v>
      </c>
    </row>
    <row r="61" spans="1:4">
      <c r="A61" s="4" t="s">
        <v>1036</v>
      </c>
      <c r="B61" s="5" t="n">
        <v>7525</v>
      </c>
      <c r="C61" s="5" t="n">
        <v>4858</v>
      </c>
    </row>
    <row r="62" spans="1:4">
      <c r="A62" s="4" t="s">
        <v>1051</v>
      </c>
    </row>
    <row r="63" spans="1:4">
      <c r="A63" s="3" t="s">
        <v>1034</v>
      </c>
    </row>
    <row r="64" spans="1:4">
      <c r="A64" s="4" t="s">
        <v>1035</v>
      </c>
      <c r="C64" s="6" t="n">
        <v>1</v>
      </c>
    </row>
    <row r="65" spans="1:4">
      <c r="A65" s="4" t="s">
        <v>1036</v>
      </c>
      <c r="C65" s="5" t="n">
        <v>1872</v>
      </c>
    </row>
    <row r="66" spans="1:4">
      <c r="A66" s="4" t="s">
        <v>1052</v>
      </c>
    </row>
    <row r="67" spans="1:4">
      <c r="A67" s="3" t="s">
        <v>1034</v>
      </c>
    </row>
    <row r="68" spans="1:4">
      <c r="A68" s="4" t="s">
        <v>1035</v>
      </c>
      <c r="C68" s="6" t="n">
        <v>1</v>
      </c>
    </row>
    <row r="69" spans="1:4">
      <c r="A69" s="4" t="s">
        <v>1036</v>
      </c>
      <c r="C69" s="5" t="n">
        <v>1254</v>
      </c>
    </row>
    <row r="70" spans="1:4">
      <c r="A70" s="4" t="s">
        <v>1053</v>
      </c>
    </row>
    <row r="71" spans="1:4">
      <c r="A71" s="3" t="s">
        <v>1034</v>
      </c>
    </row>
    <row r="72" spans="1:4">
      <c r="A72" s="4" t="s">
        <v>1035</v>
      </c>
      <c r="B72" s="6" t="n">
        <v>4</v>
      </c>
    </row>
    <row r="73" spans="1:4">
      <c r="A73" s="4" t="s">
        <v>1036</v>
      </c>
      <c r="B73" s="5" t="n">
        <v>7525</v>
      </c>
    </row>
    <row r="74" spans="1:4">
      <c r="A74" s="4" t="s">
        <v>1054</v>
      </c>
    </row>
    <row r="75" spans="1:4">
      <c r="A75" s="3" t="s">
        <v>1034</v>
      </c>
    </row>
    <row r="76" spans="1:4">
      <c r="A76" s="4" t="s">
        <v>1035</v>
      </c>
      <c r="C76" s="6" t="n">
        <v>1</v>
      </c>
    </row>
    <row r="77" spans="1:4">
      <c r="A77" s="4" t="s">
        <v>1036</v>
      </c>
      <c r="C77" s="5" t="n">
        <v>1732</v>
      </c>
    </row>
    <row r="78" spans="1:4">
      <c r="A78" s="4" t="s">
        <v>957</v>
      </c>
    </row>
    <row r="79" spans="1:4">
      <c r="A79" s="3" t="s">
        <v>1034</v>
      </c>
    </row>
    <row r="80" spans="1:4">
      <c r="A80" s="4" t="s">
        <v>1035</v>
      </c>
      <c r="B80" s="6" t="n">
        <v>2</v>
      </c>
      <c r="D80" s="6" t="n">
        <v>2</v>
      </c>
    </row>
    <row r="81" spans="1:4">
      <c r="A81" s="4" t="s">
        <v>1036</v>
      </c>
      <c r="B81" s="5" t="n">
        <v>2415</v>
      </c>
      <c r="D81" s="5" t="n">
        <v>127</v>
      </c>
    </row>
    <row r="82" spans="1:4">
      <c r="A82" s="4" t="s">
        <v>1055</v>
      </c>
    </row>
    <row r="83" spans="1:4">
      <c r="A83" s="3" t="s">
        <v>1034</v>
      </c>
    </row>
    <row r="84" spans="1:4">
      <c r="A84" s="4" t="s">
        <v>1035</v>
      </c>
      <c r="B84" s="6" t="n">
        <v>1</v>
      </c>
    </row>
    <row r="85" spans="1:4">
      <c r="A85" s="4" t="s">
        <v>1036</v>
      </c>
      <c r="B85" s="5" t="n">
        <v>574</v>
      </c>
    </row>
    <row r="86" spans="1:4">
      <c r="A86" s="4" t="s">
        <v>1056</v>
      </c>
    </row>
    <row r="87" spans="1:4">
      <c r="A87" s="3" t="s">
        <v>1034</v>
      </c>
    </row>
    <row r="88" spans="1:4">
      <c r="A88" s="4" t="s">
        <v>1035</v>
      </c>
      <c r="D88" s="6" t="n">
        <v>2</v>
      </c>
    </row>
    <row r="89" spans="1:4">
      <c r="A89" s="4" t="s">
        <v>1036</v>
      </c>
      <c r="D89" s="5" t="n">
        <v>127</v>
      </c>
    </row>
    <row r="90" spans="1:4">
      <c r="A90" s="4" t="s">
        <v>1057</v>
      </c>
    </row>
    <row r="91" spans="1:4">
      <c r="A91" s="3" t="s">
        <v>1034</v>
      </c>
    </row>
    <row r="92" spans="1:4">
      <c r="A92" s="4" t="s">
        <v>1035</v>
      </c>
      <c r="B92" s="6" t="n">
        <v>1</v>
      </c>
    </row>
    <row r="93" spans="1:4">
      <c r="A93" s="4" t="s">
        <v>1036</v>
      </c>
      <c r="B93" s="5" t="n">
        <v>1841</v>
      </c>
    </row>
    <row r="94" spans="1:4">
      <c r="A94" s="4" t="s">
        <v>1058</v>
      </c>
    </row>
    <row r="95" spans="1:4">
      <c r="A95" s="3" t="s">
        <v>1034</v>
      </c>
    </row>
    <row r="96" spans="1:4">
      <c r="A96" s="4" t="s">
        <v>1035</v>
      </c>
      <c r="B96" s="6" t="n">
        <v>2</v>
      </c>
    </row>
    <row r="97" spans="1:4">
      <c r="A97" s="4" t="s">
        <v>1036</v>
      </c>
      <c r="B97" s="5" t="n">
        <v>3701</v>
      </c>
    </row>
    <row r="98" spans="1:4">
      <c r="A98" s="4" t="s">
        <v>1059</v>
      </c>
    </row>
    <row r="99" spans="1:4">
      <c r="A99" s="3" t="s">
        <v>1034</v>
      </c>
    </row>
    <row r="100" spans="1:4">
      <c r="A100" s="4" t="s">
        <v>1035</v>
      </c>
      <c r="B100" s="6" t="n">
        <v>2</v>
      </c>
    </row>
    <row r="101" spans="1:4">
      <c r="A101" s="4" t="s">
        <v>1036</v>
      </c>
      <c r="B101" s="5" t="n">
        <v>37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0</v>
      </c>
      <c r="B1" s="2" t="s">
        <v>2</v>
      </c>
      <c r="C1" s="2" t="s">
        <v>66</v>
      </c>
    </row>
    <row r="2" spans="1:3">
      <c r="A2" s="3" t="s">
        <v>281</v>
      </c>
    </row>
    <row r="3" spans="1:3">
      <c r="A3" s="4" t="s">
        <v>1061</v>
      </c>
      <c r="B3" s="5" t="n">
        <v>13959</v>
      </c>
      <c r="C3" s="5" t="n">
        <v>12541</v>
      </c>
    </row>
    <row r="4" spans="1:3">
      <c r="A4" s="4" t="s">
        <v>1062</v>
      </c>
      <c r="B4" s="6" t="n">
        <v>-2562</v>
      </c>
      <c r="C4" s="6" t="n">
        <v>-2635</v>
      </c>
    </row>
    <row r="5" spans="1:3">
      <c r="A5" s="4" t="s">
        <v>1063</v>
      </c>
      <c r="B5" s="5" t="n">
        <v>11397</v>
      </c>
      <c r="C5" s="5" t="n">
        <v>99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4</v>
      </c>
      <c r="B1" s="2" t="s">
        <v>2</v>
      </c>
      <c r="C1" s="2" t="s">
        <v>66</v>
      </c>
    </row>
    <row r="2" spans="1:3">
      <c r="A2" s="3" t="s">
        <v>281</v>
      </c>
    </row>
    <row r="3" spans="1:3">
      <c r="A3" s="4" t="s">
        <v>1065</v>
      </c>
      <c r="B3" s="5" t="n">
        <v>3081</v>
      </c>
    </row>
    <row r="4" spans="1:3">
      <c r="A4" s="4" t="s">
        <v>1066</v>
      </c>
      <c r="B4" s="6" t="n">
        <v>2969</v>
      </c>
    </row>
    <row r="5" spans="1:3">
      <c r="A5" s="4" t="s">
        <v>1067</v>
      </c>
      <c r="B5" s="6" t="n">
        <v>2705</v>
      </c>
    </row>
    <row r="6" spans="1:3">
      <c r="A6" s="4" t="s">
        <v>1068</v>
      </c>
      <c r="B6" s="6" t="n">
        <v>2260</v>
      </c>
    </row>
    <row r="7" spans="1:3">
      <c r="A7" s="4" t="s">
        <v>1069</v>
      </c>
      <c r="B7" s="6" t="n">
        <v>1635</v>
      </c>
    </row>
    <row r="8" spans="1:3">
      <c r="A8" s="4" t="s">
        <v>1070</v>
      </c>
      <c r="B8" s="6" t="n">
        <v>1309</v>
      </c>
    </row>
    <row r="9" spans="1:3">
      <c r="A9" s="4" t="s">
        <v>166</v>
      </c>
      <c r="B9" s="5" t="n">
        <v>13959</v>
      </c>
      <c r="C9" s="5" t="n">
        <v>125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71</v>
      </c>
      <c r="B1" s="2" t="s">
        <v>1</v>
      </c>
    </row>
    <row r="2" spans="1:4">
      <c r="B2" s="2" t="s">
        <v>1072</v>
      </c>
      <c r="C2" s="2" t="s">
        <v>636</v>
      </c>
      <c r="D2" s="2" t="s">
        <v>497</v>
      </c>
    </row>
    <row r="3" spans="1:4">
      <c r="A3" s="3" t="s">
        <v>1073</v>
      </c>
    </row>
    <row r="4" spans="1:4">
      <c r="A4" s="4" t="s">
        <v>1074</v>
      </c>
      <c r="B4" s="5" t="n">
        <v>991</v>
      </c>
      <c r="C4" s="5" t="n">
        <v>401</v>
      </c>
      <c r="D4" s="5" t="n">
        <v>55</v>
      </c>
    </row>
    <row r="5" spans="1:4">
      <c r="A5" s="4" t="s">
        <v>76</v>
      </c>
      <c r="B5" s="6" t="n">
        <v>279099</v>
      </c>
      <c r="C5" s="6" t="n">
        <v>262524</v>
      </c>
    </row>
    <row r="6" spans="1:4">
      <c r="A6" s="4" t="s">
        <v>1075</v>
      </c>
      <c r="B6" s="6" t="n">
        <v>325429</v>
      </c>
      <c r="C6" s="6" t="n">
        <v>289630</v>
      </c>
    </row>
    <row r="7" spans="1:4">
      <c r="A7" s="4" t="s">
        <v>1076</v>
      </c>
      <c r="B7" s="6" t="n">
        <v>46330</v>
      </c>
      <c r="C7" s="6" t="n">
        <v>27106</v>
      </c>
    </row>
    <row r="8" spans="1:4">
      <c r="A8" s="4" t="s">
        <v>1077</v>
      </c>
      <c r="B8" s="6" t="n">
        <v>19300</v>
      </c>
      <c r="C8" s="6" t="n">
        <v>16000</v>
      </c>
      <c r="D8" s="6" t="n">
        <v>9600</v>
      </c>
    </row>
    <row r="9" spans="1:4">
      <c r="A9" s="4" t="s">
        <v>130</v>
      </c>
      <c r="B9" s="5" t="n">
        <v>9400</v>
      </c>
      <c r="C9" s="6" t="n">
        <v>8000</v>
      </c>
      <c r="D9" s="6" t="n">
        <v>1900</v>
      </c>
    </row>
    <row r="10" spans="1:4">
      <c r="A10" s="4" t="s">
        <v>1078</v>
      </c>
      <c r="B10" s="6" t="n">
        <v>1</v>
      </c>
    </row>
    <row r="11" spans="1:4">
      <c r="A11" s="4" t="s">
        <v>1079</v>
      </c>
      <c r="B11" s="4" t="s">
        <v>1080</v>
      </c>
    </row>
    <row r="12" spans="1:4">
      <c r="A12" s="4" t="s">
        <v>1081</v>
      </c>
      <c r="C12" s="6" t="n">
        <v>1200</v>
      </c>
      <c r="D12" s="6" t="n">
        <v>848</v>
      </c>
    </row>
    <row r="13" spans="1:4">
      <c r="A13" s="4" t="s">
        <v>535</v>
      </c>
    </row>
    <row r="14" spans="1:4">
      <c r="A14" s="3" t="s">
        <v>1073</v>
      </c>
    </row>
    <row r="15" spans="1:4">
      <c r="A15" s="4" t="s">
        <v>1082</v>
      </c>
      <c r="B15" s="4" t="s">
        <v>1083</v>
      </c>
    </row>
    <row r="16" spans="1:4">
      <c r="A16" s="4" t="s">
        <v>504</v>
      </c>
    </row>
    <row r="17" spans="1:4">
      <c r="A17" s="3" t="s">
        <v>1073</v>
      </c>
    </row>
    <row r="18" spans="1:4">
      <c r="A18" s="4" t="s">
        <v>1082</v>
      </c>
      <c r="B18" s="4" t="s">
        <v>1084</v>
      </c>
    </row>
    <row r="19" spans="1:4">
      <c r="A19" s="4" t="s">
        <v>1085</v>
      </c>
      <c r="B19" s="4" t="s">
        <v>542</v>
      </c>
    </row>
    <row r="20" spans="1:4">
      <c r="A20" s="4" t="s">
        <v>1086</v>
      </c>
    </row>
    <row r="21" spans="1:4">
      <c r="A21" s="3" t="s">
        <v>1073</v>
      </c>
    </row>
    <row r="22" spans="1:4">
      <c r="A22" s="4" t="s">
        <v>76</v>
      </c>
      <c r="B22" s="5" t="n">
        <v>144300</v>
      </c>
      <c r="C22" s="6" t="n">
        <v>148800</v>
      </c>
    </row>
    <row r="23" spans="1:4">
      <c r="A23" s="4" t="s">
        <v>1075</v>
      </c>
      <c r="B23" s="6" t="n">
        <v>164300</v>
      </c>
      <c r="C23" s="6" t="n">
        <v>159200</v>
      </c>
    </row>
    <row r="24" spans="1:4">
      <c r="A24" s="4" t="s">
        <v>1076</v>
      </c>
      <c r="B24" s="6" t="n">
        <v>20000</v>
      </c>
      <c r="C24" s="6" t="n">
        <v>10400</v>
      </c>
    </row>
    <row r="25" spans="1:4">
      <c r="A25" s="4" t="s">
        <v>1077</v>
      </c>
      <c r="B25" s="5" t="n">
        <v>9700</v>
      </c>
      <c r="C25" s="5" t="n">
        <v>8200</v>
      </c>
      <c r="D25" s="5" t="n">
        <v>2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14</v>
      </c>
    </row>
    <row r="2" spans="1:2">
      <c r="A2" s="3" t="s">
        <v>281</v>
      </c>
    </row>
    <row r="3" spans="1:2">
      <c r="A3" s="4" t="s">
        <v>1065</v>
      </c>
      <c r="B3" s="5" t="n">
        <v>9005</v>
      </c>
    </row>
    <row r="4" spans="1:2">
      <c r="A4" s="4" t="s">
        <v>1066</v>
      </c>
      <c r="B4" s="6" t="n">
        <v>9052</v>
      </c>
    </row>
    <row r="5" spans="1:2">
      <c r="A5" s="4" t="s">
        <v>1067</v>
      </c>
      <c r="B5" s="6" t="n">
        <v>9044</v>
      </c>
    </row>
    <row r="6" spans="1:2">
      <c r="A6" s="4" t="s">
        <v>1068</v>
      </c>
      <c r="B6" s="6" t="n">
        <v>9075</v>
      </c>
    </row>
    <row r="7" spans="1:2">
      <c r="A7" s="4" t="s">
        <v>1069</v>
      </c>
      <c r="B7" s="6" t="n">
        <v>8808</v>
      </c>
    </row>
    <row r="8" spans="1:2">
      <c r="A8" s="4" t="s">
        <v>1070</v>
      </c>
      <c r="B8" s="6" t="n">
        <v>40110</v>
      </c>
    </row>
    <row r="9" spans="1:2">
      <c r="A9" s="4" t="s">
        <v>166</v>
      </c>
      <c r="B9" s="5" t="n">
        <v>850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66</v>
      </c>
    </row>
    <row r="3" spans="1:3">
      <c r="A3" s="3" t="s">
        <v>281</v>
      </c>
    </row>
    <row r="4" spans="1:3">
      <c r="A4" s="4" t="s">
        <v>1089</v>
      </c>
      <c r="B4" s="5" t="n">
        <v>186</v>
      </c>
      <c r="C4" s="5" t="n">
        <v>669</v>
      </c>
    </row>
    <row r="5" spans="1:3">
      <c r="A5" s="4" t="s">
        <v>1090</v>
      </c>
      <c r="B5" s="6" t="n">
        <v>25</v>
      </c>
      <c r="C5" s="6" t="n">
        <v>528</v>
      </c>
    </row>
    <row r="6" spans="1:3">
      <c r="A6" s="3" t="s">
        <v>1091</v>
      </c>
    </row>
    <row r="7" spans="1:3">
      <c r="A7" s="4" t="s">
        <v>1092</v>
      </c>
      <c r="B7" s="6" t="n">
        <v>1</v>
      </c>
      <c r="C7" s="6" t="n">
        <v>4</v>
      </c>
    </row>
    <row r="8" spans="1:3">
      <c r="A8" s="4" t="s">
        <v>1093</v>
      </c>
      <c r="B8" s="6" t="n">
        <v>-9</v>
      </c>
      <c r="C8" s="6" t="n">
        <v>-35</v>
      </c>
    </row>
    <row r="9" spans="1:3">
      <c r="A9" s="4" t="s">
        <v>1094</v>
      </c>
      <c r="B9" s="5" t="n">
        <v>203</v>
      </c>
      <c r="C9" s="5" t="n">
        <v>11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14</v>
      </c>
    </row>
    <row r="2" spans="1:2">
      <c r="A2" s="3" t="s">
        <v>281</v>
      </c>
    </row>
    <row r="3" spans="1:2">
      <c r="A3" s="4" t="s">
        <v>621</v>
      </c>
      <c r="B3" s="5" t="n">
        <v>13</v>
      </c>
    </row>
    <row r="4" spans="1:2">
      <c r="A4" s="4" t="s">
        <v>622</v>
      </c>
      <c r="B4" s="5"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096</v>
      </c>
      <c r="B1" s="2" t="s">
        <v>2</v>
      </c>
    </row>
    <row r="2" spans="1:2">
      <c r="A2" s="3" t="s">
        <v>281</v>
      </c>
    </row>
    <row r="3" spans="1:2">
      <c r="A3" s="4" t="s">
        <v>1097</v>
      </c>
      <c r="B3" s="4" t="s">
        <v>1098</v>
      </c>
    </row>
    <row r="4" spans="1:2">
      <c r="A4" s="4" t="s">
        <v>1099</v>
      </c>
      <c r="B4" s="4" t="s">
        <v>1080</v>
      </c>
    </row>
    <row r="5" spans="1:2">
      <c r="A5" s="4" t="s">
        <v>1097</v>
      </c>
      <c r="B5" s="4" t="s">
        <v>1100</v>
      </c>
    </row>
    <row r="6" spans="1:2">
      <c r="A6" s="4" t="s">
        <v>1099</v>
      </c>
      <c r="B6" s="4" t="s">
        <v>11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514</v>
      </c>
    </row>
    <row r="2" spans="1:2">
      <c r="A2" s="3" t="s">
        <v>1103</v>
      </c>
    </row>
    <row r="3" spans="1:2">
      <c r="A3" s="4" t="s">
        <v>1104</v>
      </c>
      <c r="B3" s="5" t="n">
        <v>670</v>
      </c>
    </row>
    <row r="4" spans="1:2">
      <c r="A4" s="4" t="s">
        <v>1105</v>
      </c>
      <c r="B4" s="6" t="n">
        <v>459</v>
      </c>
    </row>
    <row r="5" spans="1:2">
      <c r="A5" s="4" t="s">
        <v>1106</v>
      </c>
      <c r="B5" s="6" t="n">
        <v>434</v>
      </c>
    </row>
    <row r="6" spans="1:2">
      <c r="A6" s="4" t="s">
        <v>1107</v>
      </c>
      <c r="B6" s="6" t="n">
        <v>306</v>
      </c>
    </row>
    <row r="7" spans="1:2">
      <c r="A7" s="4" t="s">
        <v>1108</v>
      </c>
      <c r="B7" s="6" t="n">
        <v>194</v>
      </c>
    </row>
    <row r="8" spans="1:2">
      <c r="A8" s="4" t="s">
        <v>1109</v>
      </c>
      <c r="B8" s="6" t="n">
        <v>1245</v>
      </c>
    </row>
    <row r="9" spans="1:2">
      <c r="A9" s="4" t="s">
        <v>1110</v>
      </c>
      <c r="B9" s="6" t="n">
        <v>3308</v>
      </c>
    </row>
    <row r="10" spans="1:2">
      <c r="A10" s="4" t="s">
        <v>1111</v>
      </c>
      <c r="B10" s="6" t="n">
        <v>-689</v>
      </c>
    </row>
    <row r="11" spans="1:2">
      <c r="A11" s="4" t="s">
        <v>1112</v>
      </c>
      <c r="B11" s="6" t="n">
        <v>2619</v>
      </c>
    </row>
    <row r="12" spans="1:2">
      <c r="A12" s="3" t="s">
        <v>1113</v>
      </c>
    </row>
    <row r="13" spans="1:2">
      <c r="A13" s="4" t="s">
        <v>1114</v>
      </c>
      <c r="B13" s="6" t="n">
        <v>5</v>
      </c>
    </row>
    <row r="14" spans="1:2">
      <c r="A14" s="4" t="s">
        <v>1115</v>
      </c>
      <c r="B14" s="6" t="n">
        <v>5</v>
      </c>
    </row>
    <row r="15" spans="1:2">
      <c r="A15" s="4" t="s">
        <v>1116</v>
      </c>
      <c r="B15" s="6" t="n">
        <v>5</v>
      </c>
    </row>
    <row r="16" spans="1:2">
      <c r="A16" s="4" t="s">
        <v>1117</v>
      </c>
      <c r="B16" s="6" t="n">
        <v>15</v>
      </c>
    </row>
    <row r="17" spans="1:2">
      <c r="A17" s="4" t="s">
        <v>1118</v>
      </c>
      <c r="B17" s="6" t="n">
        <v>-1</v>
      </c>
    </row>
    <row r="18" spans="1:2">
      <c r="A18" s="4" t="s">
        <v>1119</v>
      </c>
      <c r="B18" s="5" t="n">
        <v>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636</v>
      </c>
    </row>
    <row r="2" spans="1:2">
      <c r="A2" s="3" t="s">
        <v>1121</v>
      </c>
    </row>
    <row r="3" spans="1:2">
      <c r="A3" s="4" t="s">
        <v>21</v>
      </c>
      <c r="B3" s="5" t="n">
        <v>1068</v>
      </c>
    </row>
    <row r="4" spans="1:2">
      <c r="A4" s="4" t="s">
        <v>1065</v>
      </c>
      <c r="B4" s="6" t="n">
        <v>512</v>
      </c>
    </row>
    <row r="5" spans="1:2">
      <c r="A5" s="4" t="s">
        <v>1066</v>
      </c>
      <c r="B5" s="6" t="n">
        <v>316</v>
      </c>
    </row>
    <row r="6" spans="1:2">
      <c r="A6" s="4" t="s">
        <v>1067</v>
      </c>
      <c r="B6" s="6" t="n">
        <v>275</v>
      </c>
    </row>
    <row r="7" spans="1:2">
      <c r="A7" s="4" t="s">
        <v>1068</v>
      </c>
      <c r="B7" s="6" t="n">
        <v>144</v>
      </c>
    </row>
    <row r="8" spans="1:2">
      <c r="A8" s="4" t="s">
        <v>1070</v>
      </c>
      <c r="B8" s="6" t="n">
        <v>107</v>
      </c>
    </row>
    <row r="9" spans="1:2">
      <c r="A9" s="4" t="s">
        <v>166</v>
      </c>
      <c r="B9" s="5" t="n">
        <v>24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6</v>
      </c>
      <c r="D2" s="2" t="s">
        <v>111</v>
      </c>
    </row>
    <row r="3" spans="1:4">
      <c r="A3" s="3" t="s">
        <v>1123</v>
      </c>
    </row>
    <row r="4" spans="1:4">
      <c r="A4" s="4" t="s">
        <v>1124</v>
      </c>
      <c r="B4" s="5" t="n">
        <v>2260</v>
      </c>
      <c r="C4" s="5" t="n">
        <v>2630</v>
      </c>
      <c r="D4" s="5" t="n">
        <v>2440</v>
      </c>
    </row>
    <row r="5" spans="1:4">
      <c r="A5" s="4" t="s">
        <v>1125</v>
      </c>
      <c r="B5" s="5" t="n">
        <v>2970</v>
      </c>
      <c r="C5" s="5" t="n">
        <v>3220</v>
      </c>
      <c r="D5" s="5" t="n">
        <v>2850</v>
      </c>
    </row>
    <row r="6" spans="1:4">
      <c r="A6" s="4" t="s">
        <v>1126</v>
      </c>
    </row>
    <row r="7" spans="1:4">
      <c r="A7" s="3" t="s">
        <v>1123</v>
      </c>
    </row>
    <row r="8" spans="1:4">
      <c r="A8" s="4" t="s">
        <v>1127</v>
      </c>
      <c r="B8" s="4" t="s">
        <v>1128</v>
      </c>
      <c r="C8" s="4" t="s">
        <v>1129</v>
      </c>
    </row>
    <row r="9" spans="1:4">
      <c r="A9" s="4" t="s">
        <v>1130</v>
      </c>
      <c r="B9" s="4" t="s">
        <v>1131</v>
      </c>
      <c r="C9" s="4" t="s">
        <v>11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66</v>
      </c>
    </row>
    <row r="3" spans="1:3">
      <c r="A3" s="3" t="s">
        <v>1134</v>
      </c>
    </row>
    <row r="4" spans="1:3">
      <c r="A4" s="4" t="s">
        <v>1135</v>
      </c>
      <c r="B4" s="5" t="n">
        <v>47641</v>
      </c>
      <c r="C4" s="5" t="n">
        <v>52298</v>
      </c>
    </row>
    <row r="5" spans="1:3">
      <c r="A5" s="4" t="s">
        <v>1136</v>
      </c>
      <c r="B5" s="6" t="n">
        <v>4305</v>
      </c>
      <c r="C5" s="6" t="n">
        <v>16568</v>
      </c>
    </row>
    <row r="6" spans="1:3">
      <c r="A6" s="3" t="s">
        <v>1137</v>
      </c>
    </row>
    <row r="7" spans="1:3">
      <c r="A7" s="4" t="s">
        <v>1138</v>
      </c>
      <c r="B7" s="6" t="n">
        <v>-3127</v>
      </c>
      <c r="C7" s="6" t="n">
        <v>-7238</v>
      </c>
    </row>
    <row r="8" spans="1:3">
      <c r="A8" s="4" t="s">
        <v>1139</v>
      </c>
      <c r="B8" s="6" t="n">
        <v>-13454</v>
      </c>
      <c r="C8" s="6" t="n">
        <v>-13987</v>
      </c>
    </row>
    <row r="9" spans="1:3">
      <c r="A9" s="4" t="s">
        <v>530</v>
      </c>
      <c r="B9" s="5" t="n">
        <v>35365</v>
      </c>
      <c r="C9" s="5" t="n">
        <v>476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66</v>
      </c>
    </row>
    <row r="2" spans="1:3">
      <c r="A2" s="3" t="s">
        <v>552</v>
      </c>
    </row>
    <row r="3" spans="1:3">
      <c r="A3" s="4" t="s">
        <v>1141</v>
      </c>
      <c r="B3" s="5" t="n">
        <v>325429</v>
      </c>
      <c r="C3" s="5" t="n">
        <v>289630</v>
      </c>
    </row>
    <row r="4" spans="1:3">
      <c r="A4" s="4" t="s">
        <v>1142</v>
      </c>
      <c r="B4" s="6" t="n">
        <v>-46330</v>
      </c>
      <c r="C4" s="6" t="n">
        <v>-27106</v>
      </c>
    </row>
    <row r="5" spans="1:3">
      <c r="A5" s="4" t="s">
        <v>1143</v>
      </c>
      <c r="B5" s="6" t="n">
        <v>279099</v>
      </c>
      <c r="C5" s="6" t="n">
        <v>262524</v>
      </c>
    </row>
    <row r="6" spans="1:3">
      <c r="A6" s="4" t="s">
        <v>551</v>
      </c>
    </row>
    <row r="7" spans="1:3">
      <c r="A7" s="3" t="s">
        <v>552</v>
      </c>
    </row>
    <row r="8" spans="1:3">
      <c r="A8" s="4" t="s">
        <v>1141</v>
      </c>
      <c r="B8" s="6" t="n">
        <v>54671</v>
      </c>
      <c r="C8" s="6" t="n">
        <v>31880</v>
      </c>
    </row>
    <row r="9" spans="1:3">
      <c r="A9" s="4" t="s">
        <v>1144</v>
      </c>
    </row>
    <row r="10" spans="1:3">
      <c r="A10" s="3" t="s">
        <v>552</v>
      </c>
    </row>
    <row r="11" spans="1:3">
      <c r="A11" s="4" t="s">
        <v>1141</v>
      </c>
      <c r="B11" s="6" t="n">
        <v>5180</v>
      </c>
      <c r="C11" s="6" t="n">
        <v>3592</v>
      </c>
    </row>
    <row r="12" spans="1:3">
      <c r="A12" s="4" t="s">
        <v>1145</v>
      </c>
    </row>
    <row r="13" spans="1:3">
      <c r="A13" s="3" t="s">
        <v>552</v>
      </c>
    </row>
    <row r="14" spans="1:3">
      <c r="A14" s="4" t="s">
        <v>1141</v>
      </c>
      <c r="B14" s="6" t="n">
        <v>17878</v>
      </c>
      <c r="C14" s="6" t="n">
        <v>10878</v>
      </c>
    </row>
    <row r="15" spans="1:3">
      <c r="A15" s="4" t="s">
        <v>1146</v>
      </c>
    </row>
    <row r="16" spans="1:3">
      <c r="A16" s="3" t="s">
        <v>552</v>
      </c>
    </row>
    <row r="17" spans="1:3">
      <c r="A17" s="4" t="s">
        <v>1141</v>
      </c>
      <c r="B17" s="6" t="n">
        <v>5134</v>
      </c>
      <c r="C17" s="6" t="n">
        <v>665</v>
      </c>
    </row>
    <row r="18" spans="1:3">
      <c r="A18" s="4" t="s">
        <v>1147</v>
      </c>
    </row>
    <row r="19" spans="1:3">
      <c r="A19" s="3" t="s">
        <v>552</v>
      </c>
    </row>
    <row r="20" spans="1:3">
      <c r="A20" s="4" t="s">
        <v>1141</v>
      </c>
      <c r="B20" s="6" t="n">
        <v>8078</v>
      </c>
      <c r="C20" s="6" t="n">
        <v>7757</v>
      </c>
    </row>
    <row r="21" spans="1:3">
      <c r="A21" s="4" t="s">
        <v>1148</v>
      </c>
    </row>
    <row r="22" spans="1:3">
      <c r="A22" s="3" t="s">
        <v>552</v>
      </c>
    </row>
    <row r="23" spans="1:3">
      <c r="A23" s="4" t="s">
        <v>1141</v>
      </c>
      <c r="B23" s="6" t="n">
        <v>8650</v>
      </c>
      <c r="C23" s="6" t="n">
        <v>8650</v>
      </c>
    </row>
    <row r="24" spans="1:3">
      <c r="A24" s="4" t="s">
        <v>554</v>
      </c>
    </row>
    <row r="25" spans="1:3">
      <c r="A25" s="3" t="s">
        <v>552</v>
      </c>
    </row>
    <row r="26" spans="1:3">
      <c r="A26" s="4" t="s">
        <v>1141</v>
      </c>
      <c r="B26" s="6" t="n">
        <v>60947</v>
      </c>
      <c r="C26" s="6" t="n">
        <v>30867</v>
      </c>
    </row>
    <row r="27" spans="1:3">
      <c r="A27" s="4" t="s">
        <v>1149</v>
      </c>
    </row>
    <row r="28" spans="1:3">
      <c r="A28" s="3" t="s">
        <v>552</v>
      </c>
    </row>
    <row r="29" spans="1:3">
      <c r="A29" s="4" t="s">
        <v>1141</v>
      </c>
      <c r="B29" s="6" t="n">
        <v>164295</v>
      </c>
      <c r="C29" s="6" t="n">
        <v>159161</v>
      </c>
    </row>
    <row r="30" spans="1:3">
      <c r="A30" s="4" t="s">
        <v>1150</v>
      </c>
    </row>
    <row r="31" spans="1:3">
      <c r="A31" s="3" t="s">
        <v>552</v>
      </c>
    </row>
    <row r="32" spans="1:3">
      <c r="A32" s="4" t="s">
        <v>1141</v>
      </c>
      <c r="B32" s="5" t="n">
        <v>596</v>
      </c>
      <c r="C32" s="5" t="n">
        <v>361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1</v>
      </c>
      <c r="B1" s="2" t="s">
        <v>1</v>
      </c>
    </row>
    <row r="2" spans="1:4">
      <c r="B2" s="2" t="s">
        <v>2</v>
      </c>
      <c r="C2" s="2" t="s">
        <v>66</v>
      </c>
      <c r="D2" s="2" t="s">
        <v>111</v>
      </c>
    </row>
    <row r="3" spans="1:4">
      <c r="A3" s="3" t="s">
        <v>287</v>
      </c>
    </row>
    <row r="4" spans="1:4">
      <c r="A4" s="4" t="s">
        <v>1152</v>
      </c>
      <c r="B4" s="8" t="n">
        <v>19.3</v>
      </c>
      <c r="C4" s="5" t="n">
        <v>16</v>
      </c>
      <c r="D4" s="8" t="n">
        <v>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53</v>
      </c>
      <c r="B1" s="2" t="s">
        <v>2</v>
      </c>
      <c r="C1" s="2" t="s">
        <v>66</v>
      </c>
    </row>
    <row r="2" spans="1:3">
      <c r="A2" s="3" t="s">
        <v>289</v>
      </c>
    </row>
    <row r="3" spans="1:3">
      <c r="A3" s="4" t="s">
        <v>1154</v>
      </c>
      <c r="B3" s="5" t="n">
        <v>54107</v>
      </c>
      <c r="C3" s="5" t="n">
        <v>53993</v>
      </c>
    </row>
    <row r="4" spans="1:3">
      <c r="A4" s="3" t="s">
        <v>1155</v>
      </c>
    </row>
    <row r="5" spans="1:3">
      <c r="A5" s="4" t="s">
        <v>1156</v>
      </c>
      <c r="C5" s="6" t="n">
        <v>2099</v>
      </c>
    </row>
    <row r="6" spans="1:3">
      <c r="A6" s="4" t="s">
        <v>1157</v>
      </c>
      <c r="B6" s="6" t="n">
        <v>86754</v>
      </c>
      <c r="C6" s="6" t="n">
        <v>89329</v>
      </c>
    </row>
    <row r="7" spans="1:3">
      <c r="A7" s="4" t="s">
        <v>1158</v>
      </c>
      <c r="B7" s="6" t="n">
        <v>1101065</v>
      </c>
      <c r="C7" s="6" t="n">
        <v>886718</v>
      </c>
    </row>
    <row r="8" spans="1:3">
      <c r="A8" s="4" t="s">
        <v>1159</v>
      </c>
      <c r="B8" s="6" t="n">
        <v>2987196</v>
      </c>
      <c r="C8" s="6" t="n">
        <v>2117444</v>
      </c>
    </row>
    <row r="9" spans="1:3">
      <c r="A9" s="4" t="s">
        <v>1160</v>
      </c>
      <c r="B9" s="6" t="n">
        <v>4175015</v>
      </c>
      <c r="C9" s="6" t="n">
        <v>3095590</v>
      </c>
    </row>
    <row r="10" spans="1:3">
      <c r="A10" s="4" t="s">
        <v>85</v>
      </c>
      <c r="B10" s="5" t="n">
        <v>4229122</v>
      </c>
      <c r="C10" s="5" t="n">
        <v>31495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8:05Z</dcterms:created>
  <dcterms:modified xmlns:dcterms="http://purl.org/dc/terms/" xmlns:xsi="http://www.w3.org/2001/XMLSchema-instance" xsi:type="dcterms:W3CDTF">2020-02-27T16:38:05Z</dcterms:modified>
</cp:coreProperties>
</file>